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Net "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ummary of Significant Accounti" sheetId="10" r:id="rId10"/>
    <s:sheet name="Recent Accounting Pronouncement" sheetId="11" r:id="rId11"/>
    <s:sheet name="Securities" sheetId="12" r:id="rId12"/>
    <s:sheet name="Loans Receivable and Allowance " sheetId="13" r:id="rId13"/>
    <s:sheet name="Goodwill and Core Deposit Intan" sheetId="14" r:id="rId14"/>
    <s:sheet name="Borrowings" sheetId="15" r:id="rId15"/>
    <s:sheet name="Derivatives and Hedging Activit" sheetId="16" r:id="rId16"/>
    <s:sheet name="Share-Based Compensation Plans" sheetId="17" r:id="rId17"/>
    <s:sheet name="Regulatory Matters" sheetId="18" r:id="rId18"/>
    <s:sheet name="Accumulated Other Comprehensive" sheetId="19" r:id="rId19"/>
    <s:sheet name="Net Income Per Share" sheetId="20" r:id="rId20"/>
    <s:sheet name="Fair Value Measurements" sheetId="21" r:id="rId21"/>
    <s:sheet name="Commitments and Contingencies" sheetId="22" r:id="rId22"/>
    <s:sheet name="Summary of Significant Accoun23" sheetId="23" r:id="rId23"/>
    <s:sheet name="Securities (Tables)" sheetId="24" r:id="rId24"/>
    <s:sheet name="Loans Receivable and Allowanc25" sheetId="25" r:id="rId25"/>
    <s:sheet name="Goodwill and Core Deposit Int26" sheetId="26" r:id="rId26"/>
    <s:sheet name="Borrowings Borrowings (Tables)" sheetId="27" r:id="rId27"/>
    <s:sheet name="Derivatives and Hedging Activ28" sheetId="28" r:id="rId28"/>
    <s:sheet name="Share-Based Compensation Plans " sheetId="29" r:id="rId29"/>
    <s:sheet name="Regulatory Matters (Tables)" sheetId="30" r:id="rId30"/>
    <s:sheet name="Accumulated Other Comprehensi31" sheetId="31" r:id="rId31"/>
    <s:sheet name="Net Income Per Share (Tables)" sheetId="32" r:id="rId32"/>
    <s:sheet name="Fair Value Measurements (Tables" sheetId="33" r:id="rId33"/>
    <s:sheet name="Commitments and Contingencies (" sheetId="34" r:id="rId34"/>
    <s:sheet name="Summary of Significant Accoun35" sheetId="35" r:id="rId35"/>
    <s:sheet name="Securities - Available for Sale" sheetId="36" r:id="rId36"/>
    <s:sheet name="Securities - Additional Informa" sheetId="37" r:id="rId37"/>
    <s:sheet name="Securities - Amortized Cost and" sheetId="38" r:id="rId38"/>
    <s:sheet name="Securities - Summary of Gross U" sheetId="39" r:id="rId39"/>
    <s:sheet name="Loans Receivable and Allowanc40" sheetId="40" r:id="rId40"/>
    <s:sheet name="Loans Receivable and Allowanc41" sheetId="41" r:id="rId41"/>
    <s:sheet name="Loans Receivable and Allowanc42" sheetId="42" r:id="rId42"/>
    <s:sheet name="Loans Receivable and Allowanc43" sheetId="43" r:id="rId43"/>
    <s:sheet name="Loans Receivable and Allowanc44" sheetId="44" r:id="rId44"/>
    <s:sheet name="Loans Receivable and Allowanc45" sheetId="45" r:id="rId45"/>
    <s:sheet name="Loans Receivable and Allowanc46" sheetId="46" r:id="rId46"/>
    <s:sheet name="Loans Receivable and Allowanc47" sheetId="47" r:id="rId47"/>
    <s:sheet name="Loans Receivable and Allowanc48" sheetId="48" r:id="rId48"/>
    <s:sheet name="Loans Receivable and Allowanc49" sheetId="49" r:id="rId49"/>
    <s:sheet name="Loans Receivable and Allowanc50" sheetId="50" r:id="rId50"/>
    <s:sheet name="Loans Receivable and Allowanc51" sheetId="51" r:id="rId51"/>
    <s:sheet name="Loans Receivable and Allowanc52" sheetId="52" r:id="rId52"/>
    <s:sheet name="Loans Receivable and Allowanc53" sheetId="53" r:id="rId53"/>
    <s:sheet name="Goodwill and Core Deposit Int54" sheetId="54" r:id="rId54"/>
    <s:sheet name="Goodwill and Core Deposit Int55" sheetId="55" r:id="rId55"/>
    <s:sheet name="Goodwill and Core Deposit Int56" sheetId="56" r:id="rId56"/>
    <s:sheet name="Borrowings - Contractual Maturi" sheetId="57" r:id="rId57"/>
    <s:sheet name="Borrowings - Additional Informa" sheetId="58" r:id="rId58"/>
    <s:sheet name="Borrowings - Other Borrowings b" sheetId="59" r:id="rId59"/>
    <s:sheet name="Borrowings - Outstanding Borrow" sheetId="60" r:id="rId60"/>
    <s:sheet name="Derivatives and Hedging Activ61" sheetId="61" r:id="rId61"/>
    <s:sheet name="Derivatives and Hedging Activ62" sheetId="62" r:id="rId62"/>
    <s:sheet name="Derivatives and Hedging Activ63" sheetId="63" r:id="rId63"/>
    <s:sheet name="Derivatives and Hedging Activ64" sheetId="64" r:id="rId64"/>
    <s:sheet name="Share-Based Compensation Plan65" sheetId="65" r:id="rId65"/>
    <s:sheet name="Share-Based Compensation Plan66" sheetId="66" r:id="rId66"/>
    <s:sheet name="Share-Based Compensation Plan67" sheetId="67" r:id="rId67"/>
    <s:sheet name="Share-Based Compensation Plan68" sheetId="68" r:id="rId68"/>
    <s:sheet name="Share-Based Compensation Plan69" sheetId="69" r:id="rId69"/>
    <s:sheet name="Share-Based Compensation Plan70" sheetId="70" r:id="rId70"/>
    <s:sheet name="Share-Based Compensation Plan71" sheetId="71" r:id="rId71"/>
    <s:sheet name="Regulatory Matters - Regulatory" sheetId="72" r:id="rId72"/>
    <s:sheet name="Accumulated Other Comprehensi73" sheetId="73" r:id="rId73"/>
    <s:sheet name="Net Income Per Share - Schedule" sheetId="74" r:id="rId74"/>
    <s:sheet name="Fair Value Measurements - Addit" sheetId="75" r:id="rId75"/>
    <s:sheet name="Fair Value Measurements - Chang" sheetId="76" r:id="rId76"/>
    <s:sheet name="Fair Value Measurements - Sched" sheetId="77" r:id="rId77"/>
    <s:sheet name="Fair Value Measurements - Sch78" sheetId="78" r:id="rId78"/>
    <s:sheet name="Fair Value Measurements - Add79" sheetId="79" r:id="rId79"/>
    <s:sheet name="Fair Value Measurements - Summa" sheetId="80" r:id="rId80"/>
    <s:sheet name="Fair Value Measurements - Sum81" sheetId="81" r:id="rId81"/>
    <s:sheet name="Fair Value Measurements - Sum82" sheetId="82" r:id="rId82"/>
    <s:sheet name="Commitments and Contingencies -" sheetId="83" r:id="rId83"/>
    <s:sheet name="Commitments and Contingencies84" sheetId="84" r:id="rId84"/>
  </s:sheets>
  <s:definedNames/>
  <s:calcPr calcId="124519" calcMode="auto" fullCalcOnLoad="1"/>
</s:workbook>
</file>

<file path=xl/sharedStrings.xml><?xml version="1.0" encoding="utf-8"?>
<sst xmlns="http://schemas.openxmlformats.org/spreadsheetml/2006/main" uniqueCount="1132">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UBNK</t>
  </si>
  <si>
    <t>Entity Registrant Name</t>
  </si>
  <si>
    <t>UNITED FINANCIAL BANCORP, INC.</t>
  </si>
  <si>
    <t>Entity Central Index Key</t>
  </si>
  <si>
    <t>Current Fiscal Year End Date</t>
  </si>
  <si>
    <t>--12-31</t>
  </si>
  <si>
    <t>Entity Filer Category</t>
  </si>
  <si>
    <t>Accelerated Filer</t>
  </si>
  <si>
    <t>Entity Common Stock, Shares Outstanding</t>
  </si>
  <si>
    <t>Consolidated Statements of Condition - USD ($) $ in Thousands</t>
  </si>
  <si>
    <t>Dec. 31, 2015</t>
  </si>
  <si>
    <t>ASSETS</t>
  </si>
  <si>
    <t>Cash and due from banks</t>
  </si>
  <si>
    <t>Short-term investments</t>
  </si>
  <si>
    <t>Total cash and cash equivalents</t>
  </si>
  <si>
    <t>Available-for-sale securities - at fair value</t>
  </si>
  <si>
    <t>Held-to-maturity securities - at amortized cost</t>
  </si>
  <si>
    <t>Loans held for sale</t>
  </si>
  <si>
    <t>Loans receivable (net of allowance for loan losses of $35,500 at March 31, 2016 and $33,887 at December 31, 2015)</t>
  </si>
  <si>
    <t>Federal Home Loan Bank of Boston stock</t>
  </si>
  <si>
    <t>Accrued interest receivable</t>
  </si>
  <si>
    <t>Deferred tax asset, net</t>
  </si>
  <si>
    <t>Premises and equipment, net</t>
  </si>
  <si>
    <t>Goodwill</t>
  </si>
  <si>
    <t>Core deposit intangible</t>
  </si>
  <si>
    <t>Cash surrender value of bank-owned life insurance</t>
  </si>
  <si>
    <t>Other assets</t>
  </si>
  <si>
    <t>Total assets</t>
  </si>
  <si>
    <t>Deposits:</t>
  </si>
  <si>
    <t>Non-interest-bearing</t>
  </si>
  <si>
    <t>Interest-bearing</t>
  </si>
  <si>
    <t>Total deposits</t>
  </si>
  <si>
    <t>Mortgagors’ and investors’ escrow accounts</t>
  </si>
  <si>
    <t>Advances from the Federal Home Loan Bank</t>
  </si>
  <si>
    <t>Other borrowings</t>
  </si>
  <si>
    <t>Accrued expenses and other liabilities</t>
  </si>
  <si>
    <t>Total liabilities</t>
  </si>
  <si>
    <t>Stockholders’ equity:</t>
  </si>
  <si>
    <t>Preferred stock (no par value; 2,000,000 authorized; no shares issued)</t>
  </si>
  <si>
    <t>Common stock (no par value; authorized 120,000,000 and 60,000,000 shares; 50,108,049 and 49,941,428 shares issued and outstanding, at March 31, 2016 and December 31, 2015, respectively)</t>
  </si>
  <si>
    <t>Additional paid-in capital</t>
  </si>
  <si>
    <t>Unearned compensation - ESOP</t>
  </si>
  <si>
    <t>Retained earnings</t>
  </si>
  <si>
    <t>Accumulated other comprehensive loss, net of tax</t>
  </si>
  <si>
    <t>Total stockholders’ equity</t>
  </si>
  <si>
    <t>Total liabilities and stockholders’ equity</t>
  </si>
  <si>
    <t>Consolidated Statements of Condition (Parenthetical) - USD ($) $ in Thousands</t>
  </si>
  <si>
    <t>Statement of Financial Position [Abstract]</t>
  </si>
  <si>
    <t>Allowance for loan losses, loans receivable</t>
  </si>
  <si>
    <t>Preferred stock, shares authorized</t>
  </si>
  <si>
    <t>Preferred stock, shares issued</t>
  </si>
  <si>
    <t>Common stock, shares authorized</t>
  </si>
  <si>
    <t>Common stock, shares issued</t>
  </si>
  <si>
    <t>Common stock, shares outstanding</t>
  </si>
  <si>
    <t>Consolidated Statements of Net Income - USD ($) $ in Thousands</t>
  </si>
  <si>
    <t>Mar. 31, 2015</t>
  </si>
  <si>
    <t>Interest and dividend income:</t>
  </si>
  <si>
    <t>Loans</t>
  </si>
  <si>
    <t>Securities - taxable interest</t>
  </si>
  <si>
    <t>Securities - non-taxable interest</t>
  </si>
  <si>
    <t>Securities - dividends</t>
  </si>
  <si>
    <t>Interest-bearing deposits</t>
  </si>
  <si>
    <t>Total interest and dividend income</t>
  </si>
  <si>
    <t>Interest expense:</t>
  </si>
  <si>
    <t>Deposits</t>
  </si>
  <si>
    <t>Borrowed funds</t>
  </si>
  <si>
    <t>Total interest expense</t>
  </si>
  <si>
    <t>Net interest income</t>
  </si>
  <si>
    <t>Provision for loan losses</t>
  </si>
  <si>
    <t>Net interest income after provision for loan losses</t>
  </si>
  <si>
    <t>Non-interest income:</t>
  </si>
  <si>
    <t>Service charges and fees</t>
  </si>
  <si>
    <t>Gain on sales of securities, net</t>
  </si>
  <si>
    <t>Income from mortgage banking activities</t>
  </si>
  <si>
    <t>Bank-owned life insurance income</t>
  </si>
  <si>
    <t>Net loss on limited partnership investments</t>
  </si>
  <si>
    <t>Other loss</t>
  </si>
  <si>
    <t>Total non-interest income</t>
  </si>
  <si>
    <t>Non-interest expense:</t>
  </si>
  <si>
    <t>Salaries and employee benefits</t>
  </si>
  <si>
    <t>Service bureau fees</t>
  </si>
  <si>
    <t>Occupancy and equipment</t>
  </si>
  <si>
    <t>Professional fees</t>
  </si>
  <si>
    <t>Marketing and promotions</t>
  </si>
  <si>
    <t>FDIC insurance assessments</t>
  </si>
  <si>
    <t>Core deposit intangible amortization</t>
  </si>
  <si>
    <t>FHLB prepayment penalties</t>
  </si>
  <si>
    <t>Other</t>
  </si>
  <si>
    <t>Total non-interest expense</t>
  </si>
  <si>
    <t>Income before income taxes</t>
  </si>
  <si>
    <t>Provision for income taxes</t>
  </si>
  <si>
    <t>Net income</t>
  </si>
  <si>
    <t>Net income per share:</t>
  </si>
  <si>
    <t>Basic (in usd per share)</t>
  </si>
  <si>
    <t>Diluted (in usd per share)</t>
  </si>
  <si>
    <t>Weighted-average shares outstanding:</t>
  </si>
  <si>
    <t>Basic (in shares)</t>
  </si>
  <si>
    <t>Diluted (in shares)</t>
  </si>
  <si>
    <t>Consolidated Statements of Comprehensive Income - USD ($) $ in Thousands</t>
  </si>
  <si>
    <t>Statement of Comprehensive Income [Abstract]</t>
  </si>
  <si>
    <t>Securities available for sale:</t>
  </si>
  <si>
    <t>Unrealized holding gains</t>
  </si>
  <si>
    <t>Reclassification adjustment for (gains) losses realized in operations</t>
  </si>
  <si>
    <t>[1]</t>
  </si>
  <si>
    <t>Net unrealized gains</t>
  </si>
  <si>
    <t>Tax effect - expense</t>
  </si>
  <si>
    <t>Net-of-tax amount - securities available for sale</t>
  </si>
  <si>
    <t>Interest rate swaps designated as cash flow hedges:</t>
  </si>
  <si>
    <t>Unrealized losses</t>
  </si>
  <si>
    <t>Reclassification adjustment for expense realized in operations</t>
  </si>
  <si>
    <t>[2]</t>
  </si>
  <si>
    <t>Net unrealized losses</t>
  </si>
  <si>
    <t>Tax effect - benefit</t>
  </si>
  <si>
    <t>Net-of-tax amount - interest rate swaps</t>
  </si>
  <si>
    <t>Defined benefit pension plans:</t>
  </si>
  <si>
    <t>Reclassification adjustment for losses (gains) recognized in net periodic benefit cost</t>
  </si>
  <si>
    <t>[3]</t>
  </si>
  <si>
    <t>Tax effect - benefit (expense)</t>
  </si>
  <si>
    <t>Net-of-tax amount - pension plans</t>
  </si>
  <si>
    <t>Post-retirement plans:</t>
  </si>
  <si>
    <t>Reclassification adjustment for prior service costs recognized in net periodic benefit cost</t>
  </si>
  <si>
    <t>[4]</t>
  </si>
  <si>
    <t>Change in losses and prior service costs</t>
  </si>
  <si>
    <t>Net-of-tax amount - post-retirement plans</t>
  </si>
  <si>
    <t>Net-of-tax amount - pension and post-retirement plans</t>
  </si>
  <si>
    <t>Total other comprehensive income</t>
  </si>
  <si>
    <t>Comprehensive income</t>
  </si>
  <si>
    <t>Amounts are included in gain on sales of securities, net in the unaudited Consolidated Statements of Net Income. Income tax expense associated with the reclassification adjustment was $523 and $122 for the three months ended March 31, 2016 and 2015, respectively.</t>
  </si>
  <si>
    <t>Amounts are included in borrowed funds expense in the unaudited Consolidated Statements of Net Income. Income tax (expense) benefit associated with the reclassification adjustment for the three months ended March 31, 2016 and 2015 was $(223) and $4, respectively.</t>
  </si>
  <si>
    <t>Amounts are included in salaries and employee benefits (expense) in the unaudited Consolidated Statements of Net Income. Income tax expense associated with the reclassification adjustment for the three months ended March 31, 2016 and 2015 was $45 and $66, respectively.</t>
  </si>
  <si>
    <t>Amounts are included in salaries and employee benefits expense in the unaudited Consolidated Statements of Net Income. Income tax benefit associated with the reclassification adjustment for prior period service costs for the three months ended March 31, 2016 and 2015 was $0 and $1, for the three months ended March 31, 2016 and 2015, respectively. Income tax benefit associated with the reclassification adjustment of the losses recognized in net periodic benefit cost for the three months ended March 31, 2016 and 2015 was $0 and $2, respectively.</t>
  </si>
  <si>
    <t>Consolidated Statements of Comprehensive Income (Parenthetical) - USD ($) $ in Thousands</t>
  </si>
  <si>
    <t>Income tax expense associated with the reclassification adjustment realized in net income for sale of securities</t>
  </si>
  <si>
    <t>Income tax (expense) benefit associated with the reclassification adjustment for expense realized in net income for interest rate swaps</t>
  </si>
  <si>
    <t>Income tax expense associated with the reclassification adjustment for losses recognized in net periodic benefit cost</t>
  </si>
  <si>
    <t>Income tax benefit associated with the reclassification adjustment for prior service costs recognized in net periodic benefit cost</t>
  </si>
  <si>
    <t>Income tax benefit (expense) associated with the reclassification adjustment for losses (gains) recognized in net periodic benefit cost</t>
  </si>
  <si>
    <t>Consolidated Statements of Changes in Stockholders' Equity - USD ($) $ in Thousands</t>
  </si>
  <si>
    <t>Total</t>
  </si>
  <si>
    <t>Common Stock</t>
  </si>
  <si>
    <t>Additional Paid-in Capital</t>
  </si>
  <si>
    <t>Unearned Compensation - ESOP</t>
  </si>
  <si>
    <t>Retained Earnings</t>
  </si>
  <si>
    <t>Accumulated Other Comprehensive Loss</t>
  </si>
  <si>
    <t>Balance, shares at Dec. 31, 2014</t>
  </si>
  <si>
    <t>Balance at Dec. 31, 2014</t>
  </si>
  <si>
    <t>Increase (Decrease) in Stockholders' Equity</t>
  </si>
  <si>
    <t>Common stock repurchased, shares</t>
  </si>
  <si>
    <t>Common stock repurchased</t>
  </si>
  <si>
    <t>Stock-based compensation expense</t>
  </si>
  <si>
    <t>ESOP shares released or committed to be released</t>
  </si>
  <si>
    <t>Shares issued for stock options exercised, shares</t>
  </si>
  <si>
    <t>Shares issued for stock options exercised, value</t>
  </si>
  <si>
    <t>Shares issued for restricted stock grants, shares</t>
  </si>
  <si>
    <t>Shares issued for restricted stock grants, value</t>
  </si>
  <si>
    <t>Cancellation of shares for tax withholding, shares</t>
  </si>
  <si>
    <t>Cancellation of shares for tax withholding, value</t>
  </si>
  <si>
    <t>Tax benefit from stock-based awards</t>
  </si>
  <si>
    <t>Dividends paid ($0.34 and $0.30 per common share)</t>
  </si>
  <si>
    <t>Balance at Mar. 31, 2015</t>
  </si>
  <si>
    <t>Balance, shares at Mar. 31, 2015</t>
  </si>
  <si>
    <t>Balance, shares at Dec. 31, 2015</t>
  </si>
  <si>
    <t>Balance at Dec. 31, 2015</t>
  </si>
  <si>
    <t>Balance at Mar. 31, 2016</t>
  </si>
  <si>
    <t>Balance, shares at Mar. 31, 2016</t>
  </si>
  <si>
    <t>Consolidated Statements of Changes in Stockholders' Equity (Parenthetical) - $ / shares</t>
  </si>
  <si>
    <t>Dividends paid per common share (usd per share)</t>
  </si>
  <si>
    <t>Consolidated Statements of Cash Flows - USD ($) $ in Thousands</t>
  </si>
  <si>
    <t>Cash flows from operating activities:</t>
  </si>
  <si>
    <t>Adjustments to reconcile net income to net cash provided by (used in) operating activities:</t>
  </si>
  <si>
    <t>Amortization of premiums and discounts on investments, net</t>
  </si>
  <si>
    <t>Accretion of intangible assets and purchase accounting marks</t>
  </si>
  <si>
    <t>Amortization of subordinated debt issuance costs</t>
  </si>
  <si>
    <t>ESOP expense</t>
  </si>
  <si>
    <t>Loss on extinguishment of debt</t>
  </si>
  <si>
    <t>Loans originated for sale</t>
  </si>
  <si>
    <t>Principal balance of loans sold</t>
  </si>
  <si>
    <t>(Increase) decrease in mortgage servicing asset</t>
  </si>
  <si>
    <t>Gain on sales of other real estate owned</t>
  </si>
  <si>
    <t>Net change in mortgage banking fair value adjustments</t>
  </si>
  <si>
    <t>(Gain) loss on disposal of equipment</t>
  </si>
  <si>
    <t>Write-downs of other real estate owned</t>
  </si>
  <si>
    <t>Depreciation and amortization</t>
  </si>
  <si>
    <t>Loss on limited partnerships</t>
  </si>
  <si>
    <t>Deferred income tax expense</t>
  </si>
  <si>
    <t>Increase in cash surrender value of bank-owned life insurance</t>
  </si>
  <si>
    <t>Net change in:</t>
  </si>
  <si>
    <t>Deferred loan fees and premiums</t>
  </si>
  <si>
    <t>Net cash provided by (used in) operating activities</t>
  </si>
  <si>
    <t>Cash flows from investing activities:</t>
  </si>
  <si>
    <t>Proceeds from sales of available-for-sale securities</t>
  </si>
  <si>
    <t>Proceeds from calls and maturities of available-for-sale securities</t>
  </si>
  <si>
    <t>Principal payments on available-for-sale securities</t>
  </si>
  <si>
    <t>Principal payments on held-to-maturity securities</t>
  </si>
  <si>
    <t>Purchases of available-for-sale securities</t>
  </si>
  <si>
    <t>Purchase of FHLBB stock</t>
  </si>
  <si>
    <t>Proceeds from sale of other real estate owned</t>
  </si>
  <si>
    <t>Purchases of loans</t>
  </si>
  <si>
    <t>Loan originations, net of principal repayments</t>
  </si>
  <si>
    <t>Purchases of premises and equipment</t>
  </si>
  <si>
    <t>Proceeds from sale of equipment</t>
  </si>
  <si>
    <t>Net cash used in investing activities</t>
  </si>
  <si>
    <t>Cash flows from financing activities:</t>
  </si>
  <si>
    <t>Net increase (decrease) in non-interest-bearing deposits</t>
  </si>
  <si>
    <t>Net increase in interest-bearing deposits</t>
  </si>
  <si>
    <t>Net decrease in mortgagors’ and investors’ escrow accounts</t>
  </si>
  <si>
    <t>Net increase in short-term FHLBB advances</t>
  </si>
  <si>
    <t>Repayments of long-term FHLBB advances</t>
  </si>
  <si>
    <t>Repayments of FHLBB borrowings and penalty</t>
  </si>
  <si>
    <t>Proceeds from long-term FHLBB advances</t>
  </si>
  <si>
    <t>Net change in other borrowings</t>
  </si>
  <si>
    <t>Proceeds from exercise of stock options and SARs</t>
  </si>
  <si>
    <t>Cancellation of shares for tax withholding</t>
  </si>
  <si>
    <t>Cash dividend paid on common stock</t>
  </si>
  <si>
    <t>Net cash provided by financing activities</t>
  </si>
  <si>
    <t>Net increase (decrease) in cash and cash equivalents</t>
  </si>
  <si>
    <t>Cash and cash equivalents, beginning of period</t>
  </si>
  <si>
    <t>Cash and cash equivalents, end of period</t>
  </si>
  <si>
    <t>Cash paid (refunded) during the year for:</t>
  </si>
  <si>
    <t>Interest</t>
  </si>
  <si>
    <t>Income taxes, net</t>
  </si>
  <si>
    <t>Transfer of loans to other real estate owned</t>
  </si>
  <si>
    <t>Decrease in due to broker, investment purchases</t>
  </si>
  <si>
    <t>Decrease in due to broker, common stock buyback</t>
  </si>
  <si>
    <t>Summary of Significant Accounting Policies</t>
  </si>
  <si>
    <t>Accounting Policies [Abstract]</t>
  </si>
  <si>
    <t>Note 1. Summary of Significant Accounting Policies Nature of Operations United Financial Bancorp, Inc. (the “Company” or “United”) is headquartered in Glastonbury, Connecticut, and through United Bank (“the Bank”) and various subsidiaries, delivers financial services to individuals, families and businesses primarily throughout Connecticut and Massachusetts through 53 banking offices, its commercial loan production offices, its mortgage loan production offices, 63 ATMs, telephone banking, mobile banking and online banking ( www.bankatunited.com ). Basis of Presentation The consolidated interim financial statements and the accompanying notes presented in this report include the accounts of the Company, the Bank and the Bank’s wholly-owned subsidiaries, United Bank Mortgage Company, United Bank Investment Corp., Inc., United Bank Commercial Properties, Inc., United Bank Residential Properties, Inc., United Northeast Financial Advisors, Inc., United Bank Investment Sub, Inc., UCB Securities, Inc. II, UB Properties, LLC, United Financial Realty HC, Inc. and United Financial Business Trust I. All significant intercompany transactions have been eliminated. The consolidated interim financial statements have been prepared in accordance with accounting principles generally accepted in the United States of America (“GAAP”) for interim financial information and pursuant to the rules of the Securities and Exchange Commission (“SEC”) for quarterly reports on Form 10-Q. Accordingly, they do not include all the information and footnotes required by GAAP for complete financial statements. In the opinion of management, all adjustments (consisting only of normal recurring accruals) considered necessary for a fair presentation have been included in the interim unaudited consolidated financial statements. Interim results are not necessarily indicative of the results that may be expected for the year ending December 31, 2016 or any future period. These unaudited interim consolidated financial statements should be read in conjunction with the Company’s 2015 audited consolidated financial statements and notes thereto included in United Financial Bancorp, Inc.’s Annual Report on Form 10-K as of and for the year ended December 31, 2015 . Common Share Repurchases The Company is chartered in the state of Connecticut. Connecticut law does not provide for treasury shares, rather shares repurchased by the Company constitute authorized but unissued shares. GAAP states that accounting for treasury stock shall conform to state law. Therefore, the cost of shares repurchased by the Company has been allocated to common stock balances. Reclassifications Certain reclassifications have been made in prior periods’ consolidated financial statements to conform to the 2016 presentation. These reclassifications had no impact on the Company’s consolidated financial position, results of operations or net change in cash equivalents. Use of Estimates The preparation of the financial statements in conformity with GAAP requires management to make estimates and assumptions that affect the reported amounts of assets, liabilities, revenues, and expenses. Actual results in the future could vary from the amounts derived from management’s estimates and assumptions. Material estimates that are particularly susceptible to significant change in the near term relate to the determination of the allowance for loan losses, realizability of deferred tax assets, the evaluation of securities for other-than-temporary impairment, the valuation of derivative instruments and hedging activities and goodwill impairment valuations.</t>
  </si>
  <si>
    <t>Recent Accounting Pronouncements</t>
  </si>
  <si>
    <t>Note 2. Recent Accounting Pronouncements Compensation In March 2016, the Financial Accounting Standards Board (“FASB”) issued Accounting Standards Update (“ASU”) No. 2016-09 Compensation - Stock Compensation (Topic 718): Improvements to Employee Share-Based Payment Accounting as part of the FASB’s simplification initiative aimed at reducing complexity in accounting standards . This ASU simplifies several aspects of the accounting for employee share-based payment transactions for both public and nonpublic entities, including; accounting for income taxes; classification of excess tax benefits on the statement of cash flows; forfeitures; statutory tax withholding requirements; classification of awards as either equity or liabilities and; classification of employee taxes paid on the statement of cash flows when an employer withholds shares for tax-withholding purposes. For public business entities, the amendments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is ASU is not expected to have a significant impact on the Company’s Financial Statements. Derivatives and Hedging In March 2016, the FASB issued ASU No. 2016-06 Derivatives and Hedging (Topic 815): Contingent Put and Call Options in Debt Instruments as part of the consensus of the Emerging Issues Task Force. This ASU addresses inconsistent interpretations of whether an event that triggers an entity’s ability to exercise the embedded contingent option must be indexed to interest rates or credit risk for that option to qualify as clearly and closely related. The ASU clarifies that in assessing whether an embedded contingent put or call option is clearly and closely related to the debt host, an entity is required to perform only the four-step decision sequence in ASC 815-15-25-42 as amended by the ASU. The entity does not have to separately assess whether the event that triggers its ability to exercise the contingent option is itself indexed only to interest rates or credit risk. For public business entities, the amendments in the ASU are effective for annual reporting periods, and interim period therein, beginning after December 15, 2016. Early adoption is permitted. This ASU is not expected to have a significant impact on the Company’s financial statements.</t>
  </si>
  <si>
    <t>Securities</t>
  </si>
  <si>
    <t>Investments, Debt and Equity Securities [Abstract]</t>
  </si>
  <si>
    <t>Note 3. Securities The amortized cost, gross unrealized gains, gross unrealized losses and fair value of investment securities at March 31, 2016 and December 31, 2015 are as follows: Amortized Gross Gross Fair (In thousands) March 31, 2016 Available for sale: Debt securities: U.S. Government and government-sponsored enterprise obligations $ 9,929 $ 71 $ — $ 10,000 Government-sponsored residential mortgage-backed securities 202,294 1,448 (188 ) 203,554 Government-sponsored residential collateralized debt obligations 226,025 3,162 (69 ) 229,118 Government-sponsored commercial mortgage-backed securities 27,417 380 — 27,797 Government-sponsored commercial collateralized debt obligations 147,712 2,405 (10 ) 150,107 Asset-backed securities 161,202 160 (4,580 ) 156,782 Corporate debt securities 63,333 556 (2,111 ) 61,778 Obligations of states and political subdivisions 206,811 2,845 (1,175 ) 208,481 Total debt securities 1,044,723 11,027 (8,133 ) 1,047,617 Marketable equity securities, by sector: Banks 39,376 1,050 (821 ) 39,605 Industrial 109 54 — 163 Mutual funds 2,863 73 (2 ) 2,934 Oil and gas 131 48 — 179 Total marketable equity securities 42,479 1,225 (823 ) 42,881 Total available-for-sale securities $ 1,087,202 $ 12,252 $ (8,956 ) $ 1,090,498 Held to maturity: Debt securities: Obligations of states and political subdivisions $ 12,350 $ 1,056 $ — $ 13,406 Government-sponsored residential mortgage-backed securities 2,084 240 — 2,324 Total held-to-maturity securities $ 14,434 $ 1,296 $ — $ 15,730 Amortized Gross Gross Fair (In thousands) December 31, 2015 Available for sale: Debt securities: U.S. Government and government-sponsored enterprise obligations $ 10,159 $ 13 $ (83 ) $ 10,089 Government-sponsored residential mortgage-backed securities 146,434 731 (1,304 ) 145,861 Government-sponsored residential collateralized debt obligations 287,515 855 (1,403 ) 286,967 Government-sponsored commercial mortgage-backed securities 21,144 21 (200 ) 20,965 Government-sponsored commercial collateralized debt obligations 128,617 626 (271 ) 128,972 Asset-backed securities 162,895 43 (3,037 ) 159,901 Corporate debt securities 62,356 91 (2,487 ) 59,960 Obligations of states and political subdivisions 201,217 1,561 (1,663 ) 201,115 Total debt securities 1,020,337 3,941 (10,448 ) 1,013,830 Marketable equity securities, by sector: Banks 41,558 1,099 (544 ) 42,113 Industrial 109 34 — 143 Mutual funds 2,854 65 (4 ) 2,915 Oil and gas 132 36 — 168 Total marketable equity securities 44,653 1,234 (548 ) 45,339 Total available-for-sale securities $ 1,064,990 $ 5,175 $ (10,996 ) $ 1,059,169 Held to maturity: Debt securities: Obligations of states and political subdivisions $ 12,360 $ 884 $ (10 ) $ 13,234 Government-sponsored residential mortgage-backed securities 2,205 244 — 2,449 Total held-to-maturity securities $ 14,565 $ 1,128 $ (10 ) $ 15,683 At March 31, 2016 , the net unrealized gain on securities available for sale of $3.3 million , net of an income tax expense of $1.2 million , or $2.1 million , was included in accumulated other comprehensive loss in the unaudited Consolidated Statement of Condition. The amortized cost and fair value of debt securities at March 31, 2016 by contractual maturities are presented below. Actual maturities may differ from contractual maturities because some securities may be called or repaid without any penalties. Also, because mortgage-backed securities require periodic principal paydowns, they are not included in the maturity categories in the following maturity summary. Available for Sale Held to Maturity Amortized Fair Amortized Fair (In thousands) Maturity: Within 1 year $ 428 $ 428 $ — $ — After 1 year through 5 years 16,548 16,438 1,190 1,227 After 5 years through 10 years 60,986 61,294 — — After 10 years 202,111 202,099 11,160 12,179 280,073 280,259 12,350 13,406 Government-sponsored residential mortgage-backed securities 202,294 203,554 2,084 2,324 Government-sponsored residential collateralized debt obligations 226,025 229,118 — — Government-sponsored commercial mortgage-backed securities 27,417 27,797 — — Government-sponsored commercial collateralized debt obligations 147,712 150,107 — — Asset-backed securities 161,202 156,782 — — Total debt securities $ 1,044,723 $ 1,047,617 $ 14,434 $ 15,730 At March 31, 2016 , the Company had 136 securities with a fair value of $564.0 million pledged as derivative collateral, collateral for reverse repurchase borrowings and collateral for Federal Home Loan Bank of Boston (“FHLBB”) borrowing capacity. At December 31, 2015 , the Company had 114 securities with a fair value of $446.0 million pledged as derivative collateral, collateral for reverse repurchase borrowings, and collateral for FHLBB borrowing capacity. For the three months ended March 31, 2016 and 2015 , gross gains of $1.7 million were realized on the sales of available-for-sale securities for both periods. There were gross losses of $202,000 and $1.3 million realized on the sale of available-for-sale securities for the three months ended March 31, 2016 and 2015 , respectively. As of March 31, 2016 , the Company did not have any exposure to private-label mortgage-backed securities. The Company also did not own any single security with an aggregate book value in excess of 10% of the Company’s stockholders’ equity. As of March 31, 2016 , the fair value of the obligations of states and political subdivisions portfolio was $221.9 million , with no significant geographic or issuer exposure concentrations. Of the total revenue and general obligations of $221.9 million , $108.2 million were representative of general obligation bonds for which $82.6 million are general obligations of political subdivisions of the respective state, rather than general obligations of the state itself. The following table summarizes gross unrealized losses and fair value, aggregated by category and length of time the securities have been in a continuous unrealized loss position, as of March 31, 2016 and December 31, 2015 : Less Than 12 Months 12 Months or More Total Fair Unrealized Fair Unrealized Fair Unrealized (In thousands) March 31, 2016 Available for sale: Debt Securities: Government-sponsored residential mortgage-backed securities $ 56,300 $ (188 ) $ 7 $ — $ 56,307 $ (188 ) Government-sponsored residential collateralized debt obligations — — 6,899 (69 ) 6,899 (69 ) Government-sponsored commercial collateralized debt obligations — — 3,508 (10 ) 3,508 (10 ) Asset-backed securities 100,743 (1,999 ) 47,248 (2,581 ) 147,991 (4,580 ) Corporate debt securities 16,429 (324 ) 8,126 (1,787 ) 24,555 (2,111 ) Obligations of states and political subdivisions 10,466 (41 ) 57,666 (1,134 ) 68,132 (1,175 ) Total debt securities 183,938 (2,552 ) 123,454 (5,581 ) 307,392 (8,133 ) Marketable equity securities 17,495 (539 ) 6,095 (284 ) 23,590 (823 ) Total available-for-sale securities $ 201,433 $ (3,091 ) $ 129,549 $ (5,865 ) $ 330,982 $ (8,956 ) December 31, 2015 Available for sale: Debt Securities: U.S. Government and government-sponsored enterprise obligations $ 4,867 $ (66 ) $ 4,977 $ (17 ) $ 9,844 $ (83 ) Government-sponsored residential mortgage-backed securities 107,142 (1,183 ) 7,195 (121 ) 114,337 (1,304 ) Government-sponsored residential collateralized debt obligations 152,278 (1,357 ) 3,506 (46 ) 155,784 (1,403 ) Government-sponsored commercial mortgage-backed securities 16,207 (200 ) — — 16,207 (200 ) Government-sponsored commercial collateralized debt obligations 38,151 (221 ) 3,496 (50 ) 41,647 (271 ) Asset-backed securities 93,723 (1,233 ) 49,462 (1,804 ) 143,185 (3,037 ) Corporate debt securities 42,102 (797 ) 6,720 (1,690 ) 48,822 (2,487 ) Obligations of states and political subdivisions 47,878 (946 ) 42,685 (717 ) 90,563 (1,663 ) Total debt securities 502,348 (6,003 ) 118,041 (4,445 ) 620,389 (10,448 ) Marketable equity securities 18,449 (287 ) 6,176 (261 ) 24,625 (548 ) Total available-for-sale securities $ 520,797 $ (6,290 ) $ 124,217 $ (4,706 ) $ 645,014 $ (10,996 ) Held to Maturity: Debt Securities: Obligations of states and political subdivisions $ 1,104 $ (10 ) — — $ 1,104 $ (10 ) Total held to maturity securities $ 1,104 $ (10 ) — — $ 1,104 $ (10 ) Of the securities summarized above as of March 31, 2016 , 58 issues had unrealized losses equaling 1.5% of the amortized cost basis for less than twelve months and 92 issues had an unrealized loss of 4.3% of the amortized cost basis for twelve months or more. There were no unrealized losses on debt securities held to maturity at March 31, 2016. As of December 31, 2015 , 146 issues had unrealized losses equaling 1.2% of the cost basis for less than twelve months and 96 issues had unrealized losses equaling 3.7% of the amortized cost basis for twelve months or more. Management believes that no individual unrealized loss as of March 31, 2016 represents an other-than-temporary impairment, based on its detailed quarterly review of the securities portfolio. Among other things, the other-than-temporary impairment review of the investment securities portfolio focuses on the combined factors of percentage and length of time by which an issue is below book value as well as consideration of issuer specific information (present value of cash flows expected to be collected, issuer rating changes and trends, credit worthiness and review of underlying collateral), broad market details and the Company’s intent to sell the security or if it is more likely than not that the Company will be required to sell the debt security before recovering its cost. The Company also considers whether the depreciation is due to interest rates, market changes, or credit risk. The following paragraphs outline the Company’s position related to unrealized losses in its investment securities portfolio at March 31, 2016 . Government-sponsored collateralized mortgage obligations and commercial mortgage- backed securities. The unrealized losses on the Company’s U.S. Government and government-sponsored collateralized debt obligations and commercial mortgage backed securities were caused by the continued pickup of prepayment speeds given the overall drop in the government curve over the period, which encouraged further refinancing. The Company monitors this risk, and therefore, strives to minimize premiums within this security class. The Company does not expect these securities to settle at a price less than the par value of the securities. Asset-backed securities . The unrealized losses on the Company’s asset-backed securities were largely driven by increases in the spreads of the respective sectors’ asset classes over comparable securities relative to the time of purchase. The majority of these securities have resetting coupons that adjust on a quarterly basis and the market spreads on similar securities have increased. Based on the credit profiles and asset qualities of the individual securities, management does not believe that the securities have suffered from any credit related losses. The Company does not expect these securities to settle at a price less than the par value of the securities. Corporate debt securities. The unrealized losses on corporate debt securities is primarily related to one pooled trust preferred security, Preferred Term Security XXVIII, Ltd (“PRETSL XXVIII”). The unrealized loss on this security is caused by the low interest rate environment, as the security reprices quarterly to the three month LIBOR and market spreads on similar newly issued securities have increased. No loss of principal is projected. Based on the existing credit profile, management does not believe that this security has suffered from any credit related losses. The unrealized loss on the remainder of the corporate credit portfolio has been driven primarily by overall wider credit spreads. Obligations of states and political subdivisions. The unrealized loss on obligations of states and political subdivisions relates to several securities, with no geographic concentration. The unrealized loss was largely due to a shift in the credit spreads relative to the spreads on the bonds at the time of purchase. Marketable equity securities. The unrealized loss on marketable equity securities largely pertains to widening credit spreads for trust preferred and preferred equity investments (similar to the corporate debt investments mentioned above) that resulted in a negative impact to the respective securities’ pricing, relative to the time of purchase. The Company will continue to review its entire portfolio for other-than-temporarily impaired securities with additional attention being given to high risk securities such as the one pooled trust preferred security that the Company owns.</t>
  </si>
  <si>
    <t>Loans Receivable and Allowance for Loan Losses</t>
  </si>
  <si>
    <t>Receivables [Abstract]</t>
  </si>
  <si>
    <t>Note 4. Loans Receivable and Allowance for Loan Losses A summary of the Company’s loan portfolio is as follows: March 31, 2016 December 31, 2015 Amount Percent Amount Percent (Dollars in thousands) Commercial real estate loans: Owner-occupied $ 376,511 8.1 % $ 322,084 7.0 % Investor non-owner occupied 1,648,321 35.4 1,673,248 36.3 Construction 128,007 2.8 129,922 2.8 Total commercial real estate loans 2,152,839 46.3 2,125,254 46.1 Commercial business loans 614,235 13.2 603,332 13.1 Consumer loans: Residential real estate 1,176,357 25.3 1,179,915 25.6 Home equity 446,515 9.6 431,282 9.3 Residential construction 42,205 0.9 41,084 0.9 Other consumer 217,725 4.7 233,064 5.1 Total consumer loans 1,882,802 40.5 1,885,345 40.9 Total loans 4,649,876 100 % 4,613,931 100 % Net deferred loan costs and premiums 7,612 7,018 Allowance for loan losses (35,500 ) (33,887 ) Loans - net $ 4,621,988 $ 4,587,062 Purchased Credit Impaired Loans The purchased credit impaired loans (“PCI”) are accounted for in accordance with Accounting Standards Codification (“ASC”) Topic 310-30, Loans and Debt Securities Acquired with Deteriorated Credit Quality (“ASC 310-30”). At March 31, 2016 , the net recorded carrying amount of loans accounted for under ASC 310-30 was $6.1 million and the aggregate outstanding principal balance was $11.5 million . The following table summarizes the activity in the the accretable yield balance for PCI loans for the three months ended March 31, 2016 and 2015 : For the Three Months 2016 2015 (In thousands) Balance at beginning of period $ (413 ) $ (1,587 ) Accretion — 99 Reclassification to nonaccretable balance 174 780 Balance at end of period $ (239 ) $ (708 ) Reclassifications of $174,000 and $780,000 from the accretable balance to the nonaccretable balance occurred during the three months ended March 31, 2016 and 2015 , respectively, due to reductions in expected cash flows for the ASC 310-30 loans. Allowance for Loan Losses Management has established a methodology to determine the adequacy of the allowance for loan losses (“ALL”) that assesses the risks and losses inherent in the loan portfolio. The ALL is established as embedded losses are estimated to have occurred through the provisions for losses charged against operations and is maintained at a level that management considers adequate to absorb losses in the loan portfolio. Management’s judgment in determining the adequacy of the allowance is inherently subjective and is based on past loan loss experience, known and inherent losses and size of the loan portfolios, an assessment of current economic and real estate market conditions, estimates of the current value of underlying collateral, review of regulatory authority examination reports and other relevant factors. An allowance is maintained for impaired loans to reflect the difference, if any, between the carrying value of the loan and the present value of the projected cash flows, observable fair value or collateral value. Loans are charged-off against the ALL when management believes that the uncollectibility of principal is confirmed. Any subsequent recoveries are credited to the ALL when received. In connection with the determination of the ALL, management obtains independent appraisals for significant properties, when considered necessary. The ALL is maintained at a level estimated by management to provide for probable losses inherent within the loan portfolio. Probable losses are estimated based upon a quarterly review of the loan portfolio, which includes historic default and loss experience, specific problem loans, risk rating profile, economic conditions and other pertinent factors which, in management’s judgment, warrant current recognition in the loss estimation process. The adequacy of the ALL is subject to considerable assumptions and judgment used in its determination. Therefore, actual losses could differ materially from management’s estimate if actual conditions differ significantly from the assumptions utilized. These conditions include economic factors in the Company’s market and nationally, industry trends and concentrations, real estate values and trends, and the financial condition and performance of individual borrowers. The Company’s general practice is to identify problem credits early and recognize full or partial charge-offs as promptly as practicable when it is determined that the collection of loan principal is unlikely. The Company recognizes full or partial charge-offs on collateral dependent impaired loans when the collateral is deemed to be insufficient to support the carrying value of the loan. The Company does not recognize a recovery when an updated appraisal indicates a subsequent increase in value. At March 31, 2016 , the Company had a loan loss allowance of $35.5 million , or 0.76% , of total loans as compared to a loan loss allowance of $33.9 million , or 0.73% , of total loans at December 31, 2015 . Management believes that the allowance for loan losses is adequate and consistent with asset quality indicators and that it represents the best estimate of probable losses inherent in the loan portfolio. There are three components for the allowance for loan loss calculation: General component The general component of the ALL is based on historical loss experience adjusted for qualitative factors stratified by the loan segments. Management uses a rolling average of historical losses based on a three -year loss history to capture relevant loss data for each loan segment. This historical loss factor is adjusted for the following qualitative factors: levels and trends in delinquencies; level and trend of charge-offs and recoveries; trends in volume and types of loans; effects of changes in risk selection and underwriting standards, changes in risk selection and underwriting standards; experience and depth of lending weighted average risk rating; and national and local economic trends and conditions. There were no changes in the Company’s methodology pertaining to the general component of the ALL during 2016. The qualitative factors are determined based on the various risk characteristics of each loan segment. Risk characteristics relevant to each portfolio segment are as follows: Residential real estate and home equity loans – The Bank establishes maximum loan-to-value and debt-to-income ratios and minimum credit scores as an integral component of the underwriting criteria. Loans in these segments are collateralized by owner-occupied residential real estate and repayment is dependent on the income and credit quality of the individual borrower. Within the qualitative allowance factors, national and local economic trends including unemployment rates and potential declines in property value, are key elements reviewed as a component of establishing the appropriate allocation. Overall economic conditions, unemployment rates and housing price trends will influence the underlying credit quality of these segments. Owner-occupied and investor non-owner occupied commercial real estate (“Owner-occupied CRE” and “Investor CRE”) – Loans in this segment are primarily income-producing properties throughout Connecticut, western Massachusetts, and other select markets in the Northeast. The underlying cash flows generated by the properties could be adversely impacted by a downturn in the economy as evidenced by increased vacancy rates, which in turn, will have an effect on the credit quality in this segment. Management obtains rent rolls annually, continually monitors the cash flows of these loans and performs stress testing. Commercial and residential construction loans – Loans in this segment primarily include commercial real estate development and residential subdivision loans for which payment is derived from the sale of the property. Credit risk is affected by cost overruns, time to sell at an adequate price, and market conditions. Commercial business loans – Loans in this segment are made to businesses and are generally secured by assets of the business. Repayment is expected from the cash flows of the business. A weakened economy and its effect on business profitability and cash flow could have an effect on the credit quality in this segment. Other Consumer – Loans in this segment are secured or unsecured and repayment is dependent on the credit quality of the individual borrower. A significant portion of these loans are secured by boats. For acquired loans, our ALL is estimated based upon our evaluation of the credit quality of the acquired loan portfolio or expected cash flows for the acquired PCI loans. To the extent that we experience a deterioration in borrower credit quality resulting in a decrease in our expected cash flows subsequent to the acquisition of the loans, an allowance for loan losses would be established based on our estimate of future credit losses over the remaining life of the loans, in excess of any existing purchase accounting discounts. Allocated component The allocated component relates to loans that are classified as impaired. Impairment is measured on a loan by loan basis for commercial, commercial real estate and construction loans by either the present value of expected future cash flows discounted at the loan’s effective interest rate or the fair value of the collateral, less estimated costs to sell, if the loan is collateral dependent. An allowance is established when the discounted cash flows (or collateral value) of the impaired loan is lower than the carrying value of that loan. Residential and other consumer loans are evaluated for impairment if payments are 90 days or more delinquent. Updated property evaluations are obtained at time of impairment and serve as the basis for the loss allocation if foreclosure is probable or the loan is collateral depend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When a loan is determined to be impaired the Company makes a determination if the repayment of the obligation is collateral dependent. As a majority of impaired loans are collateralized by real estate, appraisals on the underlying value of the property securing the obligation are utilized in determining the specific impairment amount that is allocated to the loan as a component of the allowance calculation. If the loan is collateral dependent, an updated appraisal is obtained within a short period of time from the date the loan is determined to be impaired; typically no longer than 30 days for a residential property and 90 days for a commercial real estate property. The appraisal and the appraised value are reviewed for adequacy and then further discounted for estimated disposition costs and the period of time until resolution, in order to determine the impairment amount. The Company updates the appraised value at least annually and on a more frequent basis if current market factors indicate a potential change in valuation. The majority of the Company’s loans are collateralized by real estate located in central and eastern Connecticut and western Massachusetts in addition to a portion of the commercial real estate loan portfolio located in the Northeast region of the United States. Accordingly, the collateral value of a substantial portion of the Company’s loan portfolio and real estate acquired through foreclosure is susceptible to changes in market conditions in these areas.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Credit Quality Information The Company utilizes a nine -grade internal loan rating system for residential and commercial real estate, construction, commercial and other consumer loans as follows: Loans rated 1 – 5: Loans in these categories are considered “pass” rated loans with low to average risk. Loans rated 6: Loans in this category are considered “special mention.” These loans reflect signs of potential weakness and are being closely monitored by management. Loans rated 7: Loans in this category are considered “substandard.” Generally, a loan is considered substandard if it is inadequately protected by the current net worth and paying capacity of the obligor and there is a distinct possibility that the Company will sustain some loss if the weakness is not corrected. Loans rated 8: Loans in this category are considered “doubtful.” Loans classified as doubtful have all the weaknesses inherent in those classified as substandard, with the added characteristic that the weaknesses make collection or liquidation in full, on the basis of currently existing facts, highly questionable and improbable. Loans rated 9: Loans in this category are considered uncollectible (“loss”) and of such little value that their continuance as loans is not warranted. At the time of loan origination, a risk rating based on this nine point grading system is assigned to each loan based on the loan officer’s assessment of risk. For residential real estate and other consumer loans, the Company considers factors such as updated FICO scores, employment status, home prices, loan to value and geography. Residential real estate and other consumer loans are pass rated unless their payment history reveals signs of deterioration, which may result in modifications to the original contractual terms. In situations which require modification to the loan terms, the internal loan grade will typically be reduced to substandard. More complex loans, such as commercial business loans and commercial real estate loans require that our internal credit area further evaluate the risk rating of the individual loan, with the credit area and Chief Credit Officer having final determination of the appropriate risk rating. These more complex loans and relationships receive an in-depth analysis and periodic review to assess the appropriate risk rating on a post-closing basis with changes made to the risk rating as the borrower’s and economic conditions warrant. The credit quality of the Company’s loan portfolio is reviewed by a third-party risk assessment firm throughout the year and by the Company’s internal credit management function. The internal and external analysis of the loan portfolio is utilized to identify and quantify loans with higher than normal risk. Loans having a higher risk profile are assigned a risk rating corresponding to the level of weakness identified in the loan. All loans risk rated Special Mention, Substandard or Doubtful are reviewed by management not less than on a quarterly basis to assess the level of risk and to ensure that appropriate actions are being taken to minimize potential loss exposure. Loans identified as being loss are normally fully charged off. The following table presents the Company’s loans by risk rating at March 31, 2016 and December 31, 2015 : Owner-Occupied CRE Investor CRE Construction Commercial Business Residential Real Estate Home Equity Other Consumer (In thousands) March 31, 2016 Loans rated 1-5 $ 345,802 $ 1,596,510 $ 166,106 $ 579,523 $ 1,157,840 $ 441,497 $ 217,698 Loans rated 6 17,174 25,312 962 8,235 1,333 24 — Loans rated 7 13,535 26,499 3,144 26,477 17,184 4,992 27 Loans rated 8 — — — — — — — Loans rated 9 — — — — — 2 — $ 376,511 $ 1,648,321 $ 170,212 $ 614,235 $ 1,176,357 $ 446,515 $ 217,725 December 31, 2015 Loans rated 1-5 $ 298,509 $ 1,610,582 $ 156,607 $ 568,248 $ 1,162,393 $ 426,702 $ 233,054 Loans rated 6 10,074 38,448 10,860 8,382 1,355 24 — Loans rated 7 13,501 24,218 3,539 26,655 16,167 4,553 10 Loans rated 8 — — — 47 — — — Loans rated 9 — — — — — 3 — $ 322,084 $ 1,673,248 $ 171,006 $ 603,332 $ 1,179,915 $ 431,282 $ 233,064 Activity in the allowance for loan losses for the periods ended March 31, 2016 and 2015 were as follows: Owner-Occupied CRE Investor CRE Construction Commercial Residential Real Estate Home Equity Other Consumer Unallocated Total (In thousands) Three Months Ended March 31, 2016 Balance, beginning of period $ 2,174 $ 12,859 $ 1,895 $ 5,827 $ 7,801 $ 2,391 $ 146 $ 794 $ 33,887 Provision (credit) for loan losses 749 936 (57 ) 640 99 177 113 31 2,688 Loans charged off (82 ) (542 ) — (221 ) (180 ) (191 ) (122 ) — (1,338 ) Recoveries of loans previously charged off — 4 — 128 53 36 42 — 263 Balance, end of period $ 2,841 $ 13,257 $ 1,838 $ 6,374 $ 7,773 $ 2,413 $ 179 $ 825 $ 35,500 Three Months Ended March 31, 2015 Balance, beginning of period $ 1,281 $ 8,137 $ 1,470 $ 5,808 $ 5,998 $ 1,929 $ 75 $ 111 $ 24,809 Provision (credit) for loan losses 15 1,062 433 (915 ) 404 13 9 490 1,511 Loans charged off — (508 ) (440 ) (223 ) (224 ) — (86 ) — (1,481 ) Recoveries of loans previously charged off — 132 — 221 69 — 36 — 458 Balance, end of period $ 1,296 $ 8,823 $ 1,463 $ 4,891 $ 6,247 $ 1,942 $ 34 $ 601 $ 25,297 Further information pertaining to the allowance for loan losses and impaired loans at March 31, 2016 and December 31, 2015 follows: Owner-Occupied CRE Investor CRE Construction Commercial Residential Real Estate Home Equity Other Consumer Unallocated Total (In thousands) March 31, 2016 Allowance related to loans individually evaluated and deemed impaired $ — $ — $ 108 $ 293 $ 72 $ — $ — $ — $ 473 Allowance related to loans collectively evaluated and not deemed impaired 2,841 13,257 1,730 5,852 7,701 2,413 179 825 34,798 Allowance related to loans acquired with deteriorated credit quality — — — 229 — — — — 229 Total allowance for loan losses $ 2,841 $ 13,257 $ 1,838 $ 6,374 $ 7,773 $ 2,413 $ 179 $ 825 $ 35,500 Loans deemed impaired $ 4,181 $ 11,470 $ 4,424 $ 14,575 $ 16,844 $ 5,126 $ 24 $ — $ 56,644 Loans not deemed impaired 371,992 1,635,275 165,788 598,348 1,159,513 441,389 214,807 — 4,587,112 Loans acquired with deteriorated credit quality 338 1,576 — 1,312 — — 2,894 — 6,120 Total loans $ 376,511 $ 1,648,321 $ 170,212 $ 614,235 $ 1,176,357 $ 446,515 $ 217,725 $ — $ 4,649,876 December 31, 2015 Allowance related to loans individually evaluated and deemed impaired $ — $ — $ 147 $ 121 $ 74 $ — $ — $ — $ 342 Allowance related to loans collectively evaluated and not deemed impaired 2,174 12,859 1,748 5,531 7,727 2,391 146 794 33,370 Allowance related to loans acquired with deteriorated credit quality — — — 175 — — — — 175 Total allowance for loan losses $ 2,174 $ 12,859 $ 1,895 $ 5,827 $ 7,801 $ 2,391 $ 146 $ 794 $ 33,887 Loans deemed impaired $ 4,037 $ 13,923 $ 4,660 $ 13,035 $ 16,036 $ 4,556 $ 8 $ — $ 56,255 Loans not deemed impaired 317,628 1,657,721 166,346 588,982 1,163,879 426,726 230,061 — 4,551,343 Loans acquired with deteriorated credit quality 419 1,604 — 1,315 — — 2,995 — 6,333 Total loans $ 322,084 $ 1,673,248 $ 171,006 $ 603,332 $ 1,179,915 $ 431,282 $ 233,064 $ — $ 4,613,931 Management has established the allowance for loan loss in accordance with GAAP at March 31, 2016 based on the current risk assessment and level of loss that is believed to exist within the portfolio. This level of reserve is deemed an appropriate estimate of probable loan losses inherent in the loan portfolio as of March 31, 2016 based upon the analysis conducted and given the portfolio composition, delinquencies, charge offs and risk rating changes experienced during the first three months of 2016 and the three -year evaluation period utilized in the analysis. Based on the qualitative assessment of the portfolio and in thorough consideration of non-performing loans, management believes that the allowance for loan losses properly supports the level of associated loss and risk. The following is a summary of past due and non-accrual loans at March 31, 2016 and December 31, 2015 , including purchased credit impaired loans: 30-59 Days Past Due 60-89 Days Past Due Past Due 90 Total Past Due Past Due Loans on (In thousands) March 31, 2016 Owner-occupied CRE $ 806 $ — $ 2,024 $ 2,830 $ — $ 3,223 Investor CRE 3,670 887 4,400 8,957 990 5,643 Construction 442 223 1,892 2,557 — 2,557 Commercial business loans 3,861 1,618 2,618 8,097 — 4,604 Residential real estate 7,510 — 6,999 14,509 253 15,572 Home equity 710 813 1,935 3,458 — 4,805 Other consumer 15 — 11 26 2 24 Total $ 17,014 $ 3,541 $ 19,879 $ 40,434 $ 1,245 $ 36,428 December 31, 2015 Owner-occupied CRE $ 900 $ 191 $ 1,505 $ 2,596 $ — $ 3,055 Investor CRE 3,154 2,498 4,519 10,171 — 8,565 Construction 214 449 2,135 2,798 — 2,808 Commercial business loans 526 266 2,804 3,596 66 4,244 Residential real estate 8,507 2,112 6,936 17,555 238 14,056 Home equity 2,009 646 1,549 4,204 — 5,066 Other consumer 17 3 8 28 3 8 Total $ 15,327 $ 6,165 $ 19,456 $ 40,948 $ 307 $ 37,802 Loans reported as past due 90 days or more and still accruing represent loans that were evaluated by management and maintained on accrual status based on an evaluation of the borrower. Additionally, at December 31, 2015 , there was a U.S. Government fully guaranteed loan reported as past due 90 days or more and still accruing in addition to accruing purchased credit impaired loans. The following is a summary of impaired loans with and without a valuation allowance as of March 31, 2016 and December 31, 2015 : March 31, 2016 December 31, 2015 Recorded Unpaid Related Recorded Unpaid Related (In thousands) Impaired loans without a valuation allowance: Owner-occupied CRE $ 4,181 $ 5,590 $ — $ 4,037 $ 5,370 $ — Investor CRE 11,470 13,041 — 13,923 15,011 — Construction 4,301 7,027 — 4,442 6,869 — Commercial business loans 13,687 16,787 — 12,634 14,477 — Residential real estate 15,571 18,672 — 14,056 16,876 — Home equity 5,126 5,884 — 5,259 5,953 — Other consumer 24 12 — 8 11 — Total 54,360 67,013 — 54,359 64,567 — Impaired loans with a valuation allowance: Construction 123 123 108 218 218 147 Commercial business loans 888 888 293 401 401 121 Residential real estate 1,273 1,288 72 1,277 1,292 74 Total 2,284 2,299 473 1,896 1,911 342 Total impaired loans $ 56,644 $ 69,312 $ 473 $ 56,255 $ 66,478 $ 342 The following is a summary of average recorded investment in impaired loans and interest income recognized on those loans for the periods indicated: For the Three Months For the Three Months Average Interest Average Interest (In thousands) Owner-occupied CRE $ 4,109 $ 30 $ 201 $ 2 Investor CRE 12,697 81 19,034 294 Construction 4,986 18 3,261 48 Commercial business loans 13,361 107 6,594 80 Residential real estate 16,089 111 13,101 156 Home equity 5,193 30 3,042 20 Other consumer 16 — 38 — Total $ 56,451 $ 377 $ 45,271 $ 600 Troubled Debt Restructurings The restructuring of a loan is considered a troubled debt restructuring (“TDR”) if both (i) the restructuring constitutes a concession by the creditor and (ii) the debtor is experiencing financial difficulties. A TDR may include (i) a transfer from the debtor to the creditor of receivables from third parties, real estate, or other assets to satisfy fully or partially a debt, (ii) issuance or other granting of an equity interest to the creditor by the debtor to satisfy fully or partially a debt unless the equity interest is granted pursuant to existing terms for converting debt into an equity interest, and (iii) modifications of terms of a debt. The following table provides detail of TDR balances for the periods presented: At March 31, At December 31, (In thousands) Recorded investment in TDRs: Accrual status $ 20,216 $ 18,453 Non-accrual status 7,143 5,611 Total recorded investment in TDRs $ 27,359 $ 24,064 Accruing TDRs performing under modified terms more than one year $ 7,760 $ 5,821 Specific reserves for TDRs included in the balance of allowance for loan losses $ 303 $ 223 Additional funds committed to borrowers in TDR status $ 14 $ 513 Loans restructured as TDRs during the three months ended March 31, 2016 and 2015 are set forth in the following table: Number Pre-Modification Post-Modification (Dollars in thousands) March 31, 2016 Owner-occupied CRE 5 $ 654 $ 666 Construction 2 67 67 Commercial business 3 2,491 2,491 Residential real estate 4 394 394 Home equity 8 406 408 Total TDRs 22 $ 4,012 $ 4,026 March 31, 2015 Commercial business 1 $ 200 $ 200 Home equity 1 75 75 Total TDRs 2 $ 275 $ 275 The following table provides information on loan balances modified as TDRs during the period: Three Months Ended March 31, 2016 2015 Extended Adjusted Adjusted Rate and Extended Maturity Payment Deferral Other Extended Adjusted Adjusted Rate and Extended Maturity Payment Deferral Other (In thousands) Owner-occupied CRE $ 510 $ — $ 86 $ — $ 58 $ — $ — $ — $ — $ — Construction 23 — 44 — — — — — — — Commercial business 2,000 — 143 348 — 200 — — — — Residential real estate — — 21 373 — — — — — — Home equity — — 336 70 — — — 75 — — $ 2,533 $ — $ 630 $ 791 $ 58 $ 200 $ — $ 75 $ — $ — The following table provides information on loans modified as TDRs within the previous 12 months and for which there was a payment default during the periods presented: March 31, 2016 March 31, 2015 Number of Recorded Number of Recorded (In thousands) Owner-occupied CRE — $ — 3 $ 762 Investor CRE — — 2 3,352 Commercial business 3 1,201 — — Residential real estate 7 1,157 2 48 Total 10 $ 2,358 7 $ 4,162 The majority of restructured loans were on accrual status as of March 31, 2016 and December 31, 2015 . The financial impact of TDR loans has been minimal to date. Typically, residential loans are restructured with a modification and extension of the loan amortization and maturity at substantially the same interest rate as contained in the original credit extension. As part of the TDR process, the current value of the property is compared to the general ledger loan balance and if not fully supported, a charge-off is processed through the allowance for loan losses. Commercial real estate loans, commercial construction loans and commercial business loans also contain payment modification agreements and a like assessment of the underlying collateral value if the borrower’s cash flow may be inadequate to service the entire obligation. Loan Servicing The Company services certain loans for third parties. The aggregate balance of loans serviced for others was $921.1 million and $863.7 million as of March 31, 2016 and December 31, 2015 , respectively. The balances of these loans are not included on the accompanying Consolidated Statements of Condition. The risks inherent in mortgage servicing rights relate primarily to changes in prepayments that result from shifts in mortgage interest rates. The fair value of mortgage servicing rights at March 31, 2016 and December 31, 2015 was determined using pretax internal rates of return ranging from 9.5% to 11.6% and the Public Securities Association Standard Prepayment model to estimate prepayments on the portfolio with an average prepayment speed of 255 and 183 , respectively. The fair value of mortgage servicing rights is obtained from a third party provider. During the three months ended March 31, 2016 and 2015 , the Company received servicing income in the amount of $440,000 and $ 301,000 , respectively. This income is included in income from mortgage banking activities in the Consolidated Statements of Net Income. Mortgage servicing rights are included in other assets on the Consolidated Statements of Condition. Changes in the fair value of mortgage servicing rights are included in income from mortgage banking activities in the Consolidated Statements of Net Income. The following table summarizes mortgage servicing rights activity for the three months ended March 31, 2016 and 2015 . For the Three Months 2016 2015 (In thousands) Mortgage servicing rights: Balance at beginning of period $ 7,074 $ 4,729 Change in fair value recognized in net income (1,315 ) (385 ) Issuances 512 577 Fair value of mortgage servicing rights at end of period $ 6,271 $ 4,921</t>
  </si>
  <si>
    <t>Goodwill and Core Deposit Intangibles</t>
  </si>
  <si>
    <t>Goodwill and Intangible Assets Disclosure [Abstract]</t>
  </si>
  <si>
    <t>Note 5. Goodwill and Core Deposit Intangibles The changes in the carrying amount of goodwill and core deposit intangible assets are summarized as follows: Goodwill Core Deposit Intangibles (In thousands) Balance at December 31, 2014 $ 115,240 $ 9,302 Adjustments 41 — Amortization expense — (1,796 ) Balance at December 31, 2015 $ 115,281 $ 7,506 Amortization expense — (433 ) Balance at March 31, 2016 $ 115,281 $ 7,073 Estimated amortization expense for the years ending December 31, 2016 (remaining nine months) $ 1,171 2017 1,411 2018 1,219 2019 1,026 2020 834 2021 and thereafter 1,412 Total remaining $ 7,073 On April 30, 2014, Rockville Financial, Inc. completed its merger with United Financial Bancorp, Inc. (“Legacy United”). Discussions throughout this report related to the merger with Legacy United are referred to as (“the Merger”). The goodwill associated with the Merger is not tax deductible. In accordance with ASC 350, Intangibles – Goodwill and Other, goodwill is not amortized, but will be subject to an annual review of qualitative factors to determine if an impairment test is required. The amortizing intangible asset associated with the acquisition consists of the core deposit intangible. The core deposit intangible is being amortized using the sum of the years’ digits method over its estimated life of 10 years. Amortization expense of the core deposit intangible was $433,000 and $481,000 for the three months ended March 31, 2016 and 2015 .</t>
  </si>
  <si>
    <t>Borrowings</t>
  </si>
  <si>
    <t>Banking and Thrift [Abstract]</t>
  </si>
  <si>
    <t>Note 6. Borrowings FHLBB Advances The Bank is a member of the FHLBB. Contractual maturities and weighted-average rates of outstanding advances from the FHLBB as of March 31, 2016 and December 31, 2015 are summarized below: March 31, 2016 December 31, 2015 Amount Weighted- Amount Weighted- (Dollars in thousands) 2016 $ 562,043 0.66 % $ 637,580 0.60 % 2017 163,000 1.36 151,000 1.76 2018 140,546 1.48 120,795 1.54 2019 20,000 1.45 20,000 1.63 2020 and thereafter 37,550 0.81 16,130 2.21 $ 923,139 0.93 % $ 945,505 0.95 % The total carrying value of FHLBB advances at March 31, 2016 was $926.2 million , which includes a remaining fair value adjustment of $3.0 million on acquired advances. At December 31, 2015 , the total carrying value of FHLBB advances was $949.0 million , with a remaining fair value adjustment of $3.5 million . At March 31, 2016 , six advances totaling $48.0 million with interest rates ranging from 0.04% to 4.49% , which are scheduled to mature between 2017 and 2020 , are callable by the FHLBB. Advances are collateralized by first mortgage loans and investment securities with an estimated eligible collateral value of $1.4 billion and $1.3 billion at March 31, 2016 and December 31, 2015 , respectively. In addition to the outstanding advances, the Bank has access to an unused line of credit with the FHLBB amounting to $10.0 million at March 31, 2016 and December 31, 2015 . In accordance with an agreement with the FHLBB, the qualified collateral must be free and clear of liens, pledges and have a discounted value equal to the aggregate amount of the line of credit and outstanding advances. At March 31, 2016 , the Bank could borrow immediately an additional $454.1 million from the FHLBB, inclusive of the line of credit. Other Borrowings The following table presents other borrowings by category as of the dates indicated: March 31, 2016 December 31, 2015 (In thousands) Subordinated debentures $ 79,544 $ 79,489 Wholesale repurchase agreements 45,000 45,000 Customer repurchase agreements 17,843 19,278 Other 4,472 6,250 Total other borrowings $ 146,859 $ 150,017 Subordinated Debentures At both March 31, 2016 and December 31, 2015 , the carrying value of the Company’s subordinated debentures totaled $79.5 million . On September 23, 2014, the Company closed its public offering of $75.0 million of its 5.75% Subordinated Notes due October 1, 2024 (the “Notes”). The Notes were offered to the public at par. Interest on the Notes is payable semi-annually in arrears on April 1 and October 1 of each year, commencing on April 1, 2015. Issuance costs totaled $1.3 million and are being amortized over the life of the Notes as a component of interest expense. In connection with the Merger, the Company has assumed junior subordinated debt in the form of trust preferred securities issued through a private placement offering with a face amount of $7.7 million . The Company recorded a fair value acquisition discount of $2.3 million on May 1, 2014. The remaining unamortized discount was $2.1 million at March 31, 2016 . This issue has a maturity date of March 15, 2036 and bears a floating rate of interest that reprices quarterly at the 3-month LIBOR rate plus 1.85% . A special redemption provision allows the Company to redeem this issue at par on March 15, June 15, September 15, or December 15 of any year subsequent to March 15, 2011. Repurchase Agreements The following table presents the Company’s outstanding borrowings under repurchase agreements as of March 31, 2016 and December 31, 2015 : Remaining Contractual Maturity of the Agreements Overnight Up to 1 Year 1 - 3 Years Greater than 3 Years Total (In thousands) March 31, 2016 Repurchase Agreements U.S. Agency Securities $ 17,843 $ 25,000 $ 20,000 $ — $ 62,843 December 31, 2015 Repurchase Agreements U.S. Agency Securities $ 19,278 $ 25,000 $ 20,000 $ — $ 64,278 At both March 31, 2016 and December 31, 2015 , advances outstanding under wholesale reverse repurchase agreements totaled $45.0 million . The outstanding advances at March 31, 2016 consisted of three individual borrowings with remaining terms of three years or less and a weighted average cost of 1.67% . The outstanding advances at December 31, 2015 had a weighted average cost of 1.51% . The Company pledged investment securities with a market value of $51.8 million and $34.6 million as collateral for these borrowings at March 31, 2016 and December 31, 2015 , respectively. Retail repurchase agreements primarily consist of transactions with commercial and municipal customers, are for a term of one day and are backed by the purchasers’ interest in certain U.S. Government Agency securities or government-sponsored securities. As of March 31, 2016 and December 31, 2015 , retail repurchase agreements totaled $17.8 million and $19.3 million , respectively. The Company pledged investment securities with a market value of $32.3 million and $34.6 million as collateral for these borrowings at March 31, 2016 and December 31, 2015 , respectively. Given that the repurchase agreements are secured by investment securities valued at market value, the collateral position is susceptible to change based upon variation in the market vale of the securities that can arise due to fluctuations in interest rates, among other things. In the event that the interest rate changes result in a decrease in the value of the pledged securities, additional securities will be required to be pledged in order to secure the borrowings. Due to the short term nature of the majority of the repurchase agreements, Management believes the risk of further encumbered securities pose a minimal impact to the Company’s liquidity position. Other Other borrowings consist of a secured borrowing and capital lease obligations. The secured borrowing relates to the transfer of a financial asset that did not meet the definition of a participating interest and did not meet sale accounting criteria; therefore, it is accounted for as a secured borrowing and classified as long-term debt on the Consolidated Statements of Condition. The Company has capital lease obligations for three of its leased banking branches. Other Sources of Wholesale Funding The Bank has relationships with brokered sweep deposit providers by which funds are deposited by the counterparties at the Bank’s request. Amounts outstanding under these agreements are reported as interest-bearing deposits and totaled $116.3 million at a cost of 0.49% at March 31, 2016 and $123.1 million at a cost of 0.45% at December 31, 2015 . The Bank maintains open dialogue with the brokered sweep providers and has the ability to increase the deposit balances upon request, up to certain limits based upon internal policy requirements. Additionally, the Company has unused federal funds lines of credit with four counterparties totaling $107.5 million at March 31, 2016 .</t>
  </si>
  <si>
    <t>Derivatives and Hedging Activities</t>
  </si>
  <si>
    <t>Derivative Instruments and Hedging Activities Disclosure [Abstract]</t>
  </si>
  <si>
    <t>Note 7. Derivatives and Hedging Activities Risk Management Objective of Using Derivatives The Company is exposed to certain risks arising from both its business operations and economic conditions. The Company principally manages its exposure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he Company also has interest rate derivatives that result from a service provided to certain qualifying customers. The Company manages a matched book with respect to these derivative instruments in order to minimize its net risk exposure resulting from such transactions. Information about interest rate swap agreements and non-hedging derivative assets and liabilities as of March 31, 2016 and December 31, 2015 is as follows: Notional Amount Weighted-Average Remaining Maturity Weighted-Average Rate Estimated Fair Value, Net Asset (Liability) Received Paid (In thousands) (In years) (In thousands) March 31, 2016 Cash flow hedges: Forward starting interest rate swaps on future borrowings $ 125,000 7.94 TBD (1) 2.49 % $ (6,051 ) Interest rate swaps 305,000 2.76 0.63 % 1.37 % (6,957 ) Fair value hedges: Interest rate swaps 35,000 1.47 1.04 % 0.50 % (2) 173 Non-hedging derivatives: Forward loan sale commitments 49,039 0.00 (282 ) Derivative loan commitments 7,281 0.00 903 Loan level swaps - dealer(3) 379,611 8.55 2.08 % 3.84 % (24,273 ) Loan level swaps - borrowers(3) 379,611 8.55 3.84 % 2.08 % 24,228 Total $ 1,280,542 $ (12,259 ) December 31, 2015 Cash flow hedges: Forward starting interest rate swaps on future borrowings $ 150,000 7.99 TBD (1) 2.46 % $ (2,072 ) Interest rate swaps 280,000 2.65 0.46 % 1.28 % (2,020 ) Fair value hedges: Interest rate swaps 35,000 1.72 1.04 % 0.48 % (2) 24 Non-hedging derivatives: Forward loan sale commitments 25,060 0.00 (13 ) Derivative loan commitments 9,403 0.00 223 Loan level swaps - dealer(3) 333,971 9.05 1.94 % 3.93 % (12,059 ) Loan level swaps - borrowers(3) 333,981 9.05 3.93 % 1.94 % 12,152 Total $ 1,167,415 $ (3,765 ) (1) The receiver leg of the cash flow hedges is floating rate and indexed to the 3-month USD-LIBOR-BBA, as determined two London banking days prior to the first day of each calendar quarter, commencing with the earliest effective trade. The earliest effective trade date for these forward starting cash flow hedges is July 1, 2016 . (2) The paying leg is one month LIBOR plus a fixed spread; above rate in effect as of the date indicated. (3) The Company offers a loan level hedging product to qualifying commercial borrowers that seek to mitigate risk to rising interest rates. As such, the Company enters into equal and offsetting trades with dealer counterpartie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During the three months ended March 31, 2016 , the Company did not record any hedge ineffectiveness. Amounts reported in accumulated other comprehensive income related to derivatives will be reclassified to interest expense as interest payments are made on the Company’s variable-rate debt. The Company expects to reclassify $2.3 million from accumulated other comprehensive loss to interest expense during the next 12 months. The Company is hedging its exposure to the variability in future cash flows for forecasted transactions over a period of approximately 60 months (excluding forecasted transactions related to the payment of variable interest on existing financial instruments). As of March 31, 2016 , the Company had ten outstanding interest rate derivatives with a notional value of $430.0 million that were designated as cash flow hedges of interest rate risk. Fair Value Hedges of Interest Rate Risk The Company is exposed to changes in the fair value of certain of its fixed rate obligations due to changes in benchmark interest rates. The Company uses interest rate swaps to manage its exposure to changes in fair value on these instruments attributable to changes in the benchmark interest rate. Interest rate swaps designated as fair value hedges involve the receipt of fixed-rate amounts from a counterparty in exchange for the Company making variable rate payments over the life of the agreements without the exchange of the underlying notional amount. For derivatives designated and that qualify as fair value hedges, the gain or loss on the derivative as well as the offsetting gain or loss on the hedged item attributable to the hedged risk are recognized in earnings. The Company includes the gain or loss on the hedged items in the same line item as the offsetting gain or loss on the related derivatives. For the three months ended March 31, 2016 and 2015 , the Company recognized a negligible net reduction to interest expense. As of March 31, 2016 , the Company had three outstanding interest rate derivatives with a notional amount of $35.0 million that were designated as a fair value hedge of interest rate risk. Non-Designated Hedges Qualifying derivatives not designated as hedges are not speculative and result from a service the Company provides to certain customers. The Company executes interest rate derivatives with commercial banking customers to facilitate their respective risk management strategies. Those interest rate derivative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As of March 31, 2016 , the Company had 56 borrower-facing interest rate derivatives with an aggregate notional amount of $379.6 million and 56 broker derivatives with an aggregate notional value amount of $379.6 million related to this program. As of March 31, 2016 , the Company had four risk participation agreements with two counterparties related to a loan level interest rate swap with four of its commercial banking customers. Of these agreements, three were entered into in conjunction with credit enhancements provided to the borrowers by the counterparties; therefore, if the borrowers default, the counterparties are responsible for a percentage of the exposure. During the third quarter of 2015, one agreement was entered into in conjunction with credit enhancements provided to the borrower by the Bank, whereby the Bank is responsible for a percentage of the exposure to the counterparty. At March 31, 2016 , the notional amount of this risk participation agreement was $6.2 million , reflecting the counterparty participation of 3.1% . The risk participation agreements are a guarantee of performance on a derivative and accordingly, are recorded at fair value on the Company’s Consolidated Statements of Condition. At March 31, 2016 , the notional amount of the remaining three risk participation agreements was $16.3 million , reflecting the counterparty participation level of 46.9% . Derivative Loan Commitments Additionally, the Company enters into mortgage loan commitments that are also referred to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in the secondary market. 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decreases. Conversely, if interest rates decrease, the value of these loan commitments increases. Forward Loan Sale Commitments To protect against the price risk inherent in derivative loan commitments, the Company utilizes To Be Announced (“TBA”) as well as cash (“mandatory delivery” and “best efforts”) forward loan sale commitments to mitigate the risk of potential decreases in the values of loans that would result from the exercise of the derivative loan commitments. With TBA and mandatory cash contracts, the Company commits to deliver a certain principal amount of mortgage loans to an investor/counterparty at a specified price on or before a specified date. If the market improves (rate decline) and the Company fails to deliver the amount of mortgages necessary to fulfill the commitment by the specified date, it is obligated to pay a “pair-off” fee, based on then-current market prices, to the investor/counterparty to compensate the investor for the shortfall. Conversely if the market declines (rates worsen) the investor/counterparty is obligated to pay a “pair-off” fee to the Company based on then-current market prices. With best effort cash contracts, the Company commits to deliver an individual mortgage loan of a specified principal amount and quality to an investor if the loan to the underlying borrower closes. Generally best efforts cash contracts have no pair off risk regardless of market movement.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 Fair Values of Derivative Instruments on the Statement of Condition The table below presents the fair value of the Company’s derivative financial instruments as well as their classification on the Consolidated Statements of Condition as of March 31, 2016 and December 31, 2015 : Derivative Assets Derivative Liabilities Fair Value Fair Value Balance Sheet Location Mar 31, 2016 Dec 31, Balance Sheet Location Mar 31, 2016 Dec 31, (In thousands) Derivatives designated as hedging instruments: Interest rate swap - cash flow hedge Other Assets $ — $ 478 Other Liabilities $ 13,008 $ 4,570 Interest rate swap - fair value hedge Other Assets 173 50 Other Liabilities — 26 Total derivatives designated as hedging instruments $ 173 $ 528 $ 13,008 $ 4,596 Derivatives not designated as hedging instruments: Forward loan sale commitments Other Assets $ — $ 7 Other Liabilities $ 282 $ 20 Derivative loan commitments Other Assets 903 223 — — Interest rate swap - with customers Other Assets 24,228 12,152 — — Interest rate swap - with counterparties — — Other Liabilities 24,273 12,059 Total derivatives not designated as hedging $ 25,131 $ 12,382 $ 24,555 $ 12,079 Effect of Derivative Instruments in the the Company’s Consolidated Statements of Net Income and Changes in Stockholders’ Equity The table below presents the effect of derivative instruments in the Company’s Statements of Changes in Stockholders’ Equity designated as hedging instruments for the three months ended March 31, 2016 and 2015 : Cash Flow Hedges Amount of Loss Recognized in AOCI (Effective Portion) Derivatives Designated as Cash Flow Hedging Instruments Three Months Ended March 31, 2016 2015 (In thousands) Interest rate swaps $ (8,916 ) $ (3,338 ) Amount of Gain (Loss) Reclassified from AOCI into Income (Effective Portion) Derivatives Designated as Cash Flow Hedging Instruments Three Months Ended March 31, 2016 2015 (In thousands) Interest rate swaps $ 619 $ (12 ) The tables below present information pertaining to the Company’s derivatives in the Consolidated Statements of Net Income designated as hedging instruments for the three months ended March 31, 2016 and 2015 : Fair Value Hedges Amount of Loss Recognized in Income for Derivatives Derivatives Designated as Fair Value Location of Gain (Loss) Recognized in Income Three Months Ended March 31, 2016 2015 (In thousands) Interest Rate Swaps Interest income $ 149 $ 203 Amount of Loss Recognized in Income for Hedged Items Three Months Ended March 31, 2016 2015 (In thousands) Interest Rate Swaps Interest income $ (149 ) $ (205 ) The table below presents information pertaining to the Company’s derivatives not designated as hedging instruments in the Consolidated Statements of Net Income as of March 31, 2016 and 2015 : Amount of Gain (Loss) Recognized in Income Three Months Ended March 31, 2016 2015 (In thousands) Derivatives not designated as hedging instruments: Derivative loan commitments $ 680 $ 509 Forward loan sale commitments (269 ) (25 ) Interest rate swaps 138 (73 ) $ 549 $ 411 Credit-risk-related Contingent Features The Company has agreements with each of its derivative counterparties that contain a provision where if the counterparty defaults on any of its indebtedness or fails to maintain a well-capitalized rating, then the counterparty could also be declared in default on its derivative obligations and could be required to terminate its derivative positions with the counterparty. As of March 31, 2016 , the fair value of derivatives in a net liability position, which includes accrued interest but excludes any adjustment for nonperformance risk, related to these agreements was $37.9 million . As of March 31, 2016 , the Company has minimum collateral posting thresholds with certain of its derivative counterparties and has posted collateral of $37.9 million against its obligations under these agreements. A degree of netting occurs on occasions where the Company has exposure to a counterparty and the counterparty has exposure to the Company. If the Company had breached any of these provisions at March 31, 2016 , it could have been required to settle its obligations under the agreements at the termination value and would have been required to pay any additional amounts due in excess of amounts previously posted as collateral with the respective counterparty.</t>
  </si>
  <si>
    <t>Share-Based Compensation Plans</t>
  </si>
  <si>
    <t>Disclosure of Compensation Related Costs, Share-based Payments [Abstract]</t>
  </si>
  <si>
    <t>Note 8. Stock-Based Compensation Plans The Company maintains and operates the Rockville Financial, Inc. 2006 Stock Incentive Award Plan (the “2006 Plan”) as approved by the Company’s Board and stockholders. The 2006 Plan allows the Company to use stock options, stock awards, stock appreciation rights and performance awards to attract, retain and reward performance of qualified employees and others who contribute to the success of the Company. The Company maintains and operates the Rockville Financial, Inc. 2012 Stock Incentive Plan (the “2012 Plan”) as approved by the Company’s Board and shareholders. The 2012 Plan allows the Company to use stock options, stock awards, and performance awards to attract, retain and reward performance of qualified employees and others who contribute to the success of the Company. In connection with a merger, the Company assumed the following stock-based compensation plans: (a) United Financial Bancorp, Inc. 2006 Stock-Based Incentive Plan, (b) United Financial Bancorp, Inc. 2008 Equity Incentive Plan, (c) CNB Financial Corp. 2008 Equity Incentive Plan, and (d) CNB Amended and Restated Stock Option Plan collectively referred to as “the Legacy United Stock Plans.” On October 29, 2015, a special meeting of shareholders was held and the shareholders approved the 2015 Omnibus Stock Incentive Plan (the “2015 Plan”). The 2015 Plan allows the Company to use stock options, stock awards, and performance awards to attract, retain and reward performance of qualified employees and others who contribute to the success of the Company. The 2015 Plan reserves a total of up to 4,050,000 shares (the “Cap”) of Company common stock for issuance upon the grant or exercise of awards made pursuant to the 2015 Plan. Of these shares, the Company may grant shares in the form of restricted stock, performance shares and other share-based awards and may grant stock options. However, the number of shares issuable will be adjusted by a “fungible ratio” of 2.35 . This means that for each share award other than a stock option share or a stock appreciation right share, each 1 share awarded shall be deemed to be 2.35 shares awarded. The 2015 Plan became effective as of the date of approval by the Company’s shareholders, and upon shareholder approval no other awards may be granted from the previously approved or assumed plans. As of March 31, 2016 , 3,348,920 shares remained available for future grants under the 2015 Plan. For the three-month period ended March 31, 2016 , total employee and Director stock-based compensation expense recognized for stock options and restricted stock was $31,000 with a related tax benefit of $11,000 and $469,000 with a related tax benefit of $169,000 , respectively. Of the total expense amount for the three -month period, the amount for Director stock-based compensation expense recognized (in the Consolidated Statements of Net Income as other non-interest expense) was $104,000 , and the amount for officer stock-based compensation expense recognized (in the Consolidated Statements of Net Income as salaries and employee benefit expense) was $396,000 . For the three-month period ended March 31, 2015 , total employee and Director stock-based compensation expense recognized for stock options and restricted stock was $39,000 with a related tax benefit of $14,000 and $228,000 with a related tax benefit of $82,000 , respectively. The fair values of stock option and restricted stock awards, measured at grant date, are amortized to compensation expense on a straight-line basis over the vesting period. Stock Options The following table presents the activity related to stock options outstanding, including options that have stock appreciation rights (“SARs”), under the Plans for the three months ended March 31, 2016 : Number of Weighted- Weighted-Average Aggregate Outstanding at December 31, 2015 2,649,735 $ 10.88 Granted — — Exercised (138,171 ) 7.80 Forfeited or expired — — Outstanding at March 31, 2016 2,511,564 $ 11.05 5.4 $ 3.2 Stock options vested and exercisable at March 31, 2016 2,308,400 $ 10.81 5.2 $ 3.5 As of March 31, 2016 , the unrecognized cost related to outstanding stock options was $284,000 and will be recognized over a weighted-average period of 2.5 years . There were no stock options granted during the three months ended March 31, 2016 and 2015. Options exercised may include awards that were originally granted as tandem SARs. Therefore, if the SAR component is exercised, it will not equate to the number of shares issued due to the conversion of the SAR option value to the actual share value at exercise date. There were no SAR options included in total options exercised during the three months ended March 31, 2016 . Restricted Stock Restricted stock provides grantees with rights to shares of common stock upon completion of a service period. During the restriction period, all shares are considered outstanding and dividends are paid on the restricted stock. During the three months ended March 31, 2016 , the Company issued 30,973 shares of restricted stock from shares available under the Company’s 2015 Plan to certain executives. During the three months ended March 31, 2016 , the weighted-average grant date fair value was $11.30 per share and the restricted stock awards vest in either equal annual installments on the anniversary date over a 3 year period or cliff vest at the end of the 3 year period. The following table presents the activity for restricted stock for the three months ended March 31, 2016 : Number Weighted-Average Unvested as of December 31, 2015 326,013 $ 13.20 Granted 30,973 11.30 Vested (6,699 ) 12.44 Forfeited — — Unvested as of March 31, 2016 350,287 $ 13.04 As of March 31, 2016 , there was $3.4 million of total unrecognized compensation cost related to unvested restricted stock, which is expected to be recognized over a weighted-average period of 2.3 years . Employee Stock Ownership Plan As part of the second-step conversion and stock offering completed in 2011, the Employee Stock Ownership Plan (“ESOP”)borrowed an additional $7.1 million from the Company to purchase 684,395 shares of common stock during the initial public offering and in the open market. The outstanding loan balance of $6.3 million at March 31, 2016 will be repaid principally from the Bank’s discretionary contributions to the ESOP over a remaining period of 25 years . The Company accounts for its ESOP in accordance with FASB ASC 718-40, Compensation – Stock Compensation . Under this guidance, unearned ESOP shares are not considered outstanding and are shown as a reduction of stockholders’ equity as unearned compensation. The Company will recognize compensation cost equal to the fair value of the ESOP shares during the periods in which they are committed to be allocated. To the extent that the fair value of the Company’s ESOP shares differs from the cost of such shares, this difference will be credited or debited to equity. As the loan is internally leveraged, the loan receivable from the ESOP to the Company is not reported as an asset nor is the debt of the ESOP shown as a liability in the Company’s financial statements. Dividends on unallocated shares are used to pay the ESOP debt. At March 31, 2016 , the remaining loan had an outstanding balance of $6.3 million and the interest rate is the prime rate plus one percent . The unallocated ESOP shares are pledged as collateral on the loans. As the loans are repaid to the Company, shares will be released from collateral and will be allocated to the accounts of the participants. For the three months ended March 31, 2016 and 2015 , ESOP compensation expense was $66,000 and $74,000 respectively. The ESOP shares as for the period indicated were as follows: March 31, 2016 Allocated shares 1,175,239 Shares allocated for release 5,703 Unreleased shares 564,626 Total ESOP shares 1,745,568 Market value of unreleased shares (in thousands) $ 7,180</t>
  </si>
  <si>
    <t>Regulatory Matters</t>
  </si>
  <si>
    <t>Note 9. Regulatory Matters The Company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The regulations require the Company and the Bank to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At March 31, 2016 , the Bank exceeded all regulatory capital requirements and is considered “well-capitalized” under regulatory guidelines. Basel III In July 2013, federal banking regulators approved final rules that implement changes to the regulatory capital framework for U.S. banks. The rules set minimum requirements for both the quantity and quality of capital held by community banking institutions. The final rule includes a new minimum ratio of common equity Tier 1 capital to risk weighted assets of 4.5%, raises the minimum ratio of Tier 1 capital to risk-weighted assets from 4% to 6%, and includes a minimum leverage ratio of 4% for all banking organizations. Additionally, community banking institutions must maintain a capital conservation buffer of common equity Tier 1 capital in an amount greater than 2.5% of total risk-weighted assets to avoid being subject to limitations on capital distributions and discretionary bonus payments to executive officers. The phase-in period for the rules began for the Company on January 1, 2015, with full compliance with all of the final rules’ requirements phased in over a multi-year schedule. Management believes that the Company’s capital levels will remain characterized as “well-capitalized” under the new rules. The following is a summary of the Company’s and the Bank’s regulatory capital amounts and ratios as of March 31, 2016 and December 31, 2015 compared to the FDIC’s requirements for classification as a well-capitalized institution and for minimum capital adequacy: Actual Minimum For Minimum To Be Amount Ratio Amount Ratio Amount Ratio (Dollars in thousands) United Bank: March 31, 2016 Total capital to risk weighted assets $ 572,431 11.4 % $ 401,706 8.0 % $ 502,132 10.0 % Common equity tier 1 capital to risk weighted assets 535,525 10.6 227,346 4.5 328,388 6.5 Tier 1 capital to risk weighted assets 535,525 10.6 303,127 6.0 404,170 8.0 Tier 1 capital to total average assets 535,525 8.6 249,081 4.0 311,352 5.0 December 31, 2015 Total capital to risk weighted assets $ 558,969 11.2 % $ 398,552 8.0 % $ 498,190 10.0 % Common equity tier 1 capital to risk weighted assets 523,786 10.5 224,266 4.5 323,940 6.5 Tier 1 capital to risk weighted assets 523,786 10.5 299,022 6.0 398,695 8.0 Tier 1 capital to total average assets 523,786 8.9 234,882 4.0 293,602 5.0 United Financial Bancorp, Inc. March 31, 2016 Total capital to risk weighted assets $ 635,413 12.6 % $ 403,437 8.0 % N/A N/A Common equity tier 1 capital to risk weighted assets 523,507 10.3 228,717 4.5 N/A N/A Tier 1 capital to risk weighted assets 523,507 10.3 304,956 6.0 N/A N/A Tier 1 capital to total average assets 523,507 8.5 246,356 4.0 N/A N/A December 31, 2015 Total capital to risk weighted assets $ 628,915 12.5 % $ 401,542 8.0 % N/A N/A Common equity tier 1 capital to risk weighted assets 518,732 10.3 225,972 4.5 N/A N/A Tier 1 capital to risk weighted assets 518,732 10.3 301,296 6.0 N/A N/A Tier 1 capital to total average assets 518,732 8.9 233,926 4.0 N/A N/A Connecticut law restricts the amount of dividends that the Bank can pay the Company based on retained earnings for the current year and the preceding two years.</t>
  </si>
  <si>
    <t>Equity [Abstract]</t>
  </si>
  <si>
    <t>Note 10. Accumulated Other Comprehensive Loss The components of accumulated other comprehensive loss, included in stockholders’ equity, are as follows: March 31, 2016 December 31, 2015 (In thousands) Benefit plans: Unrecognized net actuarial loss $ (6,955 ) $ (7,080 ) Tax effect 2,506 2,551 Net-of-tax amount (4,449 ) (4,529 ) Securities available for sale: Net unrealized gain (loss) 3,296 (5,821 ) Tax effect (1,196 ) 2,088 Net-of-tax amount 2,100 (3,733 ) Interest rate swaps: Net unrealized loss (13,008 ) (4,092 ) Tax effect 4,687 1,475 Net-of-tax amount (8,321 ) (2,617 ) $ (10,670 ) $ (10,879 )</t>
  </si>
  <si>
    <t>Net Income Per Share</t>
  </si>
  <si>
    <t>Earnings Per Share [Abstract]</t>
  </si>
  <si>
    <t>Note 11. Net Income Per Share The following table sets forth the calculation of basic and diluted net income per share for the three months ended March 31, 2016 and 2015 : For the Three Months 2016 2015 (In thousands, except share data) Net income available to common stockholders $ 11,894 $ 13,025 Weighted-average common shares outstanding 49,991,583 49,307,169 Less: average number of unallocated ESOP award shares (568,365 ) (591,177 ) Weighted-average basic shares outstanding 49,423,218 48,715,992 Dilutive effect of stock options 229,414 559,950 Weighted-average diluted shares 49,652,632 49,275,942 Net income per share: Basic $ 0.24 $ 0.27 Diluted $ 0.24 $ 0.26 For the three months ended March 31, 2016 , the weighted-average number of anti-dilutive stock options excluded from diluted earnings per share were 717,501 . For the three months ended March 31, 2015 , the weighted-average number of anti-dilutive stock options excluded from diluted earnings per share were 700,003 shares. For the periods shown, the stock options are anti-dilutive because the strike price is greater than the average fair value of the Company’s common stock for the periods presented.</t>
  </si>
  <si>
    <t>Fair Value Measurements</t>
  </si>
  <si>
    <t>Fair Value Disclosures [Abstract]</t>
  </si>
  <si>
    <t>Note 12. Fair Value Measurements Fair value estimates are made as of a specific point in time based on the characteristics of the assets and liabilities and relevant market information. In accordance with FASB ASC 820, the fair value estimates are measured within the fair value hierarchy.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Quoted prices are available in active markets for identical assets and liabilities as of the reporting date. The quoted price is not adjusted because of the size of the position relative to trading volume. Level 2: Pricing inputs are observable for assets and liabilities, either directly or indirectly, but are not the same as those used in Level 1. Fair value is determined through the use of models or other valuation methodologies. Level 3: Pricing inputs are unobservable for assets and liabilities and include situations where there is little, if any, market activity and the determination of fair value requires significant judgment or estimation. The inputs used to measure fair value may fall into different levels of the fair value hierarchy. In such instances, the determination of which category within the fair value hierarchy is appropriate for any given asset and liability is based on the lowest level of input that is significant to the fair value of the asset and liability. When available, quoted market prices are used. In other cases, fair values are based on estimates using present value or other valuation techniques. These techniques involve uncertainties and are significantly affected by the assumptions used and judgments made regarding risk characteristics of various financial instruments, discount rates, estimates of future cash flows, future expected loss experience and other factors. Changes in assumptions could significantly affect these estimates and could be material. Derived fair value estimates may not be substantiated by comparison to independent markets and, in certain cases, could not be realized in an immediate sale of the instrument. Fair value estimates for financial instrument fair value disclosures are based on existing financial instruments without attempting to estimate the value of anticipated future business and the value of assets and liabilities that are not financial instruments. Accordingly, the aggregate fair value amounts presented do not purport to represent the underlying market value of the Company. Loans Held for Sale The Company has elected the fair value option for its portfolio of residential real estate mortgage loans held for sale to reduce certain timing differences and better match changes in fair value of the loans with changes in the fair value of the derivative loan sale contracts used to economically hedge them. The aggregate principal amount of the residential real estate mortgage loans held for sale was $7.4 million and $9.8 million at March 31, 2016 and December 31, 2015 , respectively. The aggregate fair value of these loans as of the same dates was $7.6 million and $10.1 million, respectively. There were no residential real estate mortgage loans held for sale 90 days or more past due at March 31, 2016 and December 31, 2015 . The following table presents the gains (losses) in fair value related to mortgage loans held for sale for the periods indicated. Changes in the fair value of mortgage loans held for sale are reported as a component of income from mortgage banking activity in the Consolidated Statements of Net Income. Three Months Ended 2016 2015 (In thousands) Mortgage loans held for sale $ 30 $ (129 ) Assets and Liabilities Measured at Fair Value on a Recurring Basis The following tables detail the assets and liabilities carried at fair value on a recurring basis as of March 31, 2016 and December 31, 2015 and indicates the fair value hierarchy of the valuation techniques utilized by the Company to determine the fair value. There were no transfers in and out of Level 1, Level 2 and Level 3 measurements during the three months ended March 31, 2016 and 2015 . Total Quoted Prices Other Significant (Level 1) (Level 2) (Level 3) (In thousands) March 31, 2016 Available-for-Sale Securities: U.S. Government and government-sponsored enterprise obligations $ 10,000 $ — $ 10,000 $ — Government-sponsored residential mortgage-backed securities 203,554 — 203,554 — Government-sponsored residential collateralized debt obligations 229,118 — 229,118 — Government-sponsored commercial mortgage-backed securities 27,797 — 27,797 — Government-sponsored commercial collateralized debt obligations 150,107 — 150,107 — Asset-backed securities 156,782 — 14,043 142,739 Corporate debt securities 61,778 — 60,311 1,467 Obligations of states and political subdivisions 208,481 — 208,481 — Marketable equity securities 42,881 3,276 39,605 — Total available-for-sale securities $ 1,090,498 $ 3,276 $ 943,016 $ 144,206 Mortgage loan derivative assets $ 903 $ — $ 903 $ — Mortgage loan derivative liabilities 282 — 282 — Loans held for sale 7,560 — 7,560 — Mortgage servicing rights 6,271 — — 6,271 Interest rate swap assets 24,401 — 24,401 — Interest rate swap liabilities 37,281 — 37,281 — December 31, 2015 Available-for-Sale Securities: U.S. Government and government-sponsored enterprise obligations $ 10,089 $ — $ 10,089 $ — Government-sponsored residential mortgage-backed securities 145,861 — 145,861 — Government-sponsored residential collateralized-debt obligations 286,967 — 286,967 — Government-sponsored commercial mortgage-backed securities 20,965 — 20,965 — Government-sponsored commercial collateralized-debt obligations 128,972 — 128,972 — Asset-backed securities 159,901 — 15,388 144,513 Corporate debt securities 59,960 — 58,403 1,557 Obligations of states and political subdivisions 201,115 — 201,115 — Marketable equity securities 45,339 3,227 42,112 — Total available-for-sale securities $ 1,059,169 $ 3,227 $ 909,872 $ 146,070 Mortgage loan derivative assets $ 230 $ — $ 230 $ — Mortgage loan derivative liabilities 20 — 20 — Loans held for sale 10,136 — 10,136 — Mortgage servicing rights 7,074 — — 7,074 Interest rate swap assets 12,680 — 12,680 — Interest rate swap liabilities 16,655 — 16,655 — The following table presents additional information about assets measured at fair value on a recurring basis for which the Company utilized Level 3 inputs to determine fair value: Three Months Ended 2016 2015 (In thousands) Balance of available-for-sale securities, at beginning of period $ 146,070 $ 137,207 Purchases — 9,799 Principal payments (384 ) (183 ) Total unrealized gains (losses) included in other comprehensive income/loss (1,480 ) 758 Balance at end of period $ 144,206 $ 147,581 Balance of mortgage servicing rights, at beginning of period $ 7,074 $ 4,729 Issuances 512 577 Change in fair value recognized in net income (1,315 ) (385 ) Balance at end of period $ 6,271 $ 4,921 The following valuation methodologies are used for certain assets that are recorded at fair value on a recurring basis. Available-for-Sale Securities: Securities available for sale are recorded at fair value on a recurring basis. Fair value measurement is based upon quoted prices, if available. If quoted prices are not available, fair values are measured using an independent pricing service. Level 1 securities are those traded on active markets for identical securities including U.S. treasury securities, equity securities and mutual funds. Level 2 securities include U.S. Government agency obligations, U.S. Government-sponsored enterprises, mortgage-backed securities, obligations of states and political subdivisions, corporate and other debt securities. Level 3 securities include private placement securities and thinly traded equity securities. All fair value measurements are obtained from a third party pricing service and are not adjusted by management. Matrix pricing is used for pricing most obligations of states and political subdivisions, which is a mathematical technique widely used in the industry to value debt securities without relying exclusively on quoted prices for specific securities but rather by relying on securities relationships to other benchmark quoted securities. The grouping of securities is completed according to insurer, credit support, state of issuance and rating to incorporate additional spreads and municipal bond yield curves. The valuation of the Company’s asset-backed securities is obtained from a third party pricing provider and is determined utilizing an approach that combines advanced analytics with structural and fundamental cash flow analysis based upon observed market based yields. The third party provider’s model analyzes each instrument’s underlying collateral given observable collateral characteristics and credit statistics to extrapolate future performance and project cash flows, by incorporating expectations of default probabilities, recovery rates, prepayment speeds, loss severities and a derived discount rate. The Company has determined that due to the liquidity and significance of unobservable inputs, that asset-backed securities are classified in Level 3 of the valuation hierarchy. The Company holds one pooled trust preferred security. The security’s fair value is based on unobservable issuer-provided financial information and discounted cash flow models derived from the underlying structured pool and therefore is classified as Level 3. Loans Held for Sale: The fair value of residential mortgage loans held for sale is estimated using quoted market prices for loans with similar characteristics provided by government-sponsored entities. Any changes in the valuation of mortgage loans held for sale is based upon the change in market interest rates between closing the loan and the measurement date and an immaterial portion attributable to changes in instrument-specific credit risk. The Company has determined that loans held for sale are classified in Level 2 of the valuation hierarchy. Mortgage Servicing Rights: A mortgage servicing right (“MSR”) asset represents the amount by which the present value of the estimated future net cash flows to be received from servicing loans are expected to more than adequately compensate the Company for performing the servicing. The fair value of servicing rights is provided by a third party and is estimated using a present value cash flow model. The most important assumptions used in the valuation model are the anticipated rate of the loan prepayments and discount rates. Adjustments are recorded monthly. (See Note 4, “Loans Receivable and Allowance for Loan Losses” in the Notes to Consolidated Financial Statements contained elsewhere in this report) as the cash flows derived from the valuation model change the fair value of the asset. Although some assumptions in determining fair value are based on standards used by market participants, some are based on unobservable inputs and therefore are classified in Level 3 of the valuation hierarchy. Derivatives: Derivative instruments related to commitments for loans to be sold are carried at fair value. Fair value is determined through quotes obtained from actively traded mortgage markets. Any change in fair value for rate lock commitments to the borrower is based upon the change in market interest rates between making the rate lock commitment and the measurement date and, for forward loan sale commitments to the investor, is based upon the change in market interest rates from entering into the forward loan sales contract and the measurement date. Both the rate lock commitments to the borrowers and the forward loan sale commitments to investors are derivatives pursuant to the requirements of FASB ASC 815-10; however, the Company has not designated them as hedging instruments. Accordingly, they are marked to fair value through earnings. The Company’s intention is to sell the majority of its fixed rate mortgage loans with original terms of 30 years on a servicing retained basis as well as certain 10 , 15 and 20 year loans. The servicing value has been included in the pricing of the rate lock commitments. The Company estimates a fallout rate of approximately 14.5% based upon historical averages in determining the fair value of rate lock commitments. Although the use of historical averages is based upon unobservable data, the Company believes that this input is insignificant to the valuation and, therefore, has concluded that the fair value measurements meet the Level 2 criteria. The Company continually reassesses the significance of the fallout rate on the fair value measurement and updates the fallout rate accordingly. Hedging derivatives include interest rate swaps as part of management’s strategy to manage interest rate risk.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has determined that the majority of the inputs used to value its interest rate derivatives fall within Level 2 of the fair value hierarchy. The following table presents additional quantitative information about assets measured at fair value on a recurring basis for which the Company utilized Level 3 inputs to determine fair value at March 31, 2016 : (Dollars in thousands) Fair Value Valuation Technique Unobservable Inputs Range (Weighted Average) Asset-backed securities $ 142,739 Discounted Cash Flow Discount Rates 1.6% - 4.5% (4.5%) Cumulative Default % 6.4% - 9.1% (9.1%) Loss Given Default 1.9% - 3.3% (3.3%) Corporate debt - pooled trust $ 1,467 Discounted Cash Flow Discount Rate 6.8% (6.8%) preferred security Cumulative Default % 2.8% - 42.0% (12.0%) Loss Given Default 85% - 100% (94.2%) Mortgage servicing rights $ 6,271 Discounted Cash Flow Discount Rate 9.0% - 18.0% (10.5%) Cost to Service $50 - $110 ($61.22) Float Earnings Rate 0.25% (0.25%) Asset-backed securities: Given the level of market activity for the asset backed securities in the portfolio, the discount rates utilized in the fair value measurement were derived by analyzing current market yields for comparable securities and research reports issued by brokers and dealers in the financial services industry. Adjustments were then made for credit and structural differences between these types of securities. There is an inverse correlation between the discount rate and the fair value measurement. When the discount rate increases, the fair value decreases. Other significant unobservable inputs to the fair value measurement of the asset backed securities in the portfolio included prospective defaults and recoveries. The cumulative default percentage represents the lifetime defaults assumed. The loss given default percentage represents the percentage of current and projected defaults assumed to be lost. There is an inverse correlation between the default percentages and the fair value measurement. When default percentages increase, the fair value decreases. Corporate debt: Given the level of market activity for the trust preferred securities in the form of collateralized debt obligations, the discount rate utilized in the fair value measurement were derived by analyzing current market yields for trust preferred securities of individual name issuers in the financial services industry. Adjustments were then made for credit and structural differences between these types of securities. There is an inverse correlation between the discount rate and the fair value measurement. When the discount rate increases, the fair value decreases. Other significant unobservable inputs to the fair value measurement of the collateralized debt obligations included prospective defaults and recoveries. The cumulative default percentage represents the lifetime defaults assumed, excluding currently defaulted collateral and including all performing and currently deferring collateral. As a result, the cumulative default percentage also reflects assumptions of the possibility of currently deferring collateral curing and becoming current. The loss given default percentage represents the percentage of current and projected defaults assumed to be lost. There is an inverse correlation between the cumulative default and loss given default percentages and the fair value measurement. When default percentages increase, the fair value decreases. Mortgage servicing rights: Given the low level of market activity in the MSR market and the general difficulty in price discovery, even when activity is at historic norms, the discount rate utilized in the fair value measurement was derived by analyzing recent and historical pricing for MSRs. Adjustments were then made for various loan and investor types underlying these MSRs. There is an inverse correlation between the discount rate and the fair value measurement. When the discount rate increases, the fair value decreases. Other significant unobservable inputs to the fair value measurement of MSR’s include cost to service, an input that is not as simple as taking total costs and dividing by a number of loans. It is a figure informed by marginal cost and pricing for MSRs by competing firms, taking other assumptions into consideration. It is different for different loan types. There is an inverse correlation between the cost to service and the fair value measurement. When the cost assumption increase, the fair value decreases. Assets and Liabilities Measured at Fair Value on a Non-Recurring Basis The Company may also be required, from time to time, to measure certain other assets at fair value on a non-recurring basis in accordance with generally accepted accounting principles; that is, the instruments are not measured at fair value on an ongoing basis but are subject to fair value adjustments in certain circumstances. These adjustments to fair value usually result from application of lower-of-cost-or-market accounting or write-downs of individual assets. The following tables detail the assets carried at fair value on a non-recurring basis at March 31, 2016 and December 31, 2015 and indicate the fair value hierarchy of the valuation technique utilized by the Company to determine fair value. There were no liabilities measured at fair value on a non-recurring basis at March 31, 2016 and December 31, 2015 . Total Quoted Prices in Other Significant (Level 1) (Level 2) (Level 3) (In thousands) March 31, 2016 Impaired loans $ 2,323 $ — $ — $ 2,323 Other real estate owned 659 — — 659 Total $ 2,982 $ — $ — $ 2,982 December 31, 2015 Impaired loans $ 2,096 $ — $ — $ 2,096 Other real estate owned 755 — — 755 Total $ 2,851 $ — $ — $ 2,851 The following is a description of the valuation methodologies used for certain assets that are recorded at fair value on a non-recurring basis. Other Real Estate Owned : The Company classifies property acquired through foreclosure or acceptance of deed-in-lieu of foreclosure, as other real estate owned (“OREO”) in its financial statements. Upon foreclosure, the property securing the loan is recorded at fair value as determined by real estate appraisals less the estimated selling expense. Appraisals are based upon observable market data such as comparable sales within the real estate market. Assumptions are also made based on management’s judgment of the appraisals and current real estate market conditions and therefore these assets are classified as non-recurring Level 3 assets in the fair value hierarchy. Impaired Loans : Accounting standards require that a creditor recognize the impairment of a loan if the present value of expected future cash flows discounted at the loan’s effective interest rate (or, alternatively, the observable market price of the loan or the fair value of the collateral) is less than the recorded investment in the impaired loan. Non-recurring fair value adjustments to collateral dependent loans are recorded, when necessary, to reflect partial write-downs and the specific reserve allocations based upon observable market price or current appraised value of the collateral less selling costs and discounts based on management’s judgment of current conditions. Based on the significance of management’s judgment, the Company records collateral dependent impaired loans as non-recurring Level 3 fair value measurements. Losses on assets recorded at fair value on a non-recurring basis are as follows: Three Months Ended 2016 2015 (In thousands) Impaired loans $ (185 ) $ (450 ) Other real estate owned (8 ) (45 ) Total $ (193 ) $ (495 ) Disclosures about Fair Value of Financial Instruments: The following methods and assumptions were used by management to estimate the fair value of each class of financial instruments not recorded at fair value for which it is practicable to estimate that value. Cash and Cash Equivalents : Carrying value is assumed to represent fair value for cash and due from banks and short-term investments, which have original maturities of 90 days or less. Loans Receivable – net : The fair value of the net loan portfolio is determined by discounting the estimated future cash flows using the prevailing interest rates and appropriate credit and prepayment risk adjustments as of period-end at which similar loans would be made to borrowers with similar credit ratings and for the same remaining maturities. The fair value of non-performing loans is estimated using the Bank’s prior credit experience. Federal Home Loan Bank of Boston (“FHLBB”) stock : FHLBB stock is a non-marketable equity security which is assumed to have a fair value equal to its carrying value due to the fact that it can only be redeemed by the FHLB Boston at par value. Accrued Interest Receivable : Carrying value is assumed to represent fair value. Deposits and Mortgagors’ and Investors’ Escrow Accounts : The fair value of demand, non-interest- bearing checking, savings and certain money market deposits is determined as the amount payable on demand at the reporting date. The fair value of time deposits is estimated by discounting the estimated future cash flows using rates offered for deposits of similar remaining maturities as of period-end. FHLBB Advances and Other Borrowings : The fair value of borrowed funds is estimated by discounting the future cash flows using market rates for similar borrowings. As of March 31, 2016 and December 31, 2015 , the carrying value and estimated fair values of the Company’s financial instruments are as described below: Carrying Fair Value Level 1 Level 2 Level 3 Total (In thousands) March 31, 2016 Financial assets: Cash and cash equivalents $ 87,234 $ 87,234 $ — $ — $ 87,234 Available-for-sale securities 1,090,498 3,276 943,016 144,206 1,090,498 Held-to-maturity securities 14,434 — 15,730 — 15,730 Loans held for sale 7,560 — 7,560 — 7,560 Loans receivable-net 4,621,988 — — 4,668,990 4,668,990 FHLBB stock 55,989 — — 55,989 55,989 Accrued interest receivable 16,922 — — 16,922 16,922 Derivative assets 25,304 — 25,304 — 25,304 Mortgage servicing rights 6,271 — — 6,271 6,271 Financial liabilities: Deposits 4,534,045 — — 4,541,932 4,541,932 Mortgagors’ and investors’ escrow accounts 9,696 — — 9,696 9,696 FHLBB advances and other borrowings 1,073,034 — 1,074,404 — 1,074,404 Derivative liabilities 37,563 — 37,563 — 37,563 December 31, 2015 Financial assets: Cash and cash equivalents $ 95,176 $ 95,176 $ — $ — $ 95,176 Available-for-sale securities 1,059,169 3,227 909,872 146,070 1,059,169 Held-to-maturity securities 14,565 — 15,683 — 15,683 Loans held for sale 10,136 — 10,136 — 10,136 Loans receivable-net 4,587,062 — — 4,629,243 4,629,243 FHLBB stock 51,196 — — 51,196 51,196 Accrued interest receivable 15,740 — — 15,740 15,740 Derivative assets 12,910 — 12,910 — 12,910 Mortgage servicing rights 7,074 — — 7,074 7,074 Financial liabilities: Deposits 4,437,071 — — 4,436,456 4,436,456 Mortgagors’ and investors’ escrow accounts 13,526 — — 13,526 13,526 FHLBB advances and other borrowings 1,099,020 — 1,096,452 — 1,096,452 Derivative liabilities 16,675 — 16,675 — 16,675 Certain financial instruments and all nonfinancial investments are exempt from disclosure requirements. Accordingly, the aggregate fair value of amounts presented above may not necessarily represent the underlying fair value of the Company.</t>
  </si>
  <si>
    <t>Commitments and Contingencies</t>
  </si>
  <si>
    <t>Commitments and Contingencies Disclosure [Abstract]</t>
  </si>
  <si>
    <t>Note 13. Commitments and Contingencies Financial Instruments With Off-Balance Sheet Risk In the normal course of business, the Company is a party to financial instruments with off-balance sheet risk to meet the financing needs of its customers. These financial instruments include commitments to extend credit through issuing standby letters of credit and undisbursed portions of construction loans and involve, to varying degrees, elements of credit and interest rate risk in excess of the amounts recognized on the Consolidated Statements of Condition. The contractual amounts of those instruments reflect the extent of involvement the Company has in particular classes of financial instruments. The contractual amounts of commitments to extend credit represent the amounts of potential accounting loss should the contract be fully drawn upon, the customer defaults and the value of any existing collateral obligations is deemed worthless. The Company uses the same credit policies in making commitments as it does for on-balance sheet instruments. Off-balance sheet financial instruments whose contract amounts represent credit risk are as follows at March 31, 2016 and December 31, 2015 : March 31, December 31, (In thousands) Commitments to extend credit: Commitment to grant loans $ 317,543 $ 219,407 Undisbursed construction loans 100,466 103,140 Undisbursed home equity lines of credit 337,547 320,140 Undisbursed commercial lines of credit 314,384 302,700 Standby letters of credit 10,326 9,477 Unused credit card lines 8,393 6,725 Unused checking overdraft lines of credit 1,328 1,293 Total $ 1,089,987 $ 962,882 Commitments to extend credit are agreements to lend to a customer as long as there is no violation of any condition established in the contract. Commitments generally have fixed expiration dates or other termination clauses and may require payment of a fee. Standby letters of credit are conditional commitments issued by the Company to guarantee the performance of a customer to a third party. Since these commitments could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residential and commercial property, accounts receivable, inventory, property, plant and equipment, deposits, and securities. Other Commitments The Company invests in partnerships, including low income housing tax credit, new markets housing tax credit, and alternative energy tax credit partnerships. The net carrying balance of these investments totaled $33.4 million at March 31, 2016 and is included in other assets in the consolidated statement of condition. At March 31, 2016 , the Company was contractually committed under these limited partnership agreements to make additional capital contributions of $6.4 million , which constitutes our maximum potential obligation to these partnerships. Legal Matters The Company is involved in various legal proceedings that have arisen in the normal course of business. The Company is not involved in any legal proceedings deemed to be material as of March 31, 2016 .</t>
  </si>
  <si>
    <t>Summary of Significant Accounting Policies (Policies)</t>
  </si>
  <si>
    <t>Nature of Operations</t>
  </si>
  <si>
    <t>Nature of Operations United Financial Bancorp, Inc. (the “Company” or “United”) is headquartered in Glastonbury, Connecticut, and through United Bank (“the Bank”) and various subsidiaries, delivers financial services to individuals, families and businesses primarily throughout Connecticut and Massachusetts through 53 banking offices, its commercial loan production offices, its mortgage loan production offices, 63 ATMs, telephone banking, mobile banking and online banking ( www.bankatunited.com ).</t>
  </si>
  <si>
    <t>Basis of Presentation</t>
  </si>
  <si>
    <t>Basis of Presentation The consolidated interim financial statements and the accompanying notes presented in this report include the accounts of the Company, the Bank and the Bank’s wholly-owned subsidiaries, United Bank Mortgage Company, United Bank Investment Corp., Inc., United Bank Commercial Properties, Inc., United Bank Residential Properties, Inc., United Northeast Financial Advisors, Inc., United Bank Investment Sub, Inc., UCB Securities, Inc. II, UB Properties, LLC, United Financial Realty HC, Inc. and United Financial Business Trust I. All significant intercompany transactions have been eliminated. The consolidated interim financial statements have been prepared in accordance with accounting principles generally accepted in the United States of America (“GAAP”) for interim financial information and pursuant to the rules of the Securities and Exchange Commission (“SEC”) for quarterly reports on Form 10-Q. Accordingly, they do not include all the information and footnotes required by GAAP for complete financial statements. In the opinion of management, all adjustments (consisting only of normal recurring accruals) considered necessary for a fair presentation have been included in the interim unaudited consolidated financial statements. Interim results are not necessarily indicative of the results that may be expected for the year ending December 31, 2016 or any future period. These unaudited interim consolidated financial statements should be read in conjunction with the Company’s 2015 audited consolidated financial statements and notes thereto included in United Financial Bancorp, Inc.’s Annual Report on Form 10-K as of and for the year ended December 31, 2015 .</t>
  </si>
  <si>
    <t>Common Share Repurchases</t>
  </si>
  <si>
    <t xml:space="preserve">Common Share Repurchases The Company is chartered in the state of Connecticut. Connecticut law does not provide for treasury shares, rather shares repurchased by the Company constitute authorized but unissued shares. GAAP states that accounting for treasury stock shall conform to state law. Therefore, the cost of shares repurchased by the Company has been allocated to common stock balances. </t>
  </si>
  <si>
    <t>Reclassifications</t>
  </si>
  <si>
    <t xml:space="preserve">Reclassifications Certain reclassifications have been made in prior periods’ consolidated financial statements to conform to the 2016 presentation. These reclassifications had no impact on the Company’s consolidated financial position, results of operations or net change in cash equivalents. </t>
  </si>
  <si>
    <t>Use of Estimates</t>
  </si>
  <si>
    <t>Use of Estimates The preparation of the financial statements in conformity with GAAP requires management to make estimates and assumptions that affect the reported amounts of assets, liabilities, revenues, and expenses. Actual results in the future could vary from the amounts derived from management’s estimates and assumptions. Material estimates that are particularly susceptible to significant change in the near term relate to the determination of the allowance for loan losses, realizability of deferred tax assets, the evaluation of securities for other-than-temporary impairment, the valuation of derivative instruments and hedging activities and goodwill impairment valuations.</t>
  </si>
  <si>
    <t>Compensation In March 2016, the Financial Accounting Standards Board (“FASB”) issued Accounting Standards Update (“ASU”) No. 2016-09 Compensation - Stock Compensation (Topic 718): Improvements to Employee Share-Based Payment Accounting as part of the FASB’s simplification initiative aimed at reducing complexity in accounting standards . This ASU simplifies several aspects of the accounting for employee share-based payment transactions for both public and nonpublic entities, including; accounting for income taxes; classification of excess tax benefits on the statement of cash flows; forfeitures; statutory tax withholding requirements; classification of awards as either equity or liabilities and; classification of employee taxes paid on the statement of cash flows when an employer withholds shares for tax-withholding purposes. For public business entities, the amendments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is ASU is not expected to have a significant impact on the Company’s Financial Statements. Derivatives and Hedging In March 2016, the FASB issued ASU No. 2016-06 Derivatives and Hedging (Topic 815): Contingent Put and Call Options in Debt Instruments as part of the consensus of the Emerging Issues Task Force. This ASU addresses inconsistent interpretations of whether an event that triggers an entity’s ability to exercise the embedded contingent option must be indexed to interest rates or credit risk for that option to qualify as clearly and closely related. The ASU clarifies that in assessing whether an embedded contingent put or call option is clearly and closely related to the debt host, an entity is required to perform only the four-step decision sequence in ASC 815-15-25-42 as amended by the ASU. The entity does not have to separately assess whether the event that triggers its ability to exercise the contingent option is itself indexed only to interest rates or credit risk. For public business entities, the amendments in the ASU are effective for annual reporting periods, and interim period therein, beginning after December 15, 2016. Early adoption is permitted. This ASU is not expected to have a significant impact on the Company’s financial statements.</t>
  </si>
  <si>
    <t>Securities (Tables)</t>
  </si>
  <si>
    <t>Available for Sale Securities</t>
  </si>
  <si>
    <t>The amortized cost, gross unrealized gains, gross unrealized losses and fair value of investment securities at March 31, 2016 and December 31, 2015 are as follows: Amortized Gross Gross Fair (In thousands) March 31, 2016 Available for sale: Debt securities: U.S. Government and government-sponsored enterprise obligations $ 9,929 $ 71 $ — $ 10,000 Government-sponsored residential mortgage-backed securities 202,294 1,448 (188 ) 203,554 Government-sponsored residential collateralized debt obligations 226,025 3,162 (69 ) 229,118 Government-sponsored commercial mortgage-backed securities 27,417 380 — 27,797 Government-sponsored commercial collateralized debt obligations 147,712 2,405 (10 ) 150,107 Asset-backed securities 161,202 160 (4,580 ) 156,782 Corporate debt securities 63,333 556 (2,111 ) 61,778 Obligations of states and political subdivisions 206,811 2,845 (1,175 ) 208,481 Total debt securities 1,044,723 11,027 (8,133 ) 1,047,617 Marketable equity securities, by sector: Banks 39,376 1,050 (821 ) 39,605 Industrial 109 54 — 163 Mutual funds 2,863 73 (2 ) 2,934 Oil and gas 131 48 — 179 Total marketable equity securities 42,479 1,225 (823 ) 42,881 Total available-for-sale securities $ 1,087,202 $ 12,252 $ (8,956 ) $ 1,090,498 Held to maturity: Debt securities: Obligations of states and political subdivisions $ 12,350 $ 1,056 $ — $ 13,406 Government-sponsored residential mortgage-backed securities 2,084 240 — 2,324 Total held-to-maturity securities $ 14,434 $ 1,296 $ — $ 15,730 Amortized Gross Gross Fair (In thousands) December 31, 2015 Available for sale: Debt securities: U.S. Government and government-sponsored enterprise obligations $ 10,159 $ 13 $ (83 ) $ 10,089 Government-sponsored residential mortgage-backed securities 146,434 731 (1,304 ) 145,861 Government-sponsored residential collateralized debt obligations 287,515 855 (1,403 ) 286,967 Government-sponsored commercial mortgage-backed securities 21,144 21 (200 ) 20,965 Government-sponsored commercial collateralized debt obligations 128,617 626 (271 ) 128,972 Asset-backed securities 162,895 43 (3,037 ) 159,901 Corporate debt securities 62,356 91 (2,487 ) 59,960 Obligations of states and political subdivisions 201,217 1,561 (1,663 ) 201,115 Total debt securities 1,020,337 3,941 (10,448 ) 1,013,830 Marketable equity securities, by sector: Banks 41,558 1,099 (544 ) 42,113 Industrial 109 34 — 143 Mutual funds 2,854 65 (4 ) 2,915 Oil and gas 132 36 — 168 Total marketable equity securities 44,653 1,234 (548 ) 45,339 Total available-for-sale securities $ 1,064,990 $ 5,175 $ (10,996 ) $ 1,059,169 Held to maturity: Debt securities: Obligations of states and political subdivisions $ 12,360 $ 884 $ (10 ) $ 13,234 Government-sponsored residential mortgage-backed securities 2,205 244 — 2,449 Total held-to-maturity securities $ 14,565 $ 1,128 $ (10 ) $ 15,683</t>
  </si>
  <si>
    <t>Held-to-maturity Securities</t>
  </si>
  <si>
    <t>Amortized Cost and Fair Value of Debt Securities</t>
  </si>
  <si>
    <t>The amortized cost and fair value of debt securities at March 31, 2016 by contractual maturities are presented below. Actual maturities may differ from contractual maturities because some securities may be called or repaid without any penalties. Also, because mortgage-backed securities require periodic principal paydowns, they are not included in the maturity categories in the following maturity summary. Available for Sale Held to Maturity Amortized Fair Amortized Fair (In thousands) Maturity: Within 1 year $ 428 $ 428 $ — $ — After 1 year through 5 years 16,548 16,438 1,190 1,227 After 5 years through 10 years 60,986 61,294 — — After 10 years 202,111 202,099 11,160 12,179 280,073 280,259 12,350 13,406 Government-sponsored residential mortgage-backed securities 202,294 203,554 2,084 2,324 Government-sponsored residential collateralized debt obligations 226,025 229,118 — — Government-sponsored commercial mortgage-backed securities 27,417 27,797 — — Government-sponsored commercial collateralized debt obligations 147,712 150,107 — — Asset-backed securities 161,202 156,782 — — Total debt securities $ 1,044,723 $ 1,047,617 $ 14,434 $ 15,730</t>
  </si>
  <si>
    <t>Summary of Gross Unrealized Losses and Fair Value</t>
  </si>
  <si>
    <t>The following table summarizes gross unrealized losses and fair value, aggregated by category and length of time the securities have been in a continuous unrealized loss position, as of March 31, 2016 and December 31, 2015 : Less Than 12 Months 12 Months or More Total Fair Unrealized Fair Unrealized Fair Unrealized (In thousands) March 31, 2016 Available for sale: Debt Securities: Government-sponsored residential mortgage-backed securities $ 56,300 $ (188 ) $ 7 $ — $ 56,307 $ (188 ) Government-sponsored residential collateralized debt obligations — — 6,899 (69 ) 6,899 (69 ) Government-sponsored commercial collateralized debt obligations — — 3,508 (10 ) 3,508 (10 ) Asset-backed securities 100,743 (1,999 ) 47,248 (2,581 ) 147,991 (4,580 ) Corporate debt securities 16,429 (324 ) 8,126 (1,787 ) 24,555 (2,111 ) Obligations of states and political subdivisions 10,466 (41 ) 57,666 (1,134 ) 68,132 (1,175 ) Total debt securities 183,938 (2,552 ) 123,454 (5,581 ) 307,392 (8,133 ) Marketable equity securities 17,495 (539 ) 6,095 (284 ) 23,590 (823 ) Total available-for-sale securities $ 201,433 $ (3,091 ) $ 129,549 $ (5,865 ) $ 330,982 $ (8,956 ) December 31, 2015 Available for sale: Debt Securities: U.S. Government and government-sponsored enterprise obligations $ 4,867 $ (66 ) $ 4,977 $ (17 ) $ 9,844 $ (83 ) Government-sponsored residential mortgage-backed securities 107,142 (1,183 ) 7,195 (121 ) 114,337 (1,304 ) Government-sponsored residential collateralized debt obligations 152,278 (1,357 ) 3,506 (46 ) 155,784 (1,403 ) Government-sponsored commercial mortgage-backed securities 16,207 (200 ) — — 16,207 (200 ) Government-sponsored commercial collateralized debt obligations 38,151 (221 ) 3,496 (50 ) 41,647 (271 ) Asset-backed securities 93,723 (1,233 ) 49,462 (1,804 ) 143,185 (3,037 ) Corporate debt securities 42,102 (797 ) 6,720 (1,690 ) 48,822 (2,487 ) Obligations of states and political subdivisions 47,878 (946 ) 42,685 (717 ) 90,563 (1,663 ) Total debt securities 502,348 (6,003 ) 118,041 (4,445 ) 620,389 (10,448 ) Marketable equity securities 18,449 (287 ) 6,176 (261 ) 24,625 (548 ) Total available-for-sale securities $ 520,797 $ (6,290 ) $ 124,217 $ (4,706 ) $ 645,014 $ (10,996 ) Held to Maturity: Debt Securities: Obligations of states and political subdivisions $ 1,104 $ (10 ) — — $ 1,104 $ (10 ) Total held to maturity securities $ 1,104 $ (10 ) — — $ 1,104 $ (10 )</t>
  </si>
  <si>
    <t>Loans Receivable and Allowance for Loan Losses (Tables)</t>
  </si>
  <si>
    <t>Summary of Company's Loan Portfolio</t>
  </si>
  <si>
    <t xml:space="preserve">A summary of the Company’s loan portfolio is as follows: March 31, 2016 December 31, 2015 Amount Percent Amount Percent (Dollars in thousands) Commercial real estate loans: Owner-occupied $ 376,511 8.1 % $ 322,084 7.0 % Investor non-owner occupied 1,648,321 35.4 1,673,248 36.3 Construction 128,007 2.8 129,922 2.8 Total commercial real estate loans 2,152,839 46.3 2,125,254 46.1 Commercial business loans 614,235 13.2 603,332 13.1 Consumer loans: Residential real estate 1,176,357 25.3 1,179,915 25.6 Home equity 446,515 9.6 431,282 9.3 Residential construction 42,205 0.9 41,084 0.9 Other consumer 217,725 4.7 233,064 5.1 Total consumer loans 1,882,802 40.5 1,885,345 40.9 Total loans 4,649,876 100 % 4,613,931 100 % Net deferred loan costs and premiums 7,612 7,018 Allowance for loan losses (35,500 ) (33,887 ) Loans - net $ 4,621,988 $ 4,587,062 </t>
  </si>
  <si>
    <t>Summary of Accretable Yields for Total Acquired Loan Portfolio</t>
  </si>
  <si>
    <t>The following table summarizes the activity in the the accretable yield balance for PCI loans for the three months ended March 31, 2016 and 2015 : For the Three Months 2016 2015 (In thousands) Balance at beginning of period $ (413 ) $ (1,587 ) Accretion — 99 Reclassification to nonaccretable balance 174 780 Balance at end of period $ (239 ) $ (708 )</t>
  </si>
  <si>
    <t>Company's Loans by Risk Rating</t>
  </si>
  <si>
    <t>The following table presents the Company’s loans by risk rating at March 31, 2016 and December 31, 2015 : Owner-Occupied CRE Investor CRE Construction Commercial Business Residential Real Estate Home Equity Other Consumer (In thousands) March 31, 2016 Loans rated 1-5 $ 345,802 $ 1,596,510 $ 166,106 $ 579,523 $ 1,157,840 $ 441,497 $ 217,698 Loans rated 6 17,174 25,312 962 8,235 1,333 24 — Loans rated 7 13,535 26,499 3,144 26,477 17,184 4,992 27 Loans rated 8 — — — — — — — Loans rated 9 — — — — — 2 — $ 376,511 $ 1,648,321 $ 170,212 $ 614,235 $ 1,176,357 $ 446,515 $ 217,725 December 31, 2015 Loans rated 1-5 $ 298,509 $ 1,610,582 $ 156,607 $ 568,248 $ 1,162,393 $ 426,702 $ 233,054 Loans rated 6 10,074 38,448 10,860 8,382 1,355 24 — Loans rated 7 13,501 24,218 3,539 26,655 16,167 4,553 10 Loans rated 8 — — — 47 — — — Loans rated 9 — — — — — 3 — $ 322,084 $ 1,673,248 $ 171,006 $ 603,332 $ 1,179,915 $ 431,282 $ 233,064</t>
  </si>
  <si>
    <t>Summary of Activity in Allowance for Loan Losses</t>
  </si>
  <si>
    <t>Activity in the allowance for loan losses for the periods ended March 31, 2016 and 2015 were as follows: Owner-Occupied CRE Investor CRE Construction Commercial Residential Real Estate Home Equity Other Consumer Unallocated Total (In thousands) Three Months Ended March 31, 2016 Balance, beginning of period $ 2,174 $ 12,859 $ 1,895 $ 5,827 $ 7,801 $ 2,391 $ 146 $ 794 $ 33,887 Provision (credit) for loan losses 749 936 (57 ) 640 99 177 113 31 2,688 Loans charged off (82 ) (542 ) — (221 ) (180 ) (191 ) (122 ) — (1,338 ) Recoveries of loans previously charged off — 4 — 128 53 36 42 — 263 Balance, end of period $ 2,841 $ 13,257 $ 1,838 $ 6,374 $ 7,773 $ 2,413 $ 179 $ 825 $ 35,500 Three Months Ended March 31, 2015 Balance, beginning of period $ 1,281 $ 8,137 $ 1,470 $ 5,808 $ 5,998 $ 1,929 $ 75 $ 111 $ 24,809 Provision (credit) for loan losses 15 1,062 433 (915 ) 404 13 9 490 1,511 Loans charged off — (508 ) (440 ) (223 ) (224 ) — (86 ) — (1,481 ) Recoveries of loans previously charged off — 132 — 221 69 — 36 — 458 Balance, end of period $ 1,296 $ 8,823 $ 1,463 $ 4,891 $ 6,247 $ 1,942 $ 34 $ 601 $ 25,297</t>
  </si>
  <si>
    <t>Summary of Allowance for Loan Losses and Impaired Loans</t>
  </si>
  <si>
    <t>Further information pertaining to the allowance for loan losses and impaired loans at March 31, 2016 and December 31, 2015 follows: Owner-Occupied CRE Investor CRE Construction Commercial Residential Real Estate Home Equity Other Consumer Unallocated Total (In thousands) March 31, 2016 Allowance related to loans individually evaluated and deemed impaired $ — $ — $ 108 $ 293 $ 72 $ — $ — $ — $ 473 Allowance related to loans collectively evaluated and not deemed impaired 2,841 13,257 1,730 5,852 7,701 2,413 179 825 34,798 Allowance related to loans acquired with deteriorated credit quality — — — 229 — — — — 229 Total allowance for loan losses $ 2,841 $ 13,257 $ 1,838 $ 6,374 $ 7,773 $ 2,413 $ 179 $ 825 $ 35,500 Loans deemed impaired $ 4,181 $ 11,470 $ 4,424 $ 14,575 $ 16,844 $ 5,126 $ 24 $ — $ 56,644 Loans not deemed impaired 371,992 1,635,275 165,788 598,348 1,159,513 441,389 214,807 — 4,587,112 Loans acquired with deteriorated credit quality 338 1,576 — 1,312 — — 2,894 — 6,120 Total loans $ 376,511 $ 1,648,321 $ 170,212 $ 614,235 $ 1,176,357 $ 446,515 $ 217,725 $ — $ 4,649,876 December 31, 2015 Allowance related to loans individually evaluated and deemed impaired $ — $ — $ 147 $ 121 $ 74 $ — $ — $ — $ 342 Allowance related to loans collectively evaluated and not deemed impaired 2,174 12,859 1,748 5,531 7,727 2,391 146 794 33,370 Allowance related to loans acquired with deteriorated credit quality — — — 175 — — — — 175 Total allowance for loan losses $ 2,174 $ 12,859 $ 1,895 $ 5,827 $ 7,801 $ 2,391 $ 146 $ 794 $ 33,887 Loans deemed impaired $ 4,037 $ 13,923 $ 4,660 $ 13,035 $ 16,036 $ 4,556 $ 8 $ — $ 56,255 Loans not deemed impaired 317,628 1,657,721 166,346 588,982 1,163,879 426,726 230,061 — 4,551,343 Loans acquired with deteriorated credit quality 419 1,604 — 1,315 — — 2,995 — 6,333 Total loans $ 322,084 $ 1,673,248 $ 171,006 $ 603,332 $ 1,179,915 $ 431,282 $ 233,064 $ — $ 4,613,931</t>
  </si>
  <si>
    <t>Summary of Impaired Loans with and without Valuation Allowance</t>
  </si>
  <si>
    <t>The following is a summary of impaired loans with and without a valuation allowance as of March 31, 2016 and December 31, 2015 : March 31, 2016 December 31, 2015 Recorded Unpaid Related Recorded Unpaid Related (In thousands) Impaired loans without a valuation allowance: Owner-occupied CRE $ 4,181 $ 5,590 $ — $ 4,037 $ 5,370 $ — Investor CRE 11,470 13,041 — 13,923 15,011 — Construction 4,301 7,027 — 4,442 6,869 — Commercial business loans 13,687 16,787 — 12,634 14,477 — Residential real estate 15,571 18,672 — 14,056 16,876 — Home equity 5,126 5,884 — 5,259 5,953 — Other consumer 24 12 — 8 11 — Total 54,360 67,013 — 54,359 64,567 — Impaired loans with a valuation allowance: Construction 123 123 108 218 218 147 Commercial business loans 888 888 293 401 401 121 Residential real estate 1,273 1,288 72 1,277 1,292 74 Total 2,284 2,299 473 1,896 1,911 342 Total impaired loans $ 56,644 $ 69,312 $ 473 $ 56,255 $ 66,478 $ 342</t>
  </si>
  <si>
    <t>Average Recorded Investment in Impaired Loans</t>
  </si>
  <si>
    <t>The following is a summary of average recorded investment in impaired loans and interest income recognized on those loans for the periods indicated: For the Three Months For the Three Months Average Interest Average Interest (In thousands) Owner-occupied CRE $ 4,109 $ 30 $ 201 $ 2 Investor CRE 12,697 81 19,034 294 Construction 4,986 18 3,261 48 Commercial business loans 13,361 107 6,594 80 Residential real estate 16,089 111 13,101 156 Home equity 5,193 30 3,042 20 Other consumer 16 — 38 — Total $ 56,451 $ 377 $ 45,271 $ 600</t>
  </si>
  <si>
    <t>Troubled Debt Restructurings</t>
  </si>
  <si>
    <t>The following table provides detail of TDR balances for the periods presented: At March 31, At December 31, (In thousands) Recorded investment in TDRs: Accrual status $ 20,216 $ 18,453 Non-accrual status 7,143 5,611 Total recorded investment in TDRs $ 27,359 $ 24,064 Accruing TDRs performing under modified terms more than one year $ 7,760 $ 5,821 Specific reserves for TDRs included in the balance of allowance for loan losses $ 303 $ 223 Additional funds committed to borrowers in TDR status $ 14 $ 513</t>
  </si>
  <si>
    <t>Loans Restructured as Troubled Debt Restructurings</t>
  </si>
  <si>
    <t>Loans restructured as TDRs during the three months ended March 31, 2016 and 2015 are set forth in the following table: Number Pre-Modification Post-Modification (Dollars in thousands) March 31, 2016 Owner-occupied CRE 5 $ 654 $ 666 Construction 2 67 67 Commercial business 3 2,491 2,491 Residential real estate 4 394 394 Home equity 8 406 408 Total TDRs 22 $ 4,012 $ 4,026 March 31, 2015 Commercial business 1 $ 200 $ 200 Home equity 1 75 75 Total TDRs 2 $ 275 $ 275</t>
  </si>
  <si>
    <t>Summary of How Loans were Modified as TDRs</t>
  </si>
  <si>
    <t>The following table provides information on loan balances modified as TDRs during the period: Three Months Ended March 31, 2016 2015 Extended Adjusted Adjusted Rate and Extended Maturity Payment Deferral Other Extended Adjusted Adjusted Rate and Extended Maturity Payment Deferral Other (In thousands) Owner-occupied CRE $ 510 $ — $ 86 $ — $ 58 $ — $ — $ — $ — $ — Construction 23 — 44 — — — — — — — Commercial business 2,000 — 143 348 — 200 — — — — Residential real estate — — 21 373 — — — — — — Home equity — — 336 70 — — — 75 — — $ 2,533 $ — $ 630 $ 791 $ 58 $ 200 $ — $ 75 $ — $ —</t>
  </si>
  <si>
    <t>Summary of Past Due and Non-Accrual Loans</t>
  </si>
  <si>
    <t>The following is a summary of past due and non-accrual loans at March 31, 2016 and December 31, 2015 , including purchased credit impaired loans: 30-59 Days Past Due 60-89 Days Past Due Past Due 90 Total Past Due Past Due Loans on (In thousands) March 31, 2016 Owner-occupied CRE $ 806 $ — $ 2,024 $ 2,830 $ — $ 3,223 Investor CRE 3,670 887 4,400 8,957 990 5,643 Construction 442 223 1,892 2,557 — 2,557 Commercial business loans 3,861 1,618 2,618 8,097 — 4,604 Residential real estate 7,510 — 6,999 14,509 253 15,572 Home equity 710 813 1,935 3,458 — 4,805 Other consumer 15 — 11 26 2 24 Total $ 17,014 $ 3,541 $ 19,879 $ 40,434 $ 1,245 $ 36,428 December 31, 2015 Owner-occupied CRE $ 900 $ 191 $ 1,505 $ 2,596 $ — $ 3,055 Investor CRE 3,154 2,498 4,519 10,171 — 8,565 Construction 214 449 2,135 2,798 — 2,808 Commercial business loans 526 266 2,804 3,596 66 4,244 Residential real estate 8,507 2,112 6,936 17,555 238 14,056 Home equity 2,009 646 1,549 4,204 — 5,066 Other consumer 17 3 8 28 3 8 Total $ 15,327 $ 6,165 $ 19,456 $ 40,948 $ 307 $ 37,802</t>
  </si>
  <si>
    <t>Summary of Loans Modified as TDRs within Previous 12 Months and Payment Default</t>
  </si>
  <si>
    <t>The following table provides information on loans modified as TDRs within the previous 12 months and for which there was a payment default during the periods presented: March 31, 2016 March 31, 2015 Number of Recorded Number of Recorded (In thousands) Owner-occupied CRE — $ — 3 $ 762 Investor CRE — — 2 3,352 Commercial business 3 1,201 — — Residential real estate 7 1,157 2 48 Total 10 $ 2,358 7 $ 4,162</t>
  </si>
  <si>
    <t>Summary of Mortgage Servicing Rights Activity</t>
  </si>
  <si>
    <t>Mortgage servicing rights are included in other assets on the Consolidated Statements of Condition. Changes in the fair value of mortgage servicing rights are included in income from mortgage banking activities in the Consolidated Statements of Net Income. The following table summarizes mortgage servicing rights activity for the three months ended March 31, 2016 and 2015 . For the Three Months 2016 2015 (In thousands) Mortgage servicing rights: Balance at beginning of period $ 7,074 $ 4,729 Change in fair value recognized in net income (1,315 ) (385 ) Issuances 512 577 Fair value of mortgage servicing rights at end of period $ 6,271 $ 4,921</t>
  </si>
  <si>
    <t>Goodwill and Core Deposit Intangibles (Tables)</t>
  </si>
  <si>
    <t>Changes in the Carrying Amount of Goodwill and Core Deposit Intangible Assets</t>
  </si>
  <si>
    <t>The changes in the carrying amount of goodwill and core deposit intangible assets are summarized as follows: Goodwill Core Deposit Intangibles (In thousands) Balance at December 31, 2014 $ 115,240 $ 9,302 Adjustments 41 — Amortization expense — (1,796 ) Balance at December 31, 2015 $ 115,281 $ 7,506 Amortization expense — (433 ) Balance at March 31, 2016 $ 115,281 $ 7,073 Estimated amortization expense for the years ending December 31, 2016 (remaining nine months) $ 1,171 2017 1,411 2018 1,219 2019 1,026 2020 834 2021 and thereafter 1,412 Total remaining $ 7,073</t>
  </si>
  <si>
    <t>Borrowings Borrowings (Tables)</t>
  </si>
  <si>
    <t>Contractual Maturities and Weighted-Average Rates of Outstanding Advances</t>
  </si>
  <si>
    <t>The Bank is a member of the FHLBB. Contractual maturities and weighted-average rates of outstanding advances from the FHLBB as of March 31, 2016 and December 31, 2015 are summarized below: March 31, 2016 December 31, 2015 Amount Weighted- Amount Weighted- (Dollars in thousands) 2016 $ 562,043 0.66 % $ 637,580 0.60 % 2017 163,000 1.36 151,000 1.76 2018 140,546 1.48 120,795 1.54 2019 20,000 1.45 20,000 1.63 2020 and thereafter 37,550 0.81 16,130 2.21 $ 923,139 0.93 % $ 945,505 0.95 %</t>
  </si>
  <si>
    <t>Schedule of Other Borrowings by Category</t>
  </si>
  <si>
    <t>The following table presents other borrowings by category as of the dates indicated: March 31, 2016 December 31, 2015 (In thousands) Subordinated debentures $ 79,544 $ 79,489 Wholesale repurchase agreements 45,000 45,000 Customer repurchase agreements 17,843 19,278 Other 4,472 6,250 Total other borrowings $ 146,859 $ 150,017</t>
  </si>
  <si>
    <t>Schedule of Outstanding Borrowings Under Repurchase Agreements</t>
  </si>
  <si>
    <t>The following table presents the Company’s outstanding borrowings under repurchase agreements as of March 31, 2016 and December 31, 2015 : Remaining Contractual Maturity of the Agreements Overnight Up to 1 Year 1 - 3 Years Greater than 3 Years Total (In thousands) March 31, 2016 Repurchase Agreements U.S. Agency Securities $ 17,843 $ 25,000 $ 20,000 $ — $ 62,843 December 31, 2015 Repurchase Agreements U.S. Agency Securities $ 19,278 $ 25,000 $ 20,000 $ — $ 64,278</t>
  </si>
  <si>
    <t>Derivatives and Hedging Activities (Tables)</t>
  </si>
  <si>
    <t>Schedule of Interest Rate Swap Agreements and Non-Hedging Derivative Assets and Liabilities</t>
  </si>
  <si>
    <t>Information about interest rate swap agreements and non-hedging derivative assets and liabilities as of March 31, 2016 and December 31, 2015 is as follows: Notional Amount Weighted-Average Remaining Maturity Weighted-Average Rate Estimated Fair Value, Net Asset (Liability) Received Paid (In thousands) (In years) (In thousands) March 31, 2016 Cash flow hedges: Forward starting interest rate swaps on future borrowings $ 125,000 7.94 TBD (1) 2.49 % $ (6,051 ) Interest rate swaps 305,000 2.76 0.63 % 1.37 % (6,957 ) Fair value hedges: Interest rate swaps 35,000 1.47 1.04 % 0.50 % (2) 173 Non-hedging derivatives: Forward loan sale commitments 49,039 0.00 (282 ) Derivative loan commitments 7,281 0.00 903 Loan level swaps - dealer(3) 379,611 8.55 2.08 % 3.84 % (24,273 ) Loan level swaps - borrowers(3) 379,611 8.55 3.84 % 2.08 % 24,228 Total $ 1,280,542 $ (12,259 ) December 31, 2015 Cash flow hedges: Forward starting interest rate swaps on future borrowings $ 150,000 7.99 TBD (1) 2.46 % $ (2,072 ) Interest rate swaps 280,000 2.65 0.46 % 1.28 % (2,020 ) Fair value hedges: Interest rate swaps 35,000 1.72 1.04 % 0.48 % (2) 24 Non-hedging derivatives: Forward loan sale commitments 25,060 0.00 (13 ) Derivative loan commitments 9,403 0.00 223 Loan level swaps - dealer(3) 333,971 9.05 1.94 % 3.93 % (12,059 ) Loan level swaps - borrowers(3) 333,981 9.05 3.93 % 1.94 % 12,152 Total $ 1,167,415 $ (3,765 ) (1) The receiver leg of the cash flow hedges is floating rate and indexed to the 3-month USD-LIBOR-BBA, as determined two London banking days prior to the first day of each calendar quarter, commencing with the earliest effective trade. The earliest effective trade date for these forward starting cash flow hedges is July 1, 2016 . (2) The paying leg is one month LIBOR plus a fixed spread; above rate in effect as of the date indicated. (3) The Company offers a loan level hedging product to qualifying commercial borrowers that seek to mitigate risk to rising interest rates. As such, the Company enters into equal and offsetting trades with dealer counterparties.</t>
  </si>
  <si>
    <t>Tabular Disclosure of Fair Values of Derivative Instruments</t>
  </si>
  <si>
    <t>The table below presents the fair value of the Company’s derivative financial instruments as well as their classification on the Consolidated Statements of Condition as of March 31, 2016 and December 31, 2015 : Derivative Assets Derivative Liabilities Fair Value Fair Value Balance Sheet Location Mar 31, 2016 Dec 31, Balance Sheet Location Mar 31, 2016 Dec 31, (In thousands) Derivatives designated as hedging instruments: Interest rate swap - cash flow hedge Other Assets $ — $ 478 Other Liabilities $ 13,008 $ 4,570 Interest rate swap - fair value hedge Other Assets 173 50 Other Liabilities — 26 Total derivatives designated as hedging instruments $ 173 $ 528 $ 13,008 $ 4,596 Derivatives not designated as hedging instruments: Forward loan sale commitments Other Assets $ — $ 7 Other Liabilities $ 282 $ 20 Derivative loan commitments Other Assets 903 223 — — Interest rate swap - with customers Other Assets 24,228 12,152 — — Interest rate swap - with counterparties — — Other Liabilities 24,273 12,059 Total derivatives not designated as hedging $ 25,131 $ 12,382 $ 24,555 $ 12,079</t>
  </si>
  <si>
    <t>Schedule of Effect of Derivative Instruments in Statements of Operations</t>
  </si>
  <si>
    <t>The table below presents the effect of derivative instruments in the Company’s Statements of Changes in Stockholders’ Equity designated as hedging instruments for the three months ended March 31, 2016 and 2015 : Cash Flow Hedges Amount of Loss Recognized in AOCI (Effective Portion) Derivatives Designated as Cash Flow Hedging Instruments Three Months Ended March 31, 2016 2015 (In thousands) Interest rate swaps $ (8,916 ) $ (3,338 ) Amount of Gain (Loss) Reclassified from AOCI into Income (Effective Portion) Derivatives Designated as Cash Flow Hedging Instruments Three Months Ended March 31, 2016 2015 (In thousands) Interest rate swaps $ 619 $ (12 ) The tables below present information pertaining to the Company’s derivatives in the Consolidated Statements of Net Income designated as hedging instruments for the three months ended March 31, 2016 and 2015 : Fair Value Hedges Amount of Loss Recognized in Income for Derivatives Derivatives Designated as Fair Value Location of Gain (Loss) Recognized in Income Three Months Ended March 31, 2016 2015 (In thousands) Interest Rate Swaps Interest income $ 149 $ 203 Amount of Loss Recognized in Income for Hedged Items Three Months Ended March 31, 2016 2015 (In thousands) Interest Rate Swaps Interest income $ (149 ) $ (205 ) The table below presents information pertaining to the Company’s derivatives not designated as hedging instruments in the Consolidated Statements of Net Income as of March 31, 2016 and 2015 : Amount of Gain (Loss) Recognized in Income Three Months Ended March 31, 2016 2015 (In thousands) Derivatives not designated as hedging instruments: Derivative loan commitments $ 680 $ 509 Forward loan sale commitments (269 ) (25 ) Interest rate swaps 138 (73 ) $ 549 $ 411</t>
  </si>
  <si>
    <t>Share-Based Compensation Plans (Tables)</t>
  </si>
  <si>
    <t>Activity Related to Stock Options</t>
  </si>
  <si>
    <t>The following table presents the activity related to stock options outstanding, including options that have stock appreciation rights (“SARs”), under the Plans for the three months ended March 31, 2016 : Number of Weighted- Weighted-Average Aggregate Outstanding at December 31, 2015 2,649,735 $ 10.88 Granted — — Exercised (138,171 ) 7.80 Forfeited or expired — — Outstanding at March 31, 2016 2,511,564 $ 11.05 5.4 $ 3.2 Stock options vested and exercisable at March 31, 2016 2,308,400 $ 10.81 5.2 $ 3.5</t>
  </si>
  <si>
    <t>Activity for Restricted Stock</t>
  </si>
  <si>
    <t>The following table presents the activity for restricted stock for the three months ended March 31, 2016 : Number Weighted-Average Unvested as of December 31, 2015 326,013 $ 13.20 Granted 30,973 11.30 Vested (6,699 ) 12.44 Forfeited — — Unvested as of March 31, 2016 350,287 $ 13.04</t>
  </si>
  <si>
    <t>ESOP Shares</t>
  </si>
  <si>
    <t>The ESOP shares as for the period indicated were as follows: March 31, 2016 Allocated shares 1,175,239 Shares allocated for release 5,703 Unreleased shares 564,626 Total ESOP shares 1,745,568 Market value of unreleased shares (in thousands) $ 7,180</t>
  </si>
  <si>
    <t>Regulatory Matters (Tables)</t>
  </si>
  <si>
    <t>Regulatory Capital Amounts and Ratios</t>
  </si>
  <si>
    <t>The following is a summary of the Company’s and the Bank’s regulatory capital amounts and ratios as of March 31, 2016 and December 31, 2015 compared to the FDIC’s requirements for classification as a well-capitalized institution and for minimum capital adequacy: Actual Minimum For Minimum To Be Amount Ratio Amount Ratio Amount Ratio (Dollars in thousands) United Bank: March 31, 2016 Total capital to risk weighted assets $ 572,431 11.4 % $ 401,706 8.0 % $ 502,132 10.0 % Common equity tier 1 capital to risk weighted assets 535,525 10.6 227,346 4.5 328,388 6.5 Tier 1 capital to risk weighted assets 535,525 10.6 303,127 6.0 404,170 8.0 Tier 1 capital to total average assets 535,525 8.6 249,081 4.0 311,352 5.0 December 31, 2015 Total capital to risk weighted assets $ 558,969 11.2 % $ 398,552 8.0 % $ 498,190 10.0 % Common equity tier 1 capital to risk weighted assets 523,786 10.5 224,266 4.5 323,940 6.5 Tier 1 capital to risk weighted assets 523,786 10.5 299,022 6.0 398,695 8.0 Tier 1 capital to total average assets 523,786 8.9 234,882 4.0 293,602 5.0 United Financial Bancorp, Inc. March 31, 2016 Total capital to risk weighted assets $ 635,413 12.6 % $ 403,437 8.0 % N/A N/A Common equity tier 1 capital to risk weighted assets 523,507 10.3 228,717 4.5 N/A N/A Tier 1 capital to risk weighted assets 523,507 10.3 304,956 6.0 N/A N/A Tier 1 capital to total average assets 523,507 8.5 246,356 4.0 N/A N/A December 31, 2015 Total capital to risk weighted assets $ 628,915 12.5 % $ 401,542 8.0 % N/A N/A Common equity tier 1 capital to risk weighted assets 518,732 10.3 225,972 4.5 N/A N/A Tier 1 capital to risk weighted assets 518,732 10.3 301,296 6.0 N/A N/A Tier 1 capital to total average assets 518,732 8.9 233,926 4.0 N/A N/A</t>
  </si>
  <si>
    <t>Accumulated Other Comprehensive Loss (Tables)</t>
  </si>
  <si>
    <t>Components of Accumulated Other Comprehensive Loss, Net of Taxes</t>
  </si>
  <si>
    <t>he components of accumulated other comprehensive loss, included in stockholders’ equity, are as follows: March 31, 2016 December 31, 2015 (In thousands) Benefit plans: Unrecognized net actuarial loss $ (6,955 ) $ (7,080 ) Tax effect 2,506 2,551 Net-of-tax amount (4,449 ) (4,529 ) Securities available for sale: Net unrealized gain (loss) 3,296 (5,821 ) Tax effect (1,196 ) 2,088 Net-of-tax amount 2,100 (3,733 ) Interest rate swaps: Net unrealized loss (13,008 ) (4,092 ) Tax effect 4,687 1,475 Net-of-tax amount (8,321 ) (2,617 ) $ (10,670 ) $ (10,879 )</t>
  </si>
  <si>
    <t>Net Income Per Share (Tables)</t>
  </si>
  <si>
    <t>Schedule of Basic and Diluted Net Income Per Share</t>
  </si>
  <si>
    <t>The following table sets forth the calculation of basic and diluted net income per share for the three months ended March 31, 2016 and 2015 : For the Three Months 2016 2015 (In thousands, except share data) Net income available to common stockholders $ 11,894 $ 13,025 Weighted-average common shares outstanding 49,991,583 49,307,169 Less: average number of unallocated ESOP award shares (568,365 ) (591,177 ) Weighted-average basic shares outstanding 49,423,218 48,715,992 Dilutive effect of stock options 229,414 559,950 Weighted-average diluted shares 49,652,632 49,275,942 Net income per share: Basic $ 0.24 $ 0.27 Diluted $ 0.24 $ 0.26</t>
  </si>
  <si>
    <t>Fair Value Measurements (Tables)</t>
  </si>
  <si>
    <t>Gains (Losses) in Fair Value Related to Mortgage Loans Held for Sale</t>
  </si>
  <si>
    <t>The following table presents the gains (losses) in fair value related to mortgage loans held for sale for the periods indicated. Changes in the fair value of mortgage loans held for sale are reported as a component of income from mortgage banking activity in the Consolidated Statements of Net Income. Three Months Ended 2016 2015 (In thousands) Mortgage loans held for sale $ 30 $ (129 )</t>
  </si>
  <si>
    <t>Schedule of Assets and Liabilities Recorded at Fair Value on Recurring Basis</t>
  </si>
  <si>
    <t>The following tables detail the assets and liabilities carried at fair value on a recurring basis as of March 31, 2016 and December 31, 2015 and indicates the fair value hierarchy of the valuation techniques utilized by the Company to determine the fair value. There were no transfers in and out of Level 1, Level 2 and Level 3 measurements during the three months ended March 31, 2016 and 2015 . Total Quoted Prices Other Significant (Level 1) (Level 2) (Level 3) (In thousands) March 31, 2016 Available-for-Sale Securities: U.S. Government and government-sponsored enterprise obligations $ 10,000 $ — $ 10,000 $ — Government-sponsored residential mortgage-backed securities 203,554 — 203,554 — Government-sponsored residential collateralized debt obligations 229,118 — 229,118 — Government-sponsored commercial mortgage-backed securities 27,797 — 27,797 — Government-sponsored commercial collateralized debt obligations 150,107 — 150,107 — Asset-backed securities 156,782 — 14,043 142,739 Corporate debt securities 61,778 — 60,311 1,467 Obligations of states and political subdivisions 208,481 — 208,481 — Marketable equity securities 42,881 3,276 39,605 — Total available-for-sale securities $ 1,090,498 $ 3,276 $ 943,016 $ 144,206 Mortgage loan derivative assets $ 903 $ — $ 903 $ — Mortgage loan derivative liabilities 282 — 282 — Loans held for sale 7,560 — 7,560 — Mortgage servicing rights 6,271 — — 6,271 Interest rate swap assets 24,401 — 24,401 — Interest rate swap liabilities 37,281 — 37,281 — December 31, 2015 Available-for-Sale Securities: U.S. Government and government-sponsored enterprise obligations $ 10,089 $ — $ 10,089 $ — Government-sponsored residential mortgage-backed securities 145,861 — 145,861 — Government-sponsored residential collateralized-debt obligations 286,967 — 286,967 — Government-sponsored commercial mortgage-backed securities 20,965 — 20,965 — Government-sponsored commercial collateralized-debt obligations 128,972 — 128,972 — Asset-backed securities 159,901 — 15,388 144,513 Corporate debt securities 59,960 — 58,403 1,557 Obligations of states and political subdivisions 201,115 — 201,115 — Marketable equity securities 45,339 3,227 42,112 — Total available-for-sale securities $ 1,059,169 $ 3,227 $ 909,872 $ 146,070 Mortgage loan derivative assets $ 230 $ — $ 230 $ — Mortgage loan derivative liabilities 20 — 20 — Loans held for sale 10,136 — 10,136 — Mortgage servicing rights 7,074 — — 7,074 Interest rate swap assets 12,680 — 12,680 — Interest rate swap liabilities 16,655 — 16,655 —</t>
  </si>
  <si>
    <t>Schedule of Assets Measured at Fair Value on Recurring Basis Using Level 3 Inputs</t>
  </si>
  <si>
    <t>The following table presents additional information about assets measured at fair value on a recurring basis for which the Company utilized Level 3 inputs to determine fair value: Three Months Ended 2016 2015 (In thousands) Balance of available-for-sale securities, at beginning of period $ 146,070 $ 137,207 Purchases — 9,799 Principal payments (384 ) (183 ) Total unrealized gains (losses) included in other comprehensive income/loss (1,480 ) 758 Balance at end of period $ 144,206 $ 147,581 Balance of mortgage servicing rights, at beginning of period $ 7,074 $ 4,729 Issuances 512 577 Change in fair value recognized in net income (1,315 ) (385 ) Balance at end of period $ 6,271 $ 4,921</t>
  </si>
  <si>
    <t>Quantitative Information of Assets Measured at Fair Value on a Recurring Basis</t>
  </si>
  <si>
    <t>The following table presents additional quantitative information about assets measured at fair value on a recurring basis for which the Company utilized Level 3 inputs to determine fair value at March 31, 2016 : (Dollars in thousands) Fair Value Valuation Technique Unobservable Inputs Range (Weighted Average) Asset-backed securities $ 142,739 Discounted Cash Flow Discount Rates 1.6% - 4.5% (4.5%) Cumulative Default % 6.4% - 9.1% (9.1%) Loss Given Default 1.9% - 3.3% (3.3%) Corporate debt - pooled trust $ 1,467 Discounted Cash Flow Discount Rate 6.8% (6.8%) preferred security Cumulative Default % 2.8% - 42.0% (12.0%) Loss Given Default 85% - 100% (94.2%) Mortgage servicing rights $ 6,271 Discounted Cash Flow Discount Rate 9.0% - 18.0% (10.5%) Cost to Service $50 - $110 ($61.22) Float Earnings Rate 0.25% (0.25%)</t>
  </si>
  <si>
    <t>Summary of Assets Recorded at Fair Value on Non-Recurring Basis</t>
  </si>
  <si>
    <t>The following tables detail the assets carried at fair value on a non-recurring basis at March 31, 2016 and December 31, 2015 and indicate the fair value hierarchy of the valuation technique utilized by the Company to determine fair value. There were no liabilities measured at fair value on a non-recurring basis at March 31, 2016 and December 31, 2015 . Total Quoted Prices in Other Significant (Level 1) (Level 2) (Level 3) (In thousands) March 31, 2016 Impaired loans $ 2,323 $ — $ — $ 2,323 Other real estate owned 659 — — 659 Total $ 2,982 $ — $ — $ 2,982 December 31, 2015 Impaired loans $ 2,096 $ — $ — $ 2,096 Other real estate owned 755 — — 755 Total $ 2,851 $ — $ — $ 2,851</t>
  </si>
  <si>
    <t>Summary of Gains (Losses) on Assets Recorded at Fair Value on Non-Recurring Basis</t>
  </si>
  <si>
    <t>Losses on assets recorded at fair value on a non-recurring basis are as follows: Three Months Ended 2016 2015 (In thousands) Impaired loans $ (185 ) $ (450 ) Other real estate owned (8 ) (45 ) Total $ (193 ) $ (495 )</t>
  </si>
  <si>
    <t>Summary of Carrying Value and Estimated Fair Values of Financial Instruments</t>
  </si>
  <si>
    <t>As of March 31, 2016 and December 31, 2015 , the carrying value and estimated fair values of the Company’s financial instruments are as described below: Carrying Fair Value Level 1 Level 2 Level 3 Total (In thousands) March 31, 2016 Financial assets: Cash and cash equivalents $ 87,234 $ 87,234 $ — $ — $ 87,234 Available-for-sale securities 1,090,498 3,276 943,016 144,206 1,090,498 Held-to-maturity securities 14,434 — 15,730 — 15,730 Loans held for sale 7,560 — 7,560 — 7,560 Loans receivable-net 4,621,988 — — 4,668,990 4,668,990 FHLBB stock 55,989 — — 55,989 55,989 Accrued interest receivable 16,922 — — 16,922 16,922 Derivative assets 25,304 — 25,304 — 25,304 Mortgage servicing rights 6,271 — — 6,271 6,271 Financial liabilities: Deposits 4,534,045 — — 4,541,932 4,541,932 Mortgagors’ and investors’ escrow accounts 9,696 — — 9,696 9,696 FHLBB advances and other borrowings 1,073,034 — 1,074,404 — 1,074,404 Derivative liabilities 37,563 — 37,563 — 37,563 December 31, 2015 Financial assets: Cash and cash equivalents $ 95,176 $ 95,176 $ — $ — $ 95,176 Available-for-sale securities 1,059,169 3,227 909,872 146,070 1,059,169 Held-to-maturity securities 14,565 — 15,683 — 15,683 Loans held for sale 10,136 — 10,136 — 10,136 Loans receivable-net 4,587,062 — — 4,629,243 4,629,243 FHLBB stock 51,196 — — 51,196 51,196 Accrued interest receivable 15,740 — — 15,740 15,740 Derivative assets 12,910 — 12,910 — 12,910 Mortgage servicing rights 7,074 — — 7,074 7,074 Financial liabilities: Deposits 4,437,071 — — 4,436,456 4,436,456 Mortgagors’ and investors’ escrow accounts 13,526 — — 13,526 13,526 FHLBB advances and other borrowings 1,099,020 — 1,096,452 — 1,096,452 Derivative liabilities 16,675 — 16,675 — 16,675</t>
  </si>
  <si>
    <t>Commitments and Contingencies (Tables)</t>
  </si>
  <si>
    <t>Financial Instruments Contract Amounts Represent Credit Risk</t>
  </si>
  <si>
    <t>The Company uses the same credit policies in making commitments as it does for on-balance sheet instruments. Off-balance sheet financial instruments whose contract amounts represent credit risk are as follows at March 31, 2016 and December 31, 2015 : March 31, December 31, (In thousands) Commitments to extend credit: Commitment to grant loans $ 317,543 $ 219,407 Undisbursed construction loans 100,466 103,140 Undisbursed home equity lines of credit 337,547 320,140 Undisbursed commercial lines of credit 314,384 302,700 Standby letters of credit 10,326 9,477 Unused credit card lines 8,393 6,725 Unused checking overdraft lines of credit 1,328 1,293 Total $ 1,089,987 $ 962,882</t>
  </si>
  <si>
    <t>Summary of Significant Accounting Policies - Additional Information (Detail)</t>
  </si>
  <si>
    <t>Mar. 31, 2016officeatm</t>
  </si>
  <si>
    <t>Number of banking offices | office</t>
  </si>
  <si>
    <t>Number of ATMs | atm</t>
  </si>
  <si>
    <t>Securities - Available for Sale and Held to Maturity Securities (Detail) - USD ($) $ in Thousands</t>
  </si>
  <si>
    <t>Available-for-sale, Debt Securities</t>
  </si>
  <si>
    <t>Amortized Cost</t>
  </si>
  <si>
    <t>Gross Unrealized Gains</t>
  </si>
  <si>
    <t>Gross Unrealized Losses</t>
  </si>
  <si>
    <t>Fair Value</t>
  </si>
  <si>
    <t>Available-for-sale Securities, Total</t>
  </si>
  <si>
    <t>Held-to-maturity, Debt Securities</t>
  </si>
  <si>
    <t>U.S. Government and government-sponsored enterprise obligations</t>
  </si>
  <si>
    <t>Government-sponsored residential mortgage-backed securities</t>
  </si>
  <si>
    <t>Government-sponsored residential collateralized debt obligations</t>
  </si>
  <si>
    <t>Government-sponsored commercial mortgage-backed securities</t>
  </si>
  <si>
    <t>Government-sponsored commercial collateralized debt obligations</t>
  </si>
  <si>
    <t>Asset-backed securities</t>
  </si>
  <si>
    <t>Corporate debt securities</t>
  </si>
  <si>
    <t>Obligations of states and political subdivisions</t>
  </si>
  <si>
    <t>Marketable equity securities</t>
  </si>
  <si>
    <t>Available-for-sale, Equity Securities</t>
  </si>
  <si>
    <t>Marketable equity securities | Banks</t>
  </si>
  <si>
    <t>Marketable equity securities | Industrial</t>
  </si>
  <si>
    <t>Marketable equity securities | Mutual funds</t>
  </si>
  <si>
    <t>Marketable equity securities | Oil and gas</t>
  </si>
  <si>
    <t>Securities - Additional Information (Detail)</t>
  </si>
  <si>
    <t>12 Months Ended</t>
  </si>
  <si>
    <t>Mar. 31, 2016USD ($)securityissue</t>
  </si>
  <si>
    <t>Mar. 31, 2015USD ($)</t>
  </si>
  <si>
    <t>Dec. 31, 2015USD ($)securityissue</t>
  </si>
  <si>
    <t>Unrealized gain on securities available for sale</t>
  </si>
  <si>
    <t>Tax effect</t>
  </si>
  <si>
    <t>Unrealized gain on securities available for sale, net of tax</t>
  </si>
  <si>
    <t>Number of encumbered securities | security</t>
  </si>
  <si>
    <t>Encumbered securities pledged as derivative collateral</t>
  </si>
  <si>
    <t>Gross gains realized on the sale of available for sale securities</t>
  </si>
  <si>
    <t>Gross losses realized on the sale of available for sale securities</t>
  </si>
  <si>
    <t>Aggregate book value of Company's stockholders' equity</t>
  </si>
  <si>
    <t>10.00%</t>
  </si>
  <si>
    <t>Estimated fair value of obligations of states and political subdivisions</t>
  </si>
  <si>
    <t>General obligation bonds</t>
  </si>
  <si>
    <t>Obligations of political subdivisions</t>
  </si>
  <si>
    <t>Unrealized losses on debt securities held-to-maturity</t>
  </si>
  <si>
    <t>Number of issues had unrealized losses for less than twelve months | issue</t>
  </si>
  <si>
    <t>Unrealized losses equaling cost basis for less than twelve months</t>
  </si>
  <si>
    <t>1.50%</t>
  </si>
  <si>
    <t>1.20%</t>
  </si>
  <si>
    <t>Number of issues had unrealized losses for twelve months or more | issue</t>
  </si>
  <si>
    <t>Unrealized losses equaling cost basis for twelve months or more</t>
  </si>
  <si>
    <t>4.30%</t>
  </si>
  <si>
    <t>3.70%</t>
  </si>
  <si>
    <t>Other-than-temporary impairment losses</t>
  </si>
  <si>
    <t>Yield on security</t>
  </si>
  <si>
    <t>0.00%</t>
  </si>
  <si>
    <t>Securities - Amortized Cost and Fair Value of Debt Securities (Detail) - USD ($) $ in Thousands</t>
  </si>
  <si>
    <t>Maturity, Available-for-sale Securities, Amortized Cost:</t>
  </si>
  <si>
    <t>Within 1 year</t>
  </si>
  <si>
    <t>After 1 year through 5 years</t>
  </si>
  <si>
    <t>After 5 years through 10 years</t>
  </si>
  <si>
    <t>After 10 years</t>
  </si>
  <si>
    <t>Single Maturity Date</t>
  </si>
  <si>
    <t>Maturity, Available-for-sale Securities, Fair Value:</t>
  </si>
  <si>
    <t>Maturity, Held-to-maturity Securities, Amortized Cost:</t>
  </si>
  <si>
    <t>Maturity, Held-to-maturity Securities, Fair Value:</t>
  </si>
  <si>
    <t>Held-to-maturity securities</t>
  </si>
  <si>
    <t>Without Single Maturity Date</t>
  </si>
  <si>
    <t>Securities - Summary of Gross Unrealized Losses and Fair Value (Detail) - USD ($)</t>
  </si>
  <si>
    <t>Available-for-sale Securities, Fair Value:</t>
  </si>
  <si>
    <t>Less Than 12 Months</t>
  </si>
  <si>
    <t>12 Months or More</t>
  </si>
  <si>
    <t>Available-for-sale Securities, Unrealized Loss:</t>
  </si>
  <si>
    <t>Held-to-maturity Securities, Fair Value:</t>
  </si>
  <si>
    <t>Unrealized Loss</t>
  </si>
  <si>
    <t>Held-to-maturity Securities, Unrealized Loss:</t>
  </si>
  <si>
    <t>Total debt securities</t>
  </si>
  <si>
    <t>Loans Receivable and Allowance for Loan Losses - Summary of Company's Loan Portfolio (Detail) - USD ($) $ in Thousands</t>
  </si>
  <si>
    <t>Dec. 31, 2014</t>
  </si>
  <si>
    <t>Accounts, Notes, Loans and Financing Receivable [Line Items]</t>
  </si>
  <si>
    <t>Total loans</t>
  </si>
  <si>
    <t>Net deferred loan costs and premiums</t>
  </si>
  <si>
    <t>Allowance for loan losses</t>
  </si>
  <si>
    <t>Loans - net</t>
  </si>
  <si>
    <t>Loans Receivable Concentration Risk | Loans Receivable</t>
  </si>
  <si>
    <t>Percent of total loans</t>
  </si>
  <si>
    <t>100.00%</t>
  </si>
  <si>
    <t>Commercial real estate loans</t>
  </si>
  <si>
    <t>Commercial real estate loans | Loans Receivable Concentration Risk | Loans Receivable</t>
  </si>
  <si>
    <t>46.30%</t>
  </si>
  <si>
    <t>46.10%</t>
  </si>
  <si>
    <t>Commercial real estate loans | Owner-occupied</t>
  </si>
  <si>
    <t>Commercial real estate loans | Owner-occupied | Loans Receivable Concentration Risk | Loans Receivable</t>
  </si>
  <si>
    <t>8.10%</t>
  </si>
  <si>
    <t>7.00%</t>
  </si>
  <si>
    <t>Commercial real estate loans | Investor non-owner occupied</t>
  </si>
  <si>
    <t>Commercial real estate loans | Investor non-owner occupied | Loans Receivable Concentration Risk | Loans Receivable</t>
  </si>
  <si>
    <t>35.40%</t>
  </si>
  <si>
    <t>36.30%</t>
  </si>
  <si>
    <t>Commercial real estate loans | Construction</t>
  </si>
  <si>
    <t>Commercial real estate loans | Construction | Loans Receivable Concentration Risk | Loans Receivable</t>
  </si>
  <si>
    <t>2.80%</t>
  </si>
  <si>
    <t>Commercial business loans | Commercial business loans</t>
  </si>
  <si>
    <t>Commercial business loans | Commercial business loans | Loans Receivable Concentration Risk | Loans Receivable</t>
  </si>
  <si>
    <t>13.20%</t>
  </si>
  <si>
    <t>13.10%</t>
  </si>
  <si>
    <t>Consumer loans</t>
  </si>
  <si>
    <t>Consumer loans | Loans Receivable Concentration Risk | Loans Receivable</t>
  </si>
  <si>
    <t>40.50%</t>
  </si>
  <si>
    <t>40.90%</t>
  </si>
  <si>
    <t>Consumer loans | Residential real estate</t>
  </si>
  <si>
    <t>Consumer loans | Residential real estate | Loans Receivable Concentration Risk | Loans Receivable</t>
  </si>
  <si>
    <t>25.30%</t>
  </si>
  <si>
    <t>25.60%</t>
  </si>
  <si>
    <t>Consumer loans | Home equity</t>
  </si>
  <si>
    <t>Consumer loans | Home equity | Loans Receivable Concentration Risk | Loans Receivable</t>
  </si>
  <si>
    <t>9.60%</t>
  </si>
  <si>
    <t>9.30%</t>
  </si>
  <si>
    <t>Consumer loans | Residential construction</t>
  </si>
  <si>
    <t>Consumer loans | Residential construction | Loans Receivable Concentration Risk | Loans Receivable</t>
  </si>
  <si>
    <t>0.90%</t>
  </si>
  <si>
    <t>Consumer loans | Other consumer</t>
  </si>
  <si>
    <t>Consumer loans | Other consumer | Loans Receivable Concentration Risk | Loans Receivable</t>
  </si>
  <si>
    <t>4.70%</t>
  </si>
  <si>
    <t>5.10%</t>
  </si>
  <si>
    <t>Loans Receivable and Allowance for Loan Losses - Additional Information (Detail) $ in Thousands</t>
  </si>
  <si>
    <t>Mar. 31, 2016USD ($)prepayment_speedgrade</t>
  </si>
  <si>
    <t>Dec. 31, 2015USD ($)prepayment_speed</t>
  </si>
  <si>
    <t>Dec. 31, 2014USD ($)</t>
  </si>
  <si>
    <t>Financing Receivable, Recorded Investment, Past Due [Line Items]</t>
  </si>
  <si>
    <t>Reclassifications from accretable to nonaccretable balance</t>
  </si>
  <si>
    <t>Total allowance for loan losses</t>
  </si>
  <si>
    <t>Percentage allowance for loan losses in total loan</t>
  </si>
  <si>
    <t>0.76%</t>
  </si>
  <si>
    <t>0.73%</t>
  </si>
  <si>
    <t>Number of years of historical loss used in capturing relevant loss data for loan segments</t>
  </si>
  <si>
    <t>3 years</t>
  </si>
  <si>
    <t>Number of grade | grade</t>
  </si>
  <si>
    <t>Evaluation period</t>
  </si>
  <si>
    <t>Aggregate principal balance of loans serviced for third parties</t>
  </si>
  <si>
    <t>Minimum average prepayment speed | prepayment_speed</t>
  </si>
  <si>
    <t>Maximum average prepayment speed | prepayment_speed</t>
  </si>
  <si>
    <t>Servicing fee income</t>
  </si>
  <si>
    <t>Minimum</t>
  </si>
  <si>
    <t>Internal rates of return used for determination of fair value</t>
  </si>
  <si>
    <t>9.50%</t>
  </si>
  <si>
    <t>Maximum</t>
  </si>
  <si>
    <t>Period after which loans are evaluated for impairment, residential and installment and collateral loans</t>
  </si>
  <si>
    <t>90 days</t>
  </si>
  <si>
    <t>11.60%</t>
  </si>
  <si>
    <t>Loan Servicing</t>
  </si>
  <si>
    <t>Residential Real Estate | Maximum</t>
  </si>
  <si>
    <t>Period within which an updated appraisal is obtained after loan is determined to be impaired, residential property</t>
  </si>
  <si>
    <t>30 days</t>
  </si>
  <si>
    <t>Commercial Real Estate | Maximum</t>
  </si>
  <si>
    <t>Period within which an updated appraisal is obtained after loan is determined to be impaired, commercial real estate property</t>
  </si>
  <si>
    <t>Legacy United</t>
  </si>
  <si>
    <t>Loans outstanding</t>
  </si>
  <si>
    <t>Loans Receivable and Allowance for Loan Losses - Summary of Activity in the Accretable Yield Balance for PCI Loans (Detail) - Purchased Credit Impaired Loans - USD ($) $ in Thousands</t>
  </si>
  <si>
    <t>Purchased Accounting Adjustments for Purchased Credit Impaired Loans</t>
  </si>
  <si>
    <t>Balance at beginning of period</t>
  </si>
  <si>
    <t>Accretion</t>
  </si>
  <si>
    <t>Reclassification to nonaccretable balance</t>
  </si>
  <si>
    <t>Balance at end of period</t>
  </si>
  <si>
    <t>Loans Receivable and Allowance for Loan Losses - Company's Loans by Risk Rating (Detail) - USD ($) $ in Thousands</t>
  </si>
  <si>
    <t>Financing Receivable, Recorded Investment [Line Items]</t>
  </si>
  <si>
    <t>Commercial real estate loans | Loans rated 9</t>
  </si>
  <si>
    <t>Commercial real estate loans | Owner-occupied | Loans rated 1-5</t>
  </si>
  <si>
    <t>Commercial real estate loans | Owner-occupied | Loans rated 6</t>
  </si>
  <si>
    <t>Commercial real estate loans | Owner-occupied | Loans rated 7</t>
  </si>
  <si>
    <t>Commercial real estate loans | Owner-occupied | Loans rated 8</t>
  </si>
  <si>
    <t>Commercial real estate loans | Owner-occupied | Loans rated 9</t>
  </si>
  <si>
    <t>Commercial real estate loans | Investor non-owner occupied | Loans rated 1-5</t>
  </si>
  <si>
    <t>Commercial real estate loans | Investor non-owner occupied | Loans rated 6</t>
  </si>
  <si>
    <t>Commercial real estate loans | Investor non-owner occupied | Loans rated 7</t>
  </si>
  <si>
    <t>Commercial real estate loans | Investor non-owner occupied | Loans rated 8</t>
  </si>
  <si>
    <t>Commercial real estate loans | Investor non-owner occupied | Loans rated 9</t>
  </si>
  <si>
    <t>Commercial real estate and consumer | Construction</t>
  </si>
  <si>
    <t>Commercial real estate and consumer | Construction | Loans rated 1-5</t>
  </si>
  <si>
    <t>Commercial real estate and consumer | Construction | Loans rated 6</t>
  </si>
  <si>
    <t>Commercial real estate and consumer | Construction | Loans rated 7</t>
  </si>
  <si>
    <t>Commercial real estate and consumer | Construction | Loans rated 8</t>
  </si>
  <si>
    <t>Commercial real estate and consumer | Construction | Loans rated 9</t>
  </si>
  <si>
    <t>Commercial business loans | Commercial business loans | Loans rated 1-5</t>
  </si>
  <si>
    <t>Commercial business loans | Commercial business loans | Loans rated 6</t>
  </si>
  <si>
    <t>Commercial business loans | Commercial business loans | Loans rated 7</t>
  </si>
  <si>
    <t>Commercial business loans | Commercial business loans | Loans rated 8</t>
  </si>
  <si>
    <t>Commercial business loans | Commercial business loans | Loans rated 9</t>
  </si>
  <si>
    <t>Consumer loans | Residential real estate | Loans rated 1-5</t>
  </si>
  <si>
    <t>Consumer loans | Residential real estate | Loans rated 6</t>
  </si>
  <si>
    <t>Consumer loans | Residential real estate | Loans rated 7</t>
  </si>
  <si>
    <t>Consumer loans | Residential real estate | Loans rated 8</t>
  </si>
  <si>
    <t>Consumer loans | Residential real estate | Loans rated 9</t>
  </si>
  <si>
    <t>Consumer loans | Home equity | Loans rated 1-5</t>
  </si>
  <si>
    <t>Consumer loans | Home equity | Loans rated 6</t>
  </si>
  <si>
    <t>Consumer loans | Home equity | Loans rated 7</t>
  </si>
  <si>
    <t>Consumer loans | Home equity | Loans rated 8</t>
  </si>
  <si>
    <t>Consumer loans | Home equity | Loans rated 9</t>
  </si>
  <si>
    <t>Consumer loans | Other consumer | Loans rated 1-5</t>
  </si>
  <si>
    <t>Consumer loans | Other consumer | Loans rated 6</t>
  </si>
  <si>
    <t>Consumer loans | Other consumer | Loans rated 7</t>
  </si>
  <si>
    <t>Consumer loans | Other consumer | Loans rated 8</t>
  </si>
  <si>
    <t>Consumer loans | Other consumer | Loans rated 9</t>
  </si>
  <si>
    <t>Loans Receivable and Allowance for Loan Losses - Summary of Activity in Allowance for Loan Losses (Detail) - USD ($) $ in Thousands</t>
  </si>
  <si>
    <t>Activity in the Allowance for Loan Losses</t>
  </si>
  <si>
    <t>Balance, beginning of period</t>
  </si>
  <si>
    <t>Loans charged off</t>
  </si>
  <si>
    <t>Recoveries of loans previously charged off</t>
  </si>
  <si>
    <t>Balance, end of period</t>
  </si>
  <si>
    <t>Unallocated</t>
  </si>
  <si>
    <t>Loans Receivable and Allowance for Loan Losses - Summary of Allowance for Loan Losses and Impaired Loans (Detail) - USD ($) $ in Thousands</t>
  </si>
  <si>
    <t>Financing Receivable, Allowance for Credit Losses [Line Items]</t>
  </si>
  <si>
    <t>Allowance related to loans individually evaluated and deemed impaired</t>
  </si>
  <si>
    <t>Allowance related to loans collectively evaluated and not deemed impaired</t>
  </si>
  <si>
    <t>Loans deemed impaired</t>
  </si>
  <si>
    <t>Loans not deemed impaired</t>
  </si>
  <si>
    <t>Loans acquired with deteriorated credit quality</t>
  </si>
  <si>
    <t>Allowance related to loans acquired with deteriorated credit quality</t>
  </si>
  <si>
    <t>Commercial real estate loans | Loans acquired with deteriorated credit quality | Owner-occupied</t>
  </si>
  <si>
    <t>Commercial real estate loans | Loans acquired with deteriorated credit quality | Investor non-owner occupied</t>
  </si>
  <si>
    <t>Commercial real estate and consumer | Loans acquired with deteriorated credit quality | Construction</t>
  </si>
  <si>
    <t>Commercial business loans | Loans acquired with deteriorated credit quality | Commercial business loans</t>
  </si>
  <si>
    <t>Consumer loans | Loans acquired with deteriorated credit quality | Residential real estate</t>
  </si>
  <si>
    <t>Consumer loans | Loans acquired with deteriorated credit quality | Home equity</t>
  </si>
  <si>
    <t>Consumer loans | Loans acquired with deteriorated credit quality | Other consumer</t>
  </si>
  <si>
    <t>Unallocated | Loans acquired with deteriorated credit quality</t>
  </si>
  <si>
    <t>Loans Receivable and Allowance for Loan Losses - Summary of Past Due and Non-Accrual Loans (Detail) - USD ($) $ in Thousands</t>
  </si>
  <si>
    <t>Total Past Due</t>
  </si>
  <si>
    <t>Past Due 90 Days or More and Still Accruing</t>
  </si>
  <si>
    <t>Loans on Non-accrual</t>
  </si>
  <si>
    <t>30-59 Days Past Due</t>
  </si>
  <si>
    <t>60-89 Days Past Due</t>
  </si>
  <si>
    <t>Past Due 90 Days or More</t>
  </si>
  <si>
    <t>Commercial real estate loans | Owner-occupied | 30-59 Days Past Due</t>
  </si>
  <si>
    <t>Commercial real estate loans | Owner-occupied | 60-89 Days Past Due</t>
  </si>
  <si>
    <t>Commercial real estate loans | Owner-occupied | Past Due 90 Days or More</t>
  </si>
  <si>
    <t>Commercial real estate loans | Investor non-owner occupied | 30-59 Days Past Due</t>
  </si>
  <si>
    <t>Commercial real estate loans | Investor non-owner occupied | 60-89 Days Past Due</t>
  </si>
  <si>
    <t>Commercial real estate loans | Investor non-owner occupied | Past Due 90 Days or More</t>
  </si>
  <si>
    <t>Commercial real estate loans | Construction | 30-59 Days Past Due</t>
  </si>
  <si>
    <t>Commercial real estate loans | Construction | 60-89 Days Past Due</t>
  </si>
  <si>
    <t>Commercial real estate loans | Construction | Past Due 90 Days or More</t>
  </si>
  <si>
    <t>Commercial business loans | Commercial business loans | 30-59 Days Past Due</t>
  </si>
  <si>
    <t>Commercial business loans | Commercial business loans | 60-89 Days Past Due</t>
  </si>
  <si>
    <t>Commercial business loans | Commercial business loans | Past Due 90 Days or More</t>
  </si>
  <si>
    <t>Consumer loans | Residential real estate | 30-59 Days Past Due</t>
  </si>
  <si>
    <t>Consumer loans | Residential real estate | 60-89 Days Past Due</t>
  </si>
  <si>
    <t>Consumer loans | Residential real estate | Past Due 90 Days or More</t>
  </si>
  <si>
    <t>Consumer loans | Home equity | 30-59 Days Past Due</t>
  </si>
  <si>
    <t>Consumer loans | Home equity | 60-89 Days Past Due</t>
  </si>
  <si>
    <t>Consumer loans | Home equity | Past Due 90 Days or More</t>
  </si>
  <si>
    <t>Consumer loans | Other consumer | 30-59 Days Past Due</t>
  </si>
  <si>
    <t>Consumer loans | Other consumer | 60-89 Days Past Due</t>
  </si>
  <si>
    <t>Consumer loans | Other consumer | Past Due 90 Days or More</t>
  </si>
  <si>
    <t>Loans Receivable and Allowance for Loan Losses - Summary of Impaired Loans with and without Valuation Allowance (Detail) - USD ($) $ in Thousands</t>
  </si>
  <si>
    <t>Financing Receivable, Impaired [Line Items]</t>
  </si>
  <si>
    <t>Recorded Investment, Impaired loans without a valuation allowance</t>
  </si>
  <si>
    <t>Unpaid Principal Balance, Impaired loans without a valuation allowance</t>
  </si>
  <si>
    <t>Recorded Investment, Impaired loans with a valuation allowance</t>
  </si>
  <si>
    <t>Unpaid Principal Balance, Impaired loans with a valuation allowance</t>
  </si>
  <si>
    <t>Recorded Investment, Total impaired loans</t>
  </si>
  <si>
    <t>Unpaid Principal Balance, Total impaired loans</t>
  </si>
  <si>
    <t>Related Allowance, Total impaired loans</t>
  </si>
  <si>
    <t>Loans Receivable and Allowance for Loan Losses - Average Recorded Investment in Impaired Loans (Detail) - USD ($) $ in Thousands</t>
  </si>
  <si>
    <t>Average Recorded Investment, Total</t>
  </si>
  <si>
    <t>Interest Income Recognized, Total</t>
  </si>
  <si>
    <t>Loans Receivable and Allowance for Loan Losses - Troubled Debt Restructurings (Detail) - USD ($) $ in Thousands</t>
  </si>
  <si>
    <t>Recorded investment in TDRs:</t>
  </si>
  <si>
    <t>Non-accrual status</t>
  </si>
  <si>
    <t>Accrual status</t>
  </si>
  <si>
    <t>Total recorded investment in TDRs</t>
  </si>
  <si>
    <t>Accruing TDRs performing under modified terms more than one year</t>
  </si>
  <si>
    <t>Specific reserves for TDRs included in the balance of allowance for loan losses</t>
  </si>
  <si>
    <t>Additional funds committed to borrowers in TDR status</t>
  </si>
  <si>
    <t>Loans Receivable and Allowance for Loan Losses - Loans Restructured as Troubled Debt Restructurings (Detail) $ in Thousands</t>
  </si>
  <si>
    <t>Mar. 31, 2016USD ($)contract</t>
  </si>
  <si>
    <t>Mar. 31, 2015USD ($)contract</t>
  </si>
  <si>
    <t>Financing Receivable, Modifications [Line Items]</t>
  </si>
  <si>
    <t>Financing Receivable, Modifications, Number of Contracts | contract</t>
  </si>
  <si>
    <t>Financing Receivable, Modifications, Pre-Modification Recorded Investment</t>
  </si>
  <si>
    <t>Financing Receivable, Modifications, Post-Modification Recorded Investment</t>
  </si>
  <si>
    <t>Loans Receivable and Allowance for Loan Losses - Summary of How Loans were Modified as TDRs (Detail) - USD ($) $ in Thousands</t>
  </si>
  <si>
    <t>Extended Maturity</t>
  </si>
  <si>
    <t>Adjusted Interest Rates</t>
  </si>
  <si>
    <t>Adjusted Rate and Extended Maturity</t>
  </si>
  <si>
    <t>Payment Deferral</t>
  </si>
  <si>
    <t>Financing Receivable Modifications, Other</t>
  </si>
  <si>
    <t>Loans Receivable and Allowance for Loan Losses - Summary of Loans Modified as TDRs within Previous 12 Months and Payment Default (Detail) $ in Thousands</t>
  </si>
  <si>
    <t>Mar. 31, 2016USD ($)loan</t>
  </si>
  <si>
    <t>Mar. 31, 2015USD ($)loan</t>
  </si>
  <si>
    <t>Number of Loans | loan</t>
  </si>
  <si>
    <t>Recorded Investment | $</t>
  </si>
  <si>
    <t>Loans Receivable and Allowance for Loan Losses - Summary of Mortgage Servicing Rights Activity (Detail) - USD ($) $ in Thousands</t>
  </si>
  <si>
    <t>Mortgage servicing rights:</t>
  </si>
  <si>
    <t>Change in fair value recognized in net income</t>
  </si>
  <si>
    <t>Issuances</t>
  </si>
  <si>
    <t>Fair value of mortgage servicing rights at end of period</t>
  </si>
  <si>
    <t>Goodwill and Core Deposit Intangibles - Schedule of Goodwill and Core Deposit Intangible Assets (Details) - USD ($) $ in Thousands</t>
  </si>
  <si>
    <t>Beginning balance</t>
  </si>
  <si>
    <t>Adjustments</t>
  </si>
  <si>
    <t>Ending balance</t>
  </si>
  <si>
    <t>Core Deposit Intangibles</t>
  </si>
  <si>
    <t>Amortization expense</t>
  </si>
  <si>
    <t>Core Deposits</t>
  </si>
  <si>
    <t>Goodwill and Core Deposit Intangibles - Estimated Amortization Expense (Details) $ in Thousands</t>
  </si>
  <si>
    <t>Mar. 31, 2016USD ($)</t>
  </si>
  <si>
    <t>Finite-Lived Intangible Assets, Amortization Expense, Maturity Schedule [Abstract]</t>
  </si>
  <si>
    <t>2016 (remaining nine months)</t>
  </si>
  <si>
    <t>2021 and thereafter</t>
  </si>
  <si>
    <t>Total remaining</t>
  </si>
  <si>
    <t>Goodwill and Core Deposit Intangibles - Amortization of Acquired Core Deposits (Details) - USD ($) $ in Thousands</t>
  </si>
  <si>
    <t>Finite-Lived Intangible Assets [Line Items]</t>
  </si>
  <si>
    <t>Core deposits, estimated useful life</t>
  </si>
  <si>
    <t>10 years</t>
  </si>
  <si>
    <t>Borrowings - Contractual Maturities and Weighted-Average Rates of Outstanding Advances (Detail) - USD ($) $ in Thousands</t>
  </si>
  <si>
    <t>Federal Home Loan Bank, Advances, Branch of FHLB Bank [Line Items]</t>
  </si>
  <si>
    <t>2020 and thereafter</t>
  </si>
  <si>
    <t>Federal Home Loan Bank, Advances, Total</t>
  </si>
  <si>
    <t>Weighted-Average Rate, 2016</t>
  </si>
  <si>
    <t>0.66%</t>
  </si>
  <si>
    <t>0.60%</t>
  </si>
  <si>
    <t>Weighted-Average Rate, 2017</t>
  </si>
  <si>
    <t>1.36%</t>
  </si>
  <si>
    <t>1.76%</t>
  </si>
  <si>
    <t>Weighted-Average Rate, 2018</t>
  </si>
  <si>
    <t>1.48%</t>
  </si>
  <si>
    <t>1.54%</t>
  </si>
  <si>
    <t>Weighted-Average Rate, 2019</t>
  </si>
  <si>
    <t>1.45%</t>
  </si>
  <si>
    <t>1.63%</t>
  </si>
  <si>
    <t>Weighted-Average Rate, 2020 and thereafter</t>
  </si>
  <si>
    <t>0.81%</t>
  </si>
  <si>
    <t>2.21%</t>
  </si>
  <si>
    <t>Weighted Average</t>
  </si>
  <si>
    <t>Federal Home Loan Bank, Advances, Branch of FHLB Bank, Interest Rate</t>
  </si>
  <si>
    <t>0.93%</t>
  </si>
  <si>
    <t>0.95%</t>
  </si>
  <si>
    <t>Borrowings - Additional Information (Detail)</t>
  </si>
  <si>
    <t>Apr. 30, 2014USD ($)</t>
  </si>
  <si>
    <t>Mar. 31, 2016USD ($)loancounterpartyleased_bank_branchadvance</t>
  </si>
  <si>
    <t>Dec. 31, 2015USD ($)</t>
  </si>
  <si>
    <t>Sep. 23, 2014USD ($)</t>
  </si>
  <si>
    <t>May. 01, 2014USD ($)</t>
  </si>
  <si>
    <t>Fair Value, Option, Qualitative Disclosures Related to Election [Line Items]</t>
  </si>
  <si>
    <t>Advances from FHLBB</t>
  </si>
  <si>
    <t>Fair value adjustment on FHLBB advances acquired in the Merger</t>
  </si>
  <si>
    <t>Estimated eligible collateral value</t>
  </si>
  <si>
    <t>Unsecured line of credit</t>
  </si>
  <si>
    <t>Additional borrowings</t>
  </si>
  <si>
    <t>Number of leased banking branches with capital lease obligations | leased_bank_branch</t>
  </si>
  <si>
    <t>US Treasury and Government</t>
  </si>
  <si>
    <t>Borrowings under repurchase agreements</t>
  </si>
  <si>
    <t>Wholesale Reverse Repurchase Agreements</t>
  </si>
  <si>
    <t>Number of individual borrowings, wholesale reverse purchase agreements | loan</t>
  </si>
  <si>
    <t>Other borrowings remaining maturity term</t>
  </si>
  <si>
    <t>Weighted average cost</t>
  </si>
  <si>
    <t>1.67%</t>
  </si>
  <si>
    <t>1.51%</t>
  </si>
  <si>
    <t>Investment securities pledged as collateral</t>
  </si>
  <si>
    <t>Wholesale Reverse Repurchase Agreements | US Treasury and Government</t>
  </si>
  <si>
    <t>Retail Repurchase Agreements</t>
  </si>
  <si>
    <t>Brokered Sweep Deposit</t>
  </si>
  <si>
    <t>Percentage of other borrowings at cost</t>
  </si>
  <si>
    <t>0.49%</t>
  </si>
  <si>
    <t>0.45%</t>
  </si>
  <si>
    <t>Number of counterparties to unused federal funds lines of credit | counterparty</t>
  </si>
  <si>
    <t>Committed federal funds lines of credit</t>
  </si>
  <si>
    <t>Subordinated Debt</t>
  </si>
  <si>
    <t>Long-term Debt</t>
  </si>
  <si>
    <t>Junior subordinated debt, face amount</t>
  </si>
  <si>
    <t>Fair value acquisition discount</t>
  </si>
  <si>
    <t>Subordinated Debt | Subordinated Notes Due October 2024</t>
  </si>
  <si>
    <t>Subordinated notes, face amount</t>
  </si>
  <si>
    <t>Subordinated notes, stated interest rate</t>
  </si>
  <si>
    <t>5.75%</t>
  </si>
  <si>
    <t>Debt issuance cost</t>
  </si>
  <si>
    <t>Subordinated Debt | London Interbank Offered Rate (LIBOR)</t>
  </si>
  <si>
    <t>Basis spread on LIBOR rate</t>
  </si>
  <si>
    <t>1.85%</t>
  </si>
  <si>
    <t>Maximum | Borrowings One</t>
  </si>
  <si>
    <t>Maximum | Borrowings Two</t>
  </si>
  <si>
    <t>Maximum | Borrowings Three</t>
  </si>
  <si>
    <t>Federal Home Loan Bank, Advances, Callable Option</t>
  </si>
  <si>
    <t>Number of advances | advance</t>
  </si>
  <si>
    <t>Federal Home Loan Bank, Advances, Callable Option | Minimum</t>
  </si>
  <si>
    <t>Federal home loan bank advances interest rate at period end</t>
  </si>
  <si>
    <t>0.04%</t>
  </si>
  <si>
    <t>Federal home loan bank advances, maturity year</t>
  </si>
  <si>
    <t>Federal Home Loan Bank, Advances, Callable Option | Maximum</t>
  </si>
  <si>
    <t>4.49%</t>
  </si>
  <si>
    <t>Borrowings - Other Borrowings by Category (Details) - USD ($) $ in Thousands</t>
  </si>
  <si>
    <t>Debt Instrument [Line Items]</t>
  </si>
  <si>
    <t>US Treasury and Government | Wholesale Repurchase Agreements</t>
  </si>
  <si>
    <t>US Treasury and Government | Customer Repurchase Agreements</t>
  </si>
  <si>
    <t>Subordinated Debentures</t>
  </si>
  <si>
    <t>Borrowings - Outstanding Borrowings Under Repurchase Agreements (Details) - US Treasury and Government - USD ($) $ in Thousands</t>
  </si>
  <si>
    <t>Assets Sold under Agreements to Repurchase [Line Items]</t>
  </si>
  <si>
    <t>Maturity Overnight [Member]</t>
  </si>
  <si>
    <t>Maturity Up To 1 Year [Member]</t>
  </si>
  <si>
    <t>Maturity 1 to 3 Years [Member]</t>
  </si>
  <si>
    <t>Maturity Greater Than 3 Years [Member]</t>
  </si>
  <si>
    <t>Derivatives and Hedging Activities - Schedule of Interest Rate Swap Agreements and Non-Hedging Derivative Assets and Liabilities (Detail) - USD ($) $ in Thousands</t>
  </si>
  <si>
    <t>Derivative [Line Items]</t>
  </si>
  <si>
    <t>Notional Amount</t>
  </si>
  <si>
    <t>Estimated Fair Value, Net Asset (Liability)</t>
  </si>
  <si>
    <t>Description of variable rate basis</t>
  </si>
  <si>
    <t>One month LIBOR plus a fixed spread</t>
  </si>
  <si>
    <t>Designated as Hedging Instruments | Cash flow hedges: | Forward starting interest rate swaps on future borrowings</t>
  </si>
  <si>
    <t>Weighted-Average Remaining Maturity</t>
  </si>
  <si>
    <t>7 years 11 months 10 days</t>
  </si>
  <si>
    <t>7 years 11 months 25 days</t>
  </si>
  <si>
    <t>Weighted-Average Interest Rate Swaps, Paid</t>
  </si>
  <si>
    <t>2.49%</t>
  </si>
  <si>
    <t>2.46%</t>
  </si>
  <si>
    <t>Designated as Hedging Instruments | Cash flow hedges: | Interest rate swaps</t>
  </si>
  <si>
    <t>2 years 9 months 5 days</t>
  </si>
  <si>
    <t>2 years 7 months 25 days</t>
  </si>
  <si>
    <t>Weighted-Average Interest Rate Swaps, Received</t>
  </si>
  <si>
    <t>0.63%</t>
  </si>
  <si>
    <t>0.46%</t>
  </si>
  <si>
    <t>1.37%</t>
  </si>
  <si>
    <t>1.28%</t>
  </si>
  <si>
    <t>Designated as Hedging Instruments | Fair value hedges: | Interest rate swaps</t>
  </si>
  <si>
    <t>1 year 5 months 21 days</t>
  </si>
  <si>
    <t>1 year 8 months 21 days</t>
  </si>
  <si>
    <t>1.04%</t>
  </si>
  <si>
    <t>0.50%</t>
  </si>
  <si>
    <t>0.48%</t>
  </si>
  <si>
    <t>Not Designated as Hedging Instruments | Forward loan sale commitments</t>
  </si>
  <si>
    <t>0 years</t>
  </si>
  <si>
    <t>Not Designated as Hedging Instruments | Derivative loan commitments</t>
  </si>
  <si>
    <t>Not Designated as Hedging Instruments | Loan level swaps - dealer</t>
  </si>
  <si>
    <t>8 years 6 months 17 days</t>
  </si>
  <si>
    <t>9 years 17 days</t>
  </si>
  <si>
    <t>2.08%</t>
  </si>
  <si>
    <t>1.94%</t>
  </si>
  <si>
    <t>3.84%</t>
  </si>
  <si>
    <t>3.93%</t>
  </si>
  <si>
    <t>Not Designated as Hedging Instruments | Loan level swaps - borrowers</t>
  </si>
  <si>
    <t>The receiver leg of the cash flow hedges is floating rate and indexed to the 3-month USD-LIBOR-BBA, as determined two London banking days prior to the first day of each calendar quarter, commencing with the earliest effective trade. The earliest effective trade date for these forward starting cash flow hedges is July 1, 2016</t>
  </si>
  <si>
    <t>The paying leg is one month LIBOR plus a fixed spread; above rate in effect as of the date indicated.</t>
  </si>
  <si>
    <t>The Company offers a loan level hedging product to qualifying commercial borrowers that seek to mitigate risk to rising interest rates. As such, the Company enters into equal and offsetting trades with dealer counterparties.</t>
  </si>
  <si>
    <t>Derivatives and Hedging Activities - Additional Information (Detail) $ in Thousands</t>
  </si>
  <si>
    <t>Mar. 31, 2016USD ($)counterpartyborrowerderivative</t>
  </si>
  <si>
    <t>Sep. 30, 2015derivative</t>
  </si>
  <si>
    <t>Derivative notional amount</t>
  </si>
  <si>
    <t>Fair value of net derivatives, liability position</t>
  </si>
  <si>
    <t>Amount of collateral</t>
  </si>
  <si>
    <t>Not Designated as Hedging Instruments | Borrower</t>
  </si>
  <si>
    <t>Number of derivative instruments | derivative</t>
  </si>
  <si>
    <t>Not Designated as Hedging Instruments | Brokerage Activities</t>
  </si>
  <si>
    <t>Not Designated as Hedging Instruments | Interest Rate Swap, Risk Participation Agreement</t>
  </si>
  <si>
    <t>Number of counterparties in risk participation agreements | counterparty</t>
  </si>
  <si>
    <t>Number of borrowers involved in the risk participation agreements | borrower</t>
  </si>
  <si>
    <t>Not Designated as Hedging Instruments | Interest Rate Swap, Risk Participation Agreement, Credit Enhancements Provided By Counterparty</t>
  </si>
  <si>
    <t>Counterparty participation level, percentage</t>
  </si>
  <si>
    <t>46.90%</t>
  </si>
  <si>
    <t>Not Designated as Hedging Instruments | Interest Rate Swap, Risk Participation Agreement, Credit Enhancements Provided By The Bank</t>
  </si>
  <si>
    <t>3.10%</t>
  </si>
  <si>
    <t>Cash flow hedges: | Designated as Hedging Instruments | Interest rate contract</t>
  </si>
  <si>
    <t>Estimated reduction/increase to interest expense</t>
  </si>
  <si>
    <t>Forecasted transactions, period</t>
  </si>
  <si>
    <t>60 months</t>
  </si>
  <si>
    <t>Cash flow hedges: | Designated as Hedging Instruments | Interest rate swaps</t>
  </si>
  <si>
    <t>Fair value hedges: | Designated as Hedging Instruments | Interest rate contract</t>
  </si>
  <si>
    <t>Fair value hedges: | Designated as Hedging Instruments | Interest rate swaps</t>
  </si>
  <si>
    <t>Derivatives and Hedging Activities - Tabular Disclosure of Fair Values of Derivative Instruments (Detail) - USD ($) $ in Thousands</t>
  </si>
  <si>
    <t>Designated as Hedging Instruments</t>
  </si>
  <si>
    <t>Derivatives, Fair Value [Line Items]</t>
  </si>
  <si>
    <t>Derivative Assets</t>
  </si>
  <si>
    <t>Derivative Liabilities</t>
  </si>
  <si>
    <t>Designated as Hedging Instruments | Cash flow hedges: | Interest rate swaps | Other Assets</t>
  </si>
  <si>
    <t>Designated as Hedging Instruments | Cash flow hedges: | Interest rate swaps | Other Liabilities</t>
  </si>
  <si>
    <t>Designated as Hedging Instruments | Fair value hedges: | Interest rate swaps | Other Assets</t>
  </si>
  <si>
    <t>Designated as Hedging Instruments | Fair value hedges: | Interest rate swaps | Other Liabilities</t>
  </si>
  <si>
    <t>Not Designated as Hedging Instruments</t>
  </si>
  <si>
    <t>Not Designated as Hedging Instruments | Interest rate swaps | With Customers | Other Assets</t>
  </si>
  <si>
    <t>Not Designated as Hedging Instruments | Interest rate swaps | With Customers | Other Liabilities</t>
  </si>
  <si>
    <t>Not Designated as Hedging Instruments | Interest rate swaps | With Counterparties | Other Assets</t>
  </si>
  <si>
    <t>Not Designated as Hedging Instruments | Interest rate swaps | With Counterparties | Other Liabilities</t>
  </si>
  <si>
    <t>Not Designated as Hedging Instruments | Forward loan sale commitments | Other Assets</t>
  </si>
  <si>
    <t>Not Designated as Hedging Instruments | Forward loan sale commitments | Other Liabilities</t>
  </si>
  <si>
    <t>Not Designated as Hedging Instruments | Derivative loan commitments | Other Assets</t>
  </si>
  <si>
    <t>Not Designated as Hedging Instruments | Derivative loan commitments | Other Liabilities</t>
  </si>
  <si>
    <t>Derivatives and Hedging Activities - Schedule of Effect of Derivative Instruments in Statements of Operations (Detail) - USD ($) $ in Thousands</t>
  </si>
  <si>
    <t>Designated as Hedging Instruments | Interest rate swaps | Cash flow hedges:</t>
  </si>
  <si>
    <t>Derivative Instruments, Gain (Loss) [Line Items]</t>
  </si>
  <si>
    <t>Amount of Loss Recognized in AOCI (Effective Portion)</t>
  </si>
  <si>
    <t>Amount of Gain (Loss) Reclassified from AOCI into Income (Effective Portion)</t>
  </si>
  <si>
    <t>Designated as Hedging Instruments | Interest rate swaps | Fair value hedges: | Interest income</t>
  </si>
  <si>
    <t>Amount of Loss Recognized in Income for Derivatives</t>
  </si>
  <si>
    <t>Amount of Loss Recognized in Income for Hedged Items</t>
  </si>
  <si>
    <t>Not Designated as Hedging Instruments | Interest rate swaps</t>
  </si>
  <si>
    <t>Share-Based Compensation Plans - Additional Information (Detail) $ in Thousands</t>
  </si>
  <si>
    <t>Mar. 31, 2016USD ($)shares</t>
  </si>
  <si>
    <t>Oct. 29, 2015shares</t>
  </si>
  <si>
    <t>Share-based Compensation Arrangement by Share-based Payment Award [Line Items]</t>
  </si>
  <si>
    <t>Other non-interest expenses</t>
  </si>
  <si>
    <t>Employee Stock Option</t>
  </si>
  <si>
    <t>Tax benefit recorded</t>
  </si>
  <si>
    <t>Restricted Stock</t>
  </si>
  <si>
    <t>Options and Restricted Stock | Officer</t>
  </si>
  <si>
    <t>Options and Restricted Stock | Director</t>
  </si>
  <si>
    <t>2015 Omnibus Stock Incentive Plan</t>
  </si>
  <si>
    <t>Shares authorized under the plan | shares</t>
  </si>
  <si>
    <t>Share-based awards, fungible ratio</t>
  </si>
  <si>
    <t>Shares available for future grants | shares</t>
  </si>
  <si>
    <t>Share-Based Compensation Plans - Activity Related to Stock Options (Detail) - USD ($) $ / shares in Units, $ in Millions</t>
  </si>
  <si>
    <t>Number of Stock Options</t>
  </si>
  <si>
    <t>Outstanding, beginning balance (in shares)</t>
  </si>
  <si>
    <t>Granted (in shares)</t>
  </si>
  <si>
    <t>Exercised (in shares)</t>
  </si>
  <si>
    <t>Forfeited or expired (in shares)</t>
  </si>
  <si>
    <t>Outstanding, ending balance (in shares)</t>
  </si>
  <si>
    <t>Stock options vested and exercisable at end of period (in shares)</t>
  </si>
  <si>
    <t>Stock Options, Weighted- Average Exercise Price</t>
  </si>
  <si>
    <t>Outstanding, beginning balance (usd per share)</t>
  </si>
  <si>
    <t>Granted (usd per share)</t>
  </si>
  <si>
    <t>Exercised (usd per share)</t>
  </si>
  <si>
    <t>Forfeited or expired (usd per share)</t>
  </si>
  <si>
    <t>Outstanding, ending balance (usd per share)</t>
  </si>
  <si>
    <t>Weighted Average Exercise Price, Stock options vested and exercisable at end of period (usd per share)</t>
  </si>
  <si>
    <t>Weighted-Average Remaining Contractual Term, Outstanding at end of period</t>
  </si>
  <si>
    <t>5 years 5 months</t>
  </si>
  <si>
    <t>Weighted-Average Remaining Contractual Term, Stock options vested and exercisable at end of period</t>
  </si>
  <si>
    <t>5 years 2 months 12 days</t>
  </si>
  <si>
    <t>Aggregate Intrinsic Value, Outstanding at end of period</t>
  </si>
  <si>
    <t>Aggregate Intrinsic Value, Stock options vested and exercisable at end of period</t>
  </si>
  <si>
    <t>Share-Based Compensation Plans - Stock Options - Additional Information (Detail) - USD ($) $ in Thousands</t>
  </si>
  <si>
    <t>Stock options granted (in shares)</t>
  </si>
  <si>
    <t>SAR options exercised (in shares)</t>
  </si>
  <si>
    <t>Total unrecognized compensation cost related to outstanding stock options</t>
  </si>
  <si>
    <t>Unrecognized cost related to outstanding stock options, period of recognition</t>
  </si>
  <si>
    <t>2 years 6 months</t>
  </si>
  <si>
    <t>Stock Appreciation Rights (SARs)</t>
  </si>
  <si>
    <t>Share-Based Compensation Plans - Activity for Restricted Stock (Detail) - Restricted Stock</t>
  </si>
  <si>
    <t>Mar. 31, 2016$ / sharesshares</t>
  </si>
  <si>
    <t>Number of Shares</t>
  </si>
  <si>
    <t>Unvested at beginning of period (in shares) | shares</t>
  </si>
  <si>
    <t>Granted (in shares) | shares</t>
  </si>
  <si>
    <t>Vested (in shares) | shares</t>
  </si>
  <si>
    <t>Forfeited (in shares) | shares</t>
  </si>
  <si>
    <t>Unvested at end of period (in shares) | shares</t>
  </si>
  <si>
    <t>Weighted-Average Grant-Date Fair Value</t>
  </si>
  <si>
    <t>Unvested at beginning of period (in usd per share) | $ / shares</t>
  </si>
  <si>
    <t>Granted (in usd per share) | $ / shares</t>
  </si>
  <si>
    <t>Vested (in usd per share) | $ / shares</t>
  </si>
  <si>
    <t>Forfeited (in usd per share) | $ / shares</t>
  </si>
  <si>
    <t>Unvested at end of period (in usd per share) | $ / shares</t>
  </si>
  <si>
    <t>Share-Based Compensation Plans - Restricted Stock - Additional Information (Detail) - Restricted Stock - USD ($) $ / shares in Units, $ in Millions</t>
  </si>
  <si>
    <t>Restricted stock issued (in shares)</t>
  </si>
  <si>
    <t>Weighted average grant date fair value (in usd per share)</t>
  </si>
  <si>
    <t>Unvested restricted stock, period of recognition</t>
  </si>
  <si>
    <t>2 years 4 months</t>
  </si>
  <si>
    <t>Total unrecognized compensation cost related to unvested restricted stock</t>
  </si>
  <si>
    <t>Employee Stock Option 2012 Plan</t>
  </si>
  <si>
    <t>Share-Based Compensation Plans - Employee Stock Ownership Plan - Additional Information (Detail) - USD ($) $ in Thousands</t>
  </si>
  <si>
    <t>Employee stock ownership plan loan outstanding balance</t>
  </si>
  <si>
    <t>Interest rate for the ESOP loans</t>
  </si>
  <si>
    <t>1.00%</t>
  </si>
  <si>
    <t>ESOP compensation expense</t>
  </si>
  <si>
    <t>Employee Stock Ownership Plan 2011</t>
  </si>
  <si>
    <t>Borrowings from the company</t>
  </si>
  <si>
    <t>Purchase of common stock (in shares)</t>
  </si>
  <si>
    <t>Bank's discretionary contributions to the ESOP over a remaining period</t>
  </si>
  <si>
    <t>25 years</t>
  </si>
  <si>
    <t>Share-Based Compensation Plans - ESOP Shares (Detail) $ in Thousands</t>
  </si>
  <si>
    <t>Allocated shares</t>
  </si>
  <si>
    <t>Shares allocated for release</t>
  </si>
  <si>
    <t>Unreleased shares</t>
  </si>
  <si>
    <t>Total ESOP shares</t>
  </si>
  <si>
    <t>Market value of unreleased shares at end of period (in thousands) | $</t>
  </si>
  <si>
    <t>Regulatory Matters - Regulatory Capital Amounts and Ratios (Detail) - USD ($) $ in Thousands</t>
  </si>
  <si>
    <t>United Bank:</t>
  </si>
  <si>
    <t>Compliance with Regulatory Capital Requirements under Banking Regulations [Line Items]</t>
  </si>
  <si>
    <t>Total capital to risk weighted assets, Actual, Amount</t>
  </si>
  <si>
    <t>Common Equity Tier 1 capital to risk weighted assets, Actual, Amount</t>
  </si>
  <si>
    <t>Tier 1 capital to risk weighted assets, Actual, Amount</t>
  </si>
  <si>
    <t>Tier 1 capital to total average assets, Actual, Amount</t>
  </si>
  <si>
    <t>Total capital to risk weighted assets, Actual, Ratio</t>
  </si>
  <si>
    <t>11.40%</t>
  </si>
  <si>
    <t>11.20%</t>
  </si>
  <si>
    <t>Common Equity Tier 1 capital to risk weighted assets, Actual, Ratio</t>
  </si>
  <si>
    <t>10.60%</t>
  </si>
  <si>
    <t>10.50%</t>
  </si>
  <si>
    <t>Tier 1 capital to risk weighted assets, Actual, Ratio</t>
  </si>
  <si>
    <t>Tier 1 capital to total average assets, Actual, Ratio</t>
  </si>
  <si>
    <t>8.60%</t>
  </si>
  <si>
    <t>8.90%</t>
  </si>
  <si>
    <t>Total capital to risk weighted assets, Minimum For Capital Adequacy Purposes, Amount</t>
  </si>
  <si>
    <t>Common Equity Tier 1 capital to risk weighted assets, Minimum For Capital Adequacy Purposes, Amount</t>
  </si>
  <si>
    <t>Tier 1 capital to risk weighted assets, Minimum For Capital Adequacy Purposes, Amount</t>
  </si>
  <si>
    <t>Tier 1 capital to total average assets, Minimum For Capital Adequacy Purposes, Amount</t>
  </si>
  <si>
    <t>Total capital to risk weighted assets, Minimum For Capital Adequacy Purposes, Ratio</t>
  </si>
  <si>
    <t>8.00%</t>
  </si>
  <si>
    <t>CET1 capital to risk weighted assets, Minimum For Capital Adequacy Purposes</t>
  </si>
  <si>
    <t>4.50%</t>
  </si>
  <si>
    <t>Tier 1 capital to risk weighted assets, Minimum For Capital Adequacy Purposes, Ratio</t>
  </si>
  <si>
    <t>6.00%</t>
  </si>
  <si>
    <t>Tier 1 capital to total average assets, Minimum For Capital Adequacy Purposes, Ratio</t>
  </si>
  <si>
    <t>4.00%</t>
  </si>
  <si>
    <t>Total capital to risk weighted assets, Minimum To Be Well-Capitalized Under Prompt Corrective Action Provisions, Amount</t>
  </si>
  <si>
    <t>Common Equity Tier 1 capital to risk weighted assets, Minimum To Be Well-Capitalized Under Prompt Corrective Action Provisions, Amount</t>
  </si>
  <si>
    <t>Tier 1 capital to risk weighted assets, Minimum To Be Well-Capitalized Under Prompt Corrective Action Provisions, Amount</t>
  </si>
  <si>
    <t>Tier 1 capital to total average assets, Minimum To Be Well-Capitalized Under Prompt Corrective Action Provisions, Amount</t>
  </si>
  <si>
    <t>Total capital to risk weighted assets, Minimum To Be Well-Capitalized Under Prompt Corrective Action Provisions, Ratio</t>
  </si>
  <si>
    <t>CET1 capital to risk weighted assets, Minimum To Be Well-Capitalized Under Prompt Corrective Action Provisions</t>
  </si>
  <si>
    <t>6.50%</t>
  </si>
  <si>
    <t>Tier 1 capital to risk weighted assets, Minimum To Be Well-Capitalized Under Prompt Corrective Action Provisions, Ratio</t>
  </si>
  <si>
    <t>Tier 1 capital to total average assets, Minimum To Be Well-Capitalized Under Prompt Corrective Action Provisions, Ratio</t>
  </si>
  <si>
    <t>5.00%</t>
  </si>
  <si>
    <t>United Financial Bancorp, Inc.</t>
  </si>
  <si>
    <t>12.60%</t>
  </si>
  <si>
    <t>12.50%</t>
  </si>
  <si>
    <t>10.30%</t>
  </si>
  <si>
    <t>8.50%</t>
  </si>
  <si>
    <t>Accumulated Other Comprehensive Loss - Components Included in Stockholder's Equity (Details) - USD ($) $ in Thousands</t>
  </si>
  <si>
    <t>Accumulated Other Comprehensive Income (Loss) [Line Items]</t>
  </si>
  <si>
    <t>Benefit plans:</t>
  </si>
  <si>
    <t>Unrecognized net actuarial loss</t>
  </si>
  <si>
    <t>Interest rate swaps:</t>
  </si>
  <si>
    <t>Net Income Per Share - Schedule of Basic and Diluted Net Income Per Share (Detail) - USD ($) $ / shares in Units, $ in Thousands</t>
  </si>
  <si>
    <t>Net income available to common stockholders (in thousands)</t>
  </si>
  <si>
    <t>Weighted-average common shares outstanding</t>
  </si>
  <si>
    <t>Less: average number of unallocated ESOP award shares</t>
  </si>
  <si>
    <t>Weighted-average basic shares outstanding</t>
  </si>
  <si>
    <t>Dilutive effect of stock options (in shares)</t>
  </si>
  <si>
    <t>Weighted-average diluted shares</t>
  </si>
  <si>
    <t>Anti-dilutive stock options excluded from diluted earnings per share calculation (in shares)</t>
  </si>
  <si>
    <t>Fair Value Measurements - Additional Information (Detail) - USD ($)</t>
  </si>
  <si>
    <t>Aggregate principal amount of residential real estate mortgage loans held for sale</t>
  </si>
  <si>
    <t>Aggregate fair value of mortgage loans held for sale</t>
  </si>
  <si>
    <t>Residential real estate mortgage loans held for sale 90 days or more past due</t>
  </si>
  <si>
    <t>Transfers in and out of Level 1, Level 2 and Level 3 measurements</t>
  </si>
  <si>
    <t>Fixed rate mortgage loans term</t>
  </si>
  <si>
    <t>30 years</t>
  </si>
  <si>
    <t>Maturity period, Term 1</t>
  </si>
  <si>
    <t>Maturity period, Term 2</t>
  </si>
  <si>
    <t>15 years</t>
  </si>
  <si>
    <t>Maturity period, Term 3</t>
  </si>
  <si>
    <t>20 years</t>
  </si>
  <si>
    <t>Estimated fallout rate based upon historical averages</t>
  </si>
  <si>
    <t>14.50%</t>
  </si>
  <si>
    <t>Liabilities measured at fair value on a non-recurring basis</t>
  </si>
  <si>
    <t>Short-term investments, maturity period</t>
  </si>
  <si>
    <t>Fair Value Measurements - Changes in Fair Value of Mortgage Loans Held for Sale (Details) - USD ($) $ in Thousands</t>
  </si>
  <si>
    <t>Net Gain From Sales of Loans</t>
  </si>
  <si>
    <t>Fair Value, Assets Measured on Recurring Basis, Unobservable Input Reconciliation [Line Items]</t>
  </si>
  <si>
    <t>Mortgage loans held for sale</t>
  </si>
  <si>
    <t>Fair Value Measurements - Schedule of Assets and Liabilities Recorded at Fair Value on Recurring Basis (Detail) - USD ($) $ in Thousands</t>
  </si>
  <si>
    <t>Available-for-Sale Securities:</t>
  </si>
  <si>
    <t>Total available-for-sale securities</t>
  </si>
  <si>
    <t>Mortgage servicing rights</t>
  </si>
  <si>
    <t>Recurring</t>
  </si>
  <si>
    <t>Recurring | Mortgage Loan Derivative Assets &amp; Liabilities</t>
  </si>
  <si>
    <t>Mortgage loan derivative assets</t>
  </si>
  <si>
    <t>Mortgage loan derivative liabilities</t>
  </si>
  <si>
    <t>Recurring | U.S. Government and government-sponsored enterprise obligations</t>
  </si>
  <si>
    <t>Recurring | Government-sponsored residential mortgage-backed securities</t>
  </si>
  <si>
    <t>Recurring | Government-sponsored commercial mortgage-backed securities</t>
  </si>
  <si>
    <t>Recurring | Marketable equity securities</t>
  </si>
  <si>
    <t>Recurring | Mortgage Servicing Rights</t>
  </si>
  <si>
    <t>Recurring | Interest rate swaps</t>
  </si>
  <si>
    <t>Interest rate swap assets</t>
  </si>
  <si>
    <t>Interest rate swap liabilities</t>
  </si>
  <si>
    <t>Recurring | Quoted Prices in Active Markets for Identical Assets (Level 1)</t>
  </si>
  <si>
    <t>Recurring | Quoted Prices in Active Markets for Identical Assets (Level 1) | Marketable equity securities</t>
  </si>
  <si>
    <t>Recurring | Other Observable Inputs (Level 2)</t>
  </si>
  <si>
    <t>Recurring | Other Observable Inputs (Level 2) | Mortgage Loan Derivative Assets &amp; Liabilities</t>
  </si>
  <si>
    <t>Recurring | Other Observable Inputs (Level 2) | U.S. Government and government-sponsored enterprise obligations</t>
  </si>
  <si>
    <t>Recurring | Other Observable Inputs (Level 2) | Government-sponsored residential mortgage-backed securities</t>
  </si>
  <si>
    <t>Recurring | Other Observable Inputs (Level 2) | Government-sponsored commercial mortgage-backed securities</t>
  </si>
  <si>
    <t>Recurring | Other Observable Inputs (Level 2) | Marketable equity securities</t>
  </si>
  <si>
    <t>Recurring | Other Observable Inputs (Level 2) | Interest rate swaps</t>
  </si>
  <si>
    <t>Recurring | Significant Unobservable Inputs (Level 3)</t>
  </si>
  <si>
    <t>Recurring | Significant Unobservable Inputs (Level 3) | Mortgage Servicing Rights</t>
  </si>
  <si>
    <t>Recurring | Government-sponsored residential collateralized debt obligations</t>
  </si>
  <si>
    <t>Recurring | Government-sponsored residential collateralized debt obligations | Other Observable Inputs (Level 2)</t>
  </si>
  <si>
    <t>Recurring | Government-sponsored commercial collateralized debt obligations</t>
  </si>
  <si>
    <t>Recurring | Government-sponsored commercial collateralized debt obligations | Other Observable Inputs (Level 2)</t>
  </si>
  <si>
    <t>Recurring | Asset-backed securities</t>
  </si>
  <si>
    <t>Recurring | Asset-backed securities | Other Observable Inputs (Level 2)</t>
  </si>
  <si>
    <t>Recurring | Asset-backed securities | Significant Unobservable Inputs (Level 3)</t>
  </si>
  <si>
    <t>Recurring | Corporate debt securities</t>
  </si>
  <si>
    <t>Recurring | Corporate debt securities | Other Observable Inputs (Level 2)</t>
  </si>
  <si>
    <t>Recurring | Corporate debt securities | Significant Unobservable Inputs (Level 3)</t>
  </si>
  <si>
    <t>Recurring | Obligations of states and political subdivisions</t>
  </si>
  <si>
    <t>Recurring | Obligations of states and political subdivisions | Other Observable Inputs (Level 2)</t>
  </si>
  <si>
    <t>Fair Value Measurements - Schedule of Assets Measured at Fair Value on Recurring Basis Using Level 3 Inputs (Detail) - Recurring - USD ($) $ in Thousands</t>
  </si>
  <si>
    <t>Mortgage Servicing Rights</t>
  </si>
  <si>
    <t>Fair Value, Assets Measured on Recurring Basis, Unobservable Input Reconciliation, Calculation [Roll Forward]</t>
  </si>
  <si>
    <t>Purchases</t>
  </si>
  <si>
    <t>Principal payments</t>
  </si>
  <si>
    <t>Total unrealized gains (losses) included in other comprehensive income/loss</t>
  </si>
  <si>
    <t>Fair Value Measurements - Additional Quantitative Information of Assets Measured at Fair Value on a Recurring Basis (Details) - USD ($)</t>
  </si>
  <si>
    <t>Fair Value Inputs, Assets, Quantitative Information [Line Items]</t>
  </si>
  <si>
    <t>Available-for-sale securities</t>
  </si>
  <si>
    <t>Recurring | Significant Unobservable Inputs (Level 3) | Asset-backed securities</t>
  </si>
  <si>
    <t>Recurring | Significant Unobservable Inputs (Level 3) | Asset-backed securities | Minimum | Discounted Cash Flow</t>
  </si>
  <si>
    <t>Discount Rate</t>
  </si>
  <si>
    <t>1.60%</t>
  </si>
  <si>
    <t>Cumulative Default %</t>
  </si>
  <si>
    <t>6.40%</t>
  </si>
  <si>
    <t>Loss Given Default</t>
  </si>
  <si>
    <t>1.90%</t>
  </si>
  <si>
    <t>Recurring | Significant Unobservable Inputs (Level 3) | Asset-backed securities | Maximum | Discounted Cash Flow</t>
  </si>
  <si>
    <t>9.10%</t>
  </si>
  <si>
    <t>3.30%</t>
  </si>
  <si>
    <t>Recurring | Significant Unobservable Inputs (Level 3) | Asset-backed securities | Weighted Average | Discounted Cash Flow</t>
  </si>
  <si>
    <t>Recurring | Significant Unobservable Inputs (Level 3) | Corporate debt securities</t>
  </si>
  <si>
    <t>Recurring | Significant Unobservable Inputs (Level 3) | Corporate debt securities | Minimum | Discounted Cash Flow</t>
  </si>
  <si>
    <t>6.80%</t>
  </si>
  <si>
    <t>85.00%</t>
  </si>
  <si>
    <t>Recurring | Significant Unobservable Inputs (Level 3) | Corporate debt securities | Maximum | Discounted Cash Flow</t>
  </si>
  <si>
    <t>42.00%</t>
  </si>
  <si>
    <t>Recurring | Significant Unobservable Inputs (Level 3) | Corporate debt securities | Weighted Average | Discounted Cash Flow</t>
  </si>
  <si>
    <t>12.00%</t>
  </si>
  <si>
    <t>94.20%</t>
  </si>
  <si>
    <t>Recurring | Significant Unobservable Inputs (Level 3) | Mortgage servicing rights</t>
  </si>
  <si>
    <t>Recurring | Significant Unobservable Inputs (Level 3) | Mortgage servicing rights | Minimum | Discounted Cash Flow</t>
  </si>
  <si>
    <t>9.00%</t>
  </si>
  <si>
    <t>Cost to Service</t>
  </si>
  <si>
    <t>Float Earnings Rate</t>
  </si>
  <si>
    <t>0.25%</t>
  </si>
  <si>
    <t>Recurring | Significant Unobservable Inputs (Level 3) | Mortgage servicing rights | Maximum | Discounted Cash Flow</t>
  </si>
  <si>
    <t>18.00%</t>
  </si>
  <si>
    <t>Recurring | Significant Unobservable Inputs (Level 3) | Mortgage servicing rights | Weighted Average | Discounted Cash Flow</t>
  </si>
  <si>
    <t>Fair Value Measurements - Summary of Assets Recorded at Fair Value on Non-Recurring Basis (Detail) - Nonrecurring - USD ($) $ in Thousands</t>
  </si>
  <si>
    <t>Fair Value, Assets and Liabilities Measured on Recurring and Nonrecurring Basis [Line Items]</t>
  </si>
  <si>
    <t>Impaired loans</t>
  </si>
  <si>
    <t>Other real estate owned</t>
  </si>
  <si>
    <t>Significant Unobservable Inputs (Level 3)</t>
  </si>
  <si>
    <t>Fair Value Measurements - Summary of Gains (Losses) on Assets Recorded at Fair Value on Non-Recurring Basis (Detail) - Nonrecurring - USD ($) $ in Thousands</t>
  </si>
  <si>
    <t>Fair Value Measurements - Summary of Carrying Value and Estimated Fair Values of Financial Instruments (Detail) - USD ($) $ in Thousands</t>
  </si>
  <si>
    <t>Financial assets:</t>
  </si>
  <si>
    <t>Financial liabilities:</t>
  </si>
  <si>
    <t>FHLBB advances and other borrowings</t>
  </si>
  <si>
    <t>Carrying Value</t>
  </si>
  <si>
    <t>Cash and cash equivalents</t>
  </si>
  <si>
    <t>Loans receivable-net</t>
  </si>
  <si>
    <t>FHLBB stock</t>
  </si>
  <si>
    <t>Derivative assets</t>
  </si>
  <si>
    <t>Derivative liabilities</t>
  </si>
  <si>
    <t>Fair Value | Quoted Prices in Active Markets for Identical Assets (Level 1)</t>
  </si>
  <si>
    <t>Fair Value | Other Observable Inputs (Level 2)</t>
  </si>
  <si>
    <t>Fair Value | Significant Unobservable Inputs (Level 3)</t>
  </si>
  <si>
    <t>Commitments and Contingencies - Financial Instruments Contract Amounts Represent Credit Risk (Detail) - Commitments to extend credit: - USD ($) $ in Thousands</t>
  </si>
  <si>
    <t>Commitments to extend credit:</t>
  </si>
  <si>
    <t>Commitments to extend credit, amount</t>
  </si>
  <si>
    <t>Commitment to grant loans</t>
  </si>
  <si>
    <t>Undisbursed construction loans</t>
  </si>
  <si>
    <t>Undisbursed home equity lines of credit</t>
  </si>
  <si>
    <t>Undisbursed commercial lines of credit</t>
  </si>
  <si>
    <t>Standby letters of credit</t>
  </si>
  <si>
    <t>Unused credit card lines</t>
  </si>
  <si>
    <t>Unused checking overdraft lines of credit</t>
  </si>
  <si>
    <t>Commitments and Contingencies - Additional Information (Details) - Tax Credit Partnership $ in Millions</t>
  </si>
  <si>
    <t>Other Commitments [Line Items]</t>
  </si>
  <si>
    <t>Net carrying balance of investments</t>
  </si>
  <si>
    <t>Capital contribution commitmen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501364</v>
      </c>
    </row>
    <row r="12" spans="1:3">
      <c r="A12" s="4" t="s">
        <v>19</v>
      </c>
      <c r="B12" s="4" t="s">
        <v>20</v>
      </c>
    </row>
    <row r="13" spans="1:3">
      <c r="A13" s="4" t="s">
        <v>21</v>
      </c>
      <c r="B13" s="4" t="s">
        <v>22</v>
      </c>
    </row>
    <row r="14" spans="1:3">
      <c r="A14" s="4" t="s">
        <v>23</v>
      </c>
      <c r="C14" s="6" t="n">
        <v>501659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2</v>
      </c>
      <c r="B1" s="2" t="s">
        <v>1</v>
      </c>
    </row>
    <row r="2" spans="1:2">
      <c r="B2" s="2" t="s">
        <v>2</v>
      </c>
    </row>
    <row r="3" spans="1:2">
      <c r="A3" s="3" t="s">
        <v>240</v>
      </c>
    </row>
    <row r="4" spans="1:2">
      <c r="A4" s="4" t="s">
        <v>242</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2</v>
      </c>
      <c r="B1" s="2" t="s">
        <v>1</v>
      </c>
    </row>
    <row r="2" spans="1:2">
      <c r="B2" s="2" t="s">
        <v>2</v>
      </c>
    </row>
    <row r="3" spans="1:2">
      <c r="A3" s="3" t="s">
        <v>254</v>
      </c>
    </row>
    <row r="4" spans="1:2">
      <c r="A4" s="4" t="s">
        <v>262</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8</v>
      </c>
      <c r="B1" s="2" t="s">
        <v>1</v>
      </c>
    </row>
    <row r="2" spans="1:2">
      <c r="B2" s="2" t="s">
        <v>2</v>
      </c>
    </row>
    <row r="3" spans="1:2">
      <c r="A3" s="3" t="s">
        <v>264</v>
      </c>
    </row>
    <row r="4" spans="1:2">
      <c r="A4" s="4" t="s">
        <v>158</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618</v>
      </c>
      <c r="C3" s="7" t="n">
        <v>47602</v>
      </c>
    </row>
    <row r="4" spans="1:3">
      <c r="A4" s="4" t="s">
        <v>28</v>
      </c>
      <c r="B4" s="6" t="n">
        <v>40616</v>
      </c>
      <c r="C4" s="6" t="n">
        <v>47574</v>
      </c>
    </row>
    <row r="5" spans="1:3">
      <c r="A5" s="4" t="s">
        <v>29</v>
      </c>
      <c r="B5" s="6" t="n">
        <v>87234</v>
      </c>
      <c r="C5" s="6" t="n">
        <v>95176</v>
      </c>
    </row>
    <row r="6" spans="1:3">
      <c r="A6" s="4" t="s">
        <v>30</v>
      </c>
      <c r="B6" s="6" t="n">
        <v>1090498</v>
      </c>
      <c r="C6" s="6" t="n">
        <v>1059169</v>
      </c>
    </row>
    <row r="7" spans="1:3">
      <c r="A7" s="4" t="s">
        <v>31</v>
      </c>
      <c r="B7" s="6" t="n">
        <v>14434</v>
      </c>
      <c r="C7" s="6" t="n">
        <v>14565</v>
      </c>
    </row>
    <row r="8" spans="1:3">
      <c r="A8" s="4" t="s">
        <v>32</v>
      </c>
      <c r="B8" s="6" t="n">
        <v>7560</v>
      </c>
      <c r="C8" s="6" t="n">
        <v>10136</v>
      </c>
    </row>
    <row r="9" spans="1:3">
      <c r="A9" s="4" t="s">
        <v>33</v>
      </c>
      <c r="B9" s="6" t="n">
        <v>4621988</v>
      </c>
      <c r="C9" s="6" t="n">
        <v>4587062</v>
      </c>
    </row>
    <row r="10" spans="1:3">
      <c r="A10" s="4" t="s">
        <v>34</v>
      </c>
      <c r="B10" s="6" t="n">
        <v>55989</v>
      </c>
      <c r="C10" s="6" t="n">
        <v>51196</v>
      </c>
    </row>
    <row r="11" spans="1:3">
      <c r="A11" s="4" t="s">
        <v>35</v>
      </c>
      <c r="B11" s="6" t="n">
        <v>16922</v>
      </c>
      <c r="C11" s="6" t="n">
        <v>15740</v>
      </c>
    </row>
    <row r="12" spans="1:3">
      <c r="A12" s="4" t="s">
        <v>36</v>
      </c>
      <c r="B12" s="6" t="n">
        <v>32222</v>
      </c>
      <c r="C12" s="6" t="n">
        <v>33094</v>
      </c>
    </row>
    <row r="13" spans="1:3">
      <c r="A13" s="4" t="s">
        <v>37</v>
      </c>
      <c r="B13" s="6" t="n">
        <v>53685</v>
      </c>
      <c r="C13" s="6" t="n">
        <v>54779</v>
      </c>
    </row>
    <row r="14" spans="1:3">
      <c r="A14" s="4" t="s">
        <v>38</v>
      </c>
      <c r="B14" s="6" t="n">
        <v>115281</v>
      </c>
      <c r="C14" s="6" t="n">
        <v>115281</v>
      </c>
    </row>
    <row r="15" spans="1:3">
      <c r="A15" s="4" t="s">
        <v>39</v>
      </c>
      <c r="B15" s="6" t="n">
        <v>7073</v>
      </c>
      <c r="C15" s="6" t="n">
        <v>7506</v>
      </c>
    </row>
    <row r="16" spans="1:3">
      <c r="A16" s="4" t="s">
        <v>40</v>
      </c>
      <c r="B16" s="6" t="n">
        <v>125920</v>
      </c>
      <c r="C16" s="6" t="n">
        <v>125101</v>
      </c>
    </row>
    <row r="17" spans="1:3">
      <c r="A17" s="4" t="s">
        <v>41</v>
      </c>
      <c r="B17" s="6" t="n">
        <v>90438</v>
      </c>
      <c r="C17" s="6" t="n">
        <v>59736</v>
      </c>
    </row>
    <row r="18" spans="1:3">
      <c r="A18" s="4" t="s">
        <v>42</v>
      </c>
      <c r="B18" s="6" t="n">
        <v>6319244</v>
      </c>
      <c r="C18" s="6" t="n">
        <v>6228541</v>
      </c>
    </row>
    <row r="19" spans="1:3">
      <c r="A19" s="3" t="s">
        <v>43</v>
      </c>
    </row>
    <row r="20" spans="1:3">
      <c r="A20" s="4" t="s">
        <v>44</v>
      </c>
      <c r="B20" s="6" t="n">
        <v>693144</v>
      </c>
      <c r="C20" s="6" t="n">
        <v>672008</v>
      </c>
    </row>
    <row r="21" spans="1:3">
      <c r="A21" s="4" t="s">
        <v>45</v>
      </c>
      <c r="B21" s="6" t="n">
        <v>3840901</v>
      </c>
      <c r="C21" s="6" t="n">
        <v>3765063</v>
      </c>
    </row>
    <row r="22" spans="1:3">
      <c r="A22" s="4" t="s">
        <v>46</v>
      </c>
      <c r="B22" s="6" t="n">
        <v>4534045</v>
      </c>
      <c r="C22" s="6" t="n">
        <v>4437071</v>
      </c>
    </row>
    <row r="23" spans="1:3">
      <c r="A23" s="4" t="s">
        <v>47</v>
      </c>
      <c r="B23" s="6" t="n">
        <v>9696</v>
      </c>
      <c r="C23" s="6" t="n">
        <v>13526</v>
      </c>
    </row>
    <row r="24" spans="1:3">
      <c r="A24" s="4" t="s">
        <v>48</v>
      </c>
      <c r="B24" s="6" t="n">
        <v>926175</v>
      </c>
      <c r="C24" s="6" t="n">
        <v>949003</v>
      </c>
    </row>
    <row r="25" spans="1:3">
      <c r="A25" s="4" t="s">
        <v>49</v>
      </c>
      <c r="B25" s="6" t="n">
        <v>146859</v>
      </c>
      <c r="C25" s="6" t="n">
        <v>150017</v>
      </c>
    </row>
    <row r="26" spans="1:3">
      <c r="A26" s="4" t="s">
        <v>50</v>
      </c>
      <c r="B26" s="6" t="n">
        <v>69191</v>
      </c>
      <c r="C26" s="6" t="n">
        <v>53403</v>
      </c>
    </row>
    <row r="27" spans="1:3">
      <c r="A27" s="4" t="s">
        <v>51</v>
      </c>
      <c r="B27" s="6" t="n">
        <v>5685966</v>
      </c>
      <c r="C27" s="6" t="n">
        <v>5603020</v>
      </c>
    </row>
    <row r="28" spans="1:3">
      <c r="A28" s="3" t="s">
        <v>52</v>
      </c>
    </row>
    <row r="29" spans="1:3">
      <c r="A29" s="4" t="s">
        <v>53</v>
      </c>
      <c r="B29" s="6" t="n">
        <v>0</v>
      </c>
      <c r="C29" s="6" t="n">
        <v>0</v>
      </c>
    </row>
    <row r="30" spans="1:3">
      <c r="A30" s="4" t="s">
        <v>54</v>
      </c>
      <c r="B30" s="6" t="n">
        <v>521622</v>
      </c>
      <c r="C30" s="6" t="n">
        <v>519587</v>
      </c>
    </row>
    <row r="31" spans="1:3">
      <c r="A31" s="4" t="s">
        <v>55</v>
      </c>
      <c r="B31" s="6" t="n">
        <v>10280</v>
      </c>
      <c r="C31" s="6" t="n">
        <v>10722</v>
      </c>
    </row>
    <row r="32" spans="1:3">
      <c r="A32" s="4" t="s">
        <v>56</v>
      </c>
      <c r="B32" s="6" t="n">
        <v>-5865</v>
      </c>
      <c r="C32" s="6" t="n">
        <v>-5922</v>
      </c>
    </row>
    <row r="33" spans="1:3">
      <c r="A33" s="4" t="s">
        <v>57</v>
      </c>
      <c r="B33" s="6" t="n">
        <v>117911</v>
      </c>
      <c r="C33" s="6" t="n">
        <v>112013</v>
      </c>
    </row>
    <row r="34" spans="1:3">
      <c r="A34" s="4" t="s">
        <v>58</v>
      </c>
      <c r="B34" s="6" t="n">
        <v>-10670</v>
      </c>
      <c r="C34" s="6" t="n">
        <v>-10879</v>
      </c>
    </row>
    <row r="35" spans="1:3">
      <c r="A35" s="4" t="s">
        <v>59</v>
      </c>
      <c r="B35" s="6" t="n">
        <v>633278</v>
      </c>
      <c r="C35" s="6" t="n">
        <v>625521</v>
      </c>
    </row>
    <row r="36" spans="1:3">
      <c r="A36" s="4" t="s">
        <v>60</v>
      </c>
      <c r="B36" s="7" t="n">
        <v>6319244</v>
      </c>
      <c r="C36" s="7" t="n">
        <v>62285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275</v>
      </c>
      <c r="B1" s="2" t="s">
        <v>1</v>
      </c>
    </row>
    <row r="2" spans="1:2">
      <c r="B2" s="2" t="s">
        <v>2</v>
      </c>
    </row>
    <row r="3" spans="1:2">
      <c r="A3" s="3" t="s">
        <v>240</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42</v>
      </c>
      <c r="B9"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r="A1" s="1" t="s">
        <v>287</v>
      </c>
      <c r="B1" s="2" t="s">
        <v>1</v>
      </c>
    </row>
    <row r="2" spans="1:2">
      <c r="B2" s="2" t="s">
        <v>2</v>
      </c>
    </row>
    <row r="3" spans="1:2">
      <c r="A3" s="3" t="s">
        <v>245</v>
      </c>
    </row>
    <row r="4" spans="1:2">
      <c r="A4" s="4" t="s">
        <v>288</v>
      </c>
      <c r="B4" s="4" t="s">
        <v>289</v>
      </c>
    </row>
    <row r="5" spans="1:2">
      <c r="A5" s="4" t="s">
        <v>290</v>
      </c>
      <c r="B5" s="4" t="s">
        <v>289</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3" t="s">
        <v>248</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c r="B14" s="4" t="s">
        <v>317</v>
      </c>
    </row>
    <row r="15" spans="1:2">
      <c r="A15" s="4" t="s">
        <v>318</v>
      </c>
      <c r="B15" s="4" t="s">
        <v>319</v>
      </c>
    </row>
    <row r="16" spans="1:2">
      <c r="A16" s="4" t="s">
        <v>320</v>
      </c>
      <c r="B16"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22</v>
      </c>
      <c r="B1" s="2" t="s">
        <v>1</v>
      </c>
    </row>
    <row r="2" spans="1:2">
      <c r="B2" s="2" t="s">
        <v>2</v>
      </c>
    </row>
    <row r="3" spans="1:2">
      <c r="A3" s="3" t="s">
        <v>251</v>
      </c>
    </row>
    <row r="4" spans="1:2">
      <c r="A4" s="4" t="s">
        <v>323</v>
      </c>
      <c r="B4"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25</v>
      </c>
      <c r="B1" s="2" t="s">
        <v>1</v>
      </c>
    </row>
    <row r="2" spans="1:2">
      <c r="B2" s="2" t="s">
        <v>2</v>
      </c>
    </row>
    <row r="3" spans="1:2">
      <c r="A3" s="3" t="s">
        <v>254</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2</v>
      </c>
      <c r="B1" s="2" t="s">
        <v>1</v>
      </c>
    </row>
    <row r="2" spans="1:2">
      <c r="B2" s="2" t="s">
        <v>2</v>
      </c>
    </row>
    <row r="3" spans="1:2">
      <c r="A3" s="3" t="s">
        <v>257</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39</v>
      </c>
      <c r="B1" s="2" t="s">
        <v>1</v>
      </c>
    </row>
    <row r="2" spans="1:2">
      <c r="B2" s="2" t="s">
        <v>2</v>
      </c>
    </row>
    <row r="3" spans="1:2">
      <c r="A3" s="3" t="s">
        <v>260</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1</v>
      </c>
      <c r="B1" s="2" t="s">
        <v>2</v>
      </c>
      <c r="C1" s="2" t="s">
        <v>25</v>
      </c>
    </row>
    <row r="2" spans="1:3">
      <c r="A2" s="3" t="s">
        <v>62</v>
      </c>
    </row>
    <row r="3" spans="1:3">
      <c r="A3" s="4" t="s">
        <v>63</v>
      </c>
      <c r="B3" s="7" t="n">
        <v>35500</v>
      </c>
      <c r="C3" s="7" t="n">
        <v>33887</v>
      </c>
    </row>
    <row r="4" spans="1:3">
      <c r="A4" s="4" t="s">
        <v>64</v>
      </c>
      <c r="B4" s="6" t="n">
        <v>2000000</v>
      </c>
      <c r="C4" s="6" t="n">
        <v>2000000</v>
      </c>
    </row>
    <row r="5" spans="1:3">
      <c r="A5" s="4" t="s">
        <v>65</v>
      </c>
      <c r="B5" s="6" t="n">
        <v>0</v>
      </c>
      <c r="C5" s="6" t="n">
        <v>0</v>
      </c>
    </row>
    <row r="6" spans="1:3">
      <c r="A6" s="4" t="s">
        <v>66</v>
      </c>
      <c r="B6" s="6" t="n">
        <v>120000000</v>
      </c>
      <c r="C6" s="6" t="n">
        <v>60000000</v>
      </c>
    </row>
    <row r="7" spans="1:3">
      <c r="A7" s="4" t="s">
        <v>67</v>
      </c>
      <c r="B7" s="6" t="n">
        <v>50108049</v>
      </c>
      <c r="C7" s="6" t="n">
        <v>49941428</v>
      </c>
    </row>
    <row r="8" spans="1:3">
      <c r="A8" s="4" t="s">
        <v>68</v>
      </c>
      <c r="B8" s="6" t="n">
        <v>50108049</v>
      </c>
      <c r="C8" s="6" t="n">
        <v>499414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46</v>
      </c>
      <c r="B1" s="2" t="s">
        <v>1</v>
      </c>
    </row>
    <row r="2" spans="1:2">
      <c r="B2" s="2" t="s">
        <v>2</v>
      </c>
    </row>
    <row r="3" spans="1:2">
      <c r="A3" s="3" t="s">
        <v>254</v>
      </c>
    </row>
    <row r="4" spans="1:2">
      <c r="A4" s="4" t="s">
        <v>347</v>
      </c>
      <c r="B4"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49</v>
      </c>
      <c r="B1" s="2" t="s">
        <v>1</v>
      </c>
    </row>
    <row r="2" spans="1:2">
      <c r="B2" s="2" t="s">
        <v>2</v>
      </c>
    </row>
    <row r="3" spans="1:2">
      <c r="A3" s="3" t="s">
        <v>264</v>
      </c>
    </row>
    <row r="4" spans="1:2">
      <c r="A4" s="4" t="s">
        <v>350</v>
      </c>
      <c r="B4"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52</v>
      </c>
      <c r="B1" s="2" t="s">
        <v>1</v>
      </c>
    </row>
    <row r="2" spans="1:2">
      <c r="B2" s="2" t="s">
        <v>2</v>
      </c>
    </row>
    <row r="3" spans="1:2">
      <c r="A3" s="3" t="s">
        <v>267</v>
      </c>
    </row>
    <row r="4" spans="1:2">
      <c r="A4" s="4" t="s">
        <v>353</v>
      </c>
      <c r="B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55</v>
      </c>
      <c r="B1" s="2" t="s">
        <v>1</v>
      </c>
    </row>
    <row r="2" spans="1:2">
      <c r="B2" s="2" t="s">
        <v>2</v>
      </c>
    </row>
    <row r="3" spans="1:2">
      <c r="A3" s="3" t="s">
        <v>270</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70</v>
      </c>
      <c r="B1" s="2" t="s">
        <v>1</v>
      </c>
    </row>
    <row r="2" spans="1:2">
      <c r="B2" s="2" t="s">
        <v>2</v>
      </c>
    </row>
    <row r="3" spans="1:2">
      <c r="A3" s="3" t="s">
        <v>273</v>
      </c>
    </row>
    <row r="4" spans="1:2">
      <c r="A4" s="4" t="s">
        <v>371</v>
      </c>
      <c r="B4"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3"/>
  </cols>
  <sheetData>
    <row r="1" spans="1:2">
      <c r="A1" s="1" t="s">
        <v>373</v>
      </c>
      <c r="B1" s="2" t="s">
        <v>1</v>
      </c>
    </row>
    <row r="2" spans="1:2">
      <c r="B2" s="2" t="s">
        <v>374</v>
      </c>
    </row>
    <row r="3" spans="1:2">
      <c r="A3" s="3" t="s">
        <v>240</v>
      </c>
    </row>
    <row r="4" spans="1:2">
      <c r="A4" s="4" t="s">
        <v>375</v>
      </c>
      <c r="B4" s="6" t="n">
        <v>53</v>
      </c>
    </row>
    <row r="5" spans="1:2">
      <c r="A5" s="4" t="s">
        <v>376</v>
      </c>
      <c r="B5" s="6" t="n">
        <v>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7</v>
      </c>
      <c r="B1" s="2" t="s">
        <v>2</v>
      </c>
      <c r="C1" s="2" t="s">
        <v>25</v>
      </c>
    </row>
    <row r="2" spans="1:3">
      <c r="A2" s="3" t="s">
        <v>378</v>
      </c>
    </row>
    <row r="3" spans="1:3">
      <c r="A3" s="4" t="s">
        <v>379</v>
      </c>
      <c r="B3" s="7" t="n">
        <v>1044723</v>
      </c>
      <c r="C3" s="7" t="n">
        <v>1020337</v>
      </c>
    </row>
    <row r="4" spans="1:3">
      <c r="A4" s="4" t="s">
        <v>380</v>
      </c>
      <c r="B4" s="6" t="n">
        <v>11027</v>
      </c>
      <c r="C4" s="6" t="n">
        <v>3941</v>
      </c>
    </row>
    <row r="5" spans="1:3">
      <c r="A5" s="4" t="s">
        <v>381</v>
      </c>
      <c r="B5" s="6" t="n">
        <v>-8133</v>
      </c>
      <c r="C5" s="6" t="n">
        <v>-10448</v>
      </c>
    </row>
    <row r="6" spans="1:3">
      <c r="A6" s="4" t="s">
        <v>382</v>
      </c>
      <c r="B6" s="6" t="n">
        <v>1047617</v>
      </c>
      <c r="C6" s="6" t="n">
        <v>1013830</v>
      </c>
    </row>
    <row r="7" spans="1:3">
      <c r="A7" s="3" t="s">
        <v>383</v>
      </c>
    </row>
    <row r="8" spans="1:3">
      <c r="A8" s="4" t="s">
        <v>379</v>
      </c>
      <c r="B8" s="6" t="n">
        <v>1087202</v>
      </c>
      <c r="C8" s="6" t="n">
        <v>1064990</v>
      </c>
    </row>
    <row r="9" spans="1:3">
      <c r="A9" s="4" t="s">
        <v>380</v>
      </c>
      <c r="B9" s="6" t="n">
        <v>12252</v>
      </c>
      <c r="C9" s="6" t="n">
        <v>5175</v>
      </c>
    </row>
    <row r="10" spans="1:3">
      <c r="A10" s="4" t="s">
        <v>381</v>
      </c>
      <c r="B10" s="6" t="n">
        <v>-8956</v>
      </c>
      <c r="C10" s="6" t="n">
        <v>-10996</v>
      </c>
    </row>
    <row r="11" spans="1:3">
      <c r="A11" s="4" t="s">
        <v>30</v>
      </c>
      <c r="B11" s="6" t="n">
        <v>1090498</v>
      </c>
      <c r="C11" s="6" t="n">
        <v>1059169</v>
      </c>
    </row>
    <row r="12" spans="1:3">
      <c r="A12" s="3" t="s">
        <v>384</v>
      </c>
    </row>
    <row r="13" spans="1:3">
      <c r="A13" s="4" t="s">
        <v>379</v>
      </c>
      <c r="B13" s="6" t="n">
        <v>14434</v>
      </c>
      <c r="C13" s="6" t="n">
        <v>14565</v>
      </c>
    </row>
    <row r="14" spans="1:3">
      <c r="A14" s="4" t="s">
        <v>380</v>
      </c>
      <c r="B14" s="6" t="n">
        <v>1296</v>
      </c>
      <c r="C14" s="6" t="n">
        <v>1128</v>
      </c>
    </row>
    <row r="15" spans="1:3">
      <c r="A15" s="4" t="s">
        <v>381</v>
      </c>
      <c r="B15" s="6" t="n">
        <v>0</v>
      </c>
      <c r="C15" s="6" t="n">
        <v>-10</v>
      </c>
    </row>
    <row r="16" spans="1:3">
      <c r="A16" s="4" t="s">
        <v>382</v>
      </c>
      <c r="B16" s="6" t="n">
        <v>15730</v>
      </c>
      <c r="C16" s="6" t="n">
        <v>15683</v>
      </c>
    </row>
    <row r="17" spans="1:3">
      <c r="A17" s="4" t="s">
        <v>385</v>
      </c>
    </row>
    <row r="18" spans="1:3">
      <c r="A18" s="3" t="s">
        <v>378</v>
      </c>
    </row>
    <row r="19" spans="1:3">
      <c r="A19" s="4" t="s">
        <v>379</v>
      </c>
      <c r="B19" s="6" t="n">
        <v>9929</v>
      </c>
      <c r="C19" s="6" t="n">
        <v>10159</v>
      </c>
    </row>
    <row r="20" spans="1:3">
      <c r="A20" s="4" t="s">
        <v>380</v>
      </c>
      <c r="B20" s="6" t="n">
        <v>71</v>
      </c>
      <c r="C20" s="6" t="n">
        <v>13</v>
      </c>
    </row>
    <row r="21" spans="1:3">
      <c r="A21" s="4" t="s">
        <v>381</v>
      </c>
      <c r="B21" s="6" t="n">
        <v>0</v>
      </c>
      <c r="C21" s="6" t="n">
        <v>-83</v>
      </c>
    </row>
    <row r="22" spans="1:3">
      <c r="A22" s="4" t="s">
        <v>382</v>
      </c>
      <c r="B22" s="6" t="n">
        <v>10000</v>
      </c>
      <c r="C22" s="6" t="n">
        <v>10089</v>
      </c>
    </row>
    <row r="23" spans="1:3">
      <c r="A23" s="4" t="s">
        <v>386</v>
      </c>
    </row>
    <row r="24" spans="1:3">
      <c r="A24" s="3" t="s">
        <v>378</v>
      </c>
    </row>
    <row r="25" spans="1:3">
      <c r="A25" s="4" t="s">
        <v>379</v>
      </c>
      <c r="B25" s="6" t="n">
        <v>202294</v>
      </c>
      <c r="C25" s="6" t="n">
        <v>146434</v>
      </c>
    </row>
    <row r="26" spans="1:3">
      <c r="A26" s="4" t="s">
        <v>380</v>
      </c>
      <c r="B26" s="6" t="n">
        <v>1448</v>
      </c>
      <c r="C26" s="6" t="n">
        <v>731</v>
      </c>
    </row>
    <row r="27" spans="1:3">
      <c r="A27" s="4" t="s">
        <v>381</v>
      </c>
      <c r="B27" s="6" t="n">
        <v>-188</v>
      </c>
      <c r="C27" s="6" t="n">
        <v>-1304</v>
      </c>
    </row>
    <row r="28" spans="1:3">
      <c r="A28" s="4" t="s">
        <v>382</v>
      </c>
      <c r="B28" s="6" t="n">
        <v>203554</v>
      </c>
      <c r="C28" s="6" t="n">
        <v>145861</v>
      </c>
    </row>
    <row r="29" spans="1:3">
      <c r="A29" s="3" t="s">
        <v>384</v>
      </c>
    </row>
    <row r="30" spans="1:3">
      <c r="A30" s="4" t="s">
        <v>379</v>
      </c>
      <c r="B30" s="6" t="n">
        <v>2084</v>
      </c>
      <c r="C30" s="6" t="n">
        <v>2205</v>
      </c>
    </row>
    <row r="31" spans="1:3">
      <c r="A31" s="4" t="s">
        <v>380</v>
      </c>
      <c r="B31" s="6" t="n">
        <v>240</v>
      </c>
      <c r="C31" s="6" t="n">
        <v>244</v>
      </c>
    </row>
    <row r="32" spans="1:3">
      <c r="A32" s="4" t="s">
        <v>381</v>
      </c>
      <c r="B32" s="6" t="n">
        <v>0</v>
      </c>
      <c r="C32" s="6" t="n">
        <v>0</v>
      </c>
    </row>
    <row r="33" spans="1:3">
      <c r="A33" s="4" t="s">
        <v>382</v>
      </c>
      <c r="B33" s="6" t="n">
        <v>2324</v>
      </c>
      <c r="C33" s="6" t="n">
        <v>2449</v>
      </c>
    </row>
    <row r="34" spans="1:3">
      <c r="A34" s="4" t="s">
        <v>387</v>
      </c>
    </row>
    <row r="35" spans="1:3">
      <c r="A35" s="3" t="s">
        <v>378</v>
      </c>
    </row>
    <row r="36" spans="1:3">
      <c r="A36" s="4" t="s">
        <v>379</v>
      </c>
      <c r="B36" s="6" t="n">
        <v>226025</v>
      </c>
      <c r="C36" s="6" t="n">
        <v>287515</v>
      </c>
    </row>
    <row r="37" spans="1:3">
      <c r="A37" s="4" t="s">
        <v>380</v>
      </c>
      <c r="B37" s="6" t="n">
        <v>3162</v>
      </c>
      <c r="C37" s="6" t="n">
        <v>855</v>
      </c>
    </row>
    <row r="38" spans="1:3">
      <c r="A38" s="4" t="s">
        <v>381</v>
      </c>
      <c r="B38" s="6" t="n">
        <v>-69</v>
      </c>
      <c r="C38" s="6" t="n">
        <v>-1403</v>
      </c>
    </row>
    <row r="39" spans="1:3">
      <c r="A39" s="4" t="s">
        <v>382</v>
      </c>
      <c r="B39" s="6" t="n">
        <v>229118</v>
      </c>
      <c r="C39" s="6" t="n">
        <v>286967</v>
      </c>
    </row>
    <row r="40" spans="1:3">
      <c r="A40" s="4" t="s">
        <v>388</v>
      </c>
    </row>
    <row r="41" spans="1:3">
      <c r="A41" s="3" t="s">
        <v>378</v>
      </c>
    </row>
    <row r="42" spans="1:3">
      <c r="A42" s="4" t="s">
        <v>379</v>
      </c>
      <c r="B42" s="6" t="n">
        <v>27417</v>
      </c>
      <c r="C42" s="6" t="n">
        <v>21144</v>
      </c>
    </row>
    <row r="43" spans="1:3">
      <c r="A43" s="4" t="s">
        <v>380</v>
      </c>
      <c r="B43" s="6" t="n">
        <v>380</v>
      </c>
      <c r="C43" s="6" t="n">
        <v>21</v>
      </c>
    </row>
    <row r="44" spans="1:3">
      <c r="A44" s="4" t="s">
        <v>381</v>
      </c>
      <c r="B44" s="6" t="n">
        <v>0</v>
      </c>
      <c r="C44" s="6" t="n">
        <v>-200</v>
      </c>
    </row>
    <row r="45" spans="1:3">
      <c r="A45" s="4" t="s">
        <v>382</v>
      </c>
      <c r="B45" s="6" t="n">
        <v>27797</v>
      </c>
      <c r="C45" s="6" t="n">
        <v>20965</v>
      </c>
    </row>
    <row r="46" spans="1:3">
      <c r="A46" s="4" t="s">
        <v>389</v>
      </c>
    </row>
    <row r="47" spans="1:3">
      <c r="A47" s="3" t="s">
        <v>378</v>
      </c>
    </row>
    <row r="48" spans="1:3">
      <c r="A48" s="4" t="s">
        <v>379</v>
      </c>
      <c r="B48" s="6" t="n">
        <v>147712</v>
      </c>
      <c r="C48" s="6" t="n">
        <v>128617</v>
      </c>
    </row>
    <row r="49" spans="1:3">
      <c r="A49" s="4" t="s">
        <v>380</v>
      </c>
      <c r="B49" s="6" t="n">
        <v>2405</v>
      </c>
      <c r="C49" s="6" t="n">
        <v>626</v>
      </c>
    </row>
    <row r="50" spans="1:3">
      <c r="A50" s="4" t="s">
        <v>381</v>
      </c>
      <c r="B50" s="6" t="n">
        <v>-10</v>
      </c>
      <c r="C50" s="6" t="n">
        <v>-271</v>
      </c>
    </row>
    <row r="51" spans="1:3">
      <c r="A51" s="4" t="s">
        <v>382</v>
      </c>
      <c r="B51" s="6" t="n">
        <v>150107</v>
      </c>
      <c r="C51" s="6" t="n">
        <v>128972</v>
      </c>
    </row>
    <row r="52" spans="1:3">
      <c r="A52" s="4" t="s">
        <v>390</v>
      </c>
    </row>
    <row r="53" spans="1:3">
      <c r="A53" s="3" t="s">
        <v>378</v>
      </c>
    </row>
    <row r="54" spans="1:3">
      <c r="A54" s="4" t="s">
        <v>379</v>
      </c>
      <c r="B54" s="6" t="n">
        <v>161202</v>
      </c>
      <c r="C54" s="6" t="n">
        <v>162895</v>
      </c>
    </row>
    <row r="55" spans="1:3">
      <c r="A55" s="4" t="s">
        <v>380</v>
      </c>
      <c r="B55" s="6" t="n">
        <v>160</v>
      </c>
      <c r="C55" s="6" t="n">
        <v>43</v>
      </c>
    </row>
    <row r="56" spans="1:3">
      <c r="A56" s="4" t="s">
        <v>381</v>
      </c>
      <c r="B56" s="6" t="n">
        <v>-4580</v>
      </c>
      <c r="C56" s="6" t="n">
        <v>-3037</v>
      </c>
    </row>
    <row r="57" spans="1:3">
      <c r="A57" s="4" t="s">
        <v>382</v>
      </c>
      <c r="B57" s="6" t="n">
        <v>156782</v>
      </c>
      <c r="C57" s="6" t="n">
        <v>159901</v>
      </c>
    </row>
    <row r="58" spans="1:3">
      <c r="A58" s="4" t="s">
        <v>391</v>
      </c>
    </row>
    <row r="59" spans="1:3">
      <c r="A59" s="3" t="s">
        <v>378</v>
      </c>
    </row>
    <row r="60" spans="1:3">
      <c r="A60" s="4" t="s">
        <v>379</v>
      </c>
      <c r="B60" s="6" t="n">
        <v>63333</v>
      </c>
      <c r="C60" s="6" t="n">
        <v>62356</v>
      </c>
    </row>
    <row r="61" spans="1:3">
      <c r="A61" s="4" t="s">
        <v>380</v>
      </c>
      <c r="B61" s="6" t="n">
        <v>556</v>
      </c>
      <c r="C61" s="6" t="n">
        <v>91</v>
      </c>
    </row>
    <row r="62" spans="1:3">
      <c r="A62" s="4" t="s">
        <v>381</v>
      </c>
      <c r="B62" s="6" t="n">
        <v>-2111</v>
      </c>
      <c r="C62" s="6" t="n">
        <v>-2487</v>
      </c>
    </row>
    <row r="63" spans="1:3">
      <c r="A63" s="4" t="s">
        <v>382</v>
      </c>
      <c r="B63" s="6" t="n">
        <v>61778</v>
      </c>
      <c r="C63" s="6" t="n">
        <v>59960</v>
      </c>
    </row>
    <row r="64" spans="1:3">
      <c r="A64" s="4" t="s">
        <v>392</v>
      </c>
    </row>
    <row r="65" spans="1:3">
      <c r="A65" s="3" t="s">
        <v>378</v>
      </c>
    </row>
    <row r="66" spans="1:3">
      <c r="A66" s="4" t="s">
        <v>379</v>
      </c>
      <c r="B66" s="6" t="n">
        <v>206811</v>
      </c>
      <c r="C66" s="6" t="n">
        <v>201217</v>
      </c>
    </row>
    <row r="67" spans="1:3">
      <c r="A67" s="4" t="s">
        <v>380</v>
      </c>
      <c r="B67" s="6" t="n">
        <v>2845</v>
      </c>
      <c r="C67" s="6" t="n">
        <v>1561</v>
      </c>
    </row>
    <row r="68" spans="1:3">
      <c r="A68" s="4" t="s">
        <v>381</v>
      </c>
      <c r="B68" s="6" t="n">
        <v>-1175</v>
      </c>
      <c r="C68" s="6" t="n">
        <v>-1663</v>
      </c>
    </row>
    <row r="69" spans="1:3">
      <c r="A69" s="4" t="s">
        <v>382</v>
      </c>
      <c r="B69" s="6" t="n">
        <v>208481</v>
      </c>
      <c r="C69" s="6" t="n">
        <v>201115</v>
      </c>
    </row>
    <row r="70" spans="1:3">
      <c r="A70" s="3" t="s">
        <v>384</v>
      </c>
    </row>
    <row r="71" spans="1:3">
      <c r="A71" s="4" t="s">
        <v>379</v>
      </c>
      <c r="B71" s="6" t="n">
        <v>12350</v>
      </c>
      <c r="C71" s="6" t="n">
        <v>12360</v>
      </c>
    </row>
    <row r="72" spans="1:3">
      <c r="A72" s="4" t="s">
        <v>380</v>
      </c>
      <c r="B72" s="6" t="n">
        <v>1056</v>
      </c>
      <c r="C72" s="6" t="n">
        <v>884</v>
      </c>
    </row>
    <row r="73" spans="1:3">
      <c r="A73" s="4" t="s">
        <v>381</v>
      </c>
      <c r="B73" s="6" t="n">
        <v>0</v>
      </c>
      <c r="C73" s="6" t="n">
        <v>-10</v>
      </c>
    </row>
    <row r="74" spans="1:3">
      <c r="A74" s="4" t="s">
        <v>382</v>
      </c>
      <c r="B74" s="6" t="n">
        <v>13406</v>
      </c>
      <c r="C74" s="6" t="n">
        <v>13234</v>
      </c>
    </row>
    <row r="75" spans="1:3">
      <c r="A75" s="4" t="s">
        <v>393</v>
      </c>
    </row>
    <row r="76" spans="1:3">
      <c r="A76" s="3" t="s">
        <v>394</v>
      </c>
    </row>
    <row r="77" spans="1:3">
      <c r="A77" s="4" t="s">
        <v>379</v>
      </c>
      <c r="B77" s="6" t="n">
        <v>42479</v>
      </c>
      <c r="C77" s="6" t="n">
        <v>44653</v>
      </c>
    </row>
    <row r="78" spans="1:3">
      <c r="A78" s="4" t="s">
        <v>380</v>
      </c>
      <c r="B78" s="6" t="n">
        <v>1225</v>
      </c>
      <c r="C78" s="6" t="n">
        <v>1234</v>
      </c>
    </row>
    <row r="79" spans="1:3">
      <c r="A79" s="4" t="s">
        <v>381</v>
      </c>
      <c r="B79" s="6" t="n">
        <v>-823</v>
      </c>
      <c r="C79" s="6" t="n">
        <v>-548</v>
      </c>
    </row>
    <row r="80" spans="1:3">
      <c r="A80" s="4" t="s">
        <v>382</v>
      </c>
      <c r="B80" s="6" t="n">
        <v>42881</v>
      </c>
      <c r="C80" s="6" t="n">
        <v>45339</v>
      </c>
    </row>
    <row r="81" spans="1:3">
      <c r="A81" s="4" t="s">
        <v>395</v>
      </c>
    </row>
    <row r="82" spans="1:3">
      <c r="A82" s="3" t="s">
        <v>394</v>
      </c>
    </row>
    <row r="83" spans="1:3">
      <c r="A83" s="4" t="s">
        <v>379</v>
      </c>
      <c r="B83" s="6" t="n">
        <v>39376</v>
      </c>
      <c r="C83" s="6" t="n">
        <v>41558</v>
      </c>
    </row>
    <row r="84" spans="1:3">
      <c r="A84" s="4" t="s">
        <v>380</v>
      </c>
      <c r="B84" s="6" t="n">
        <v>1050</v>
      </c>
      <c r="C84" s="6" t="n">
        <v>1099</v>
      </c>
    </row>
    <row r="85" spans="1:3">
      <c r="A85" s="4" t="s">
        <v>381</v>
      </c>
      <c r="B85" s="6" t="n">
        <v>-821</v>
      </c>
      <c r="C85" s="6" t="n">
        <v>-544</v>
      </c>
    </row>
    <row r="86" spans="1:3">
      <c r="A86" s="4" t="s">
        <v>382</v>
      </c>
      <c r="B86" s="6" t="n">
        <v>39605</v>
      </c>
      <c r="C86" s="6" t="n">
        <v>42113</v>
      </c>
    </row>
    <row r="87" spans="1:3">
      <c r="A87" s="4" t="s">
        <v>396</v>
      </c>
    </row>
    <row r="88" spans="1:3">
      <c r="A88" s="3" t="s">
        <v>394</v>
      </c>
    </row>
    <row r="89" spans="1:3">
      <c r="A89" s="4" t="s">
        <v>379</v>
      </c>
      <c r="B89" s="6" t="n">
        <v>109</v>
      </c>
      <c r="C89" s="6" t="n">
        <v>109</v>
      </c>
    </row>
    <row r="90" spans="1:3">
      <c r="A90" s="4" t="s">
        <v>380</v>
      </c>
      <c r="B90" s="6" t="n">
        <v>54</v>
      </c>
      <c r="C90" s="6" t="n">
        <v>34</v>
      </c>
    </row>
    <row r="91" spans="1:3">
      <c r="A91" s="4" t="s">
        <v>381</v>
      </c>
      <c r="B91" s="6" t="n">
        <v>0</v>
      </c>
      <c r="C91" s="6" t="n">
        <v>0</v>
      </c>
    </row>
    <row r="92" spans="1:3">
      <c r="A92" s="4" t="s">
        <v>382</v>
      </c>
      <c r="B92" s="6" t="n">
        <v>163</v>
      </c>
      <c r="C92" s="6" t="n">
        <v>143</v>
      </c>
    </row>
    <row r="93" spans="1:3">
      <c r="A93" s="4" t="s">
        <v>397</v>
      </c>
    </row>
    <row r="94" spans="1:3">
      <c r="A94" s="3" t="s">
        <v>394</v>
      </c>
    </row>
    <row r="95" spans="1:3">
      <c r="A95" s="4" t="s">
        <v>379</v>
      </c>
      <c r="B95" s="6" t="n">
        <v>2863</v>
      </c>
      <c r="C95" s="6" t="n">
        <v>2854</v>
      </c>
    </row>
    <row r="96" spans="1:3">
      <c r="A96" s="4" t="s">
        <v>380</v>
      </c>
      <c r="B96" s="6" t="n">
        <v>73</v>
      </c>
      <c r="C96" s="6" t="n">
        <v>65</v>
      </c>
    </row>
    <row r="97" spans="1:3">
      <c r="A97" s="4" t="s">
        <v>381</v>
      </c>
      <c r="B97" s="6" t="n">
        <v>-2</v>
      </c>
      <c r="C97" s="6" t="n">
        <v>-4</v>
      </c>
    </row>
    <row r="98" spans="1:3">
      <c r="A98" s="4" t="s">
        <v>382</v>
      </c>
      <c r="B98" s="6" t="n">
        <v>2934</v>
      </c>
      <c r="C98" s="6" t="n">
        <v>2915</v>
      </c>
    </row>
    <row r="99" spans="1:3">
      <c r="A99" s="4" t="s">
        <v>398</v>
      </c>
    </row>
    <row r="100" spans="1:3">
      <c r="A100" s="3" t="s">
        <v>394</v>
      </c>
    </row>
    <row r="101" spans="1:3">
      <c r="A101" s="4" t="s">
        <v>379</v>
      </c>
      <c r="B101" s="6" t="n">
        <v>131</v>
      </c>
      <c r="C101" s="6" t="n">
        <v>132</v>
      </c>
    </row>
    <row r="102" spans="1:3">
      <c r="A102" s="4" t="s">
        <v>380</v>
      </c>
      <c r="B102" s="6" t="n">
        <v>48</v>
      </c>
      <c r="C102" s="6" t="n">
        <v>36</v>
      </c>
    </row>
    <row r="103" spans="1:3">
      <c r="A103" s="4" t="s">
        <v>381</v>
      </c>
      <c r="B103" s="6" t="n">
        <v>0</v>
      </c>
      <c r="C103" s="6" t="n">
        <v>0</v>
      </c>
    </row>
    <row r="104" spans="1:3">
      <c r="A104" s="4" t="s">
        <v>382</v>
      </c>
      <c r="B104" s="7" t="n">
        <v>179</v>
      </c>
      <c r="C104" s="7" t="n">
        <v>16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5"/>
    <col customWidth="1" max="2" min="2" width="34"/>
    <col customWidth="1" max="3" min="3" width="21"/>
    <col customWidth="1" max="4" min="4" width="34"/>
  </cols>
  <sheetData>
    <row r="1" spans="1:4">
      <c r="A1" s="1" t="s">
        <v>399</v>
      </c>
      <c r="B1" s="2" t="s">
        <v>1</v>
      </c>
      <c r="D1" s="2" t="s">
        <v>400</v>
      </c>
    </row>
    <row r="2" spans="1:4">
      <c r="B2" s="2" t="s">
        <v>401</v>
      </c>
      <c r="C2" s="2" t="s">
        <v>402</v>
      </c>
      <c r="D2" s="2" t="s">
        <v>403</v>
      </c>
    </row>
    <row r="3" spans="1:4">
      <c r="A3" s="3" t="s">
        <v>245</v>
      </c>
    </row>
    <row r="4" spans="1:4">
      <c r="A4" s="4" t="s">
        <v>404</v>
      </c>
      <c r="B4" s="7" t="n">
        <v>3300000</v>
      </c>
    </row>
    <row r="5" spans="1:4">
      <c r="A5" s="4" t="s">
        <v>405</v>
      </c>
      <c r="B5" s="6" t="n">
        <v>1200000</v>
      </c>
    </row>
    <row r="6" spans="1:4">
      <c r="A6" s="4" t="s">
        <v>406</v>
      </c>
      <c r="B6" s="7" t="n">
        <v>2100000</v>
      </c>
    </row>
    <row r="7" spans="1:4">
      <c r="A7" s="4" t="s">
        <v>407</v>
      </c>
      <c r="B7" s="6" t="n">
        <v>136</v>
      </c>
      <c r="D7" s="6" t="n">
        <v>114</v>
      </c>
    </row>
    <row r="8" spans="1:4">
      <c r="A8" s="4" t="s">
        <v>408</v>
      </c>
      <c r="B8" s="7" t="n">
        <v>564000000</v>
      </c>
      <c r="D8" s="7" t="n">
        <v>446000000</v>
      </c>
    </row>
    <row r="9" spans="1:4">
      <c r="A9" s="4" t="s">
        <v>409</v>
      </c>
      <c r="B9" s="6" t="n">
        <v>1700000</v>
      </c>
      <c r="C9" s="7" t="n">
        <v>1700000</v>
      </c>
    </row>
    <row r="10" spans="1:4">
      <c r="A10" s="4" t="s">
        <v>410</v>
      </c>
      <c r="B10" s="7" t="n">
        <v>202000</v>
      </c>
      <c r="C10" s="7" t="n">
        <v>1300000</v>
      </c>
    </row>
    <row r="11" spans="1:4">
      <c r="A11" s="4" t="s">
        <v>411</v>
      </c>
      <c r="B11" s="4" t="s">
        <v>412</v>
      </c>
    </row>
    <row r="12" spans="1:4">
      <c r="A12" s="4" t="s">
        <v>413</v>
      </c>
      <c r="B12" s="7" t="n">
        <v>221900000</v>
      </c>
    </row>
    <row r="13" spans="1:4">
      <c r="A13" s="4" t="s">
        <v>414</v>
      </c>
      <c r="B13" s="6" t="n">
        <v>108200000</v>
      </c>
    </row>
    <row r="14" spans="1:4">
      <c r="A14" s="4" t="s">
        <v>415</v>
      </c>
      <c r="B14" s="6" t="n">
        <v>82600000</v>
      </c>
    </row>
    <row r="15" spans="1:4">
      <c r="A15" s="4" t="s">
        <v>416</v>
      </c>
      <c r="B15" s="7" t="n">
        <v>0</v>
      </c>
      <c r="D15" s="7" t="n">
        <v>10000</v>
      </c>
    </row>
    <row r="16" spans="1:4">
      <c r="A16" s="4" t="s">
        <v>417</v>
      </c>
      <c r="B16" s="6" t="n">
        <v>58</v>
      </c>
      <c r="D16" s="6" t="n">
        <v>146</v>
      </c>
    </row>
    <row r="17" spans="1:4">
      <c r="A17" s="4" t="s">
        <v>418</v>
      </c>
      <c r="B17" s="4" t="s">
        <v>419</v>
      </c>
      <c r="D17" s="4" t="s">
        <v>420</v>
      </c>
    </row>
    <row r="18" spans="1:4">
      <c r="A18" s="4" t="s">
        <v>421</v>
      </c>
      <c r="B18" s="6" t="n">
        <v>92</v>
      </c>
      <c r="D18" s="6" t="n">
        <v>96</v>
      </c>
    </row>
    <row r="19" spans="1:4">
      <c r="A19" s="4" t="s">
        <v>422</v>
      </c>
      <c r="B19" s="4" t="s">
        <v>423</v>
      </c>
      <c r="D19" s="4" t="s">
        <v>424</v>
      </c>
    </row>
    <row r="20" spans="1:4">
      <c r="A20" s="4" t="s">
        <v>425</v>
      </c>
      <c r="B20" s="7" t="n">
        <v>0</v>
      </c>
    </row>
    <row r="21" spans="1:4">
      <c r="A21" s="4" t="s">
        <v>426</v>
      </c>
      <c r="B21" s="4" t="s">
        <v>4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8</v>
      </c>
      <c r="B1" s="2" t="s">
        <v>2</v>
      </c>
      <c r="C1" s="2" t="s">
        <v>25</v>
      </c>
    </row>
    <row r="2" spans="1:3">
      <c r="A2" s="3" t="s">
        <v>429</v>
      </c>
    </row>
    <row r="3" spans="1:3">
      <c r="A3" s="4" t="s">
        <v>430</v>
      </c>
      <c r="B3" s="7" t="n">
        <v>428</v>
      </c>
    </row>
    <row r="4" spans="1:3">
      <c r="A4" s="4" t="s">
        <v>431</v>
      </c>
      <c r="B4" s="6" t="n">
        <v>16548</v>
      </c>
    </row>
    <row r="5" spans="1:3">
      <c r="A5" s="4" t="s">
        <v>432</v>
      </c>
      <c r="B5" s="6" t="n">
        <v>60986</v>
      </c>
    </row>
    <row r="6" spans="1:3">
      <c r="A6" s="4" t="s">
        <v>433</v>
      </c>
      <c r="B6" s="6" t="n">
        <v>202111</v>
      </c>
    </row>
    <row r="7" spans="1:3">
      <c r="A7" s="4" t="s">
        <v>434</v>
      </c>
      <c r="B7" s="6" t="n">
        <v>280073</v>
      </c>
    </row>
    <row r="8" spans="1:3">
      <c r="A8" s="4" t="s">
        <v>379</v>
      </c>
      <c r="B8" s="6" t="n">
        <v>1044723</v>
      </c>
      <c r="C8" s="7" t="n">
        <v>1020337</v>
      </c>
    </row>
    <row r="9" spans="1:3">
      <c r="A9" s="3" t="s">
        <v>435</v>
      </c>
    </row>
    <row r="10" spans="1:3">
      <c r="A10" s="4" t="s">
        <v>430</v>
      </c>
      <c r="B10" s="6" t="n">
        <v>428</v>
      </c>
    </row>
    <row r="11" spans="1:3">
      <c r="A11" s="4" t="s">
        <v>431</v>
      </c>
      <c r="B11" s="6" t="n">
        <v>16438</v>
      </c>
    </row>
    <row r="12" spans="1:3">
      <c r="A12" s="4" t="s">
        <v>432</v>
      </c>
      <c r="B12" s="6" t="n">
        <v>61294</v>
      </c>
    </row>
    <row r="13" spans="1:3">
      <c r="A13" s="4" t="s">
        <v>433</v>
      </c>
      <c r="B13" s="6" t="n">
        <v>202099</v>
      </c>
    </row>
    <row r="14" spans="1:3">
      <c r="A14" s="4" t="s">
        <v>434</v>
      </c>
      <c r="B14" s="6" t="n">
        <v>280259</v>
      </c>
    </row>
    <row r="15" spans="1:3">
      <c r="A15" s="4" t="s">
        <v>382</v>
      </c>
      <c r="B15" s="6" t="n">
        <v>1047617</v>
      </c>
      <c r="C15" s="6" t="n">
        <v>1013830</v>
      </c>
    </row>
    <row r="16" spans="1:3">
      <c r="A16" s="3" t="s">
        <v>436</v>
      </c>
    </row>
    <row r="17" spans="1:3">
      <c r="A17" s="4" t="s">
        <v>430</v>
      </c>
      <c r="B17" s="6" t="n">
        <v>0</v>
      </c>
    </row>
    <row r="18" spans="1:3">
      <c r="A18" s="4" t="s">
        <v>431</v>
      </c>
      <c r="B18" s="6" t="n">
        <v>1190</v>
      </c>
    </row>
    <row r="19" spans="1:3">
      <c r="A19" s="4" t="s">
        <v>432</v>
      </c>
      <c r="B19" s="6" t="n">
        <v>0</v>
      </c>
    </row>
    <row r="20" spans="1:3">
      <c r="A20" s="4" t="s">
        <v>433</v>
      </c>
      <c r="B20" s="6" t="n">
        <v>11160</v>
      </c>
    </row>
    <row r="21" spans="1:3">
      <c r="A21" s="4" t="s">
        <v>434</v>
      </c>
      <c r="B21" s="6" t="n">
        <v>12350</v>
      </c>
    </row>
    <row r="22" spans="1:3">
      <c r="A22" s="4" t="s">
        <v>379</v>
      </c>
      <c r="B22" s="6" t="n">
        <v>14434</v>
      </c>
      <c r="C22" s="6" t="n">
        <v>14565</v>
      </c>
    </row>
    <row r="23" spans="1:3">
      <c r="A23" s="3" t="s">
        <v>437</v>
      </c>
    </row>
    <row r="24" spans="1:3">
      <c r="A24" s="4" t="s">
        <v>430</v>
      </c>
      <c r="B24" s="6" t="n">
        <v>0</v>
      </c>
    </row>
    <row r="25" spans="1:3">
      <c r="A25" s="4" t="s">
        <v>431</v>
      </c>
      <c r="B25" s="6" t="n">
        <v>1227</v>
      </c>
    </row>
    <row r="26" spans="1:3">
      <c r="A26" s="4" t="s">
        <v>432</v>
      </c>
      <c r="B26" s="6" t="n">
        <v>0</v>
      </c>
    </row>
    <row r="27" spans="1:3">
      <c r="A27" s="4" t="s">
        <v>433</v>
      </c>
      <c r="B27" s="6" t="n">
        <v>12179</v>
      </c>
    </row>
    <row r="28" spans="1:3">
      <c r="A28" s="4" t="s">
        <v>434</v>
      </c>
      <c r="B28" s="6" t="n">
        <v>13406</v>
      </c>
    </row>
    <row r="29" spans="1:3">
      <c r="A29" s="4" t="s">
        <v>438</v>
      </c>
      <c r="B29" s="6" t="n">
        <v>15730</v>
      </c>
      <c r="C29" s="6" t="n">
        <v>15683</v>
      </c>
    </row>
    <row r="30" spans="1:3">
      <c r="A30" s="4" t="s">
        <v>386</v>
      </c>
    </row>
    <row r="31" spans="1:3">
      <c r="A31" s="3" t="s">
        <v>429</v>
      </c>
    </row>
    <row r="32" spans="1:3">
      <c r="A32" s="4" t="s">
        <v>439</v>
      </c>
      <c r="B32" s="6" t="n">
        <v>202294</v>
      </c>
    </row>
    <row r="33" spans="1:3">
      <c r="A33" s="4" t="s">
        <v>379</v>
      </c>
      <c r="B33" s="6" t="n">
        <v>202294</v>
      </c>
      <c r="C33" s="6" t="n">
        <v>146434</v>
      </c>
    </row>
    <row r="34" spans="1:3">
      <c r="A34" s="3" t="s">
        <v>435</v>
      </c>
    </row>
    <row r="35" spans="1:3">
      <c r="A35" s="4" t="s">
        <v>439</v>
      </c>
      <c r="B35" s="6" t="n">
        <v>203554</v>
      </c>
    </row>
    <row r="36" spans="1:3">
      <c r="A36" s="4" t="s">
        <v>382</v>
      </c>
      <c r="B36" s="6" t="n">
        <v>203554</v>
      </c>
      <c r="C36" s="6" t="n">
        <v>145861</v>
      </c>
    </row>
    <row r="37" spans="1:3">
      <c r="A37" s="3" t="s">
        <v>436</v>
      </c>
    </row>
    <row r="38" spans="1:3">
      <c r="A38" s="4" t="s">
        <v>439</v>
      </c>
      <c r="B38" s="6" t="n">
        <v>2084</v>
      </c>
    </row>
    <row r="39" spans="1:3">
      <c r="A39" s="3" t="s">
        <v>437</v>
      </c>
    </row>
    <row r="40" spans="1:3">
      <c r="A40" s="4" t="s">
        <v>439</v>
      </c>
      <c r="B40" s="6" t="n">
        <v>2324</v>
      </c>
    </row>
    <row r="41" spans="1:3">
      <c r="A41" s="4" t="s">
        <v>438</v>
      </c>
      <c r="B41" s="6" t="n">
        <v>2324</v>
      </c>
      <c r="C41" s="6" t="n">
        <v>2449</v>
      </c>
    </row>
    <row r="42" spans="1:3">
      <c r="A42" s="4" t="s">
        <v>387</v>
      </c>
    </row>
    <row r="43" spans="1:3">
      <c r="A43" s="3" t="s">
        <v>429</v>
      </c>
    </row>
    <row r="44" spans="1:3">
      <c r="A44" s="4" t="s">
        <v>439</v>
      </c>
      <c r="B44" s="6" t="n">
        <v>226025</v>
      </c>
    </row>
    <row r="45" spans="1:3">
      <c r="A45" s="4" t="s">
        <v>379</v>
      </c>
      <c r="B45" s="6" t="n">
        <v>226025</v>
      </c>
      <c r="C45" s="6" t="n">
        <v>287515</v>
      </c>
    </row>
    <row r="46" spans="1:3">
      <c r="A46" s="3" t="s">
        <v>435</v>
      </c>
    </row>
    <row r="47" spans="1:3">
      <c r="A47" s="4" t="s">
        <v>439</v>
      </c>
      <c r="B47" s="6" t="n">
        <v>229118</v>
      </c>
    </row>
    <row r="48" spans="1:3">
      <c r="A48" s="4" t="s">
        <v>382</v>
      </c>
      <c r="B48" s="6" t="n">
        <v>229118</v>
      </c>
      <c r="C48" s="6" t="n">
        <v>286967</v>
      </c>
    </row>
    <row r="49" spans="1:3">
      <c r="A49" s="4" t="s">
        <v>388</v>
      </c>
    </row>
    <row r="50" spans="1:3">
      <c r="A50" s="3" t="s">
        <v>429</v>
      </c>
    </row>
    <row r="51" spans="1:3">
      <c r="A51" s="4" t="s">
        <v>439</v>
      </c>
      <c r="B51" s="6" t="n">
        <v>27417</v>
      </c>
    </row>
    <row r="52" spans="1:3">
      <c r="A52" s="4" t="s">
        <v>379</v>
      </c>
      <c r="B52" s="6" t="n">
        <v>27417</v>
      </c>
      <c r="C52" s="6" t="n">
        <v>21144</v>
      </c>
    </row>
    <row r="53" spans="1:3">
      <c r="A53" s="3" t="s">
        <v>435</v>
      </c>
    </row>
    <row r="54" spans="1:3">
      <c r="A54" s="4" t="s">
        <v>439</v>
      </c>
      <c r="B54" s="6" t="n">
        <v>27797</v>
      </c>
    </row>
    <row r="55" spans="1:3">
      <c r="A55" s="4" t="s">
        <v>382</v>
      </c>
      <c r="B55" s="6" t="n">
        <v>27797</v>
      </c>
      <c r="C55" s="6" t="n">
        <v>20965</v>
      </c>
    </row>
    <row r="56" spans="1:3">
      <c r="A56" s="4" t="s">
        <v>389</v>
      </c>
    </row>
    <row r="57" spans="1:3">
      <c r="A57" s="3" t="s">
        <v>429</v>
      </c>
    </row>
    <row r="58" spans="1:3">
      <c r="A58" s="4" t="s">
        <v>439</v>
      </c>
      <c r="B58" s="6" t="n">
        <v>147712</v>
      </c>
    </row>
    <row r="59" spans="1:3">
      <c r="A59" s="4" t="s">
        <v>379</v>
      </c>
      <c r="B59" s="6" t="n">
        <v>147712</v>
      </c>
      <c r="C59" s="6" t="n">
        <v>128617</v>
      </c>
    </row>
    <row r="60" spans="1:3">
      <c r="A60" s="3" t="s">
        <v>435</v>
      </c>
    </row>
    <row r="61" spans="1:3">
      <c r="A61" s="4" t="s">
        <v>439</v>
      </c>
      <c r="B61" s="6" t="n">
        <v>150107</v>
      </c>
    </row>
    <row r="62" spans="1:3">
      <c r="A62" s="4" t="s">
        <v>382</v>
      </c>
      <c r="B62" s="6" t="n">
        <v>150107</v>
      </c>
      <c r="C62" s="6" t="n">
        <v>128972</v>
      </c>
    </row>
    <row r="63" spans="1:3">
      <c r="A63" s="4" t="s">
        <v>390</v>
      </c>
    </row>
    <row r="64" spans="1:3">
      <c r="A64" s="3" t="s">
        <v>429</v>
      </c>
    </row>
    <row r="65" spans="1:3">
      <c r="A65" s="4" t="s">
        <v>439</v>
      </c>
      <c r="B65" s="6" t="n">
        <v>161202</v>
      </c>
    </row>
    <row r="66" spans="1:3">
      <c r="A66" s="4" t="s">
        <v>379</v>
      </c>
      <c r="B66" s="6" t="n">
        <v>161202</v>
      </c>
      <c r="C66" s="6" t="n">
        <v>162895</v>
      </c>
    </row>
    <row r="67" spans="1:3">
      <c r="A67" s="3" t="s">
        <v>435</v>
      </c>
    </row>
    <row r="68" spans="1:3">
      <c r="A68" s="4" t="s">
        <v>439</v>
      </c>
      <c r="B68" s="6" t="n">
        <v>156782</v>
      </c>
    </row>
    <row r="69" spans="1:3">
      <c r="A69" s="4" t="s">
        <v>382</v>
      </c>
      <c r="B69" s="7" t="n">
        <v>156782</v>
      </c>
      <c r="C69" s="7" t="n">
        <v>1599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0</v>
      </c>
      <c r="B1" s="2" t="s">
        <v>2</v>
      </c>
      <c r="C1" s="2" t="s">
        <v>25</v>
      </c>
    </row>
    <row r="2" spans="1:3">
      <c r="A2" s="3" t="s">
        <v>441</v>
      </c>
    </row>
    <row r="3" spans="1:3">
      <c r="A3" s="4" t="s">
        <v>442</v>
      </c>
      <c r="B3" s="7" t="n">
        <v>201433000</v>
      </c>
      <c r="C3" s="7" t="n">
        <v>520797000</v>
      </c>
    </row>
    <row r="4" spans="1:3">
      <c r="A4" s="4" t="s">
        <v>443</v>
      </c>
      <c r="B4" s="6" t="n">
        <v>129549000</v>
      </c>
      <c r="C4" s="6" t="n">
        <v>124217000</v>
      </c>
    </row>
    <row r="5" spans="1:3">
      <c r="A5" s="4" t="s">
        <v>153</v>
      </c>
      <c r="B5" s="6" t="n">
        <v>330982000</v>
      </c>
      <c r="C5" s="6" t="n">
        <v>645014000</v>
      </c>
    </row>
    <row r="6" spans="1:3">
      <c r="A6" s="3" t="s">
        <v>444</v>
      </c>
    </row>
    <row r="7" spans="1:3">
      <c r="A7" s="4" t="s">
        <v>442</v>
      </c>
      <c r="B7" s="6" t="n">
        <v>-3091000</v>
      </c>
      <c r="C7" s="6" t="n">
        <v>-6290000</v>
      </c>
    </row>
    <row r="8" spans="1:3">
      <c r="A8" s="4" t="s">
        <v>443</v>
      </c>
      <c r="B8" s="6" t="n">
        <v>-5865000</v>
      </c>
      <c r="C8" s="6" t="n">
        <v>-4706000</v>
      </c>
    </row>
    <row r="9" spans="1:3">
      <c r="A9" s="4" t="s">
        <v>153</v>
      </c>
      <c r="B9" s="6" t="n">
        <v>-8956000</v>
      </c>
      <c r="C9" s="6" t="n">
        <v>-10996000</v>
      </c>
    </row>
    <row r="10" spans="1:3">
      <c r="A10" s="3" t="s">
        <v>445</v>
      </c>
    </row>
    <row r="11" spans="1:3">
      <c r="A11" s="4" t="s">
        <v>442</v>
      </c>
      <c r="C11" s="6" t="n">
        <v>1104000</v>
      </c>
    </row>
    <row r="12" spans="1:3">
      <c r="A12" s="4" t="s">
        <v>446</v>
      </c>
      <c r="C12" s="6" t="n">
        <v>0</v>
      </c>
    </row>
    <row r="13" spans="1:3">
      <c r="A13" s="4" t="s">
        <v>153</v>
      </c>
      <c r="C13" s="6" t="n">
        <v>1104000</v>
      </c>
    </row>
    <row r="14" spans="1:3">
      <c r="A14" s="3" t="s">
        <v>447</v>
      </c>
    </row>
    <row r="15" spans="1:3">
      <c r="A15" s="4" t="s">
        <v>442</v>
      </c>
      <c r="C15" s="6" t="n">
        <v>-10000</v>
      </c>
    </row>
    <row r="16" spans="1:3">
      <c r="A16" s="4" t="s">
        <v>443</v>
      </c>
      <c r="C16" s="6" t="n">
        <v>0</v>
      </c>
    </row>
    <row r="17" spans="1:3">
      <c r="A17" s="4" t="s">
        <v>153</v>
      </c>
      <c r="B17" s="6" t="n">
        <v>0</v>
      </c>
      <c r="C17" s="6" t="n">
        <v>-10000</v>
      </c>
    </row>
    <row r="18" spans="1:3">
      <c r="A18" s="4" t="s">
        <v>448</v>
      </c>
    </row>
    <row r="19" spans="1:3">
      <c r="A19" s="3" t="s">
        <v>441</v>
      </c>
    </row>
    <row r="20" spans="1:3">
      <c r="A20" s="4" t="s">
        <v>442</v>
      </c>
      <c r="B20" s="6" t="n">
        <v>183938000</v>
      </c>
      <c r="C20" s="6" t="n">
        <v>502348000</v>
      </c>
    </row>
    <row r="21" spans="1:3">
      <c r="A21" s="4" t="s">
        <v>443</v>
      </c>
      <c r="B21" s="6" t="n">
        <v>123454000</v>
      </c>
      <c r="C21" s="6" t="n">
        <v>118041000</v>
      </c>
    </row>
    <row r="22" spans="1:3">
      <c r="A22" s="4" t="s">
        <v>153</v>
      </c>
      <c r="B22" s="6" t="n">
        <v>307392000</v>
      </c>
      <c r="C22" s="6" t="n">
        <v>620389000</v>
      </c>
    </row>
    <row r="23" spans="1:3">
      <c r="A23" s="3" t="s">
        <v>444</v>
      </c>
    </row>
    <row r="24" spans="1:3">
      <c r="A24" s="4" t="s">
        <v>442</v>
      </c>
      <c r="B24" s="6" t="n">
        <v>-2552000</v>
      </c>
      <c r="C24" s="6" t="n">
        <v>-6003000</v>
      </c>
    </row>
    <row r="25" spans="1:3">
      <c r="A25" s="4" t="s">
        <v>443</v>
      </c>
      <c r="B25" s="6" t="n">
        <v>-5581000</v>
      </c>
      <c r="C25" s="6" t="n">
        <v>-4445000</v>
      </c>
    </row>
    <row r="26" spans="1:3">
      <c r="A26" s="4" t="s">
        <v>153</v>
      </c>
      <c r="B26" s="6" t="n">
        <v>-8133000</v>
      </c>
      <c r="C26" s="6" t="n">
        <v>-10448000</v>
      </c>
    </row>
    <row r="27" spans="1:3">
      <c r="A27" s="4" t="s">
        <v>385</v>
      </c>
    </row>
    <row r="28" spans="1:3">
      <c r="A28" s="3" t="s">
        <v>441</v>
      </c>
    </row>
    <row r="29" spans="1:3">
      <c r="A29" s="4" t="s">
        <v>442</v>
      </c>
      <c r="C29" s="6" t="n">
        <v>4867000</v>
      </c>
    </row>
    <row r="30" spans="1:3">
      <c r="A30" s="4" t="s">
        <v>443</v>
      </c>
      <c r="C30" s="6" t="n">
        <v>4977000</v>
      </c>
    </row>
    <row r="31" spans="1:3">
      <c r="A31" s="4" t="s">
        <v>153</v>
      </c>
      <c r="C31" s="6" t="n">
        <v>9844000</v>
      </c>
    </row>
    <row r="32" spans="1:3">
      <c r="A32" s="3" t="s">
        <v>444</v>
      </c>
    </row>
    <row r="33" spans="1:3">
      <c r="A33" s="4" t="s">
        <v>442</v>
      </c>
      <c r="C33" s="6" t="n">
        <v>-66000</v>
      </c>
    </row>
    <row r="34" spans="1:3">
      <c r="A34" s="4" t="s">
        <v>443</v>
      </c>
      <c r="C34" s="6" t="n">
        <v>-17000</v>
      </c>
    </row>
    <row r="35" spans="1:3">
      <c r="A35" s="4" t="s">
        <v>153</v>
      </c>
      <c r="C35" s="6" t="n">
        <v>-83000</v>
      </c>
    </row>
    <row r="36" spans="1:3">
      <c r="A36" s="4" t="s">
        <v>386</v>
      </c>
    </row>
    <row r="37" spans="1:3">
      <c r="A37" s="3" t="s">
        <v>441</v>
      </c>
    </row>
    <row r="38" spans="1:3">
      <c r="A38" s="4" t="s">
        <v>442</v>
      </c>
      <c r="B38" s="6" t="n">
        <v>56300000</v>
      </c>
      <c r="C38" s="6" t="n">
        <v>107142000</v>
      </c>
    </row>
    <row r="39" spans="1:3">
      <c r="A39" s="4" t="s">
        <v>443</v>
      </c>
      <c r="B39" s="6" t="n">
        <v>7000</v>
      </c>
      <c r="C39" s="6" t="n">
        <v>7195000</v>
      </c>
    </row>
    <row r="40" spans="1:3">
      <c r="A40" s="4" t="s">
        <v>153</v>
      </c>
      <c r="B40" s="6" t="n">
        <v>56307000</v>
      </c>
      <c r="C40" s="6" t="n">
        <v>114337000</v>
      </c>
    </row>
    <row r="41" spans="1:3">
      <c r="A41" s="3" t="s">
        <v>444</v>
      </c>
    </row>
    <row r="42" spans="1:3">
      <c r="A42" s="4" t="s">
        <v>442</v>
      </c>
      <c r="B42" s="6" t="n">
        <v>-188000</v>
      </c>
      <c r="C42" s="6" t="n">
        <v>-1183000</v>
      </c>
    </row>
    <row r="43" spans="1:3">
      <c r="A43" s="4" t="s">
        <v>443</v>
      </c>
      <c r="B43" s="6" t="n">
        <v>0</v>
      </c>
      <c r="C43" s="6" t="n">
        <v>-121000</v>
      </c>
    </row>
    <row r="44" spans="1:3">
      <c r="A44" s="4" t="s">
        <v>153</v>
      </c>
      <c r="B44" s="6" t="n">
        <v>-188000</v>
      </c>
      <c r="C44" s="6" t="n">
        <v>-1304000</v>
      </c>
    </row>
    <row r="45" spans="1:3">
      <c r="A45" s="4" t="s">
        <v>387</v>
      </c>
    </row>
    <row r="46" spans="1:3">
      <c r="A46" s="3" t="s">
        <v>441</v>
      </c>
    </row>
    <row r="47" spans="1:3">
      <c r="A47" s="4" t="s">
        <v>442</v>
      </c>
      <c r="B47" s="6" t="n">
        <v>0</v>
      </c>
      <c r="C47" s="6" t="n">
        <v>152278000</v>
      </c>
    </row>
    <row r="48" spans="1:3">
      <c r="A48" s="4" t="s">
        <v>443</v>
      </c>
      <c r="B48" s="6" t="n">
        <v>6899000</v>
      </c>
      <c r="C48" s="6" t="n">
        <v>3506000</v>
      </c>
    </row>
    <row r="49" spans="1:3">
      <c r="A49" s="4" t="s">
        <v>153</v>
      </c>
      <c r="B49" s="6" t="n">
        <v>6899000</v>
      </c>
      <c r="C49" s="6" t="n">
        <v>155784000</v>
      </c>
    </row>
    <row r="50" spans="1:3">
      <c r="A50" s="3" t="s">
        <v>444</v>
      </c>
    </row>
    <row r="51" spans="1:3">
      <c r="A51" s="4" t="s">
        <v>442</v>
      </c>
      <c r="B51" s="6" t="n">
        <v>0</v>
      </c>
      <c r="C51" s="6" t="n">
        <v>-1357000</v>
      </c>
    </row>
    <row r="52" spans="1:3">
      <c r="A52" s="4" t="s">
        <v>443</v>
      </c>
      <c r="B52" s="6" t="n">
        <v>-69000</v>
      </c>
      <c r="C52" s="6" t="n">
        <v>-46000</v>
      </c>
    </row>
    <row r="53" spans="1:3">
      <c r="A53" s="4" t="s">
        <v>153</v>
      </c>
      <c r="B53" s="6" t="n">
        <v>-69000</v>
      </c>
      <c r="C53" s="6" t="n">
        <v>-1403000</v>
      </c>
    </row>
    <row r="54" spans="1:3">
      <c r="A54" s="4" t="s">
        <v>388</v>
      </c>
    </row>
    <row r="55" spans="1:3">
      <c r="A55" s="3" t="s">
        <v>441</v>
      </c>
    </row>
    <row r="56" spans="1:3">
      <c r="A56" s="4" t="s">
        <v>442</v>
      </c>
      <c r="C56" s="6" t="n">
        <v>16207000</v>
      </c>
    </row>
    <row r="57" spans="1:3">
      <c r="A57" s="4" t="s">
        <v>443</v>
      </c>
      <c r="C57" s="6" t="n">
        <v>0</v>
      </c>
    </row>
    <row r="58" spans="1:3">
      <c r="A58" s="4" t="s">
        <v>153</v>
      </c>
      <c r="C58" s="6" t="n">
        <v>16207000</v>
      </c>
    </row>
    <row r="59" spans="1:3">
      <c r="A59" s="3" t="s">
        <v>444</v>
      </c>
    </row>
    <row r="60" spans="1:3">
      <c r="A60" s="4" t="s">
        <v>442</v>
      </c>
      <c r="C60" s="6" t="n">
        <v>-200000</v>
      </c>
    </row>
    <row r="61" spans="1:3">
      <c r="A61" s="4" t="s">
        <v>443</v>
      </c>
      <c r="C61" s="6" t="n">
        <v>0</v>
      </c>
    </row>
    <row r="62" spans="1:3">
      <c r="A62" s="4" t="s">
        <v>153</v>
      </c>
      <c r="C62" s="6" t="n">
        <v>-200000</v>
      </c>
    </row>
    <row r="63" spans="1:3">
      <c r="A63" s="4" t="s">
        <v>389</v>
      </c>
    </row>
    <row r="64" spans="1:3">
      <c r="A64" s="3" t="s">
        <v>441</v>
      </c>
    </row>
    <row r="65" spans="1:3">
      <c r="A65" s="4" t="s">
        <v>442</v>
      </c>
      <c r="B65" s="6" t="n">
        <v>0</v>
      </c>
      <c r="C65" s="6" t="n">
        <v>38151000</v>
      </c>
    </row>
    <row r="66" spans="1:3">
      <c r="A66" s="4" t="s">
        <v>443</v>
      </c>
      <c r="B66" s="6" t="n">
        <v>3508000</v>
      </c>
      <c r="C66" s="6" t="n">
        <v>3496000</v>
      </c>
    </row>
    <row r="67" spans="1:3">
      <c r="A67" s="4" t="s">
        <v>153</v>
      </c>
      <c r="B67" s="6" t="n">
        <v>3508000</v>
      </c>
      <c r="C67" s="6" t="n">
        <v>41647000</v>
      </c>
    </row>
    <row r="68" spans="1:3">
      <c r="A68" s="3" t="s">
        <v>444</v>
      </c>
    </row>
    <row r="69" spans="1:3">
      <c r="A69" s="4" t="s">
        <v>442</v>
      </c>
      <c r="B69" s="6" t="n">
        <v>0</v>
      </c>
      <c r="C69" s="6" t="n">
        <v>-221000</v>
      </c>
    </row>
    <row r="70" spans="1:3">
      <c r="A70" s="4" t="s">
        <v>443</v>
      </c>
      <c r="B70" s="6" t="n">
        <v>-10000</v>
      </c>
      <c r="C70" s="6" t="n">
        <v>-50000</v>
      </c>
    </row>
    <row r="71" spans="1:3">
      <c r="A71" s="4" t="s">
        <v>153</v>
      </c>
      <c r="B71" s="6" t="n">
        <v>-10000</v>
      </c>
      <c r="C71" s="6" t="n">
        <v>-271000</v>
      </c>
    </row>
    <row r="72" spans="1:3">
      <c r="A72" s="4" t="s">
        <v>390</v>
      </c>
    </row>
    <row r="73" spans="1:3">
      <c r="A73" s="3" t="s">
        <v>441</v>
      </c>
    </row>
    <row r="74" spans="1:3">
      <c r="A74" s="4" t="s">
        <v>442</v>
      </c>
      <c r="B74" s="6" t="n">
        <v>100743000</v>
      </c>
      <c r="C74" s="6" t="n">
        <v>93723000</v>
      </c>
    </row>
    <row r="75" spans="1:3">
      <c r="A75" s="4" t="s">
        <v>443</v>
      </c>
      <c r="B75" s="6" t="n">
        <v>47248000</v>
      </c>
      <c r="C75" s="6" t="n">
        <v>49462000</v>
      </c>
    </row>
    <row r="76" spans="1:3">
      <c r="A76" s="4" t="s">
        <v>153</v>
      </c>
      <c r="B76" s="6" t="n">
        <v>147991000</v>
      </c>
      <c r="C76" s="6" t="n">
        <v>143185000</v>
      </c>
    </row>
    <row r="77" spans="1:3">
      <c r="A77" s="3" t="s">
        <v>444</v>
      </c>
    </row>
    <row r="78" spans="1:3">
      <c r="A78" s="4" t="s">
        <v>442</v>
      </c>
      <c r="B78" s="6" t="n">
        <v>-1999000</v>
      </c>
      <c r="C78" s="6" t="n">
        <v>-1233000</v>
      </c>
    </row>
    <row r="79" spans="1:3">
      <c r="A79" s="4" t="s">
        <v>443</v>
      </c>
      <c r="B79" s="6" t="n">
        <v>-2581000</v>
      </c>
      <c r="C79" s="6" t="n">
        <v>-1804000</v>
      </c>
    </row>
    <row r="80" spans="1:3">
      <c r="A80" s="4" t="s">
        <v>153</v>
      </c>
      <c r="B80" s="6" t="n">
        <v>-4580000</v>
      </c>
      <c r="C80" s="6" t="n">
        <v>-3037000</v>
      </c>
    </row>
    <row r="81" spans="1:3">
      <c r="A81" s="4" t="s">
        <v>391</v>
      </c>
    </row>
    <row r="82" spans="1:3">
      <c r="A82" s="3" t="s">
        <v>441</v>
      </c>
    </row>
    <row r="83" spans="1:3">
      <c r="A83" s="4" t="s">
        <v>442</v>
      </c>
      <c r="B83" s="6" t="n">
        <v>16429000</v>
      </c>
      <c r="C83" s="6" t="n">
        <v>42102000</v>
      </c>
    </row>
    <row r="84" spans="1:3">
      <c r="A84" s="4" t="s">
        <v>443</v>
      </c>
      <c r="B84" s="6" t="n">
        <v>8126000</v>
      </c>
      <c r="C84" s="6" t="n">
        <v>6720000</v>
      </c>
    </row>
    <row r="85" spans="1:3">
      <c r="A85" s="4" t="s">
        <v>153</v>
      </c>
      <c r="B85" s="6" t="n">
        <v>24555000</v>
      </c>
      <c r="C85" s="6" t="n">
        <v>48822000</v>
      </c>
    </row>
    <row r="86" spans="1:3">
      <c r="A86" s="3" t="s">
        <v>444</v>
      </c>
    </row>
    <row r="87" spans="1:3">
      <c r="A87" s="4" t="s">
        <v>442</v>
      </c>
      <c r="B87" s="6" t="n">
        <v>-324000</v>
      </c>
      <c r="C87" s="6" t="n">
        <v>-797000</v>
      </c>
    </row>
    <row r="88" spans="1:3">
      <c r="A88" s="4" t="s">
        <v>443</v>
      </c>
      <c r="B88" s="6" t="n">
        <v>-1787000</v>
      </c>
      <c r="C88" s="6" t="n">
        <v>-1690000</v>
      </c>
    </row>
    <row r="89" spans="1:3">
      <c r="A89" s="4" t="s">
        <v>153</v>
      </c>
      <c r="B89" s="6" t="n">
        <v>-2111000</v>
      </c>
      <c r="C89" s="6" t="n">
        <v>-2487000</v>
      </c>
    </row>
    <row r="90" spans="1:3">
      <c r="A90" s="4" t="s">
        <v>392</v>
      </c>
    </row>
    <row r="91" spans="1:3">
      <c r="A91" s="3" t="s">
        <v>441</v>
      </c>
    </row>
    <row r="92" spans="1:3">
      <c r="A92" s="4" t="s">
        <v>442</v>
      </c>
      <c r="B92" s="6" t="n">
        <v>10466000</v>
      </c>
      <c r="C92" s="6" t="n">
        <v>47878000</v>
      </c>
    </row>
    <row r="93" spans="1:3">
      <c r="A93" s="4" t="s">
        <v>443</v>
      </c>
      <c r="B93" s="6" t="n">
        <v>57666000</v>
      </c>
      <c r="C93" s="6" t="n">
        <v>42685000</v>
      </c>
    </row>
    <row r="94" spans="1:3">
      <c r="A94" s="4" t="s">
        <v>153</v>
      </c>
      <c r="B94" s="6" t="n">
        <v>68132000</v>
      </c>
      <c r="C94" s="6" t="n">
        <v>90563000</v>
      </c>
    </row>
    <row r="95" spans="1:3">
      <c r="A95" s="3" t="s">
        <v>444</v>
      </c>
    </row>
    <row r="96" spans="1:3">
      <c r="A96" s="4" t="s">
        <v>442</v>
      </c>
      <c r="B96" s="6" t="n">
        <v>-41000</v>
      </c>
      <c r="C96" s="6" t="n">
        <v>-946000</v>
      </c>
    </row>
    <row r="97" spans="1:3">
      <c r="A97" s="4" t="s">
        <v>443</v>
      </c>
      <c r="B97" s="6" t="n">
        <v>-1134000</v>
      </c>
      <c r="C97" s="6" t="n">
        <v>-717000</v>
      </c>
    </row>
    <row r="98" spans="1:3">
      <c r="A98" s="4" t="s">
        <v>153</v>
      </c>
      <c r="B98" s="6" t="n">
        <v>-1175000</v>
      </c>
      <c r="C98" s="6" t="n">
        <v>-1663000</v>
      </c>
    </row>
    <row r="99" spans="1:3">
      <c r="A99" s="3" t="s">
        <v>445</v>
      </c>
    </row>
    <row r="100" spans="1:3">
      <c r="A100" s="4" t="s">
        <v>442</v>
      </c>
      <c r="C100" s="6" t="n">
        <v>1104000</v>
      </c>
    </row>
    <row r="101" spans="1:3">
      <c r="A101" s="4" t="s">
        <v>446</v>
      </c>
      <c r="C101" s="6" t="n">
        <v>0</v>
      </c>
    </row>
    <row r="102" spans="1:3">
      <c r="A102" s="4" t="s">
        <v>153</v>
      </c>
      <c r="C102" s="6" t="n">
        <v>1104000</v>
      </c>
    </row>
    <row r="103" spans="1:3">
      <c r="A103" s="3" t="s">
        <v>447</v>
      </c>
    </row>
    <row r="104" spans="1:3">
      <c r="A104" s="4" t="s">
        <v>442</v>
      </c>
      <c r="C104" s="6" t="n">
        <v>-10000</v>
      </c>
    </row>
    <row r="105" spans="1:3">
      <c r="A105" s="4" t="s">
        <v>443</v>
      </c>
      <c r="C105" s="6" t="n">
        <v>0</v>
      </c>
    </row>
    <row r="106" spans="1:3">
      <c r="A106" s="4" t="s">
        <v>153</v>
      </c>
      <c r="C106" s="6" t="n">
        <v>-10000</v>
      </c>
    </row>
    <row r="107" spans="1:3">
      <c r="A107" s="4" t="s">
        <v>393</v>
      </c>
    </row>
    <row r="108" spans="1:3">
      <c r="A108" s="3" t="s">
        <v>441</v>
      </c>
    </row>
    <row r="109" spans="1:3">
      <c r="A109" s="4" t="s">
        <v>442</v>
      </c>
      <c r="B109" s="6" t="n">
        <v>17495000</v>
      </c>
      <c r="C109" s="6" t="n">
        <v>18449000</v>
      </c>
    </row>
    <row r="110" spans="1:3">
      <c r="A110" s="4" t="s">
        <v>443</v>
      </c>
      <c r="B110" s="6" t="n">
        <v>6095000</v>
      </c>
      <c r="C110" s="6" t="n">
        <v>6176000</v>
      </c>
    </row>
    <row r="111" spans="1:3">
      <c r="A111" s="4" t="s">
        <v>153</v>
      </c>
      <c r="B111" s="6" t="n">
        <v>23590000</v>
      </c>
      <c r="C111" s="6" t="n">
        <v>24625000</v>
      </c>
    </row>
    <row r="112" spans="1:3">
      <c r="A112" s="3" t="s">
        <v>444</v>
      </c>
    </row>
    <row r="113" spans="1:3">
      <c r="A113" s="4" t="s">
        <v>442</v>
      </c>
      <c r="B113" s="6" t="n">
        <v>-539000</v>
      </c>
      <c r="C113" s="6" t="n">
        <v>-287000</v>
      </c>
    </row>
    <row r="114" spans="1:3">
      <c r="A114" s="4" t="s">
        <v>443</v>
      </c>
      <c r="B114" s="6" t="n">
        <v>-284000</v>
      </c>
      <c r="C114" s="6" t="n">
        <v>-261000</v>
      </c>
    </row>
    <row r="115" spans="1:3">
      <c r="A115" s="4" t="s">
        <v>153</v>
      </c>
      <c r="B115" s="7" t="n">
        <v>-823000</v>
      </c>
      <c r="C115" s="7" t="n">
        <v>-54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45472</v>
      </c>
      <c r="C4" s="7" t="n">
        <v>40527</v>
      </c>
    </row>
    <row r="5" spans="1:3">
      <c r="A5" s="4" t="s">
        <v>73</v>
      </c>
      <c r="B5" s="6" t="n">
        <v>5096</v>
      </c>
      <c r="C5" s="6" t="n">
        <v>5269</v>
      </c>
    </row>
    <row r="6" spans="1:3">
      <c r="A6" s="4" t="s">
        <v>74</v>
      </c>
      <c r="B6" s="6" t="n">
        <v>2010</v>
      </c>
      <c r="C6" s="6" t="n">
        <v>2092</v>
      </c>
    </row>
    <row r="7" spans="1:3">
      <c r="A7" s="4" t="s">
        <v>75</v>
      </c>
      <c r="B7" s="6" t="n">
        <v>923</v>
      </c>
      <c r="C7" s="6" t="n">
        <v>374</v>
      </c>
    </row>
    <row r="8" spans="1:3">
      <c r="A8" s="4" t="s">
        <v>76</v>
      </c>
      <c r="B8" s="6" t="n">
        <v>73</v>
      </c>
      <c r="C8" s="6" t="n">
        <v>33</v>
      </c>
    </row>
    <row r="9" spans="1:3">
      <c r="A9" s="4" t="s">
        <v>77</v>
      </c>
      <c r="B9" s="6" t="n">
        <v>53574</v>
      </c>
      <c r="C9" s="6" t="n">
        <v>48295</v>
      </c>
    </row>
    <row r="10" spans="1:3">
      <c r="A10" s="3" t="s">
        <v>78</v>
      </c>
    </row>
    <row r="11" spans="1:3">
      <c r="A11" s="4" t="s">
        <v>79</v>
      </c>
      <c r="B11" s="6" t="n">
        <v>6266</v>
      </c>
      <c r="C11" s="6" t="n">
        <v>4740</v>
      </c>
    </row>
    <row r="12" spans="1:3">
      <c r="A12" s="4" t="s">
        <v>80</v>
      </c>
      <c r="B12" s="6" t="n">
        <v>3906</v>
      </c>
      <c r="C12" s="6" t="n">
        <v>2212</v>
      </c>
    </row>
    <row r="13" spans="1:3">
      <c r="A13" s="4" t="s">
        <v>81</v>
      </c>
      <c r="B13" s="6" t="n">
        <v>10172</v>
      </c>
      <c r="C13" s="6" t="n">
        <v>6952</v>
      </c>
    </row>
    <row r="14" spans="1:3">
      <c r="A14" s="4" t="s">
        <v>82</v>
      </c>
      <c r="B14" s="6" t="n">
        <v>43402</v>
      </c>
      <c r="C14" s="6" t="n">
        <v>41343</v>
      </c>
    </row>
    <row r="15" spans="1:3">
      <c r="A15" s="4" t="s">
        <v>83</v>
      </c>
      <c r="B15" s="6" t="n">
        <v>2688</v>
      </c>
      <c r="C15" s="6" t="n">
        <v>1511</v>
      </c>
    </row>
    <row r="16" spans="1:3">
      <c r="A16" s="4" t="s">
        <v>84</v>
      </c>
      <c r="B16" s="6" t="n">
        <v>40714</v>
      </c>
      <c r="C16" s="6" t="n">
        <v>39832</v>
      </c>
    </row>
    <row r="17" spans="1:3">
      <c r="A17" s="3" t="s">
        <v>85</v>
      </c>
    </row>
    <row r="18" spans="1:3">
      <c r="A18" s="4" t="s">
        <v>86</v>
      </c>
      <c r="B18" s="6" t="n">
        <v>4594</v>
      </c>
      <c r="C18" s="6" t="n">
        <v>3831</v>
      </c>
    </row>
    <row r="19" spans="1:3">
      <c r="A19" s="4" t="s">
        <v>87</v>
      </c>
      <c r="B19" s="6" t="n">
        <v>1452</v>
      </c>
      <c r="C19" s="6" t="n">
        <v>338</v>
      </c>
    </row>
    <row r="20" spans="1:3">
      <c r="A20" s="4" t="s">
        <v>88</v>
      </c>
      <c r="B20" s="6" t="n">
        <v>860</v>
      </c>
      <c r="C20" s="6" t="n">
        <v>2371</v>
      </c>
    </row>
    <row r="21" spans="1:3">
      <c r="A21" s="4" t="s">
        <v>89</v>
      </c>
      <c r="B21" s="6" t="n">
        <v>818</v>
      </c>
      <c r="C21" s="6" t="n">
        <v>834</v>
      </c>
    </row>
    <row r="22" spans="1:3">
      <c r="A22" s="4" t="s">
        <v>90</v>
      </c>
      <c r="B22" s="6" t="n">
        <v>-936</v>
      </c>
      <c r="C22" s="6" t="n">
        <v>-430</v>
      </c>
    </row>
    <row r="23" spans="1:3">
      <c r="A23" s="4" t="s">
        <v>91</v>
      </c>
      <c r="B23" s="6" t="n">
        <v>-61</v>
      </c>
      <c r="C23" s="6" t="n">
        <v>-109</v>
      </c>
    </row>
    <row r="24" spans="1:3">
      <c r="A24" s="4" t="s">
        <v>92</v>
      </c>
      <c r="B24" s="6" t="n">
        <v>6727</v>
      </c>
      <c r="C24" s="6" t="n">
        <v>6835</v>
      </c>
    </row>
    <row r="25" spans="1:3">
      <c r="A25" s="3" t="s">
        <v>93</v>
      </c>
    </row>
    <row r="26" spans="1:3">
      <c r="A26" s="4" t="s">
        <v>94</v>
      </c>
      <c r="B26" s="6" t="n">
        <v>17791</v>
      </c>
      <c r="C26" s="6" t="n">
        <v>16572</v>
      </c>
    </row>
    <row r="27" spans="1:3">
      <c r="A27" s="4" t="s">
        <v>95</v>
      </c>
      <c r="B27" s="6" t="n">
        <v>2029</v>
      </c>
      <c r="C27" s="6" t="n">
        <v>1820</v>
      </c>
    </row>
    <row r="28" spans="1:3">
      <c r="A28" s="4" t="s">
        <v>96</v>
      </c>
      <c r="B28" s="6" t="n">
        <v>3900</v>
      </c>
      <c r="C28" s="6" t="n">
        <v>4458</v>
      </c>
    </row>
    <row r="29" spans="1:3">
      <c r="A29" s="4" t="s">
        <v>97</v>
      </c>
      <c r="B29" s="6" t="n">
        <v>881</v>
      </c>
      <c r="C29" s="6" t="n">
        <v>917</v>
      </c>
    </row>
    <row r="30" spans="1:3">
      <c r="A30" s="4" t="s">
        <v>98</v>
      </c>
      <c r="B30" s="6" t="n">
        <v>592</v>
      </c>
      <c r="C30" s="6" t="n">
        <v>636</v>
      </c>
    </row>
    <row r="31" spans="1:3">
      <c r="A31" s="4" t="s">
        <v>99</v>
      </c>
      <c r="B31" s="6" t="n">
        <v>939</v>
      </c>
      <c r="C31" s="6" t="n">
        <v>1078</v>
      </c>
    </row>
    <row r="32" spans="1:3">
      <c r="A32" s="4" t="s">
        <v>100</v>
      </c>
      <c r="B32" s="6" t="n">
        <v>433</v>
      </c>
      <c r="C32" s="6" t="n">
        <v>481</v>
      </c>
    </row>
    <row r="33" spans="1:3">
      <c r="A33" s="4" t="s">
        <v>101</v>
      </c>
      <c r="B33" s="6" t="n">
        <v>1454</v>
      </c>
      <c r="C33" s="6" t="n">
        <v>0</v>
      </c>
    </row>
    <row r="34" spans="1:3">
      <c r="A34" s="4" t="s">
        <v>102</v>
      </c>
      <c r="B34" s="6" t="n">
        <v>5744</v>
      </c>
      <c r="C34" s="6" t="n">
        <v>4695</v>
      </c>
    </row>
    <row r="35" spans="1:3">
      <c r="A35" s="4" t="s">
        <v>103</v>
      </c>
      <c r="B35" s="6" t="n">
        <v>33763</v>
      </c>
      <c r="C35" s="6" t="n">
        <v>30657</v>
      </c>
    </row>
    <row r="36" spans="1:3">
      <c r="A36" s="4" t="s">
        <v>104</v>
      </c>
      <c r="B36" s="6" t="n">
        <v>13678</v>
      </c>
      <c r="C36" s="6" t="n">
        <v>16010</v>
      </c>
    </row>
    <row r="37" spans="1:3">
      <c r="A37" s="4" t="s">
        <v>105</v>
      </c>
      <c r="B37" s="6" t="n">
        <v>1784</v>
      </c>
      <c r="C37" s="6" t="n">
        <v>2985</v>
      </c>
    </row>
    <row r="38" spans="1:3">
      <c r="A38" s="4" t="s">
        <v>106</v>
      </c>
      <c r="B38" s="7" t="n">
        <v>11894</v>
      </c>
      <c r="C38" s="7" t="n">
        <v>13025</v>
      </c>
    </row>
    <row r="39" spans="1:3">
      <c r="A39" s="3" t="s">
        <v>107</v>
      </c>
    </row>
    <row r="40" spans="1:3">
      <c r="A40" s="4" t="s">
        <v>108</v>
      </c>
      <c r="B40" s="8" t="n">
        <v>0.24</v>
      </c>
      <c r="C40" s="8" t="n">
        <v>0.27</v>
      </c>
    </row>
    <row r="41" spans="1:3">
      <c r="A41" s="4" t="s">
        <v>109</v>
      </c>
      <c r="B41" s="8" t="n">
        <v>0.24</v>
      </c>
      <c r="C41" s="8" t="n">
        <v>0.26</v>
      </c>
    </row>
    <row r="42" spans="1:3">
      <c r="A42" s="3" t="s">
        <v>110</v>
      </c>
    </row>
    <row r="43" spans="1:3">
      <c r="A43" s="4" t="s">
        <v>111</v>
      </c>
      <c r="B43" s="6" t="n">
        <v>49423218</v>
      </c>
      <c r="C43" s="6" t="n">
        <v>48715992</v>
      </c>
    </row>
    <row r="44" spans="1:3">
      <c r="A44" s="4" t="s">
        <v>112</v>
      </c>
      <c r="B44" s="6" t="n">
        <v>49652632</v>
      </c>
      <c r="C44" s="6" t="n">
        <v>492759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49</v>
      </c>
      <c r="B1" s="2" t="s">
        <v>1</v>
      </c>
      <c r="C1" s="2" t="s">
        <v>400</v>
      </c>
    </row>
    <row r="2" spans="1:5">
      <c r="B2" s="2" t="s">
        <v>2</v>
      </c>
      <c r="C2" s="2" t="s">
        <v>25</v>
      </c>
      <c r="D2" s="2" t="s">
        <v>70</v>
      </c>
      <c r="E2" s="2" t="s">
        <v>450</v>
      </c>
    </row>
    <row r="3" spans="1:5">
      <c r="A3" s="3" t="s">
        <v>451</v>
      </c>
    </row>
    <row r="4" spans="1:5">
      <c r="A4" s="4" t="s">
        <v>452</v>
      </c>
      <c r="B4" s="7" t="n">
        <v>4649876</v>
      </c>
      <c r="C4" s="7" t="n">
        <v>4613931</v>
      </c>
    </row>
    <row r="5" spans="1:5">
      <c r="A5" s="4" t="s">
        <v>453</v>
      </c>
      <c r="B5" s="6" t="n">
        <v>7612</v>
      </c>
      <c r="C5" s="6" t="n">
        <v>7018</v>
      </c>
    </row>
    <row r="6" spans="1:5">
      <c r="A6" s="4" t="s">
        <v>454</v>
      </c>
      <c r="B6" s="6" t="n">
        <v>-35500</v>
      </c>
      <c r="C6" s="6" t="n">
        <v>-33887</v>
      </c>
      <c r="D6" s="7" t="n">
        <v>-25297</v>
      </c>
      <c r="E6" s="7" t="n">
        <v>-24809</v>
      </c>
    </row>
    <row r="7" spans="1:5">
      <c r="A7" s="4" t="s">
        <v>455</v>
      </c>
      <c r="B7" s="7" t="n">
        <v>4621988</v>
      </c>
      <c r="C7" s="7" t="n">
        <v>4587062</v>
      </c>
    </row>
    <row r="8" spans="1:5">
      <c r="A8" s="4" t="s">
        <v>456</v>
      </c>
    </row>
    <row r="9" spans="1:5">
      <c r="A9" s="3" t="s">
        <v>451</v>
      </c>
    </row>
    <row r="10" spans="1:5">
      <c r="A10" s="4" t="s">
        <v>457</v>
      </c>
      <c r="B10" s="4" t="s">
        <v>458</v>
      </c>
      <c r="C10" s="4" t="s">
        <v>458</v>
      </c>
    </row>
    <row r="11" spans="1:5">
      <c r="A11" s="4" t="s">
        <v>459</v>
      </c>
    </row>
    <row r="12" spans="1:5">
      <c r="A12" s="3" t="s">
        <v>451</v>
      </c>
    </row>
    <row r="13" spans="1:5">
      <c r="A13" s="4" t="s">
        <v>452</v>
      </c>
      <c r="B13" s="7" t="n">
        <v>2152839</v>
      </c>
      <c r="C13" s="7" t="n">
        <v>2125254</v>
      </c>
    </row>
    <row r="14" spans="1:5">
      <c r="A14" s="4" t="s">
        <v>460</v>
      </c>
    </row>
    <row r="15" spans="1:5">
      <c r="A15" s="3" t="s">
        <v>451</v>
      </c>
    </row>
    <row r="16" spans="1:5">
      <c r="A16" s="4" t="s">
        <v>457</v>
      </c>
      <c r="B16" s="4" t="s">
        <v>461</v>
      </c>
      <c r="C16" s="4" t="s">
        <v>462</v>
      </c>
    </row>
    <row r="17" spans="1:5">
      <c r="A17" s="4" t="s">
        <v>463</v>
      </c>
    </row>
    <row r="18" spans="1:5">
      <c r="A18" s="3" t="s">
        <v>451</v>
      </c>
    </row>
    <row r="19" spans="1:5">
      <c r="A19" s="4" t="s">
        <v>452</v>
      </c>
      <c r="B19" s="7" t="n">
        <v>376511</v>
      </c>
      <c r="C19" s="7" t="n">
        <v>322084</v>
      </c>
    </row>
    <row r="20" spans="1:5">
      <c r="A20" s="4" t="s">
        <v>454</v>
      </c>
      <c r="B20" s="7" t="n">
        <v>-2841</v>
      </c>
      <c r="C20" s="7" t="n">
        <v>-2174</v>
      </c>
      <c r="D20" s="6" t="n">
        <v>-1296</v>
      </c>
      <c r="E20" s="6" t="n">
        <v>-1281</v>
      </c>
    </row>
    <row r="21" spans="1:5">
      <c r="A21" s="4" t="s">
        <v>464</v>
      </c>
    </row>
    <row r="22" spans="1:5">
      <c r="A22" s="3" t="s">
        <v>451</v>
      </c>
    </row>
    <row r="23" spans="1:5">
      <c r="A23" s="4" t="s">
        <v>457</v>
      </c>
      <c r="B23" s="4" t="s">
        <v>465</v>
      </c>
      <c r="C23" s="4" t="s">
        <v>466</v>
      </c>
    </row>
    <row r="24" spans="1:5">
      <c r="A24" s="4" t="s">
        <v>467</v>
      </c>
    </row>
    <row r="25" spans="1:5">
      <c r="A25" s="3" t="s">
        <v>451</v>
      </c>
    </row>
    <row r="26" spans="1:5">
      <c r="A26" s="4" t="s">
        <v>452</v>
      </c>
      <c r="B26" s="7" t="n">
        <v>1648321</v>
      </c>
      <c r="C26" s="7" t="n">
        <v>1673248</v>
      </c>
    </row>
    <row r="27" spans="1:5">
      <c r="A27" s="4" t="s">
        <v>454</v>
      </c>
      <c r="B27" s="7" t="n">
        <v>-13257</v>
      </c>
      <c r="C27" s="7" t="n">
        <v>-12859</v>
      </c>
      <c r="D27" s="6" t="n">
        <v>-8823</v>
      </c>
      <c r="E27" s="6" t="n">
        <v>-8137</v>
      </c>
    </row>
    <row r="28" spans="1:5">
      <c r="A28" s="4" t="s">
        <v>468</v>
      </c>
    </row>
    <row r="29" spans="1:5">
      <c r="A29" s="3" t="s">
        <v>451</v>
      </c>
    </row>
    <row r="30" spans="1:5">
      <c r="A30" s="4" t="s">
        <v>457</v>
      </c>
      <c r="B30" s="4" t="s">
        <v>469</v>
      </c>
      <c r="C30" s="4" t="s">
        <v>470</v>
      </c>
    </row>
    <row r="31" spans="1:5">
      <c r="A31" s="4" t="s">
        <v>471</v>
      </c>
    </row>
    <row r="32" spans="1:5">
      <c r="A32" s="3" t="s">
        <v>451</v>
      </c>
    </row>
    <row r="33" spans="1:5">
      <c r="A33" s="4" t="s">
        <v>452</v>
      </c>
      <c r="B33" s="7" t="n">
        <v>128007</v>
      </c>
      <c r="C33" s="7" t="n">
        <v>129922</v>
      </c>
    </row>
    <row r="34" spans="1:5">
      <c r="A34" s="4" t="s">
        <v>472</v>
      </c>
    </row>
    <row r="35" spans="1:5">
      <c r="A35" s="3" t="s">
        <v>451</v>
      </c>
    </row>
    <row r="36" spans="1:5">
      <c r="A36" s="4" t="s">
        <v>457</v>
      </c>
      <c r="B36" s="4" t="s">
        <v>473</v>
      </c>
      <c r="C36" s="4" t="s">
        <v>473</v>
      </c>
    </row>
    <row r="37" spans="1:5">
      <c r="A37" s="4" t="s">
        <v>474</v>
      </c>
    </row>
    <row r="38" spans="1:5">
      <c r="A38" s="3" t="s">
        <v>451</v>
      </c>
    </row>
    <row r="39" spans="1:5">
      <c r="A39" s="4" t="s">
        <v>452</v>
      </c>
      <c r="B39" s="7" t="n">
        <v>614235</v>
      </c>
      <c r="C39" s="7" t="n">
        <v>603332</v>
      </c>
    </row>
    <row r="40" spans="1:5">
      <c r="A40" s="4" t="s">
        <v>454</v>
      </c>
      <c r="B40" s="7" t="n">
        <v>-6374</v>
      </c>
      <c r="C40" s="7" t="n">
        <v>-5827</v>
      </c>
      <c r="D40" s="6" t="n">
        <v>-4891</v>
      </c>
      <c r="E40" s="6" t="n">
        <v>-5808</v>
      </c>
    </row>
    <row r="41" spans="1:5">
      <c r="A41" s="4" t="s">
        <v>475</v>
      </c>
    </row>
    <row r="42" spans="1:5">
      <c r="A42" s="3" t="s">
        <v>451</v>
      </c>
    </row>
    <row r="43" spans="1:5">
      <c r="A43" s="4" t="s">
        <v>457</v>
      </c>
      <c r="B43" s="4" t="s">
        <v>476</v>
      </c>
      <c r="C43" s="4" t="s">
        <v>477</v>
      </c>
    </row>
    <row r="44" spans="1:5">
      <c r="A44" s="4" t="s">
        <v>478</v>
      </c>
    </row>
    <row r="45" spans="1:5">
      <c r="A45" s="3" t="s">
        <v>451</v>
      </c>
    </row>
    <row r="46" spans="1:5">
      <c r="A46" s="4" t="s">
        <v>452</v>
      </c>
      <c r="B46" s="7" t="n">
        <v>1882802</v>
      </c>
      <c r="C46" s="7" t="n">
        <v>1885345</v>
      </c>
    </row>
    <row r="47" spans="1:5">
      <c r="A47" s="4" t="s">
        <v>479</v>
      </c>
    </row>
    <row r="48" spans="1:5">
      <c r="A48" s="3" t="s">
        <v>451</v>
      </c>
    </row>
    <row r="49" spans="1:5">
      <c r="A49" s="4" t="s">
        <v>457</v>
      </c>
      <c r="B49" s="4" t="s">
        <v>480</v>
      </c>
      <c r="C49" s="4" t="s">
        <v>481</v>
      </c>
    </row>
    <row r="50" spans="1:5">
      <c r="A50" s="4" t="s">
        <v>482</v>
      </c>
    </row>
    <row r="51" spans="1:5">
      <c r="A51" s="3" t="s">
        <v>451</v>
      </c>
    </row>
    <row r="52" spans="1:5">
      <c r="A52" s="4" t="s">
        <v>452</v>
      </c>
      <c r="B52" s="7" t="n">
        <v>1176357</v>
      </c>
      <c r="C52" s="7" t="n">
        <v>1179915</v>
      </c>
    </row>
    <row r="53" spans="1:5">
      <c r="A53" s="4" t="s">
        <v>454</v>
      </c>
      <c r="B53" s="7" t="n">
        <v>-7773</v>
      </c>
      <c r="C53" s="7" t="n">
        <v>-7801</v>
      </c>
      <c r="D53" s="6" t="n">
        <v>-6247</v>
      </c>
      <c r="E53" s="6" t="n">
        <v>-5998</v>
      </c>
    </row>
    <row r="54" spans="1:5">
      <c r="A54" s="4" t="s">
        <v>483</v>
      </c>
    </row>
    <row r="55" spans="1:5">
      <c r="A55" s="3" t="s">
        <v>451</v>
      </c>
    </row>
    <row r="56" spans="1:5">
      <c r="A56" s="4" t="s">
        <v>457</v>
      </c>
      <c r="B56" s="4" t="s">
        <v>484</v>
      </c>
      <c r="C56" s="4" t="s">
        <v>485</v>
      </c>
    </row>
    <row r="57" spans="1:5">
      <c r="A57" s="4" t="s">
        <v>486</v>
      </c>
    </row>
    <row r="58" spans="1:5">
      <c r="A58" s="3" t="s">
        <v>451</v>
      </c>
    </row>
    <row r="59" spans="1:5">
      <c r="A59" s="4" t="s">
        <v>452</v>
      </c>
      <c r="B59" s="7" t="n">
        <v>446515</v>
      </c>
      <c r="C59" s="7" t="n">
        <v>431282</v>
      </c>
    </row>
    <row r="60" spans="1:5">
      <c r="A60" s="4" t="s">
        <v>454</v>
      </c>
      <c r="B60" s="7" t="n">
        <v>-2413</v>
      </c>
      <c r="C60" s="7" t="n">
        <v>-2391</v>
      </c>
      <c r="D60" s="6" t="n">
        <v>-1942</v>
      </c>
      <c r="E60" s="6" t="n">
        <v>-1929</v>
      </c>
    </row>
    <row r="61" spans="1:5">
      <c r="A61" s="4" t="s">
        <v>487</v>
      </c>
    </row>
    <row r="62" spans="1:5">
      <c r="A62" s="3" t="s">
        <v>451</v>
      </c>
    </row>
    <row r="63" spans="1:5">
      <c r="A63" s="4" t="s">
        <v>457</v>
      </c>
      <c r="B63" s="4" t="s">
        <v>488</v>
      </c>
      <c r="C63" s="4" t="s">
        <v>489</v>
      </c>
    </row>
    <row r="64" spans="1:5">
      <c r="A64" s="4" t="s">
        <v>490</v>
      </c>
    </row>
    <row r="65" spans="1:5">
      <c r="A65" s="3" t="s">
        <v>451</v>
      </c>
    </row>
    <row r="66" spans="1:5">
      <c r="A66" s="4" t="s">
        <v>452</v>
      </c>
      <c r="B66" s="7" t="n">
        <v>42205</v>
      </c>
      <c r="C66" s="7" t="n">
        <v>41084</v>
      </c>
    </row>
    <row r="67" spans="1:5">
      <c r="A67" s="4" t="s">
        <v>491</v>
      </c>
    </row>
    <row r="68" spans="1:5">
      <c r="A68" s="3" t="s">
        <v>451</v>
      </c>
    </row>
    <row r="69" spans="1:5">
      <c r="A69" s="4" t="s">
        <v>457</v>
      </c>
      <c r="B69" s="4" t="s">
        <v>492</v>
      </c>
      <c r="C69" s="4" t="s">
        <v>492</v>
      </c>
    </row>
    <row r="70" spans="1:5">
      <c r="A70" s="4" t="s">
        <v>493</v>
      </c>
    </row>
    <row r="71" spans="1:5">
      <c r="A71" s="3" t="s">
        <v>451</v>
      </c>
    </row>
    <row r="72" spans="1:5">
      <c r="A72" s="4" t="s">
        <v>452</v>
      </c>
      <c r="B72" s="7" t="n">
        <v>217725</v>
      </c>
      <c r="C72" s="7" t="n">
        <v>233064</v>
      </c>
    </row>
    <row r="73" spans="1:5">
      <c r="A73" s="4" t="s">
        <v>454</v>
      </c>
      <c r="B73" s="7" t="n">
        <v>-179</v>
      </c>
      <c r="C73" s="7" t="n">
        <v>-146</v>
      </c>
      <c r="D73" s="7" t="n">
        <v>-34</v>
      </c>
      <c r="E73" s="7" t="n">
        <v>-75</v>
      </c>
    </row>
    <row r="74" spans="1:5">
      <c r="A74" s="4" t="s">
        <v>494</v>
      </c>
    </row>
    <row r="75" spans="1:5">
      <c r="A75" s="3" t="s">
        <v>451</v>
      </c>
    </row>
    <row r="76" spans="1:5">
      <c r="A76" s="4" t="s">
        <v>457</v>
      </c>
      <c r="B76" s="4" t="s">
        <v>495</v>
      </c>
      <c r="C76" s="4" t="s">
        <v>4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37"/>
    <col customWidth="1" max="5" min="5" width="21"/>
  </cols>
  <sheetData>
    <row r="1" spans="1:5">
      <c r="A1" s="1" t="s">
        <v>497</v>
      </c>
      <c r="B1" s="2" t="s">
        <v>1</v>
      </c>
      <c r="D1" s="2" t="s">
        <v>400</v>
      </c>
    </row>
    <row r="2" spans="1:5">
      <c r="B2" s="2" t="s">
        <v>498</v>
      </c>
      <c r="C2" s="2" t="s">
        <v>402</v>
      </c>
      <c r="D2" s="2" t="s">
        <v>499</v>
      </c>
      <c r="E2" s="2" t="s">
        <v>500</v>
      </c>
    </row>
    <row r="3" spans="1:5">
      <c r="A3" s="3" t="s">
        <v>501</v>
      </c>
    </row>
    <row r="4" spans="1:5">
      <c r="A4" s="4" t="s">
        <v>455</v>
      </c>
      <c r="B4" s="7" t="n">
        <v>4621988</v>
      </c>
      <c r="D4" s="7" t="n">
        <v>4587062</v>
      </c>
    </row>
    <row r="5" spans="1:5">
      <c r="A5" s="4" t="s">
        <v>502</v>
      </c>
      <c r="B5" s="6" t="n">
        <v>174</v>
      </c>
      <c r="C5" s="7" t="n">
        <v>780</v>
      </c>
    </row>
    <row r="6" spans="1:5">
      <c r="A6" s="4" t="s">
        <v>503</v>
      </c>
      <c r="B6" s="7" t="n">
        <v>35500</v>
      </c>
      <c r="C6" s="6" t="n">
        <v>25297</v>
      </c>
      <c r="D6" s="7" t="n">
        <v>33887</v>
      </c>
      <c r="E6" s="7" t="n">
        <v>24809</v>
      </c>
    </row>
    <row r="7" spans="1:5">
      <c r="A7" s="4" t="s">
        <v>504</v>
      </c>
      <c r="B7" s="4" t="s">
        <v>505</v>
      </c>
      <c r="D7" s="4" t="s">
        <v>506</v>
      </c>
    </row>
    <row r="8" spans="1:5">
      <c r="A8" s="4" t="s">
        <v>507</v>
      </c>
      <c r="B8" s="4" t="s">
        <v>508</v>
      </c>
    </row>
    <row r="9" spans="1:5">
      <c r="A9" s="4" t="s">
        <v>509</v>
      </c>
      <c r="B9" s="6" t="n">
        <v>9</v>
      </c>
    </row>
    <row r="10" spans="1:5">
      <c r="A10" s="4" t="s">
        <v>510</v>
      </c>
      <c r="B10" s="4" t="s">
        <v>508</v>
      </c>
    </row>
    <row r="11" spans="1:5">
      <c r="A11" s="4" t="s">
        <v>511</v>
      </c>
      <c r="B11" s="7" t="n">
        <v>921100</v>
      </c>
      <c r="D11" s="7" t="n">
        <v>863700</v>
      </c>
    </row>
    <row r="12" spans="1:5">
      <c r="A12" s="4" t="s">
        <v>512</v>
      </c>
      <c r="B12" s="6" t="n">
        <v>255</v>
      </c>
    </row>
    <row r="13" spans="1:5">
      <c r="A13" s="4" t="s">
        <v>513</v>
      </c>
      <c r="D13" s="6" t="n">
        <v>183</v>
      </c>
    </row>
    <row r="14" spans="1:5">
      <c r="A14" s="4" t="s">
        <v>514</v>
      </c>
      <c r="B14" s="7" t="n">
        <v>4594</v>
      </c>
      <c r="C14" s="6" t="n">
        <v>3831</v>
      </c>
    </row>
    <row r="15" spans="1:5">
      <c r="A15" s="4" t="s">
        <v>515</v>
      </c>
    </row>
    <row r="16" spans="1:5">
      <c r="A16" s="3" t="s">
        <v>501</v>
      </c>
    </row>
    <row r="17" spans="1:5">
      <c r="A17" s="4" t="s">
        <v>516</v>
      </c>
      <c r="B17" s="4" t="s">
        <v>517</v>
      </c>
      <c r="D17" s="4" t="s">
        <v>517</v>
      </c>
    </row>
    <row r="18" spans="1:5">
      <c r="A18" s="4" t="s">
        <v>518</v>
      </c>
    </row>
    <row r="19" spans="1:5">
      <c r="A19" s="3" t="s">
        <v>501</v>
      </c>
    </row>
    <row r="20" spans="1:5">
      <c r="A20" s="4" t="s">
        <v>519</v>
      </c>
      <c r="B20" s="4" t="s">
        <v>520</v>
      </c>
    </row>
    <row r="21" spans="1:5">
      <c r="A21" s="4" t="s">
        <v>516</v>
      </c>
      <c r="B21" s="4" t="s">
        <v>521</v>
      </c>
      <c r="D21" s="4" t="s">
        <v>521</v>
      </c>
    </row>
    <row r="22" spans="1:5">
      <c r="A22" s="4" t="s">
        <v>522</v>
      </c>
    </row>
    <row r="23" spans="1:5">
      <c r="A23" s="3" t="s">
        <v>501</v>
      </c>
    </row>
    <row r="24" spans="1:5">
      <c r="A24" s="4" t="s">
        <v>514</v>
      </c>
      <c r="B24" s="7" t="n">
        <v>440</v>
      </c>
      <c r="C24" s="7" t="n">
        <v>301</v>
      </c>
    </row>
    <row r="25" spans="1:5">
      <c r="A25" s="4" t="s">
        <v>523</v>
      </c>
    </row>
    <row r="26" spans="1:5">
      <c r="A26" s="3" t="s">
        <v>501</v>
      </c>
    </row>
    <row r="27" spans="1:5">
      <c r="A27" s="4" t="s">
        <v>524</v>
      </c>
      <c r="B27" s="4" t="s">
        <v>525</v>
      </c>
    </row>
    <row r="28" spans="1:5">
      <c r="A28" s="4" t="s">
        <v>526</v>
      </c>
    </row>
    <row r="29" spans="1:5">
      <c r="A29" s="3" t="s">
        <v>501</v>
      </c>
    </row>
    <row r="30" spans="1:5">
      <c r="A30" s="4" t="s">
        <v>527</v>
      </c>
      <c r="B30" s="4" t="s">
        <v>520</v>
      </c>
    </row>
    <row r="31" spans="1:5">
      <c r="A31" s="4" t="s">
        <v>528</v>
      </c>
    </row>
    <row r="32" spans="1:5">
      <c r="A32" s="3" t="s">
        <v>501</v>
      </c>
    </row>
    <row r="33" spans="1:5">
      <c r="A33" s="4" t="s">
        <v>455</v>
      </c>
      <c r="B33" s="7" t="n">
        <v>6100</v>
      </c>
    </row>
    <row r="34" spans="1:5">
      <c r="A34" s="4" t="s">
        <v>529</v>
      </c>
      <c r="B34" s="7" t="n">
        <v>11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0</v>
      </c>
      <c r="B1" s="2" t="s">
        <v>1</v>
      </c>
    </row>
    <row r="2" spans="1:3">
      <c r="B2" s="2" t="s">
        <v>2</v>
      </c>
      <c r="C2" s="2" t="s">
        <v>70</v>
      </c>
    </row>
    <row r="3" spans="1:3">
      <c r="A3" s="3" t="s">
        <v>531</v>
      </c>
    </row>
    <row r="4" spans="1:3">
      <c r="A4" s="4" t="s">
        <v>532</v>
      </c>
      <c r="B4" s="7" t="n">
        <v>-413</v>
      </c>
      <c r="C4" s="7" t="n">
        <v>-1587</v>
      </c>
    </row>
    <row r="5" spans="1:3">
      <c r="A5" s="4" t="s">
        <v>533</v>
      </c>
      <c r="B5" s="6" t="n">
        <v>0</v>
      </c>
      <c r="C5" s="6" t="n">
        <v>99</v>
      </c>
    </row>
    <row r="6" spans="1:3">
      <c r="A6" s="4" t="s">
        <v>534</v>
      </c>
      <c r="B6" s="6" t="n">
        <v>174</v>
      </c>
      <c r="C6" s="6" t="n">
        <v>780</v>
      </c>
    </row>
    <row r="7" spans="1:3">
      <c r="A7" s="4" t="s">
        <v>535</v>
      </c>
      <c r="B7" s="7" t="n">
        <v>-239</v>
      </c>
      <c r="C7" s="7" t="n">
        <v>-7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6</v>
      </c>
      <c r="B1" s="2" t="s">
        <v>2</v>
      </c>
      <c r="C1" s="2" t="s">
        <v>25</v>
      </c>
    </row>
    <row r="2" spans="1:3">
      <c r="A2" s="3" t="s">
        <v>537</v>
      </c>
    </row>
    <row r="3" spans="1:3">
      <c r="A3" s="4" t="s">
        <v>452</v>
      </c>
      <c r="B3" s="7" t="n">
        <v>4649876</v>
      </c>
      <c r="C3" s="7" t="n">
        <v>4613931</v>
      </c>
    </row>
    <row r="4" spans="1:3">
      <c r="A4" s="4" t="s">
        <v>459</v>
      </c>
    </row>
    <row r="5" spans="1:3">
      <c r="A5" s="3" t="s">
        <v>537</v>
      </c>
    </row>
    <row r="6" spans="1:3">
      <c r="A6" s="4" t="s">
        <v>452</v>
      </c>
      <c r="B6" s="6" t="n">
        <v>2152839</v>
      </c>
      <c r="C6" s="6" t="n">
        <v>2125254</v>
      </c>
    </row>
    <row r="7" spans="1:3">
      <c r="A7" s="4" t="s">
        <v>538</v>
      </c>
    </row>
    <row r="8" spans="1:3">
      <c r="A8" s="3" t="s">
        <v>537</v>
      </c>
    </row>
    <row r="9" spans="1:3">
      <c r="A9" s="4" t="s">
        <v>452</v>
      </c>
      <c r="B9" s="6" t="n">
        <v>0</v>
      </c>
    </row>
    <row r="10" spans="1:3">
      <c r="A10" s="4" t="s">
        <v>463</v>
      </c>
    </row>
    <row r="11" spans="1:3">
      <c r="A11" s="3" t="s">
        <v>537</v>
      </c>
    </row>
    <row r="12" spans="1:3">
      <c r="A12" s="4" t="s">
        <v>452</v>
      </c>
      <c r="B12" s="6" t="n">
        <v>376511</v>
      </c>
      <c r="C12" s="6" t="n">
        <v>322084</v>
      </c>
    </row>
    <row r="13" spans="1:3">
      <c r="A13" s="4" t="s">
        <v>539</v>
      </c>
    </row>
    <row r="14" spans="1:3">
      <c r="A14" s="3" t="s">
        <v>537</v>
      </c>
    </row>
    <row r="15" spans="1:3">
      <c r="A15" s="4" t="s">
        <v>452</v>
      </c>
      <c r="B15" s="6" t="n">
        <v>345802</v>
      </c>
      <c r="C15" s="6" t="n">
        <v>298509</v>
      </c>
    </row>
    <row r="16" spans="1:3">
      <c r="A16" s="4" t="s">
        <v>540</v>
      </c>
    </row>
    <row r="17" spans="1:3">
      <c r="A17" s="3" t="s">
        <v>537</v>
      </c>
    </row>
    <row r="18" spans="1:3">
      <c r="A18" s="4" t="s">
        <v>452</v>
      </c>
      <c r="B18" s="6" t="n">
        <v>17174</v>
      </c>
      <c r="C18" s="6" t="n">
        <v>10074</v>
      </c>
    </row>
    <row r="19" spans="1:3">
      <c r="A19" s="4" t="s">
        <v>541</v>
      </c>
    </row>
    <row r="20" spans="1:3">
      <c r="A20" s="3" t="s">
        <v>537</v>
      </c>
    </row>
    <row r="21" spans="1:3">
      <c r="A21" s="4" t="s">
        <v>452</v>
      </c>
      <c r="B21" s="6" t="n">
        <v>13535</v>
      </c>
      <c r="C21" s="6" t="n">
        <v>13501</v>
      </c>
    </row>
    <row r="22" spans="1:3">
      <c r="A22" s="4" t="s">
        <v>542</v>
      </c>
    </row>
    <row r="23" spans="1:3">
      <c r="A23" s="3" t="s">
        <v>537</v>
      </c>
    </row>
    <row r="24" spans="1:3">
      <c r="A24" s="4" t="s">
        <v>452</v>
      </c>
      <c r="B24" s="6" t="n">
        <v>0</v>
      </c>
      <c r="C24" s="6" t="n">
        <v>0</v>
      </c>
    </row>
    <row r="25" spans="1:3">
      <c r="A25" s="4" t="s">
        <v>543</v>
      </c>
    </row>
    <row r="26" spans="1:3">
      <c r="A26" s="3" t="s">
        <v>537</v>
      </c>
    </row>
    <row r="27" spans="1:3">
      <c r="A27" s="4" t="s">
        <v>452</v>
      </c>
      <c r="C27" s="6" t="n">
        <v>0</v>
      </c>
    </row>
    <row r="28" spans="1:3">
      <c r="A28" s="4" t="s">
        <v>467</v>
      </c>
    </row>
    <row r="29" spans="1:3">
      <c r="A29" s="3" t="s">
        <v>537</v>
      </c>
    </row>
    <row r="30" spans="1:3">
      <c r="A30" s="4" t="s">
        <v>452</v>
      </c>
      <c r="B30" s="6" t="n">
        <v>1648321</v>
      </c>
      <c r="C30" s="6" t="n">
        <v>1673248</v>
      </c>
    </row>
    <row r="31" spans="1:3">
      <c r="A31" s="4" t="s">
        <v>544</v>
      </c>
    </row>
    <row r="32" spans="1:3">
      <c r="A32" s="3" t="s">
        <v>537</v>
      </c>
    </row>
    <row r="33" spans="1:3">
      <c r="A33" s="4" t="s">
        <v>452</v>
      </c>
      <c r="B33" s="6" t="n">
        <v>1596510</v>
      </c>
      <c r="C33" s="6" t="n">
        <v>1610582</v>
      </c>
    </row>
    <row r="34" spans="1:3">
      <c r="A34" s="4" t="s">
        <v>545</v>
      </c>
    </row>
    <row r="35" spans="1:3">
      <c r="A35" s="3" t="s">
        <v>537</v>
      </c>
    </row>
    <row r="36" spans="1:3">
      <c r="A36" s="4" t="s">
        <v>452</v>
      </c>
      <c r="B36" s="6" t="n">
        <v>25312</v>
      </c>
      <c r="C36" s="6" t="n">
        <v>38448</v>
      </c>
    </row>
    <row r="37" spans="1:3">
      <c r="A37" s="4" t="s">
        <v>546</v>
      </c>
    </row>
    <row r="38" spans="1:3">
      <c r="A38" s="3" t="s">
        <v>537</v>
      </c>
    </row>
    <row r="39" spans="1:3">
      <c r="A39" s="4" t="s">
        <v>452</v>
      </c>
      <c r="B39" s="6" t="n">
        <v>26499</v>
      </c>
      <c r="C39" s="6" t="n">
        <v>24218</v>
      </c>
    </row>
    <row r="40" spans="1:3">
      <c r="A40" s="4" t="s">
        <v>547</v>
      </c>
    </row>
    <row r="41" spans="1:3">
      <c r="A41" s="3" t="s">
        <v>537</v>
      </c>
    </row>
    <row r="42" spans="1:3">
      <c r="A42" s="4" t="s">
        <v>452</v>
      </c>
      <c r="B42" s="6" t="n">
        <v>0</v>
      </c>
      <c r="C42" s="6" t="n">
        <v>0</v>
      </c>
    </row>
    <row r="43" spans="1:3">
      <c r="A43" s="4" t="s">
        <v>548</v>
      </c>
    </row>
    <row r="44" spans="1:3">
      <c r="A44" s="3" t="s">
        <v>537</v>
      </c>
    </row>
    <row r="45" spans="1:3">
      <c r="A45" s="4" t="s">
        <v>452</v>
      </c>
      <c r="B45" s="6" t="n">
        <v>0</v>
      </c>
      <c r="C45" s="6" t="n">
        <v>0</v>
      </c>
    </row>
    <row r="46" spans="1:3">
      <c r="A46" s="4" t="s">
        <v>549</v>
      </c>
    </row>
    <row r="47" spans="1:3">
      <c r="A47" s="3" t="s">
        <v>537</v>
      </c>
    </row>
    <row r="48" spans="1:3">
      <c r="A48" s="4" t="s">
        <v>452</v>
      </c>
      <c r="B48" s="6" t="n">
        <v>170212</v>
      </c>
      <c r="C48" s="6" t="n">
        <v>171006</v>
      </c>
    </row>
    <row r="49" spans="1:3">
      <c r="A49" s="4" t="s">
        <v>550</v>
      </c>
    </row>
    <row r="50" spans="1:3">
      <c r="A50" s="3" t="s">
        <v>537</v>
      </c>
    </row>
    <row r="51" spans="1:3">
      <c r="A51" s="4" t="s">
        <v>452</v>
      </c>
      <c r="B51" s="6" t="n">
        <v>166106</v>
      </c>
      <c r="C51" s="6" t="n">
        <v>156607</v>
      </c>
    </row>
    <row r="52" spans="1:3">
      <c r="A52" s="4" t="s">
        <v>551</v>
      </c>
    </row>
    <row r="53" spans="1:3">
      <c r="A53" s="3" t="s">
        <v>537</v>
      </c>
    </row>
    <row r="54" spans="1:3">
      <c r="A54" s="4" t="s">
        <v>452</v>
      </c>
      <c r="B54" s="6" t="n">
        <v>962</v>
      </c>
      <c r="C54" s="6" t="n">
        <v>10860</v>
      </c>
    </row>
    <row r="55" spans="1:3">
      <c r="A55" s="4" t="s">
        <v>552</v>
      </c>
    </row>
    <row r="56" spans="1:3">
      <c r="A56" s="3" t="s">
        <v>537</v>
      </c>
    </row>
    <row r="57" spans="1:3">
      <c r="A57" s="4" t="s">
        <v>452</v>
      </c>
      <c r="B57" s="6" t="n">
        <v>3144</v>
      </c>
      <c r="C57" s="6" t="n">
        <v>3539</v>
      </c>
    </row>
    <row r="58" spans="1:3">
      <c r="A58" s="4" t="s">
        <v>553</v>
      </c>
    </row>
    <row r="59" spans="1:3">
      <c r="A59" s="3" t="s">
        <v>537</v>
      </c>
    </row>
    <row r="60" spans="1:3">
      <c r="A60" s="4" t="s">
        <v>452</v>
      </c>
      <c r="B60" s="6" t="n">
        <v>0</v>
      </c>
      <c r="C60" s="6" t="n">
        <v>0</v>
      </c>
    </row>
    <row r="61" spans="1:3">
      <c r="A61" s="4" t="s">
        <v>554</v>
      </c>
    </row>
    <row r="62" spans="1:3">
      <c r="A62" s="3" t="s">
        <v>537</v>
      </c>
    </row>
    <row r="63" spans="1:3">
      <c r="A63" s="4" t="s">
        <v>452</v>
      </c>
      <c r="B63" s="6" t="n">
        <v>0</v>
      </c>
      <c r="C63" s="6" t="n">
        <v>0</v>
      </c>
    </row>
    <row r="64" spans="1:3">
      <c r="A64" s="4" t="s">
        <v>474</v>
      </c>
    </row>
    <row r="65" spans="1:3">
      <c r="A65" s="3" t="s">
        <v>537</v>
      </c>
    </row>
    <row r="66" spans="1:3">
      <c r="A66" s="4" t="s">
        <v>452</v>
      </c>
      <c r="B66" s="6" t="n">
        <v>614235</v>
      </c>
      <c r="C66" s="6" t="n">
        <v>603332</v>
      </c>
    </row>
    <row r="67" spans="1:3">
      <c r="A67" s="4" t="s">
        <v>555</v>
      </c>
    </row>
    <row r="68" spans="1:3">
      <c r="A68" s="3" t="s">
        <v>537</v>
      </c>
    </row>
    <row r="69" spans="1:3">
      <c r="A69" s="4" t="s">
        <v>452</v>
      </c>
      <c r="B69" s="6" t="n">
        <v>579523</v>
      </c>
      <c r="C69" s="6" t="n">
        <v>568248</v>
      </c>
    </row>
    <row r="70" spans="1:3">
      <c r="A70" s="4" t="s">
        <v>556</v>
      </c>
    </row>
    <row r="71" spans="1:3">
      <c r="A71" s="3" t="s">
        <v>537</v>
      </c>
    </row>
    <row r="72" spans="1:3">
      <c r="A72" s="4" t="s">
        <v>452</v>
      </c>
      <c r="B72" s="6" t="n">
        <v>8235</v>
      </c>
      <c r="C72" s="6" t="n">
        <v>8382</v>
      </c>
    </row>
    <row r="73" spans="1:3">
      <c r="A73" s="4" t="s">
        <v>557</v>
      </c>
    </row>
    <row r="74" spans="1:3">
      <c r="A74" s="3" t="s">
        <v>537</v>
      </c>
    </row>
    <row r="75" spans="1:3">
      <c r="A75" s="4" t="s">
        <v>452</v>
      </c>
      <c r="B75" s="6" t="n">
        <v>26477</v>
      </c>
      <c r="C75" s="6" t="n">
        <v>26655</v>
      </c>
    </row>
    <row r="76" spans="1:3">
      <c r="A76" s="4" t="s">
        <v>558</v>
      </c>
    </row>
    <row r="77" spans="1:3">
      <c r="A77" s="3" t="s">
        <v>537</v>
      </c>
    </row>
    <row r="78" spans="1:3">
      <c r="A78" s="4" t="s">
        <v>452</v>
      </c>
      <c r="B78" s="6" t="n">
        <v>0</v>
      </c>
      <c r="C78" s="6" t="n">
        <v>47</v>
      </c>
    </row>
    <row r="79" spans="1:3">
      <c r="A79" s="4" t="s">
        <v>559</v>
      </c>
    </row>
    <row r="80" spans="1:3">
      <c r="A80" s="3" t="s">
        <v>537</v>
      </c>
    </row>
    <row r="81" spans="1:3">
      <c r="A81" s="4" t="s">
        <v>452</v>
      </c>
      <c r="B81" s="6" t="n">
        <v>0</v>
      </c>
      <c r="C81" s="6" t="n">
        <v>0</v>
      </c>
    </row>
    <row r="82" spans="1:3">
      <c r="A82" s="4" t="s">
        <v>478</v>
      </c>
    </row>
    <row r="83" spans="1:3">
      <c r="A83" s="3" t="s">
        <v>537</v>
      </c>
    </row>
    <row r="84" spans="1:3">
      <c r="A84" s="4" t="s">
        <v>452</v>
      </c>
      <c r="B84" s="6" t="n">
        <v>1882802</v>
      </c>
      <c r="C84" s="6" t="n">
        <v>1885345</v>
      </c>
    </row>
    <row r="85" spans="1:3">
      <c r="A85" s="4" t="s">
        <v>482</v>
      </c>
    </row>
    <row r="86" spans="1:3">
      <c r="A86" s="3" t="s">
        <v>537</v>
      </c>
    </row>
    <row r="87" spans="1:3">
      <c r="A87" s="4" t="s">
        <v>452</v>
      </c>
      <c r="B87" s="6" t="n">
        <v>1176357</v>
      </c>
      <c r="C87" s="6" t="n">
        <v>1179915</v>
      </c>
    </row>
    <row r="88" spans="1:3">
      <c r="A88" s="4" t="s">
        <v>560</v>
      </c>
    </row>
    <row r="89" spans="1:3">
      <c r="A89" s="3" t="s">
        <v>537</v>
      </c>
    </row>
    <row r="90" spans="1:3">
      <c r="A90" s="4" t="s">
        <v>452</v>
      </c>
      <c r="B90" s="6" t="n">
        <v>1157840</v>
      </c>
      <c r="C90" s="6" t="n">
        <v>1162393</v>
      </c>
    </row>
    <row r="91" spans="1:3">
      <c r="A91" s="4" t="s">
        <v>561</v>
      </c>
    </row>
    <row r="92" spans="1:3">
      <c r="A92" s="3" t="s">
        <v>537</v>
      </c>
    </row>
    <row r="93" spans="1:3">
      <c r="A93" s="4" t="s">
        <v>452</v>
      </c>
      <c r="B93" s="6" t="n">
        <v>1333</v>
      </c>
      <c r="C93" s="6" t="n">
        <v>1355</v>
      </c>
    </row>
    <row r="94" spans="1:3">
      <c r="A94" s="4" t="s">
        <v>562</v>
      </c>
    </row>
    <row r="95" spans="1:3">
      <c r="A95" s="3" t="s">
        <v>537</v>
      </c>
    </row>
    <row r="96" spans="1:3">
      <c r="A96" s="4" t="s">
        <v>452</v>
      </c>
      <c r="B96" s="6" t="n">
        <v>17184</v>
      </c>
      <c r="C96" s="6" t="n">
        <v>16167</v>
      </c>
    </row>
    <row r="97" spans="1:3">
      <c r="A97" s="4" t="s">
        <v>563</v>
      </c>
    </row>
    <row r="98" spans="1:3">
      <c r="A98" s="3" t="s">
        <v>537</v>
      </c>
    </row>
    <row r="99" spans="1:3">
      <c r="A99" s="4" t="s">
        <v>452</v>
      </c>
      <c r="B99" s="6" t="n">
        <v>0</v>
      </c>
      <c r="C99" s="6" t="n">
        <v>0</v>
      </c>
    </row>
    <row r="100" spans="1:3">
      <c r="A100" s="4" t="s">
        <v>564</v>
      </c>
    </row>
    <row r="101" spans="1:3">
      <c r="A101" s="3" t="s">
        <v>537</v>
      </c>
    </row>
    <row r="102" spans="1:3">
      <c r="A102" s="4" t="s">
        <v>452</v>
      </c>
      <c r="B102" s="6" t="n">
        <v>0</v>
      </c>
      <c r="C102" s="6" t="n">
        <v>0</v>
      </c>
    </row>
    <row r="103" spans="1:3">
      <c r="A103" s="4" t="s">
        <v>486</v>
      </c>
    </row>
    <row r="104" spans="1:3">
      <c r="A104" s="3" t="s">
        <v>537</v>
      </c>
    </row>
    <row r="105" spans="1:3">
      <c r="A105" s="4" t="s">
        <v>452</v>
      </c>
      <c r="B105" s="6" t="n">
        <v>446515</v>
      </c>
      <c r="C105" s="6" t="n">
        <v>431282</v>
      </c>
    </row>
    <row r="106" spans="1:3">
      <c r="A106" s="4" t="s">
        <v>565</v>
      </c>
    </row>
    <row r="107" spans="1:3">
      <c r="A107" s="3" t="s">
        <v>537</v>
      </c>
    </row>
    <row r="108" spans="1:3">
      <c r="A108" s="4" t="s">
        <v>452</v>
      </c>
      <c r="B108" s="6" t="n">
        <v>441497</v>
      </c>
      <c r="C108" s="6" t="n">
        <v>426702</v>
      </c>
    </row>
    <row r="109" spans="1:3">
      <c r="A109" s="4" t="s">
        <v>566</v>
      </c>
    </row>
    <row r="110" spans="1:3">
      <c r="A110" s="3" t="s">
        <v>537</v>
      </c>
    </row>
    <row r="111" spans="1:3">
      <c r="A111" s="4" t="s">
        <v>452</v>
      </c>
      <c r="B111" s="6" t="n">
        <v>24</v>
      </c>
      <c r="C111" s="6" t="n">
        <v>24</v>
      </c>
    </row>
    <row r="112" spans="1:3">
      <c r="A112" s="4" t="s">
        <v>567</v>
      </c>
    </row>
    <row r="113" spans="1:3">
      <c r="A113" s="3" t="s">
        <v>537</v>
      </c>
    </row>
    <row r="114" spans="1:3">
      <c r="A114" s="4" t="s">
        <v>452</v>
      </c>
      <c r="B114" s="6" t="n">
        <v>4992</v>
      </c>
      <c r="C114" s="6" t="n">
        <v>4553</v>
      </c>
    </row>
    <row r="115" spans="1:3">
      <c r="A115" s="4" t="s">
        <v>568</v>
      </c>
    </row>
    <row r="116" spans="1:3">
      <c r="A116" s="3" t="s">
        <v>537</v>
      </c>
    </row>
    <row r="117" spans="1:3">
      <c r="A117" s="4" t="s">
        <v>452</v>
      </c>
      <c r="B117" s="6" t="n">
        <v>0</v>
      </c>
      <c r="C117" s="6" t="n">
        <v>0</v>
      </c>
    </row>
    <row r="118" spans="1:3">
      <c r="A118" s="4" t="s">
        <v>569</v>
      </c>
    </row>
    <row r="119" spans="1:3">
      <c r="A119" s="3" t="s">
        <v>537</v>
      </c>
    </row>
    <row r="120" spans="1:3">
      <c r="A120" s="4" t="s">
        <v>452</v>
      </c>
      <c r="B120" s="6" t="n">
        <v>2</v>
      </c>
      <c r="C120" s="6" t="n">
        <v>3</v>
      </c>
    </row>
    <row r="121" spans="1:3">
      <c r="A121" s="4" t="s">
        <v>493</v>
      </c>
    </row>
    <row r="122" spans="1:3">
      <c r="A122" s="3" t="s">
        <v>537</v>
      </c>
    </row>
    <row r="123" spans="1:3">
      <c r="A123" s="4" t="s">
        <v>452</v>
      </c>
      <c r="B123" s="6" t="n">
        <v>217725</v>
      </c>
      <c r="C123" s="6" t="n">
        <v>233064</v>
      </c>
    </row>
    <row r="124" spans="1:3">
      <c r="A124" s="4" t="s">
        <v>570</v>
      </c>
    </row>
    <row r="125" spans="1:3">
      <c r="A125" s="3" t="s">
        <v>537</v>
      </c>
    </row>
    <row r="126" spans="1:3">
      <c r="A126" s="4" t="s">
        <v>452</v>
      </c>
      <c r="B126" s="6" t="n">
        <v>217698</v>
      </c>
      <c r="C126" s="6" t="n">
        <v>233054</v>
      </c>
    </row>
    <row r="127" spans="1:3">
      <c r="A127" s="4" t="s">
        <v>571</v>
      </c>
    </row>
    <row r="128" spans="1:3">
      <c r="A128" s="3" t="s">
        <v>537</v>
      </c>
    </row>
    <row r="129" spans="1:3">
      <c r="A129" s="4" t="s">
        <v>452</v>
      </c>
      <c r="B129" s="6" t="n">
        <v>0</v>
      </c>
      <c r="C129" s="6" t="n">
        <v>0</v>
      </c>
    </row>
    <row r="130" spans="1:3">
      <c r="A130" s="4" t="s">
        <v>572</v>
      </c>
    </row>
    <row r="131" spans="1:3">
      <c r="A131" s="3" t="s">
        <v>537</v>
      </c>
    </row>
    <row r="132" spans="1:3">
      <c r="A132" s="4" t="s">
        <v>452</v>
      </c>
      <c r="B132" s="6" t="n">
        <v>27</v>
      </c>
      <c r="C132" s="6" t="n">
        <v>10</v>
      </c>
    </row>
    <row r="133" spans="1:3">
      <c r="A133" s="4" t="s">
        <v>573</v>
      </c>
    </row>
    <row r="134" spans="1:3">
      <c r="A134" s="3" t="s">
        <v>537</v>
      </c>
    </row>
    <row r="135" spans="1:3">
      <c r="A135" s="4" t="s">
        <v>452</v>
      </c>
      <c r="B135" s="6" t="n">
        <v>0</v>
      </c>
      <c r="C135" s="6" t="n">
        <v>0</v>
      </c>
    </row>
    <row r="136" spans="1:3">
      <c r="A136" s="4" t="s">
        <v>574</v>
      </c>
    </row>
    <row r="137" spans="1:3">
      <c r="A137" s="3" t="s">
        <v>537</v>
      </c>
    </row>
    <row r="138" spans="1:3">
      <c r="A138" s="4" t="s">
        <v>452</v>
      </c>
      <c r="B138" s="7" t="n">
        <v>0</v>
      </c>
      <c r="C138"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5</v>
      </c>
      <c r="B1" s="2" t="s">
        <v>1</v>
      </c>
    </row>
    <row r="2" spans="1:3">
      <c r="B2" s="2" t="s">
        <v>2</v>
      </c>
      <c r="C2" s="2" t="s">
        <v>70</v>
      </c>
    </row>
    <row r="3" spans="1:3">
      <c r="A3" s="3" t="s">
        <v>576</v>
      </c>
    </row>
    <row r="4" spans="1:3">
      <c r="A4" s="4" t="s">
        <v>577</v>
      </c>
      <c r="B4" s="7" t="n">
        <v>33887</v>
      </c>
      <c r="C4" s="7" t="n">
        <v>24809</v>
      </c>
    </row>
    <row r="5" spans="1:3">
      <c r="A5" s="4" t="s">
        <v>83</v>
      </c>
      <c r="B5" s="6" t="n">
        <v>2688</v>
      </c>
      <c r="C5" s="6" t="n">
        <v>1511</v>
      </c>
    </row>
    <row r="6" spans="1:3">
      <c r="A6" s="4" t="s">
        <v>578</v>
      </c>
      <c r="B6" s="6" t="n">
        <v>-1338</v>
      </c>
      <c r="C6" s="6" t="n">
        <v>-1481</v>
      </c>
    </row>
    <row r="7" spans="1:3">
      <c r="A7" s="4" t="s">
        <v>579</v>
      </c>
      <c r="B7" s="6" t="n">
        <v>263</v>
      </c>
      <c r="C7" s="6" t="n">
        <v>458</v>
      </c>
    </row>
    <row r="8" spans="1:3">
      <c r="A8" s="4" t="s">
        <v>580</v>
      </c>
      <c r="B8" s="6" t="n">
        <v>35500</v>
      </c>
      <c r="C8" s="6" t="n">
        <v>25297</v>
      </c>
    </row>
    <row r="9" spans="1:3">
      <c r="A9" s="4" t="s">
        <v>463</v>
      </c>
    </row>
    <row r="10" spans="1:3">
      <c r="A10" s="3" t="s">
        <v>576</v>
      </c>
    </row>
    <row r="11" spans="1:3">
      <c r="A11" s="4" t="s">
        <v>577</v>
      </c>
      <c r="B11" s="6" t="n">
        <v>2174</v>
      </c>
      <c r="C11" s="6" t="n">
        <v>1281</v>
      </c>
    </row>
    <row r="12" spans="1:3">
      <c r="A12" s="4" t="s">
        <v>83</v>
      </c>
      <c r="B12" s="6" t="n">
        <v>749</v>
      </c>
      <c r="C12" s="6" t="n">
        <v>15</v>
      </c>
    </row>
    <row r="13" spans="1:3">
      <c r="A13" s="4" t="s">
        <v>578</v>
      </c>
      <c r="B13" s="6" t="n">
        <v>-82</v>
      </c>
      <c r="C13" s="6" t="n">
        <v>0</v>
      </c>
    </row>
    <row r="14" spans="1:3">
      <c r="A14" s="4" t="s">
        <v>579</v>
      </c>
      <c r="B14" s="6" t="n">
        <v>0</v>
      </c>
      <c r="C14" s="6" t="n">
        <v>0</v>
      </c>
    </row>
    <row r="15" spans="1:3">
      <c r="A15" s="4" t="s">
        <v>580</v>
      </c>
      <c r="B15" s="6" t="n">
        <v>2841</v>
      </c>
      <c r="C15" s="6" t="n">
        <v>1296</v>
      </c>
    </row>
    <row r="16" spans="1:3">
      <c r="A16" s="4" t="s">
        <v>467</v>
      </c>
    </row>
    <row r="17" spans="1:3">
      <c r="A17" s="3" t="s">
        <v>576</v>
      </c>
    </row>
    <row r="18" spans="1:3">
      <c r="A18" s="4" t="s">
        <v>577</v>
      </c>
      <c r="B18" s="6" t="n">
        <v>12859</v>
      </c>
      <c r="C18" s="6" t="n">
        <v>8137</v>
      </c>
    </row>
    <row r="19" spans="1:3">
      <c r="A19" s="4" t="s">
        <v>83</v>
      </c>
      <c r="B19" s="6" t="n">
        <v>936</v>
      </c>
      <c r="C19" s="6" t="n">
        <v>1062</v>
      </c>
    </row>
    <row r="20" spans="1:3">
      <c r="A20" s="4" t="s">
        <v>578</v>
      </c>
      <c r="B20" s="6" t="n">
        <v>-542</v>
      </c>
      <c r="C20" s="6" t="n">
        <v>-508</v>
      </c>
    </row>
    <row r="21" spans="1:3">
      <c r="A21" s="4" t="s">
        <v>579</v>
      </c>
      <c r="B21" s="6" t="n">
        <v>4</v>
      </c>
      <c r="C21" s="6" t="n">
        <v>132</v>
      </c>
    </row>
    <row r="22" spans="1:3">
      <c r="A22" s="4" t="s">
        <v>580</v>
      </c>
      <c r="B22" s="6" t="n">
        <v>13257</v>
      </c>
      <c r="C22" s="6" t="n">
        <v>8823</v>
      </c>
    </row>
    <row r="23" spans="1:3">
      <c r="A23" s="4" t="s">
        <v>549</v>
      </c>
    </row>
    <row r="24" spans="1:3">
      <c r="A24" s="3" t="s">
        <v>576</v>
      </c>
    </row>
    <row r="25" spans="1:3">
      <c r="A25" s="4" t="s">
        <v>577</v>
      </c>
      <c r="B25" s="6" t="n">
        <v>1895</v>
      </c>
      <c r="C25" s="6" t="n">
        <v>1470</v>
      </c>
    </row>
    <row r="26" spans="1:3">
      <c r="A26" s="4" t="s">
        <v>83</v>
      </c>
      <c r="B26" s="6" t="n">
        <v>-57</v>
      </c>
      <c r="C26" s="6" t="n">
        <v>433</v>
      </c>
    </row>
    <row r="27" spans="1:3">
      <c r="A27" s="4" t="s">
        <v>578</v>
      </c>
      <c r="B27" s="6" t="n">
        <v>0</v>
      </c>
      <c r="C27" s="6" t="n">
        <v>-440</v>
      </c>
    </row>
    <row r="28" spans="1:3">
      <c r="A28" s="4" t="s">
        <v>579</v>
      </c>
      <c r="B28" s="6" t="n">
        <v>0</v>
      </c>
      <c r="C28" s="6" t="n">
        <v>0</v>
      </c>
    </row>
    <row r="29" spans="1:3">
      <c r="A29" s="4" t="s">
        <v>580</v>
      </c>
      <c r="B29" s="6" t="n">
        <v>1838</v>
      </c>
      <c r="C29" s="6" t="n">
        <v>1463</v>
      </c>
    </row>
    <row r="30" spans="1:3">
      <c r="A30" s="4" t="s">
        <v>474</v>
      </c>
    </row>
    <row r="31" spans="1:3">
      <c r="A31" s="3" t="s">
        <v>576</v>
      </c>
    </row>
    <row r="32" spans="1:3">
      <c r="A32" s="4" t="s">
        <v>577</v>
      </c>
      <c r="B32" s="6" t="n">
        <v>5827</v>
      </c>
      <c r="C32" s="6" t="n">
        <v>5808</v>
      </c>
    </row>
    <row r="33" spans="1:3">
      <c r="A33" s="4" t="s">
        <v>83</v>
      </c>
      <c r="B33" s="6" t="n">
        <v>640</v>
      </c>
      <c r="C33" s="6" t="n">
        <v>-915</v>
      </c>
    </row>
    <row r="34" spans="1:3">
      <c r="A34" s="4" t="s">
        <v>578</v>
      </c>
      <c r="B34" s="6" t="n">
        <v>-221</v>
      </c>
      <c r="C34" s="6" t="n">
        <v>-223</v>
      </c>
    </row>
    <row r="35" spans="1:3">
      <c r="A35" s="4" t="s">
        <v>579</v>
      </c>
      <c r="B35" s="6" t="n">
        <v>128</v>
      </c>
      <c r="C35" s="6" t="n">
        <v>221</v>
      </c>
    </row>
    <row r="36" spans="1:3">
      <c r="A36" s="4" t="s">
        <v>580</v>
      </c>
      <c r="B36" s="6" t="n">
        <v>6374</v>
      </c>
      <c r="C36" s="6" t="n">
        <v>4891</v>
      </c>
    </row>
    <row r="37" spans="1:3">
      <c r="A37" s="4" t="s">
        <v>482</v>
      </c>
    </row>
    <row r="38" spans="1:3">
      <c r="A38" s="3" t="s">
        <v>576</v>
      </c>
    </row>
    <row r="39" spans="1:3">
      <c r="A39" s="4" t="s">
        <v>577</v>
      </c>
      <c r="B39" s="6" t="n">
        <v>7801</v>
      </c>
      <c r="C39" s="6" t="n">
        <v>5998</v>
      </c>
    </row>
    <row r="40" spans="1:3">
      <c r="A40" s="4" t="s">
        <v>83</v>
      </c>
      <c r="B40" s="6" t="n">
        <v>99</v>
      </c>
      <c r="C40" s="6" t="n">
        <v>404</v>
      </c>
    </row>
    <row r="41" spans="1:3">
      <c r="A41" s="4" t="s">
        <v>578</v>
      </c>
      <c r="B41" s="6" t="n">
        <v>-180</v>
      </c>
      <c r="C41" s="6" t="n">
        <v>-224</v>
      </c>
    </row>
    <row r="42" spans="1:3">
      <c r="A42" s="4" t="s">
        <v>579</v>
      </c>
      <c r="B42" s="6" t="n">
        <v>53</v>
      </c>
      <c r="C42" s="6" t="n">
        <v>69</v>
      </c>
    </row>
    <row r="43" spans="1:3">
      <c r="A43" s="4" t="s">
        <v>580</v>
      </c>
      <c r="B43" s="6" t="n">
        <v>7773</v>
      </c>
      <c r="C43" s="6" t="n">
        <v>6247</v>
      </c>
    </row>
    <row r="44" spans="1:3">
      <c r="A44" s="4" t="s">
        <v>486</v>
      </c>
    </row>
    <row r="45" spans="1:3">
      <c r="A45" s="3" t="s">
        <v>576</v>
      </c>
    </row>
    <row r="46" spans="1:3">
      <c r="A46" s="4" t="s">
        <v>577</v>
      </c>
      <c r="B46" s="6" t="n">
        <v>2391</v>
      </c>
      <c r="C46" s="6" t="n">
        <v>1929</v>
      </c>
    </row>
    <row r="47" spans="1:3">
      <c r="A47" s="4" t="s">
        <v>83</v>
      </c>
      <c r="B47" s="6" t="n">
        <v>177</v>
      </c>
      <c r="C47" s="6" t="n">
        <v>13</v>
      </c>
    </row>
    <row r="48" spans="1:3">
      <c r="A48" s="4" t="s">
        <v>578</v>
      </c>
      <c r="B48" s="6" t="n">
        <v>-191</v>
      </c>
      <c r="C48" s="6" t="n">
        <v>0</v>
      </c>
    </row>
    <row r="49" spans="1:3">
      <c r="A49" s="4" t="s">
        <v>579</v>
      </c>
      <c r="B49" s="6" t="n">
        <v>36</v>
      </c>
      <c r="C49" s="6" t="n">
        <v>0</v>
      </c>
    </row>
    <row r="50" spans="1:3">
      <c r="A50" s="4" t="s">
        <v>580</v>
      </c>
      <c r="B50" s="6" t="n">
        <v>2413</v>
      </c>
      <c r="C50" s="6" t="n">
        <v>1942</v>
      </c>
    </row>
    <row r="51" spans="1:3">
      <c r="A51" s="4" t="s">
        <v>493</v>
      </c>
    </row>
    <row r="52" spans="1:3">
      <c r="A52" s="3" t="s">
        <v>576</v>
      </c>
    </row>
    <row r="53" spans="1:3">
      <c r="A53" s="4" t="s">
        <v>577</v>
      </c>
      <c r="B53" s="6" t="n">
        <v>146</v>
      </c>
      <c r="C53" s="6" t="n">
        <v>75</v>
      </c>
    </row>
    <row r="54" spans="1:3">
      <c r="A54" s="4" t="s">
        <v>83</v>
      </c>
      <c r="B54" s="6" t="n">
        <v>113</v>
      </c>
      <c r="C54" s="6" t="n">
        <v>9</v>
      </c>
    </row>
    <row r="55" spans="1:3">
      <c r="A55" s="4" t="s">
        <v>578</v>
      </c>
      <c r="B55" s="6" t="n">
        <v>-122</v>
      </c>
      <c r="C55" s="6" t="n">
        <v>-86</v>
      </c>
    </row>
    <row r="56" spans="1:3">
      <c r="A56" s="4" t="s">
        <v>579</v>
      </c>
      <c r="B56" s="6" t="n">
        <v>42</v>
      </c>
      <c r="C56" s="6" t="n">
        <v>36</v>
      </c>
    </row>
    <row r="57" spans="1:3">
      <c r="A57" s="4" t="s">
        <v>580</v>
      </c>
      <c r="B57" s="6" t="n">
        <v>179</v>
      </c>
      <c r="C57" s="6" t="n">
        <v>34</v>
      </c>
    </row>
    <row r="58" spans="1:3">
      <c r="A58" s="4" t="s">
        <v>581</v>
      </c>
    </row>
    <row r="59" spans="1:3">
      <c r="A59" s="3" t="s">
        <v>576</v>
      </c>
    </row>
    <row r="60" spans="1:3">
      <c r="A60" s="4" t="s">
        <v>577</v>
      </c>
      <c r="B60" s="6" t="n">
        <v>794</v>
      </c>
      <c r="C60" s="6" t="n">
        <v>111</v>
      </c>
    </row>
    <row r="61" spans="1:3">
      <c r="A61" s="4" t="s">
        <v>83</v>
      </c>
      <c r="B61" s="6" t="n">
        <v>31</v>
      </c>
      <c r="C61" s="6" t="n">
        <v>490</v>
      </c>
    </row>
    <row r="62" spans="1:3">
      <c r="A62" s="4" t="s">
        <v>578</v>
      </c>
      <c r="B62" s="6" t="n">
        <v>0</v>
      </c>
      <c r="C62" s="6" t="n">
        <v>0</v>
      </c>
    </row>
    <row r="63" spans="1:3">
      <c r="A63" s="4" t="s">
        <v>579</v>
      </c>
      <c r="B63" s="6" t="n">
        <v>0</v>
      </c>
      <c r="C63" s="6" t="n">
        <v>0</v>
      </c>
    </row>
    <row r="64" spans="1:3">
      <c r="A64" s="4" t="s">
        <v>580</v>
      </c>
      <c r="B64" s="7" t="n">
        <v>825</v>
      </c>
      <c r="C64" s="7" t="n">
        <v>6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82</v>
      </c>
      <c r="B1" s="2" t="s">
        <v>2</v>
      </c>
      <c r="C1" s="2" t="s">
        <v>25</v>
      </c>
      <c r="D1" s="2" t="s">
        <v>70</v>
      </c>
      <c r="E1" s="2" t="s">
        <v>450</v>
      </c>
    </row>
    <row r="2" spans="1:5">
      <c r="A2" s="3" t="s">
        <v>583</v>
      </c>
    </row>
    <row r="3" spans="1:5">
      <c r="A3" s="4" t="s">
        <v>584</v>
      </c>
      <c r="B3" s="7" t="n">
        <v>473</v>
      </c>
      <c r="C3" s="7" t="n">
        <v>342</v>
      </c>
    </row>
    <row r="4" spans="1:5">
      <c r="A4" s="4" t="s">
        <v>585</v>
      </c>
      <c r="B4" s="6" t="n">
        <v>34798</v>
      </c>
      <c r="C4" s="6" t="n">
        <v>33370</v>
      </c>
    </row>
    <row r="5" spans="1:5">
      <c r="A5" s="4" t="s">
        <v>503</v>
      </c>
      <c r="B5" s="6" t="n">
        <v>35500</v>
      </c>
      <c r="C5" s="6" t="n">
        <v>33887</v>
      </c>
      <c r="D5" s="7" t="n">
        <v>25297</v>
      </c>
      <c r="E5" s="7" t="n">
        <v>24809</v>
      </c>
    </row>
    <row r="6" spans="1:5">
      <c r="A6" s="4" t="s">
        <v>586</v>
      </c>
      <c r="B6" s="6" t="n">
        <v>56644</v>
      </c>
      <c r="C6" s="6" t="n">
        <v>56255</v>
      </c>
    </row>
    <row r="7" spans="1:5">
      <c r="A7" s="4" t="s">
        <v>587</v>
      </c>
      <c r="B7" s="6" t="n">
        <v>4587112</v>
      </c>
      <c r="C7" s="6" t="n">
        <v>4551343</v>
      </c>
    </row>
    <row r="8" spans="1:5">
      <c r="A8" s="4" t="s">
        <v>452</v>
      </c>
      <c r="B8" s="6" t="n">
        <v>4649876</v>
      </c>
      <c r="C8" s="6" t="n">
        <v>4613931</v>
      </c>
    </row>
    <row r="9" spans="1:5">
      <c r="A9" s="4" t="s">
        <v>588</v>
      </c>
    </row>
    <row r="10" spans="1:5">
      <c r="A10" s="3" t="s">
        <v>583</v>
      </c>
    </row>
    <row r="11" spans="1:5">
      <c r="A11" s="4" t="s">
        <v>589</v>
      </c>
      <c r="B11" s="6" t="n">
        <v>229</v>
      </c>
      <c r="C11" s="6" t="n">
        <v>175</v>
      </c>
    </row>
    <row r="12" spans="1:5">
      <c r="A12" s="4" t="s">
        <v>588</v>
      </c>
      <c r="B12" s="6" t="n">
        <v>6120</v>
      </c>
      <c r="C12" s="6" t="n">
        <v>6333</v>
      </c>
    </row>
    <row r="13" spans="1:5">
      <c r="A13" s="4" t="s">
        <v>459</v>
      </c>
    </row>
    <row r="14" spans="1:5">
      <c r="A14" s="3" t="s">
        <v>583</v>
      </c>
    </row>
    <row r="15" spans="1:5">
      <c r="A15" s="4" t="s">
        <v>452</v>
      </c>
      <c r="B15" s="6" t="n">
        <v>2152839</v>
      </c>
      <c r="C15" s="6" t="n">
        <v>2125254</v>
      </c>
    </row>
    <row r="16" spans="1:5">
      <c r="A16" s="4" t="s">
        <v>463</v>
      </c>
    </row>
    <row r="17" spans="1:5">
      <c r="A17" s="3" t="s">
        <v>583</v>
      </c>
    </row>
    <row r="18" spans="1:5">
      <c r="A18" s="4" t="s">
        <v>584</v>
      </c>
      <c r="B18" s="6" t="n">
        <v>0</v>
      </c>
      <c r="C18" s="6" t="n">
        <v>0</v>
      </c>
    </row>
    <row r="19" spans="1:5">
      <c r="A19" s="4" t="s">
        <v>585</v>
      </c>
      <c r="B19" s="6" t="n">
        <v>2841</v>
      </c>
      <c r="C19" s="6" t="n">
        <v>2174</v>
      </c>
    </row>
    <row r="20" spans="1:5">
      <c r="A20" s="4" t="s">
        <v>503</v>
      </c>
      <c r="B20" s="6" t="n">
        <v>2841</v>
      </c>
      <c r="C20" s="6" t="n">
        <v>2174</v>
      </c>
      <c r="D20" s="6" t="n">
        <v>1296</v>
      </c>
      <c r="E20" s="6" t="n">
        <v>1281</v>
      </c>
    </row>
    <row r="21" spans="1:5">
      <c r="A21" s="4" t="s">
        <v>586</v>
      </c>
      <c r="B21" s="6" t="n">
        <v>4181</v>
      </c>
      <c r="C21" s="6" t="n">
        <v>4037</v>
      </c>
    </row>
    <row r="22" spans="1:5">
      <c r="A22" s="4" t="s">
        <v>587</v>
      </c>
      <c r="B22" s="6" t="n">
        <v>371992</v>
      </c>
      <c r="C22" s="6" t="n">
        <v>317628</v>
      </c>
    </row>
    <row r="23" spans="1:5">
      <c r="A23" s="4" t="s">
        <v>452</v>
      </c>
      <c r="B23" s="6" t="n">
        <v>376511</v>
      </c>
      <c r="C23" s="6" t="n">
        <v>322084</v>
      </c>
    </row>
    <row r="24" spans="1:5">
      <c r="A24" s="4" t="s">
        <v>467</v>
      </c>
    </row>
    <row r="25" spans="1:5">
      <c r="A25" s="3" t="s">
        <v>583</v>
      </c>
    </row>
    <row r="26" spans="1:5">
      <c r="A26" s="4" t="s">
        <v>584</v>
      </c>
      <c r="B26" s="6" t="n">
        <v>0</v>
      </c>
      <c r="C26" s="6" t="n">
        <v>0</v>
      </c>
    </row>
    <row r="27" spans="1:5">
      <c r="A27" s="4" t="s">
        <v>585</v>
      </c>
      <c r="B27" s="6" t="n">
        <v>13257</v>
      </c>
      <c r="C27" s="6" t="n">
        <v>12859</v>
      </c>
    </row>
    <row r="28" spans="1:5">
      <c r="A28" s="4" t="s">
        <v>503</v>
      </c>
      <c r="B28" s="6" t="n">
        <v>13257</v>
      </c>
      <c r="C28" s="6" t="n">
        <v>12859</v>
      </c>
      <c r="D28" s="6" t="n">
        <v>8823</v>
      </c>
      <c r="E28" s="6" t="n">
        <v>8137</v>
      </c>
    </row>
    <row r="29" spans="1:5">
      <c r="A29" s="4" t="s">
        <v>586</v>
      </c>
      <c r="B29" s="6" t="n">
        <v>11470</v>
      </c>
      <c r="C29" s="6" t="n">
        <v>13923</v>
      </c>
    </row>
    <row r="30" spans="1:5">
      <c r="A30" s="4" t="s">
        <v>587</v>
      </c>
      <c r="B30" s="6" t="n">
        <v>1635275</v>
      </c>
      <c r="C30" s="6" t="n">
        <v>1657721</v>
      </c>
    </row>
    <row r="31" spans="1:5">
      <c r="A31" s="4" t="s">
        <v>452</v>
      </c>
      <c r="B31" s="6" t="n">
        <v>1648321</v>
      </c>
      <c r="C31" s="6" t="n">
        <v>1673248</v>
      </c>
    </row>
    <row r="32" spans="1:5">
      <c r="A32" s="4" t="s">
        <v>590</v>
      </c>
    </row>
    <row r="33" spans="1:5">
      <c r="A33" s="3" t="s">
        <v>583</v>
      </c>
    </row>
    <row r="34" spans="1:5">
      <c r="A34" s="4" t="s">
        <v>589</v>
      </c>
      <c r="B34" s="6" t="n">
        <v>0</v>
      </c>
      <c r="C34" s="6" t="n">
        <v>0</v>
      </c>
    </row>
    <row r="35" spans="1:5">
      <c r="A35" s="4" t="s">
        <v>588</v>
      </c>
      <c r="B35" s="6" t="n">
        <v>338</v>
      </c>
      <c r="C35" s="6" t="n">
        <v>419</v>
      </c>
    </row>
    <row r="36" spans="1:5">
      <c r="A36" s="4" t="s">
        <v>591</v>
      </c>
    </row>
    <row r="37" spans="1:5">
      <c r="A37" s="3" t="s">
        <v>583</v>
      </c>
    </row>
    <row r="38" spans="1:5">
      <c r="A38" s="4" t="s">
        <v>589</v>
      </c>
      <c r="B38" s="6" t="n">
        <v>0</v>
      </c>
      <c r="C38" s="6" t="n">
        <v>0</v>
      </c>
    </row>
    <row r="39" spans="1:5">
      <c r="A39" s="4" t="s">
        <v>588</v>
      </c>
      <c r="B39" s="6" t="n">
        <v>1576</v>
      </c>
      <c r="C39" s="6" t="n">
        <v>1604</v>
      </c>
    </row>
    <row r="40" spans="1:5">
      <c r="A40" s="4" t="s">
        <v>549</v>
      </c>
    </row>
    <row r="41" spans="1:5">
      <c r="A41" s="3" t="s">
        <v>583</v>
      </c>
    </row>
    <row r="42" spans="1:5">
      <c r="A42" s="4" t="s">
        <v>584</v>
      </c>
      <c r="B42" s="6" t="n">
        <v>108</v>
      </c>
      <c r="C42" s="6" t="n">
        <v>147</v>
      </c>
    </row>
    <row r="43" spans="1:5">
      <c r="A43" s="4" t="s">
        <v>585</v>
      </c>
      <c r="B43" s="6" t="n">
        <v>1730</v>
      </c>
      <c r="C43" s="6" t="n">
        <v>1748</v>
      </c>
    </row>
    <row r="44" spans="1:5">
      <c r="A44" s="4" t="s">
        <v>503</v>
      </c>
      <c r="B44" s="6" t="n">
        <v>1838</v>
      </c>
      <c r="C44" s="6" t="n">
        <v>1895</v>
      </c>
      <c r="D44" s="6" t="n">
        <v>1463</v>
      </c>
      <c r="E44" s="6" t="n">
        <v>1470</v>
      </c>
    </row>
    <row r="45" spans="1:5">
      <c r="A45" s="4" t="s">
        <v>586</v>
      </c>
      <c r="B45" s="6" t="n">
        <v>4424</v>
      </c>
      <c r="C45" s="6" t="n">
        <v>4660</v>
      </c>
    </row>
    <row r="46" spans="1:5">
      <c r="A46" s="4" t="s">
        <v>587</v>
      </c>
      <c r="B46" s="6" t="n">
        <v>165788</v>
      </c>
      <c r="C46" s="6" t="n">
        <v>166346</v>
      </c>
    </row>
    <row r="47" spans="1:5">
      <c r="A47" s="4" t="s">
        <v>452</v>
      </c>
      <c r="B47" s="6" t="n">
        <v>170212</v>
      </c>
      <c r="C47" s="6" t="n">
        <v>171006</v>
      </c>
    </row>
    <row r="48" spans="1:5">
      <c r="A48" s="4" t="s">
        <v>592</v>
      </c>
    </row>
    <row r="49" spans="1:5">
      <c r="A49" s="3" t="s">
        <v>583</v>
      </c>
    </row>
    <row r="50" spans="1:5">
      <c r="A50" s="4" t="s">
        <v>589</v>
      </c>
      <c r="B50" s="6" t="n">
        <v>0</v>
      </c>
      <c r="C50" s="6" t="n">
        <v>0</v>
      </c>
    </row>
    <row r="51" spans="1:5">
      <c r="A51" s="4" t="s">
        <v>588</v>
      </c>
      <c r="B51" s="6" t="n">
        <v>0</v>
      </c>
      <c r="C51" s="6" t="n">
        <v>0</v>
      </c>
    </row>
    <row r="52" spans="1:5">
      <c r="A52" s="4" t="s">
        <v>474</v>
      </c>
    </row>
    <row r="53" spans="1:5">
      <c r="A53" s="3" t="s">
        <v>583</v>
      </c>
    </row>
    <row r="54" spans="1:5">
      <c r="A54" s="4" t="s">
        <v>584</v>
      </c>
      <c r="B54" s="6" t="n">
        <v>293</v>
      </c>
      <c r="C54" s="6" t="n">
        <v>121</v>
      </c>
    </row>
    <row r="55" spans="1:5">
      <c r="A55" s="4" t="s">
        <v>585</v>
      </c>
      <c r="B55" s="6" t="n">
        <v>5852</v>
      </c>
      <c r="C55" s="6" t="n">
        <v>5531</v>
      </c>
    </row>
    <row r="56" spans="1:5">
      <c r="A56" s="4" t="s">
        <v>503</v>
      </c>
      <c r="B56" s="6" t="n">
        <v>6374</v>
      </c>
      <c r="C56" s="6" t="n">
        <v>5827</v>
      </c>
      <c r="D56" s="6" t="n">
        <v>4891</v>
      </c>
      <c r="E56" s="6" t="n">
        <v>5808</v>
      </c>
    </row>
    <row r="57" spans="1:5">
      <c r="A57" s="4" t="s">
        <v>586</v>
      </c>
      <c r="B57" s="6" t="n">
        <v>14575</v>
      </c>
      <c r="C57" s="6" t="n">
        <v>13035</v>
      </c>
    </row>
    <row r="58" spans="1:5">
      <c r="A58" s="4" t="s">
        <v>587</v>
      </c>
      <c r="B58" s="6" t="n">
        <v>598348</v>
      </c>
      <c r="C58" s="6" t="n">
        <v>588982</v>
      </c>
    </row>
    <row r="59" spans="1:5">
      <c r="A59" s="4" t="s">
        <v>452</v>
      </c>
      <c r="B59" s="6" t="n">
        <v>614235</v>
      </c>
      <c r="C59" s="6" t="n">
        <v>603332</v>
      </c>
    </row>
    <row r="60" spans="1:5">
      <c r="A60" s="4" t="s">
        <v>593</v>
      </c>
    </row>
    <row r="61" spans="1:5">
      <c r="A61" s="3" t="s">
        <v>583</v>
      </c>
    </row>
    <row r="62" spans="1:5">
      <c r="A62" s="4" t="s">
        <v>589</v>
      </c>
      <c r="B62" s="6" t="n">
        <v>229</v>
      </c>
      <c r="C62" s="6" t="n">
        <v>175</v>
      </c>
    </row>
    <row r="63" spans="1:5">
      <c r="A63" s="4" t="s">
        <v>588</v>
      </c>
      <c r="B63" s="6" t="n">
        <v>1312</v>
      </c>
      <c r="C63" s="6" t="n">
        <v>1315</v>
      </c>
    </row>
    <row r="64" spans="1:5">
      <c r="A64" s="4" t="s">
        <v>478</v>
      </c>
    </row>
    <row r="65" spans="1:5">
      <c r="A65" s="3" t="s">
        <v>583</v>
      </c>
    </row>
    <row r="66" spans="1:5">
      <c r="A66" s="4" t="s">
        <v>452</v>
      </c>
      <c r="B66" s="6" t="n">
        <v>1882802</v>
      </c>
      <c r="C66" s="6" t="n">
        <v>1885345</v>
      </c>
    </row>
    <row r="67" spans="1:5">
      <c r="A67" s="4" t="s">
        <v>482</v>
      </c>
    </row>
    <row r="68" spans="1:5">
      <c r="A68" s="3" t="s">
        <v>583</v>
      </c>
    </row>
    <row r="69" spans="1:5">
      <c r="A69" s="4" t="s">
        <v>584</v>
      </c>
      <c r="B69" s="6" t="n">
        <v>72</v>
      </c>
      <c r="C69" s="6" t="n">
        <v>74</v>
      </c>
    </row>
    <row r="70" spans="1:5">
      <c r="A70" s="4" t="s">
        <v>585</v>
      </c>
      <c r="B70" s="6" t="n">
        <v>7701</v>
      </c>
      <c r="C70" s="6" t="n">
        <v>7727</v>
      </c>
    </row>
    <row r="71" spans="1:5">
      <c r="A71" s="4" t="s">
        <v>503</v>
      </c>
      <c r="B71" s="6" t="n">
        <v>7773</v>
      </c>
      <c r="C71" s="6" t="n">
        <v>7801</v>
      </c>
      <c r="D71" s="6" t="n">
        <v>6247</v>
      </c>
      <c r="E71" s="6" t="n">
        <v>5998</v>
      </c>
    </row>
    <row r="72" spans="1:5">
      <c r="A72" s="4" t="s">
        <v>586</v>
      </c>
      <c r="B72" s="6" t="n">
        <v>16844</v>
      </c>
      <c r="C72" s="6" t="n">
        <v>16036</v>
      </c>
    </row>
    <row r="73" spans="1:5">
      <c r="A73" s="4" t="s">
        <v>587</v>
      </c>
      <c r="B73" s="6" t="n">
        <v>1159513</v>
      </c>
      <c r="C73" s="6" t="n">
        <v>1163879</v>
      </c>
    </row>
    <row r="74" spans="1:5">
      <c r="A74" s="4" t="s">
        <v>452</v>
      </c>
      <c r="B74" s="6" t="n">
        <v>1176357</v>
      </c>
      <c r="C74" s="6" t="n">
        <v>1179915</v>
      </c>
    </row>
    <row r="75" spans="1:5">
      <c r="A75" s="4" t="s">
        <v>486</v>
      </c>
    </row>
    <row r="76" spans="1:5">
      <c r="A76" s="3" t="s">
        <v>583</v>
      </c>
    </row>
    <row r="77" spans="1:5">
      <c r="A77" s="4" t="s">
        <v>584</v>
      </c>
      <c r="B77" s="6" t="n">
        <v>0</v>
      </c>
      <c r="C77" s="6" t="n">
        <v>0</v>
      </c>
    </row>
    <row r="78" spans="1:5">
      <c r="A78" s="4" t="s">
        <v>585</v>
      </c>
      <c r="B78" s="6" t="n">
        <v>2413</v>
      </c>
      <c r="C78" s="6" t="n">
        <v>2391</v>
      </c>
    </row>
    <row r="79" spans="1:5">
      <c r="A79" s="4" t="s">
        <v>503</v>
      </c>
      <c r="B79" s="6" t="n">
        <v>2413</v>
      </c>
      <c r="C79" s="6" t="n">
        <v>2391</v>
      </c>
      <c r="D79" s="6" t="n">
        <v>1942</v>
      </c>
      <c r="E79" s="6" t="n">
        <v>1929</v>
      </c>
    </row>
    <row r="80" spans="1:5">
      <c r="A80" s="4" t="s">
        <v>586</v>
      </c>
      <c r="B80" s="6" t="n">
        <v>5126</v>
      </c>
      <c r="C80" s="6" t="n">
        <v>4556</v>
      </c>
    </row>
    <row r="81" spans="1:5">
      <c r="A81" s="4" t="s">
        <v>587</v>
      </c>
      <c r="B81" s="6" t="n">
        <v>441389</v>
      </c>
      <c r="C81" s="6" t="n">
        <v>426726</v>
      </c>
    </row>
    <row r="82" spans="1:5">
      <c r="A82" s="4" t="s">
        <v>452</v>
      </c>
      <c r="B82" s="6" t="n">
        <v>446515</v>
      </c>
      <c r="C82" s="6" t="n">
        <v>431282</v>
      </c>
    </row>
    <row r="83" spans="1:5">
      <c r="A83" s="4" t="s">
        <v>493</v>
      </c>
    </row>
    <row r="84" spans="1:5">
      <c r="A84" s="3" t="s">
        <v>583</v>
      </c>
    </row>
    <row r="85" spans="1:5">
      <c r="A85" s="4" t="s">
        <v>584</v>
      </c>
      <c r="B85" s="6" t="n">
        <v>0</v>
      </c>
      <c r="C85" s="6" t="n">
        <v>0</v>
      </c>
    </row>
    <row r="86" spans="1:5">
      <c r="A86" s="4" t="s">
        <v>585</v>
      </c>
      <c r="B86" s="6" t="n">
        <v>179</v>
      </c>
      <c r="C86" s="6" t="n">
        <v>146</v>
      </c>
    </row>
    <row r="87" spans="1:5">
      <c r="A87" s="4" t="s">
        <v>503</v>
      </c>
      <c r="B87" s="6" t="n">
        <v>179</v>
      </c>
      <c r="C87" s="6" t="n">
        <v>146</v>
      </c>
      <c r="D87" s="6" t="n">
        <v>34</v>
      </c>
      <c r="E87" s="6" t="n">
        <v>75</v>
      </c>
    </row>
    <row r="88" spans="1:5">
      <c r="A88" s="4" t="s">
        <v>586</v>
      </c>
      <c r="B88" s="6" t="n">
        <v>24</v>
      </c>
      <c r="C88" s="6" t="n">
        <v>8</v>
      </c>
    </row>
    <row r="89" spans="1:5">
      <c r="A89" s="4" t="s">
        <v>587</v>
      </c>
      <c r="B89" s="6" t="n">
        <v>214807</v>
      </c>
      <c r="C89" s="6" t="n">
        <v>230061</v>
      </c>
    </row>
    <row r="90" spans="1:5">
      <c r="A90" s="4" t="s">
        <v>452</v>
      </c>
      <c r="B90" s="6" t="n">
        <v>217725</v>
      </c>
      <c r="C90" s="6" t="n">
        <v>233064</v>
      </c>
    </row>
    <row r="91" spans="1:5">
      <c r="A91" s="4" t="s">
        <v>594</v>
      </c>
    </row>
    <row r="92" spans="1:5">
      <c r="A92" s="3" t="s">
        <v>583</v>
      </c>
    </row>
    <row r="93" spans="1:5">
      <c r="A93" s="4" t="s">
        <v>589</v>
      </c>
      <c r="B93" s="6" t="n">
        <v>0</v>
      </c>
      <c r="C93" s="6" t="n">
        <v>0</v>
      </c>
    </row>
    <row r="94" spans="1:5">
      <c r="A94" s="4" t="s">
        <v>588</v>
      </c>
      <c r="B94" s="6" t="n">
        <v>0</v>
      </c>
      <c r="C94" s="6" t="n">
        <v>0</v>
      </c>
    </row>
    <row r="95" spans="1:5">
      <c r="A95" s="4" t="s">
        <v>595</v>
      </c>
    </row>
    <row r="96" spans="1:5">
      <c r="A96" s="3" t="s">
        <v>583</v>
      </c>
    </row>
    <row r="97" spans="1:5">
      <c r="A97" s="4" t="s">
        <v>589</v>
      </c>
      <c r="B97" s="6" t="n">
        <v>0</v>
      </c>
      <c r="C97" s="6" t="n">
        <v>0</v>
      </c>
    </row>
    <row r="98" spans="1:5">
      <c r="A98" s="4" t="s">
        <v>588</v>
      </c>
      <c r="B98" s="6" t="n">
        <v>0</v>
      </c>
      <c r="C98" s="6" t="n">
        <v>0</v>
      </c>
    </row>
    <row r="99" spans="1:5">
      <c r="A99" s="4" t="s">
        <v>596</v>
      </c>
    </row>
    <row r="100" spans="1:5">
      <c r="A100" s="3" t="s">
        <v>583</v>
      </c>
    </row>
    <row r="101" spans="1:5">
      <c r="A101" s="4" t="s">
        <v>589</v>
      </c>
      <c r="B101" s="6" t="n">
        <v>0</v>
      </c>
      <c r="C101" s="6" t="n">
        <v>0</v>
      </c>
    </row>
    <row r="102" spans="1:5">
      <c r="A102" s="4" t="s">
        <v>588</v>
      </c>
      <c r="B102" s="6" t="n">
        <v>2894</v>
      </c>
      <c r="C102" s="6" t="n">
        <v>2995</v>
      </c>
    </row>
    <row r="103" spans="1:5">
      <c r="A103" s="4" t="s">
        <v>581</v>
      </c>
    </row>
    <row r="104" spans="1:5">
      <c r="A104" s="3" t="s">
        <v>583</v>
      </c>
    </row>
    <row r="105" spans="1:5">
      <c r="A105" s="4" t="s">
        <v>584</v>
      </c>
      <c r="B105" s="6" t="n">
        <v>0</v>
      </c>
      <c r="C105" s="6" t="n">
        <v>0</v>
      </c>
    </row>
    <row r="106" spans="1:5">
      <c r="A106" s="4" t="s">
        <v>585</v>
      </c>
      <c r="B106" s="6" t="n">
        <v>825</v>
      </c>
      <c r="C106" s="6" t="n">
        <v>794</v>
      </c>
    </row>
    <row r="107" spans="1:5">
      <c r="A107" s="4" t="s">
        <v>503</v>
      </c>
      <c r="B107" s="6" t="n">
        <v>825</v>
      </c>
      <c r="C107" s="6" t="n">
        <v>794</v>
      </c>
      <c r="D107" s="7" t="n">
        <v>601</v>
      </c>
      <c r="E107" s="7" t="n">
        <v>111</v>
      </c>
    </row>
    <row r="108" spans="1:5">
      <c r="A108" s="4" t="s">
        <v>586</v>
      </c>
      <c r="B108" s="6" t="n">
        <v>0</v>
      </c>
      <c r="C108" s="6" t="n">
        <v>0</v>
      </c>
    </row>
    <row r="109" spans="1:5">
      <c r="A109" s="4" t="s">
        <v>587</v>
      </c>
      <c r="B109" s="6" t="n">
        <v>0</v>
      </c>
      <c r="C109" s="6" t="n">
        <v>0</v>
      </c>
    </row>
    <row r="110" spans="1:5">
      <c r="A110" s="4" t="s">
        <v>452</v>
      </c>
      <c r="B110" s="6" t="n">
        <v>0</v>
      </c>
      <c r="C110" s="6" t="n">
        <v>0</v>
      </c>
    </row>
    <row r="111" spans="1:5">
      <c r="A111" s="4" t="s">
        <v>597</v>
      </c>
    </row>
    <row r="112" spans="1:5">
      <c r="A112" s="3" t="s">
        <v>583</v>
      </c>
    </row>
    <row r="113" spans="1:5">
      <c r="A113" s="4" t="s">
        <v>589</v>
      </c>
      <c r="B113" s="6" t="n">
        <v>0</v>
      </c>
      <c r="C113" s="6" t="n">
        <v>0</v>
      </c>
    </row>
    <row r="114" spans="1:5">
      <c r="A114" s="4" t="s">
        <v>588</v>
      </c>
      <c r="B114" s="7" t="n">
        <v>0</v>
      </c>
      <c r="C114"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8</v>
      </c>
      <c r="B1" s="2" t="s">
        <v>2</v>
      </c>
      <c r="C1" s="2" t="s">
        <v>25</v>
      </c>
    </row>
    <row r="2" spans="1:3">
      <c r="A2" s="3" t="s">
        <v>501</v>
      </c>
    </row>
    <row r="3" spans="1:3">
      <c r="A3" s="4" t="s">
        <v>599</v>
      </c>
      <c r="B3" s="7" t="n">
        <v>40434</v>
      </c>
      <c r="C3" s="7" t="n">
        <v>40948</v>
      </c>
    </row>
    <row r="4" spans="1:3">
      <c r="A4" s="4" t="s">
        <v>600</v>
      </c>
      <c r="B4" s="6" t="n">
        <v>1245</v>
      </c>
      <c r="C4" s="6" t="n">
        <v>307</v>
      </c>
    </row>
    <row r="5" spans="1:3">
      <c r="A5" s="4" t="s">
        <v>601</v>
      </c>
      <c r="B5" s="6" t="n">
        <v>36428</v>
      </c>
      <c r="C5" s="6" t="n">
        <v>37802</v>
      </c>
    </row>
    <row r="6" spans="1:3">
      <c r="A6" s="4" t="s">
        <v>602</v>
      </c>
    </row>
    <row r="7" spans="1:3">
      <c r="A7" s="3" t="s">
        <v>501</v>
      </c>
    </row>
    <row r="8" spans="1:3">
      <c r="A8" s="4" t="s">
        <v>599</v>
      </c>
      <c r="B8" s="6" t="n">
        <v>17014</v>
      </c>
      <c r="C8" s="6" t="n">
        <v>15327</v>
      </c>
    </row>
    <row r="9" spans="1:3">
      <c r="A9" s="4" t="s">
        <v>603</v>
      </c>
    </row>
    <row r="10" spans="1:3">
      <c r="A10" s="3" t="s">
        <v>501</v>
      </c>
    </row>
    <row r="11" spans="1:3">
      <c r="A11" s="4" t="s">
        <v>599</v>
      </c>
      <c r="B11" s="6" t="n">
        <v>3541</v>
      </c>
      <c r="C11" s="6" t="n">
        <v>6165</v>
      </c>
    </row>
    <row r="12" spans="1:3">
      <c r="A12" s="4" t="s">
        <v>604</v>
      </c>
    </row>
    <row r="13" spans="1:3">
      <c r="A13" s="3" t="s">
        <v>501</v>
      </c>
    </row>
    <row r="14" spans="1:3">
      <c r="A14" s="4" t="s">
        <v>599</v>
      </c>
      <c r="B14" s="6" t="n">
        <v>19879</v>
      </c>
      <c r="C14" s="6" t="n">
        <v>19456</v>
      </c>
    </row>
    <row r="15" spans="1:3">
      <c r="A15" s="4" t="s">
        <v>463</v>
      </c>
    </row>
    <row r="16" spans="1:3">
      <c r="A16" s="3" t="s">
        <v>501</v>
      </c>
    </row>
    <row r="17" spans="1:3">
      <c r="A17" s="4" t="s">
        <v>599</v>
      </c>
      <c r="B17" s="6" t="n">
        <v>2830</v>
      </c>
      <c r="C17" s="6" t="n">
        <v>2596</v>
      </c>
    </row>
    <row r="18" spans="1:3">
      <c r="A18" s="4" t="s">
        <v>600</v>
      </c>
      <c r="B18" s="6" t="n">
        <v>0</v>
      </c>
      <c r="C18" s="6" t="n">
        <v>0</v>
      </c>
    </row>
    <row r="19" spans="1:3">
      <c r="A19" s="4" t="s">
        <v>601</v>
      </c>
      <c r="B19" s="6" t="n">
        <v>3223</v>
      </c>
      <c r="C19" s="6" t="n">
        <v>3055</v>
      </c>
    </row>
    <row r="20" spans="1:3">
      <c r="A20" s="4" t="s">
        <v>605</v>
      </c>
    </row>
    <row r="21" spans="1:3">
      <c r="A21" s="3" t="s">
        <v>501</v>
      </c>
    </row>
    <row r="22" spans="1:3">
      <c r="A22" s="4" t="s">
        <v>599</v>
      </c>
      <c r="B22" s="6" t="n">
        <v>806</v>
      </c>
      <c r="C22" s="6" t="n">
        <v>900</v>
      </c>
    </row>
    <row r="23" spans="1:3">
      <c r="A23" s="4" t="s">
        <v>606</v>
      </c>
    </row>
    <row r="24" spans="1:3">
      <c r="A24" s="3" t="s">
        <v>501</v>
      </c>
    </row>
    <row r="25" spans="1:3">
      <c r="A25" s="4" t="s">
        <v>599</v>
      </c>
      <c r="B25" s="6" t="n">
        <v>0</v>
      </c>
      <c r="C25" s="6" t="n">
        <v>191</v>
      </c>
    </row>
    <row r="26" spans="1:3">
      <c r="A26" s="4" t="s">
        <v>607</v>
      </c>
    </row>
    <row r="27" spans="1:3">
      <c r="A27" s="3" t="s">
        <v>501</v>
      </c>
    </row>
    <row r="28" spans="1:3">
      <c r="A28" s="4" t="s">
        <v>599</v>
      </c>
      <c r="B28" s="6" t="n">
        <v>2024</v>
      </c>
      <c r="C28" s="6" t="n">
        <v>1505</v>
      </c>
    </row>
    <row r="29" spans="1:3">
      <c r="A29" s="4" t="s">
        <v>467</v>
      </c>
    </row>
    <row r="30" spans="1:3">
      <c r="A30" s="3" t="s">
        <v>501</v>
      </c>
    </row>
    <row r="31" spans="1:3">
      <c r="A31" s="4" t="s">
        <v>599</v>
      </c>
      <c r="B31" s="6" t="n">
        <v>8957</v>
      </c>
      <c r="C31" s="6" t="n">
        <v>10171</v>
      </c>
    </row>
    <row r="32" spans="1:3">
      <c r="A32" s="4" t="s">
        <v>600</v>
      </c>
      <c r="B32" s="6" t="n">
        <v>990</v>
      </c>
      <c r="C32" s="6" t="n">
        <v>0</v>
      </c>
    </row>
    <row r="33" spans="1:3">
      <c r="A33" s="4" t="s">
        <v>601</v>
      </c>
      <c r="B33" s="6" t="n">
        <v>5643</v>
      </c>
      <c r="C33" s="6" t="n">
        <v>8565</v>
      </c>
    </row>
    <row r="34" spans="1:3">
      <c r="A34" s="4" t="s">
        <v>608</v>
      </c>
    </row>
    <row r="35" spans="1:3">
      <c r="A35" s="3" t="s">
        <v>501</v>
      </c>
    </row>
    <row r="36" spans="1:3">
      <c r="A36" s="4" t="s">
        <v>599</v>
      </c>
      <c r="B36" s="6" t="n">
        <v>3670</v>
      </c>
      <c r="C36" s="6" t="n">
        <v>3154</v>
      </c>
    </row>
    <row r="37" spans="1:3">
      <c r="A37" s="4" t="s">
        <v>609</v>
      </c>
    </row>
    <row r="38" spans="1:3">
      <c r="A38" s="3" t="s">
        <v>501</v>
      </c>
    </row>
    <row r="39" spans="1:3">
      <c r="A39" s="4" t="s">
        <v>599</v>
      </c>
      <c r="B39" s="6" t="n">
        <v>887</v>
      </c>
      <c r="C39" s="6" t="n">
        <v>2498</v>
      </c>
    </row>
    <row r="40" spans="1:3">
      <c r="A40" s="4" t="s">
        <v>610</v>
      </c>
    </row>
    <row r="41" spans="1:3">
      <c r="A41" s="3" t="s">
        <v>501</v>
      </c>
    </row>
    <row r="42" spans="1:3">
      <c r="A42" s="4" t="s">
        <v>599</v>
      </c>
      <c r="B42" s="6" t="n">
        <v>4400</v>
      </c>
      <c r="C42" s="6" t="n">
        <v>4519</v>
      </c>
    </row>
    <row r="43" spans="1:3">
      <c r="A43" s="4" t="s">
        <v>471</v>
      </c>
    </row>
    <row r="44" spans="1:3">
      <c r="A44" s="3" t="s">
        <v>501</v>
      </c>
    </row>
    <row r="45" spans="1:3">
      <c r="A45" s="4" t="s">
        <v>599</v>
      </c>
      <c r="B45" s="6" t="n">
        <v>2557</v>
      </c>
      <c r="C45" s="6" t="n">
        <v>2798</v>
      </c>
    </row>
    <row r="46" spans="1:3">
      <c r="A46" s="4" t="s">
        <v>600</v>
      </c>
      <c r="B46" s="6" t="n">
        <v>0</v>
      </c>
      <c r="C46" s="6" t="n">
        <v>0</v>
      </c>
    </row>
    <row r="47" spans="1:3">
      <c r="A47" s="4" t="s">
        <v>601</v>
      </c>
      <c r="B47" s="6" t="n">
        <v>2557</v>
      </c>
      <c r="C47" s="6" t="n">
        <v>2808</v>
      </c>
    </row>
    <row r="48" spans="1:3">
      <c r="A48" s="4" t="s">
        <v>611</v>
      </c>
    </row>
    <row r="49" spans="1:3">
      <c r="A49" s="3" t="s">
        <v>501</v>
      </c>
    </row>
    <row r="50" spans="1:3">
      <c r="A50" s="4" t="s">
        <v>599</v>
      </c>
      <c r="B50" s="6" t="n">
        <v>442</v>
      </c>
      <c r="C50" s="6" t="n">
        <v>214</v>
      </c>
    </row>
    <row r="51" spans="1:3">
      <c r="A51" s="4" t="s">
        <v>612</v>
      </c>
    </row>
    <row r="52" spans="1:3">
      <c r="A52" s="3" t="s">
        <v>501</v>
      </c>
    </row>
    <row r="53" spans="1:3">
      <c r="A53" s="4" t="s">
        <v>599</v>
      </c>
      <c r="B53" s="6" t="n">
        <v>223</v>
      </c>
      <c r="C53" s="6" t="n">
        <v>449</v>
      </c>
    </row>
    <row r="54" spans="1:3">
      <c r="A54" s="4" t="s">
        <v>613</v>
      </c>
    </row>
    <row r="55" spans="1:3">
      <c r="A55" s="3" t="s">
        <v>501</v>
      </c>
    </row>
    <row r="56" spans="1:3">
      <c r="A56" s="4" t="s">
        <v>599</v>
      </c>
      <c r="B56" s="6" t="n">
        <v>1892</v>
      </c>
      <c r="C56" s="6" t="n">
        <v>2135</v>
      </c>
    </row>
    <row r="57" spans="1:3">
      <c r="A57" s="4" t="s">
        <v>474</v>
      </c>
    </row>
    <row r="58" spans="1:3">
      <c r="A58" s="3" t="s">
        <v>501</v>
      </c>
    </row>
    <row r="59" spans="1:3">
      <c r="A59" s="4" t="s">
        <v>599</v>
      </c>
      <c r="B59" s="6" t="n">
        <v>8097</v>
      </c>
      <c r="C59" s="6" t="n">
        <v>3596</v>
      </c>
    </row>
    <row r="60" spans="1:3">
      <c r="A60" s="4" t="s">
        <v>600</v>
      </c>
      <c r="B60" s="6" t="n">
        <v>0</v>
      </c>
      <c r="C60" s="6" t="n">
        <v>66</v>
      </c>
    </row>
    <row r="61" spans="1:3">
      <c r="A61" s="4" t="s">
        <v>601</v>
      </c>
      <c r="B61" s="6" t="n">
        <v>4604</v>
      </c>
      <c r="C61" s="6" t="n">
        <v>4244</v>
      </c>
    </row>
    <row r="62" spans="1:3">
      <c r="A62" s="4" t="s">
        <v>614</v>
      </c>
    </row>
    <row r="63" spans="1:3">
      <c r="A63" s="3" t="s">
        <v>501</v>
      </c>
    </row>
    <row r="64" spans="1:3">
      <c r="A64" s="4" t="s">
        <v>599</v>
      </c>
      <c r="B64" s="6" t="n">
        <v>3861</v>
      </c>
      <c r="C64" s="6" t="n">
        <v>526</v>
      </c>
    </row>
    <row r="65" spans="1:3">
      <c r="A65" s="4" t="s">
        <v>615</v>
      </c>
    </row>
    <row r="66" spans="1:3">
      <c r="A66" s="3" t="s">
        <v>501</v>
      </c>
    </row>
    <row r="67" spans="1:3">
      <c r="A67" s="4" t="s">
        <v>599</v>
      </c>
      <c r="B67" s="6" t="n">
        <v>1618</v>
      </c>
      <c r="C67" s="6" t="n">
        <v>266</v>
      </c>
    </row>
    <row r="68" spans="1:3">
      <c r="A68" s="4" t="s">
        <v>616</v>
      </c>
    </row>
    <row r="69" spans="1:3">
      <c r="A69" s="3" t="s">
        <v>501</v>
      </c>
    </row>
    <row r="70" spans="1:3">
      <c r="A70" s="4" t="s">
        <v>599</v>
      </c>
      <c r="B70" s="6" t="n">
        <v>2618</v>
      </c>
      <c r="C70" s="6" t="n">
        <v>2804</v>
      </c>
    </row>
    <row r="71" spans="1:3">
      <c r="A71" s="4" t="s">
        <v>482</v>
      </c>
    </row>
    <row r="72" spans="1:3">
      <c r="A72" s="3" t="s">
        <v>501</v>
      </c>
    </row>
    <row r="73" spans="1:3">
      <c r="A73" s="4" t="s">
        <v>599</v>
      </c>
      <c r="B73" s="6" t="n">
        <v>14509</v>
      </c>
      <c r="C73" s="6" t="n">
        <v>17555</v>
      </c>
    </row>
    <row r="74" spans="1:3">
      <c r="A74" s="4" t="s">
        <v>600</v>
      </c>
      <c r="B74" s="6" t="n">
        <v>253</v>
      </c>
      <c r="C74" s="6" t="n">
        <v>238</v>
      </c>
    </row>
    <row r="75" spans="1:3">
      <c r="A75" s="4" t="s">
        <v>601</v>
      </c>
      <c r="B75" s="6" t="n">
        <v>15572</v>
      </c>
      <c r="C75" s="6" t="n">
        <v>14056</v>
      </c>
    </row>
    <row r="76" spans="1:3">
      <c r="A76" s="4" t="s">
        <v>617</v>
      </c>
    </row>
    <row r="77" spans="1:3">
      <c r="A77" s="3" t="s">
        <v>501</v>
      </c>
    </row>
    <row r="78" spans="1:3">
      <c r="A78" s="4" t="s">
        <v>599</v>
      </c>
      <c r="B78" s="6" t="n">
        <v>7510</v>
      </c>
      <c r="C78" s="6" t="n">
        <v>8507</v>
      </c>
    </row>
    <row r="79" spans="1:3">
      <c r="A79" s="4" t="s">
        <v>618</v>
      </c>
    </row>
    <row r="80" spans="1:3">
      <c r="A80" s="3" t="s">
        <v>501</v>
      </c>
    </row>
    <row r="81" spans="1:3">
      <c r="A81" s="4" t="s">
        <v>599</v>
      </c>
      <c r="B81" s="6" t="n">
        <v>0</v>
      </c>
      <c r="C81" s="6" t="n">
        <v>2112</v>
      </c>
    </row>
    <row r="82" spans="1:3">
      <c r="A82" s="4" t="s">
        <v>619</v>
      </c>
    </row>
    <row r="83" spans="1:3">
      <c r="A83" s="3" t="s">
        <v>501</v>
      </c>
    </row>
    <row r="84" spans="1:3">
      <c r="A84" s="4" t="s">
        <v>599</v>
      </c>
      <c r="B84" s="6" t="n">
        <v>6999</v>
      </c>
      <c r="C84" s="6" t="n">
        <v>6936</v>
      </c>
    </row>
    <row r="85" spans="1:3">
      <c r="A85" s="4" t="s">
        <v>486</v>
      </c>
    </row>
    <row r="86" spans="1:3">
      <c r="A86" s="3" t="s">
        <v>501</v>
      </c>
    </row>
    <row r="87" spans="1:3">
      <c r="A87" s="4" t="s">
        <v>599</v>
      </c>
      <c r="B87" s="6" t="n">
        <v>3458</v>
      </c>
      <c r="C87" s="6" t="n">
        <v>4204</v>
      </c>
    </row>
    <row r="88" spans="1:3">
      <c r="A88" s="4" t="s">
        <v>600</v>
      </c>
      <c r="B88" s="6" t="n">
        <v>0</v>
      </c>
      <c r="C88" s="6" t="n">
        <v>0</v>
      </c>
    </row>
    <row r="89" spans="1:3">
      <c r="A89" s="4" t="s">
        <v>601</v>
      </c>
      <c r="B89" s="6" t="n">
        <v>4805</v>
      </c>
      <c r="C89" s="6" t="n">
        <v>5066</v>
      </c>
    </row>
    <row r="90" spans="1:3">
      <c r="A90" s="4" t="s">
        <v>620</v>
      </c>
    </row>
    <row r="91" spans="1:3">
      <c r="A91" s="3" t="s">
        <v>501</v>
      </c>
    </row>
    <row r="92" spans="1:3">
      <c r="A92" s="4" t="s">
        <v>599</v>
      </c>
      <c r="B92" s="6" t="n">
        <v>710</v>
      </c>
      <c r="C92" s="6" t="n">
        <v>2009</v>
      </c>
    </row>
    <row r="93" spans="1:3">
      <c r="A93" s="4" t="s">
        <v>621</v>
      </c>
    </row>
    <row r="94" spans="1:3">
      <c r="A94" s="3" t="s">
        <v>501</v>
      </c>
    </row>
    <row r="95" spans="1:3">
      <c r="A95" s="4" t="s">
        <v>599</v>
      </c>
      <c r="B95" s="6" t="n">
        <v>813</v>
      </c>
      <c r="C95" s="6" t="n">
        <v>646</v>
      </c>
    </row>
    <row r="96" spans="1:3">
      <c r="A96" s="4" t="s">
        <v>622</v>
      </c>
    </row>
    <row r="97" spans="1:3">
      <c r="A97" s="3" t="s">
        <v>501</v>
      </c>
    </row>
    <row r="98" spans="1:3">
      <c r="A98" s="4" t="s">
        <v>599</v>
      </c>
      <c r="B98" s="6" t="n">
        <v>1935</v>
      </c>
      <c r="C98" s="6" t="n">
        <v>1549</v>
      </c>
    </row>
    <row r="99" spans="1:3">
      <c r="A99" s="4" t="s">
        <v>493</v>
      </c>
    </row>
    <row r="100" spans="1:3">
      <c r="A100" s="3" t="s">
        <v>501</v>
      </c>
    </row>
    <row r="101" spans="1:3">
      <c r="A101" s="4" t="s">
        <v>599</v>
      </c>
      <c r="B101" s="6" t="n">
        <v>26</v>
      </c>
      <c r="C101" s="6" t="n">
        <v>28</v>
      </c>
    </row>
    <row r="102" spans="1:3">
      <c r="A102" s="4" t="s">
        <v>600</v>
      </c>
      <c r="B102" s="6" t="n">
        <v>2</v>
      </c>
      <c r="C102" s="6" t="n">
        <v>3</v>
      </c>
    </row>
    <row r="103" spans="1:3">
      <c r="A103" s="4" t="s">
        <v>601</v>
      </c>
      <c r="B103" s="6" t="n">
        <v>24</v>
      </c>
      <c r="C103" s="6" t="n">
        <v>8</v>
      </c>
    </row>
    <row r="104" spans="1:3">
      <c r="A104" s="4" t="s">
        <v>623</v>
      </c>
    </row>
    <row r="105" spans="1:3">
      <c r="A105" s="3" t="s">
        <v>501</v>
      </c>
    </row>
    <row r="106" spans="1:3">
      <c r="A106" s="4" t="s">
        <v>599</v>
      </c>
      <c r="B106" s="6" t="n">
        <v>15</v>
      </c>
      <c r="C106" s="6" t="n">
        <v>17</v>
      </c>
    </row>
    <row r="107" spans="1:3">
      <c r="A107" s="4" t="s">
        <v>624</v>
      </c>
    </row>
    <row r="108" spans="1:3">
      <c r="A108" s="3" t="s">
        <v>501</v>
      </c>
    </row>
    <row r="109" spans="1:3">
      <c r="A109" s="4" t="s">
        <v>599</v>
      </c>
      <c r="B109" s="6" t="n">
        <v>0</v>
      </c>
      <c r="C109" s="6" t="n">
        <v>3</v>
      </c>
    </row>
    <row r="110" spans="1:3">
      <c r="A110" s="4" t="s">
        <v>625</v>
      </c>
    </row>
    <row r="111" spans="1:3">
      <c r="A111" s="3" t="s">
        <v>501</v>
      </c>
    </row>
    <row r="112" spans="1:3">
      <c r="A112" s="4" t="s">
        <v>599</v>
      </c>
      <c r="B112" s="7" t="n">
        <v>11</v>
      </c>
      <c r="C112" s="7" t="n">
        <v>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6</v>
      </c>
      <c r="B1" s="2" t="s">
        <v>2</v>
      </c>
      <c r="C1" s="2" t="s">
        <v>25</v>
      </c>
    </row>
    <row r="2" spans="1:3">
      <c r="A2" s="3" t="s">
        <v>627</v>
      </c>
    </row>
    <row r="3" spans="1:3">
      <c r="A3" s="4" t="s">
        <v>628</v>
      </c>
      <c r="B3" s="7" t="n">
        <v>54360</v>
      </c>
      <c r="C3" s="7" t="n">
        <v>54359</v>
      </c>
    </row>
    <row r="4" spans="1:3">
      <c r="A4" s="4" t="s">
        <v>629</v>
      </c>
      <c r="B4" s="6" t="n">
        <v>67013</v>
      </c>
      <c r="C4" s="6" t="n">
        <v>64567</v>
      </c>
    </row>
    <row r="5" spans="1:3">
      <c r="A5" s="4" t="s">
        <v>630</v>
      </c>
      <c r="B5" s="6" t="n">
        <v>2284</v>
      </c>
      <c r="C5" s="6" t="n">
        <v>1896</v>
      </c>
    </row>
    <row r="6" spans="1:3">
      <c r="A6" s="4" t="s">
        <v>631</v>
      </c>
      <c r="B6" s="6" t="n">
        <v>2299</v>
      </c>
      <c r="C6" s="6" t="n">
        <v>1911</v>
      </c>
    </row>
    <row r="7" spans="1:3">
      <c r="A7" s="4" t="s">
        <v>632</v>
      </c>
      <c r="B7" s="6" t="n">
        <v>56644</v>
      </c>
      <c r="C7" s="6" t="n">
        <v>56255</v>
      </c>
    </row>
    <row r="8" spans="1:3">
      <c r="A8" s="4" t="s">
        <v>633</v>
      </c>
      <c r="B8" s="6" t="n">
        <v>69312</v>
      </c>
      <c r="C8" s="6" t="n">
        <v>66478</v>
      </c>
    </row>
    <row r="9" spans="1:3">
      <c r="A9" s="4" t="s">
        <v>634</v>
      </c>
      <c r="B9" s="6" t="n">
        <v>473</v>
      </c>
      <c r="C9" s="6" t="n">
        <v>342</v>
      </c>
    </row>
    <row r="10" spans="1:3">
      <c r="A10" s="4" t="s">
        <v>463</v>
      </c>
    </row>
    <row r="11" spans="1:3">
      <c r="A11" s="3" t="s">
        <v>627</v>
      </c>
    </row>
    <row r="12" spans="1:3">
      <c r="A12" s="4" t="s">
        <v>628</v>
      </c>
      <c r="B12" s="6" t="n">
        <v>4181</v>
      </c>
      <c r="C12" s="6" t="n">
        <v>4037</v>
      </c>
    </row>
    <row r="13" spans="1:3">
      <c r="A13" s="4" t="s">
        <v>629</v>
      </c>
      <c r="B13" s="6" t="n">
        <v>5590</v>
      </c>
      <c r="C13" s="6" t="n">
        <v>5370</v>
      </c>
    </row>
    <row r="14" spans="1:3">
      <c r="A14" s="4" t="s">
        <v>632</v>
      </c>
      <c r="B14" s="6" t="n">
        <v>4181</v>
      </c>
      <c r="C14" s="6" t="n">
        <v>4037</v>
      </c>
    </row>
    <row r="15" spans="1:3">
      <c r="A15" s="4" t="s">
        <v>634</v>
      </c>
      <c r="B15" s="6" t="n">
        <v>0</v>
      </c>
      <c r="C15" s="6" t="n">
        <v>0</v>
      </c>
    </row>
    <row r="16" spans="1:3">
      <c r="A16" s="4" t="s">
        <v>467</v>
      </c>
    </row>
    <row r="17" spans="1:3">
      <c r="A17" s="3" t="s">
        <v>627</v>
      </c>
    </row>
    <row r="18" spans="1:3">
      <c r="A18" s="4" t="s">
        <v>628</v>
      </c>
      <c r="B18" s="6" t="n">
        <v>11470</v>
      </c>
      <c r="C18" s="6" t="n">
        <v>13923</v>
      </c>
    </row>
    <row r="19" spans="1:3">
      <c r="A19" s="4" t="s">
        <v>629</v>
      </c>
      <c r="B19" s="6" t="n">
        <v>13041</v>
      </c>
      <c r="C19" s="6" t="n">
        <v>15011</v>
      </c>
    </row>
    <row r="20" spans="1:3">
      <c r="A20" s="4" t="s">
        <v>632</v>
      </c>
      <c r="B20" s="6" t="n">
        <v>11470</v>
      </c>
      <c r="C20" s="6" t="n">
        <v>13923</v>
      </c>
    </row>
    <row r="21" spans="1:3">
      <c r="A21" s="4" t="s">
        <v>634</v>
      </c>
      <c r="B21" s="6" t="n">
        <v>0</v>
      </c>
      <c r="C21" s="6" t="n">
        <v>0</v>
      </c>
    </row>
    <row r="22" spans="1:3">
      <c r="A22" s="4" t="s">
        <v>549</v>
      </c>
    </row>
    <row r="23" spans="1:3">
      <c r="A23" s="3" t="s">
        <v>627</v>
      </c>
    </row>
    <row r="24" spans="1:3">
      <c r="A24" s="4" t="s">
        <v>628</v>
      </c>
      <c r="B24" s="6" t="n">
        <v>4301</v>
      </c>
      <c r="C24" s="6" t="n">
        <v>4442</v>
      </c>
    </row>
    <row r="25" spans="1:3">
      <c r="A25" s="4" t="s">
        <v>629</v>
      </c>
      <c r="B25" s="6" t="n">
        <v>7027</v>
      </c>
      <c r="C25" s="6" t="n">
        <v>6869</v>
      </c>
    </row>
    <row r="26" spans="1:3">
      <c r="A26" s="4" t="s">
        <v>630</v>
      </c>
      <c r="B26" s="6" t="n">
        <v>123</v>
      </c>
      <c r="C26" s="6" t="n">
        <v>218</v>
      </c>
    </row>
    <row r="27" spans="1:3">
      <c r="A27" s="4" t="s">
        <v>631</v>
      </c>
      <c r="B27" s="6" t="n">
        <v>123</v>
      </c>
      <c r="C27" s="6" t="n">
        <v>218</v>
      </c>
    </row>
    <row r="28" spans="1:3">
      <c r="A28" s="4" t="s">
        <v>632</v>
      </c>
      <c r="B28" s="6" t="n">
        <v>4424</v>
      </c>
      <c r="C28" s="6" t="n">
        <v>4660</v>
      </c>
    </row>
    <row r="29" spans="1:3">
      <c r="A29" s="4" t="s">
        <v>634</v>
      </c>
      <c r="B29" s="6" t="n">
        <v>108</v>
      </c>
      <c r="C29" s="6" t="n">
        <v>147</v>
      </c>
    </row>
    <row r="30" spans="1:3">
      <c r="A30" s="4" t="s">
        <v>474</v>
      </c>
    </row>
    <row r="31" spans="1:3">
      <c r="A31" s="3" t="s">
        <v>627</v>
      </c>
    </row>
    <row r="32" spans="1:3">
      <c r="A32" s="4" t="s">
        <v>628</v>
      </c>
      <c r="B32" s="6" t="n">
        <v>13687</v>
      </c>
      <c r="C32" s="6" t="n">
        <v>12634</v>
      </c>
    </row>
    <row r="33" spans="1:3">
      <c r="A33" s="4" t="s">
        <v>629</v>
      </c>
      <c r="B33" s="6" t="n">
        <v>16787</v>
      </c>
      <c r="C33" s="6" t="n">
        <v>14477</v>
      </c>
    </row>
    <row r="34" spans="1:3">
      <c r="A34" s="4" t="s">
        <v>630</v>
      </c>
      <c r="B34" s="6" t="n">
        <v>888</v>
      </c>
      <c r="C34" s="6" t="n">
        <v>401</v>
      </c>
    </row>
    <row r="35" spans="1:3">
      <c r="A35" s="4" t="s">
        <v>631</v>
      </c>
      <c r="B35" s="6" t="n">
        <v>888</v>
      </c>
      <c r="C35" s="6" t="n">
        <v>401</v>
      </c>
    </row>
    <row r="36" spans="1:3">
      <c r="A36" s="4" t="s">
        <v>632</v>
      </c>
      <c r="B36" s="6" t="n">
        <v>14575</v>
      </c>
      <c r="C36" s="6" t="n">
        <v>13035</v>
      </c>
    </row>
    <row r="37" spans="1:3">
      <c r="A37" s="4" t="s">
        <v>634</v>
      </c>
      <c r="B37" s="6" t="n">
        <v>293</v>
      </c>
      <c r="C37" s="6" t="n">
        <v>121</v>
      </c>
    </row>
    <row r="38" spans="1:3">
      <c r="A38" s="4" t="s">
        <v>482</v>
      </c>
    </row>
    <row r="39" spans="1:3">
      <c r="A39" s="3" t="s">
        <v>627</v>
      </c>
    </row>
    <row r="40" spans="1:3">
      <c r="A40" s="4" t="s">
        <v>628</v>
      </c>
      <c r="B40" s="6" t="n">
        <v>15571</v>
      </c>
      <c r="C40" s="6" t="n">
        <v>14056</v>
      </c>
    </row>
    <row r="41" spans="1:3">
      <c r="A41" s="4" t="s">
        <v>629</v>
      </c>
      <c r="B41" s="6" t="n">
        <v>18672</v>
      </c>
      <c r="C41" s="6" t="n">
        <v>16876</v>
      </c>
    </row>
    <row r="42" spans="1:3">
      <c r="A42" s="4" t="s">
        <v>630</v>
      </c>
      <c r="B42" s="6" t="n">
        <v>1273</v>
      </c>
      <c r="C42" s="6" t="n">
        <v>1277</v>
      </c>
    </row>
    <row r="43" spans="1:3">
      <c r="A43" s="4" t="s">
        <v>631</v>
      </c>
      <c r="B43" s="6" t="n">
        <v>1288</v>
      </c>
      <c r="C43" s="6" t="n">
        <v>1292</v>
      </c>
    </row>
    <row r="44" spans="1:3">
      <c r="A44" s="4" t="s">
        <v>632</v>
      </c>
      <c r="B44" s="6" t="n">
        <v>16844</v>
      </c>
      <c r="C44" s="6" t="n">
        <v>16036</v>
      </c>
    </row>
    <row r="45" spans="1:3">
      <c r="A45" s="4" t="s">
        <v>634</v>
      </c>
      <c r="B45" s="6" t="n">
        <v>72</v>
      </c>
      <c r="C45" s="6" t="n">
        <v>74</v>
      </c>
    </row>
    <row r="46" spans="1:3">
      <c r="A46" s="4" t="s">
        <v>486</v>
      </c>
    </row>
    <row r="47" spans="1:3">
      <c r="A47" s="3" t="s">
        <v>627</v>
      </c>
    </row>
    <row r="48" spans="1:3">
      <c r="A48" s="4" t="s">
        <v>628</v>
      </c>
      <c r="B48" s="6" t="n">
        <v>5126</v>
      </c>
      <c r="C48" s="6" t="n">
        <v>5259</v>
      </c>
    </row>
    <row r="49" spans="1:3">
      <c r="A49" s="4" t="s">
        <v>629</v>
      </c>
      <c r="B49" s="6" t="n">
        <v>5884</v>
      </c>
      <c r="C49" s="6" t="n">
        <v>5953</v>
      </c>
    </row>
    <row r="50" spans="1:3">
      <c r="A50" s="4" t="s">
        <v>632</v>
      </c>
      <c r="B50" s="6" t="n">
        <v>5126</v>
      </c>
      <c r="C50" s="6" t="n">
        <v>4556</v>
      </c>
    </row>
    <row r="51" spans="1:3">
      <c r="A51" s="4" t="s">
        <v>634</v>
      </c>
      <c r="B51" s="6" t="n">
        <v>0</v>
      </c>
      <c r="C51" s="6" t="n">
        <v>0</v>
      </c>
    </row>
    <row r="52" spans="1:3">
      <c r="A52" s="4" t="s">
        <v>493</v>
      </c>
    </row>
    <row r="53" spans="1:3">
      <c r="A53" s="3" t="s">
        <v>627</v>
      </c>
    </row>
    <row r="54" spans="1:3">
      <c r="A54" s="4" t="s">
        <v>628</v>
      </c>
      <c r="B54" s="6" t="n">
        <v>24</v>
      </c>
      <c r="C54" s="6" t="n">
        <v>8</v>
      </c>
    </row>
    <row r="55" spans="1:3">
      <c r="A55" s="4" t="s">
        <v>629</v>
      </c>
      <c r="B55" s="6" t="n">
        <v>12</v>
      </c>
      <c r="C55" s="6" t="n">
        <v>11</v>
      </c>
    </row>
    <row r="56" spans="1:3">
      <c r="A56" s="4" t="s">
        <v>632</v>
      </c>
      <c r="B56" s="6" t="n">
        <v>24</v>
      </c>
      <c r="C56" s="6" t="n">
        <v>8</v>
      </c>
    </row>
    <row r="57" spans="1:3">
      <c r="A57" s="4" t="s">
        <v>634</v>
      </c>
      <c r="B57" s="7" t="n">
        <v>0</v>
      </c>
      <c r="C57"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5</v>
      </c>
      <c r="B1" s="2" t="s">
        <v>1</v>
      </c>
    </row>
    <row r="2" spans="1:3">
      <c r="B2" s="2" t="s">
        <v>2</v>
      </c>
      <c r="C2" s="2" t="s">
        <v>70</v>
      </c>
    </row>
    <row r="3" spans="1:3">
      <c r="A3" s="3" t="s">
        <v>627</v>
      </c>
    </row>
    <row r="4" spans="1:3">
      <c r="A4" s="4" t="s">
        <v>636</v>
      </c>
      <c r="B4" s="7" t="n">
        <v>56451</v>
      </c>
      <c r="C4" s="7" t="n">
        <v>45271</v>
      </c>
    </row>
    <row r="5" spans="1:3">
      <c r="A5" s="4" t="s">
        <v>637</v>
      </c>
      <c r="B5" s="6" t="n">
        <v>377</v>
      </c>
      <c r="C5" s="6" t="n">
        <v>600</v>
      </c>
    </row>
    <row r="6" spans="1:3">
      <c r="A6" s="4" t="s">
        <v>463</v>
      </c>
    </row>
    <row r="7" spans="1:3">
      <c r="A7" s="3" t="s">
        <v>627</v>
      </c>
    </row>
    <row r="8" spans="1:3">
      <c r="A8" s="4" t="s">
        <v>636</v>
      </c>
      <c r="B8" s="6" t="n">
        <v>4109</v>
      </c>
      <c r="C8" s="6" t="n">
        <v>201</v>
      </c>
    </row>
    <row r="9" spans="1:3">
      <c r="A9" s="4" t="s">
        <v>637</v>
      </c>
      <c r="B9" s="6" t="n">
        <v>30</v>
      </c>
      <c r="C9" s="6" t="n">
        <v>2</v>
      </c>
    </row>
    <row r="10" spans="1:3">
      <c r="A10" s="4" t="s">
        <v>467</v>
      </c>
    </row>
    <row r="11" spans="1:3">
      <c r="A11" s="3" t="s">
        <v>627</v>
      </c>
    </row>
    <row r="12" spans="1:3">
      <c r="A12" s="4" t="s">
        <v>636</v>
      </c>
      <c r="B12" s="6" t="n">
        <v>12697</v>
      </c>
      <c r="C12" s="6" t="n">
        <v>19034</v>
      </c>
    </row>
    <row r="13" spans="1:3">
      <c r="A13" s="4" t="s">
        <v>637</v>
      </c>
      <c r="B13" s="6" t="n">
        <v>81</v>
      </c>
      <c r="C13" s="6" t="n">
        <v>294</v>
      </c>
    </row>
    <row r="14" spans="1:3">
      <c r="A14" s="4" t="s">
        <v>549</v>
      </c>
    </row>
    <row r="15" spans="1:3">
      <c r="A15" s="3" t="s">
        <v>627</v>
      </c>
    </row>
    <row r="16" spans="1:3">
      <c r="A16" s="4" t="s">
        <v>636</v>
      </c>
      <c r="B16" s="6" t="n">
        <v>4986</v>
      </c>
      <c r="C16" s="6" t="n">
        <v>3261</v>
      </c>
    </row>
    <row r="17" spans="1:3">
      <c r="A17" s="4" t="s">
        <v>637</v>
      </c>
      <c r="B17" s="6" t="n">
        <v>18</v>
      </c>
      <c r="C17" s="6" t="n">
        <v>48</v>
      </c>
    </row>
    <row r="18" spans="1:3">
      <c r="A18" s="4" t="s">
        <v>474</v>
      </c>
    </row>
    <row r="19" spans="1:3">
      <c r="A19" s="3" t="s">
        <v>627</v>
      </c>
    </row>
    <row r="20" spans="1:3">
      <c r="A20" s="4" t="s">
        <v>636</v>
      </c>
      <c r="B20" s="6" t="n">
        <v>13361</v>
      </c>
      <c r="C20" s="6" t="n">
        <v>6594</v>
      </c>
    </row>
    <row r="21" spans="1:3">
      <c r="A21" s="4" t="s">
        <v>637</v>
      </c>
      <c r="B21" s="6" t="n">
        <v>107</v>
      </c>
      <c r="C21" s="6" t="n">
        <v>80</v>
      </c>
    </row>
    <row r="22" spans="1:3">
      <c r="A22" s="4" t="s">
        <v>482</v>
      </c>
    </row>
    <row r="23" spans="1:3">
      <c r="A23" s="3" t="s">
        <v>627</v>
      </c>
    </row>
    <row r="24" spans="1:3">
      <c r="A24" s="4" t="s">
        <v>636</v>
      </c>
      <c r="B24" s="6" t="n">
        <v>16089</v>
      </c>
      <c r="C24" s="6" t="n">
        <v>13101</v>
      </c>
    </row>
    <row r="25" spans="1:3">
      <c r="A25" s="4" t="s">
        <v>637</v>
      </c>
      <c r="B25" s="6" t="n">
        <v>111</v>
      </c>
      <c r="C25" s="6" t="n">
        <v>156</v>
      </c>
    </row>
    <row r="26" spans="1:3">
      <c r="A26" s="4" t="s">
        <v>486</v>
      </c>
    </row>
    <row r="27" spans="1:3">
      <c r="A27" s="3" t="s">
        <v>627</v>
      </c>
    </row>
    <row r="28" spans="1:3">
      <c r="A28" s="4" t="s">
        <v>636</v>
      </c>
      <c r="B28" s="6" t="n">
        <v>5193</v>
      </c>
      <c r="C28" s="6" t="n">
        <v>3042</v>
      </c>
    </row>
    <row r="29" spans="1:3">
      <c r="A29" s="4" t="s">
        <v>637</v>
      </c>
      <c r="B29" s="6" t="n">
        <v>30</v>
      </c>
      <c r="C29" s="6" t="n">
        <v>20</v>
      </c>
    </row>
    <row r="30" spans="1:3">
      <c r="A30" s="4" t="s">
        <v>493</v>
      </c>
    </row>
    <row r="31" spans="1:3">
      <c r="A31" s="3" t="s">
        <v>627</v>
      </c>
    </row>
    <row r="32" spans="1:3">
      <c r="A32" s="4" t="s">
        <v>636</v>
      </c>
      <c r="B32" s="6" t="n">
        <v>16</v>
      </c>
      <c r="C32" s="6" t="n">
        <v>38</v>
      </c>
    </row>
    <row r="33" spans="1:3">
      <c r="A33" s="4" t="s">
        <v>637</v>
      </c>
      <c r="B33" s="7" t="n">
        <v>0</v>
      </c>
      <c r="C33"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8</v>
      </c>
      <c r="B1" s="2" t="s">
        <v>2</v>
      </c>
      <c r="C1" s="2" t="s">
        <v>25</v>
      </c>
    </row>
    <row r="2" spans="1:3">
      <c r="A2" s="3" t="s">
        <v>639</v>
      </c>
    </row>
    <row r="3" spans="1:3">
      <c r="A3" s="4" t="s">
        <v>640</v>
      </c>
      <c r="B3" s="7" t="n">
        <v>36428</v>
      </c>
      <c r="C3" s="7" t="n">
        <v>37802</v>
      </c>
    </row>
    <row r="4" spans="1:3">
      <c r="A4" s="4" t="s">
        <v>310</v>
      </c>
    </row>
    <row r="5" spans="1:3">
      <c r="A5" s="3" t="s">
        <v>639</v>
      </c>
    </row>
    <row r="6" spans="1:3">
      <c r="A6" s="4" t="s">
        <v>641</v>
      </c>
      <c r="B6" s="6" t="n">
        <v>20216</v>
      </c>
      <c r="C6" s="6" t="n">
        <v>18453</v>
      </c>
    </row>
    <row r="7" spans="1:3">
      <c r="A7" s="4" t="s">
        <v>640</v>
      </c>
      <c r="B7" s="6" t="n">
        <v>7143</v>
      </c>
      <c r="C7" s="6" t="n">
        <v>5611</v>
      </c>
    </row>
    <row r="8" spans="1:3">
      <c r="A8" s="4" t="s">
        <v>642</v>
      </c>
      <c r="B8" s="6" t="n">
        <v>27359</v>
      </c>
      <c r="C8" s="6" t="n">
        <v>24064</v>
      </c>
    </row>
    <row r="9" spans="1:3">
      <c r="A9" s="4" t="s">
        <v>643</v>
      </c>
      <c r="B9" s="6" t="n">
        <v>7760</v>
      </c>
      <c r="C9" s="6" t="n">
        <v>5821</v>
      </c>
    </row>
    <row r="10" spans="1:3">
      <c r="A10" s="4" t="s">
        <v>644</v>
      </c>
      <c r="B10" s="6" t="n">
        <v>303</v>
      </c>
      <c r="C10" s="6" t="n">
        <v>223</v>
      </c>
    </row>
    <row r="11" spans="1:3">
      <c r="A11" s="4" t="s">
        <v>645</v>
      </c>
      <c r="B11" s="7" t="n">
        <v>14</v>
      </c>
      <c r="C11" s="7" t="n">
        <v>5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13</v>
      </c>
      <c r="C1" s="2" t="s">
        <v>1</v>
      </c>
    </row>
    <row r="2" spans="1:4">
      <c r="C2" s="2" t="s">
        <v>2</v>
      </c>
      <c r="D2" s="2" t="s">
        <v>70</v>
      </c>
    </row>
    <row r="3" spans="1:4">
      <c r="A3" s="3" t="s">
        <v>114</v>
      </c>
    </row>
    <row r="4" spans="1:4">
      <c r="A4" s="4" t="s">
        <v>106</v>
      </c>
      <c r="C4" s="7" t="n">
        <v>11894</v>
      </c>
      <c r="D4" s="7" t="n">
        <v>13025</v>
      </c>
    </row>
    <row r="5" spans="1:4">
      <c r="A5" s="3" t="s">
        <v>115</v>
      </c>
    </row>
    <row r="6" spans="1:4">
      <c r="A6" s="4" t="s">
        <v>116</v>
      </c>
      <c r="C6" s="6" t="n">
        <v>10569</v>
      </c>
      <c r="D6" s="6" t="n">
        <v>9000</v>
      </c>
    </row>
    <row r="7" spans="1:4">
      <c r="A7" s="4" t="s">
        <v>117</v>
      </c>
      <c r="B7" s="4" t="s">
        <v>118</v>
      </c>
      <c r="C7" s="6" t="n">
        <v>-1452</v>
      </c>
      <c r="D7" s="6" t="n">
        <v>-338</v>
      </c>
    </row>
    <row r="8" spans="1:4">
      <c r="A8" s="4" t="s">
        <v>119</v>
      </c>
      <c r="C8" s="6" t="n">
        <v>9117</v>
      </c>
      <c r="D8" s="6" t="n">
        <v>8662</v>
      </c>
    </row>
    <row r="9" spans="1:4">
      <c r="A9" s="4" t="s">
        <v>120</v>
      </c>
      <c r="C9" s="6" t="n">
        <v>-3284</v>
      </c>
      <c r="D9" s="6" t="n">
        <v>-3116</v>
      </c>
    </row>
    <row r="10" spans="1:4">
      <c r="A10" s="4" t="s">
        <v>121</v>
      </c>
      <c r="C10" s="6" t="n">
        <v>5833</v>
      </c>
      <c r="D10" s="6" t="n">
        <v>5546</v>
      </c>
    </row>
    <row r="11" spans="1:4">
      <c r="A11" s="3" t="s">
        <v>122</v>
      </c>
    </row>
    <row r="12" spans="1:4">
      <c r="A12" s="4" t="s">
        <v>123</v>
      </c>
      <c r="C12" s="6" t="n">
        <v>-8297</v>
      </c>
      <c r="D12" s="6" t="n">
        <v>-3350</v>
      </c>
    </row>
    <row r="13" spans="1:4">
      <c r="A13" s="4" t="s">
        <v>124</v>
      </c>
      <c r="B13" s="4" t="s">
        <v>125</v>
      </c>
      <c r="C13" s="6" t="n">
        <v>-619</v>
      </c>
      <c r="D13" s="6" t="n">
        <v>12</v>
      </c>
    </row>
    <row r="14" spans="1:4">
      <c r="A14" s="4" t="s">
        <v>126</v>
      </c>
      <c r="C14" s="6" t="n">
        <v>-8916</v>
      </c>
      <c r="D14" s="6" t="n">
        <v>-3338</v>
      </c>
    </row>
    <row r="15" spans="1:4">
      <c r="A15" s="4" t="s">
        <v>127</v>
      </c>
      <c r="C15" s="6" t="n">
        <v>3212</v>
      </c>
      <c r="D15" s="6" t="n">
        <v>1203</v>
      </c>
    </row>
    <row r="16" spans="1:4">
      <c r="A16" s="4" t="s">
        <v>128</v>
      </c>
      <c r="C16" s="6" t="n">
        <v>-5704</v>
      </c>
      <c r="D16" s="6" t="n">
        <v>-2135</v>
      </c>
    </row>
    <row r="17" spans="1:4">
      <c r="A17" s="3" t="s">
        <v>129</v>
      </c>
    </row>
    <row r="18" spans="1:4">
      <c r="A18" s="4" t="s">
        <v>130</v>
      </c>
      <c r="B18" s="4" t="s">
        <v>131</v>
      </c>
      <c r="C18" s="6" t="n">
        <v>124</v>
      </c>
      <c r="D18" s="6" t="n">
        <v>184</v>
      </c>
    </row>
    <row r="19" spans="1:4">
      <c r="A19" s="4" t="s">
        <v>132</v>
      </c>
      <c r="C19" s="6" t="n">
        <v>-45</v>
      </c>
      <c r="D19" s="6" t="n">
        <v>69</v>
      </c>
    </row>
    <row r="20" spans="1:4">
      <c r="A20" s="4" t="s">
        <v>133</v>
      </c>
      <c r="C20" s="6" t="n">
        <v>79</v>
      </c>
      <c r="D20" s="6" t="n">
        <v>253</v>
      </c>
    </row>
    <row r="21" spans="1:4">
      <c r="A21" s="3" t="s">
        <v>134</v>
      </c>
    </row>
    <row r="22" spans="1:4">
      <c r="A22" s="4" t="s">
        <v>135</v>
      </c>
      <c r="B22" s="4" t="s">
        <v>136</v>
      </c>
      <c r="C22" s="6" t="n">
        <v>0</v>
      </c>
      <c r="D22" s="6" t="n">
        <v>2</v>
      </c>
    </row>
    <row r="23" spans="1:4">
      <c r="A23" s="4" t="s">
        <v>130</v>
      </c>
      <c r="B23" s="4" t="s">
        <v>136</v>
      </c>
      <c r="C23" s="6" t="n">
        <v>1</v>
      </c>
      <c r="D23" s="6" t="n">
        <v>6</v>
      </c>
    </row>
    <row r="24" spans="1:4">
      <c r="A24" s="4" t="s">
        <v>137</v>
      </c>
      <c r="C24" s="6" t="n">
        <v>1</v>
      </c>
      <c r="D24" s="6" t="n">
        <v>8</v>
      </c>
    </row>
    <row r="25" spans="1:4">
      <c r="A25" s="4" t="s">
        <v>127</v>
      </c>
      <c r="C25" s="6" t="n">
        <v>0</v>
      </c>
      <c r="D25" s="6" t="n">
        <v>3</v>
      </c>
    </row>
    <row r="26" spans="1:4">
      <c r="A26" s="4" t="s">
        <v>138</v>
      </c>
      <c r="C26" s="6" t="n">
        <v>1</v>
      </c>
      <c r="D26" s="6" t="n">
        <v>11</v>
      </c>
    </row>
    <row r="27" spans="1:4">
      <c r="A27" s="4" t="s">
        <v>139</v>
      </c>
      <c r="C27" s="6" t="n">
        <v>80</v>
      </c>
      <c r="D27" s="6" t="n">
        <v>264</v>
      </c>
    </row>
    <row r="28" spans="1:4">
      <c r="A28" s="4" t="s">
        <v>140</v>
      </c>
      <c r="C28" s="6" t="n">
        <v>209</v>
      </c>
      <c r="D28" s="6" t="n">
        <v>3675</v>
      </c>
    </row>
    <row r="29" spans="1:4">
      <c r="A29" s="4" t="s">
        <v>141</v>
      </c>
      <c r="C29" s="7" t="n">
        <v>12103</v>
      </c>
      <c r="D29" s="7" t="n">
        <v>16700</v>
      </c>
    </row>
    <row r="30" spans="1:4">
      <c r="A30" t="n"/>
    </row>
    <row r="31" spans="1:4">
      <c r="A31" s="4" t="s">
        <v>118</v>
      </c>
      <c r="B31" s="4" t="s">
        <v>142</v>
      </c>
    </row>
    <row r="32" spans="1:4">
      <c r="A32" s="4" t="s">
        <v>125</v>
      </c>
      <c r="B32" s="4" t="s">
        <v>143</v>
      </c>
    </row>
    <row r="33" spans="1:4">
      <c r="A33" s="4" t="s">
        <v>131</v>
      </c>
      <c r="B33" s="4" t="s">
        <v>144</v>
      </c>
    </row>
    <row r="34" spans="1:4">
      <c r="A34" s="4" t="s">
        <v>136</v>
      </c>
      <c r="B34" s="4" t="s">
        <v>145</v>
      </c>
    </row>
  </sheetData>
  <mergeCells count="7">
    <mergeCell ref="A1:B2"/>
    <mergeCell ref="C1:D1"/>
    <mergeCell ref="A30:C30"/>
    <mergeCell ref="B31:C31"/>
    <mergeCell ref="B32:C32"/>
    <mergeCell ref="B33:C33"/>
    <mergeCell ref="B34:C3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646</v>
      </c>
      <c r="B1" s="2" t="s">
        <v>1</v>
      </c>
    </row>
    <row r="2" spans="1:3">
      <c r="B2" s="2" t="s">
        <v>647</v>
      </c>
      <c r="C2" s="2" t="s">
        <v>648</v>
      </c>
    </row>
    <row r="3" spans="1:3">
      <c r="A3" s="3" t="s">
        <v>649</v>
      </c>
    </row>
    <row r="4" spans="1:3">
      <c r="A4" s="4" t="s">
        <v>650</v>
      </c>
      <c r="B4" s="6" t="n">
        <v>22</v>
      </c>
      <c r="C4" s="6" t="n">
        <v>2</v>
      </c>
    </row>
    <row r="5" spans="1:3">
      <c r="A5" s="4" t="s">
        <v>651</v>
      </c>
      <c r="B5" s="7" t="n">
        <v>4012</v>
      </c>
      <c r="C5" s="7" t="n">
        <v>275</v>
      </c>
    </row>
    <row r="6" spans="1:3">
      <c r="A6" s="4" t="s">
        <v>652</v>
      </c>
      <c r="B6" s="7" t="n">
        <v>4026</v>
      </c>
      <c r="C6" s="7" t="n">
        <v>275</v>
      </c>
    </row>
    <row r="7" spans="1:3">
      <c r="A7" s="4" t="s">
        <v>463</v>
      </c>
    </row>
    <row r="8" spans="1:3">
      <c r="A8" s="3" t="s">
        <v>649</v>
      </c>
    </row>
    <row r="9" spans="1:3">
      <c r="A9" s="4" t="s">
        <v>650</v>
      </c>
      <c r="B9" s="6" t="n">
        <v>5</v>
      </c>
    </row>
    <row r="10" spans="1:3">
      <c r="A10" s="4" t="s">
        <v>651</v>
      </c>
      <c r="B10" s="7" t="n">
        <v>654</v>
      </c>
    </row>
    <row r="11" spans="1:3">
      <c r="A11" s="4" t="s">
        <v>652</v>
      </c>
      <c r="B11" s="7" t="n">
        <v>666</v>
      </c>
    </row>
    <row r="12" spans="1:3">
      <c r="A12" s="4" t="s">
        <v>549</v>
      </c>
    </row>
    <row r="13" spans="1:3">
      <c r="A13" s="3" t="s">
        <v>649</v>
      </c>
    </row>
    <row r="14" spans="1:3">
      <c r="A14" s="4" t="s">
        <v>650</v>
      </c>
      <c r="B14" s="6" t="n">
        <v>2</v>
      </c>
    </row>
    <row r="15" spans="1:3">
      <c r="A15" s="4" t="s">
        <v>651</v>
      </c>
      <c r="B15" s="7" t="n">
        <v>67</v>
      </c>
    </row>
    <row r="16" spans="1:3">
      <c r="A16" s="4" t="s">
        <v>652</v>
      </c>
      <c r="B16" s="7" t="n">
        <v>67</v>
      </c>
    </row>
    <row r="17" spans="1:3">
      <c r="A17" s="4" t="s">
        <v>474</v>
      </c>
    </row>
    <row r="18" spans="1:3">
      <c r="A18" s="3" t="s">
        <v>649</v>
      </c>
    </row>
    <row r="19" spans="1:3">
      <c r="A19" s="4" t="s">
        <v>650</v>
      </c>
      <c r="B19" s="6" t="n">
        <v>3</v>
      </c>
      <c r="C19" s="6" t="n">
        <v>1</v>
      </c>
    </row>
    <row r="20" spans="1:3">
      <c r="A20" s="4" t="s">
        <v>651</v>
      </c>
      <c r="B20" s="7" t="n">
        <v>2491</v>
      </c>
      <c r="C20" s="7" t="n">
        <v>200</v>
      </c>
    </row>
    <row r="21" spans="1:3">
      <c r="A21" s="4" t="s">
        <v>652</v>
      </c>
      <c r="B21" s="7" t="n">
        <v>2491</v>
      </c>
      <c r="C21" s="7" t="n">
        <v>200</v>
      </c>
    </row>
    <row r="22" spans="1:3">
      <c r="A22" s="4" t="s">
        <v>482</v>
      </c>
    </row>
    <row r="23" spans="1:3">
      <c r="A23" s="3" t="s">
        <v>649</v>
      </c>
    </row>
    <row r="24" spans="1:3">
      <c r="A24" s="4" t="s">
        <v>650</v>
      </c>
      <c r="B24" s="6" t="n">
        <v>4</v>
      </c>
    </row>
    <row r="25" spans="1:3">
      <c r="A25" s="4" t="s">
        <v>651</v>
      </c>
      <c r="B25" s="7" t="n">
        <v>394</v>
      </c>
    </row>
    <row r="26" spans="1:3">
      <c r="A26" s="4" t="s">
        <v>652</v>
      </c>
      <c r="B26" s="7" t="n">
        <v>394</v>
      </c>
    </row>
    <row r="27" spans="1:3">
      <c r="A27" s="4" t="s">
        <v>486</v>
      </c>
    </row>
    <row r="28" spans="1:3">
      <c r="A28" s="3" t="s">
        <v>649</v>
      </c>
    </row>
    <row r="29" spans="1:3">
      <c r="A29" s="4" t="s">
        <v>650</v>
      </c>
      <c r="B29" s="6" t="n">
        <v>8</v>
      </c>
      <c r="C29" s="6" t="n">
        <v>1</v>
      </c>
    </row>
    <row r="30" spans="1:3">
      <c r="A30" s="4" t="s">
        <v>651</v>
      </c>
      <c r="B30" s="7" t="n">
        <v>406</v>
      </c>
      <c r="C30" s="7" t="n">
        <v>75</v>
      </c>
    </row>
    <row r="31" spans="1:3">
      <c r="A31" s="4" t="s">
        <v>652</v>
      </c>
      <c r="B31" s="7" t="n">
        <v>408</v>
      </c>
      <c r="C31" s="7" t="n">
        <v>7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3</v>
      </c>
      <c r="B1" s="2" t="s">
        <v>1</v>
      </c>
    </row>
    <row r="2" spans="1:3">
      <c r="B2" s="2" t="s">
        <v>2</v>
      </c>
      <c r="C2" s="2" t="s">
        <v>70</v>
      </c>
    </row>
    <row r="3" spans="1:3">
      <c r="A3" s="3" t="s">
        <v>649</v>
      </c>
    </row>
    <row r="4" spans="1:3">
      <c r="A4" s="4" t="s">
        <v>654</v>
      </c>
      <c r="B4" s="7" t="n">
        <v>2533</v>
      </c>
      <c r="C4" s="7" t="n">
        <v>200</v>
      </c>
    </row>
    <row r="5" spans="1:3">
      <c r="A5" s="4" t="s">
        <v>655</v>
      </c>
      <c r="B5" s="6" t="n">
        <v>0</v>
      </c>
      <c r="C5" s="6" t="n">
        <v>0</v>
      </c>
    </row>
    <row r="6" spans="1:3">
      <c r="A6" s="4" t="s">
        <v>656</v>
      </c>
      <c r="B6" s="6" t="n">
        <v>630</v>
      </c>
      <c r="C6" s="6" t="n">
        <v>75</v>
      </c>
    </row>
    <row r="7" spans="1:3">
      <c r="A7" s="4" t="s">
        <v>657</v>
      </c>
      <c r="B7" s="6" t="n">
        <v>791</v>
      </c>
      <c r="C7" s="6" t="n">
        <v>0</v>
      </c>
    </row>
    <row r="8" spans="1:3">
      <c r="A8" s="4" t="s">
        <v>658</v>
      </c>
      <c r="B8" s="6" t="n">
        <v>58</v>
      </c>
      <c r="C8" s="6" t="n">
        <v>0</v>
      </c>
    </row>
    <row r="9" spans="1:3">
      <c r="A9" s="4" t="s">
        <v>463</v>
      </c>
    </row>
    <row r="10" spans="1:3">
      <c r="A10" s="3" t="s">
        <v>649</v>
      </c>
    </row>
    <row r="11" spans="1:3">
      <c r="A11" s="4" t="s">
        <v>654</v>
      </c>
      <c r="B11" s="6" t="n">
        <v>510</v>
      </c>
      <c r="C11" s="6" t="n">
        <v>0</v>
      </c>
    </row>
    <row r="12" spans="1:3">
      <c r="A12" s="4" t="s">
        <v>655</v>
      </c>
      <c r="B12" s="6" t="n">
        <v>0</v>
      </c>
      <c r="C12" s="6" t="n">
        <v>0</v>
      </c>
    </row>
    <row r="13" spans="1:3">
      <c r="A13" s="4" t="s">
        <v>656</v>
      </c>
      <c r="B13" s="6" t="n">
        <v>86</v>
      </c>
      <c r="C13" s="6" t="n">
        <v>0</v>
      </c>
    </row>
    <row r="14" spans="1:3">
      <c r="A14" s="4" t="s">
        <v>657</v>
      </c>
      <c r="B14" s="6" t="n">
        <v>0</v>
      </c>
      <c r="C14" s="6" t="n">
        <v>0</v>
      </c>
    </row>
    <row r="15" spans="1:3">
      <c r="A15" s="4" t="s">
        <v>658</v>
      </c>
      <c r="B15" s="6" t="n">
        <v>58</v>
      </c>
      <c r="C15" s="6" t="n">
        <v>0</v>
      </c>
    </row>
    <row r="16" spans="1:3">
      <c r="A16" s="4" t="s">
        <v>549</v>
      </c>
    </row>
    <row r="17" spans="1:3">
      <c r="A17" s="3" t="s">
        <v>649</v>
      </c>
    </row>
    <row r="18" spans="1:3">
      <c r="A18" s="4" t="s">
        <v>654</v>
      </c>
      <c r="B18" s="6" t="n">
        <v>23</v>
      </c>
      <c r="C18" s="6" t="n">
        <v>0</v>
      </c>
    </row>
    <row r="19" spans="1:3">
      <c r="A19" s="4" t="s">
        <v>655</v>
      </c>
      <c r="B19" s="6" t="n">
        <v>0</v>
      </c>
      <c r="C19" s="6" t="n">
        <v>0</v>
      </c>
    </row>
    <row r="20" spans="1:3">
      <c r="A20" s="4" t="s">
        <v>656</v>
      </c>
      <c r="B20" s="6" t="n">
        <v>44</v>
      </c>
      <c r="C20" s="6" t="n">
        <v>0</v>
      </c>
    </row>
    <row r="21" spans="1:3">
      <c r="A21" s="4" t="s">
        <v>657</v>
      </c>
      <c r="B21" s="6" t="n">
        <v>0</v>
      </c>
      <c r="C21" s="6" t="n">
        <v>0</v>
      </c>
    </row>
    <row r="22" spans="1:3">
      <c r="A22" s="4" t="s">
        <v>658</v>
      </c>
      <c r="B22" s="6" t="n">
        <v>0</v>
      </c>
      <c r="C22" s="6" t="n">
        <v>0</v>
      </c>
    </row>
    <row r="23" spans="1:3">
      <c r="A23" s="4" t="s">
        <v>474</v>
      </c>
    </row>
    <row r="24" spans="1:3">
      <c r="A24" s="3" t="s">
        <v>649</v>
      </c>
    </row>
    <row r="25" spans="1:3">
      <c r="A25" s="4" t="s">
        <v>654</v>
      </c>
      <c r="B25" s="6" t="n">
        <v>2000</v>
      </c>
      <c r="C25" s="6" t="n">
        <v>200</v>
      </c>
    </row>
    <row r="26" spans="1:3">
      <c r="A26" s="4" t="s">
        <v>655</v>
      </c>
      <c r="B26" s="6" t="n">
        <v>0</v>
      </c>
      <c r="C26" s="6" t="n">
        <v>0</v>
      </c>
    </row>
    <row r="27" spans="1:3">
      <c r="A27" s="4" t="s">
        <v>656</v>
      </c>
      <c r="B27" s="6" t="n">
        <v>143</v>
      </c>
      <c r="C27" s="6" t="n">
        <v>0</v>
      </c>
    </row>
    <row r="28" spans="1:3">
      <c r="A28" s="4" t="s">
        <v>657</v>
      </c>
      <c r="B28" s="6" t="n">
        <v>348</v>
      </c>
      <c r="C28" s="6" t="n">
        <v>0</v>
      </c>
    </row>
    <row r="29" spans="1:3">
      <c r="A29" s="4" t="s">
        <v>658</v>
      </c>
      <c r="B29" s="6" t="n">
        <v>0</v>
      </c>
      <c r="C29" s="6" t="n">
        <v>0</v>
      </c>
    </row>
    <row r="30" spans="1:3">
      <c r="A30" s="4" t="s">
        <v>482</v>
      </c>
    </row>
    <row r="31" spans="1:3">
      <c r="A31" s="3" t="s">
        <v>649</v>
      </c>
    </row>
    <row r="32" spans="1:3">
      <c r="A32" s="4" t="s">
        <v>654</v>
      </c>
      <c r="B32" s="6" t="n">
        <v>0</v>
      </c>
      <c r="C32" s="6" t="n">
        <v>0</v>
      </c>
    </row>
    <row r="33" spans="1:3">
      <c r="A33" s="4" t="s">
        <v>655</v>
      </c>
      <c r="B33" s="6" t="n">
        <v>0</v>
      </c>
      <c r="C33" s="6" t="n">
        <v>0</v>
      </c>
    </row>
    <row r="34" spans="1:3">
      <c r="A34" s="4" t="s">
        <v>656</v>
      </c>
      <c r="B34" s="6" t="n">
        <v>21</v>
      </c>
      <c r="C34" s="6" t="n">
        <v>0</v>
      </c>
    </row>
    <row r="35" spans="1:3">
      <c r="A35" s="4" t="s">
        <v>657</v>
      </c>
      <c r="B35" s="6" t="n">
        <v>373</v>
      </c>
      <c r="C35" s="6" t="n">
        <v>0</v>
      </c>
    </row>
    <row r="36" spans="1:3">
      <c r="A36" s="4" t="s">
        <v>658</v>
      </c>
      <c r="B36" s="6" t="n">
        <v>0</v>
      </c>
      <c r="C36" s="6" t="n">
        <v>0</v>
      </c>
    </row>
    <row r="37" spans="1:3">
      <c r="A37" s="4" t="s">
        <v>486</v>
      </c>
    </row>
    <row r="38" spans="1:3">
      <c r="A38" s="3" t="s">
        <v>649</v>
      </c>
    </row>
    <row r="39" spans="1:3">
      <c r="A39" s="4" t="s">
        <v>654</v>
      </c>
      <c r="B39" s="6" t="n">
        <v>0</v>
      </c>
      <c r="C39" s="6" t="n">
        <v>0</v>
      </c>
    </row>
    <row r="40" spans="1:3">
      <c r="A40" s="4" t="s">
        <v>655</v>
      </c>
      <c r="B40" s="6" t="n">
        <v>0</v>
      </c>
      <c r="C40" s="6" t="n">
        <v>0</v>
      </c>
    </row>
    <row r="41" spans="1:3">
      <c r="A41" s="4" t="s">
        <v>656</v>
      </c>
      <c r="B41" s="6" t="n">
        <v>336</v>
      </c>
      <c r="C41" s="6" t="n">
        <v>75</v>
      </c>
    </row>
    <row r="42" spans="1:3">
      <c r="A42" s="4" t="s">
        <v>657</v>
      </c>
      <c r="B42" s="6" t="n">
        <v>70</v>
      </c>
      <c r="C42" s="6" t="n">
        <v>0</v>
      </c>
    </row>
    <row r="43" spans="1:3">
      <c r="A43" s="4" t="s">
        <v>658</v>
      </c>
      <c r="B43" s="7" t="n">
        <v>0</v>
      </c>
      <c r="C43"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659</v>
      </c>
      <c r="B1" s="2" t="s">
        <v>1</v>
      </c>
    </row>
    <row r="2" spans="1:3">
      <c r="B2" s="2" t="s">
        <v>660</v>
      </c>
      <c r="C2" s="2" t="s">
        <v>661</v>
      </c>
    </row>
    <row r="3" spans="1:3">
      <c r="A3" s="3" t="s">
        <v>649</v>
      </c>
    </row>
    <row r="4" spans="1:3">
      <c r="A4" s="4" t="s">
        <v>662</v>
      </c>
      <c r="B4" s="6" t="n">
        <v>10</v>
      </c>
      <c r="C4" s="6" t="n">
        <v>7</v>
      </c>
    </row>
    <row r="5" spans="1:3">
      <c r="A5" s="4" t="s">
        <v>663</v>
      </c>
      <c r="B5" s="7" t="n">
        <v>2358</v>
      </c>
      <c r="C5" s="7" t="n">
        <v>4162</v>
      </c>
    </row>
    <row r="6" spans="1:3">
      <c r="A6" s="4" t="s">
        <v>463</v>
      </c>
    </row>
    <row r="7" spans="1:3">
      <c r="A7" s="3" t="s">
        <v>649</v>
      </c>
    </row>
    <row r="8" spans="1:3">
      <c r="A8" s="4" t="s">
        <v>662</v>
      </c>
      <c r="B8" s="6" t="n">
        <v>0</v>
      </c>
      <c r="C8" s="6" t="n">
        <v>3</v>
      </c>
    </row>
    <row r="9" spans="1:3">
      <c r="A9" s="4" t="s">
        <v>663</v>
      </c>
      <c r="B9" s="7" t="n">
        <v>0</v>
      </c>
      <c r="C9" s="7" t="n">
        <v>762</v>
      </c>
    </row>
    <row r="10" spans="1:3">
      <c r="A10" s="4" t="s">
        <v>467</v>
      </c>
    </row>
    <row r="11" spans="1:3">
      <c r="A11" s="3" t="s">
        <v>649</v>
      </c>
    </row>
    <row r="12" spans="1:3">
      <c r="A12" s="4" t="s">
        <v>662</v>
      </c>
      <c r="B12" s="6" t="n">
        <v>0</v>
      </c>
      <c r="C12" s="6" t="n">
        <v>2</v>
      </c>
    </row>
    <row r="13" spans="1:3">
      <c r="A13" s="4" t="s">
        <v>663</v>
      </c>
      <c r="B13" s="7" t="n">
        <v>0</v>
      </c>
      <c r="C13" s="7" t="n">
        <v>3352</v>
      </c>
    </row>
    <row r="14" spans="1:3">
      <c r="A14" s="4" t="s">
        <v>474</v>
      </c>
    </row>
    <row r="15" spans="1:3">
      <c r="A15" s="3" t="s">
        <v>649</v>
      </c>
    </row>
    <row r="16" spans="1:3">
      <c r="A16" s="4" t="s">
        <v>662</v>
      </c>
      <c r="B16" s="6" t="n">
        <v>3</v>
      </c>
      <c r="C16" s="6" t="n">
        <v>0</v>
      </c>
    </row>
    <row r="17" spans="1:3">
      <c r="A17" s="4" t="s">
        <v>663</v>
      </c>
      <c r="B17" s="7" t="n">
        <v>1201</v>
      </c>
      <c r="C17" s="7" t="n">
        <v>0</v>
      </c>
    </row>
    <row r="18" spans="1:3">
      <c r="A18" s="4" t="s">
        <v>482</v>
      </c>
    </row>
    <row r="19" spans="1:3">
      <c r="A19" s="3" t="s">
        <v>649</v>
      </c>
    </row>
    <row r="20" spans="1:3">
      <c r="A20" s="4" t="s">
        <v>662</v>
      </c>
      <c r="B20" s="6" t="n">
        <v>7</v>
      </c>
      <c r="C20" s="6" t="n">
        <v>2</v>
      </c>
    </row>
    <row r="21" spans="1:3">
      <c r="A21" s="4" t="s">
        <v>663</v>
      </c>
      <c r="B21" s="7" t="n">
        <v>1157</v>
      </c>
      <c r="C21" s="7" t="n">
        <v>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4</v>
      </c>
      <c r="B1" s="2" t="s">
        <v>1</v>
      </c>
    </row>
    <row r="2" spans="1:3">
      <c r="B2" s="2" t="s">
        <v>2</v>
      </c>
      <c r="C2" s="2" t="s">
        <v>70</v>
      </c>
    </row>
    <row r="3" spans="1:3">
      <c r="A3" s="3" t="s">
        <v>665</v>
      </c>
    </row>
    <row r="4" spans="1:3">
      <c r="A4" s="4" t="s">
        <v>532</v>
      </c>
      <c r="B4" s="7" t="n">
        <v>7074</v>
      </c>
      <c r="C4" s="7" t="n">
        <v>4729</v>
      </c>
    </row>
    <row r="5" spans="1:3">
      <c r="A5" s="4" t="s">
        <v>666</v>
      </c>
      <c r="B5" s="6" t="n">
        <v>-1315</v>
      </c>
      <c r="C5" s="6" t="n">
        <v>-385</v>
      </c>
    </row>
    <row r="6" spans="1:3">
      <c r="A6" s="4" t="s">
        <v>667</v>
      </c>
      <c r="B6" s="6" t="n">
        <v>512</v>
      </c>
      <c r="C6" s="6" t="n">
        <v>577</v>
      </c>
    </row>
    <row r="7" spans="1:3">
      <c r="A7" s="4" t="s">
        <v>668</v>
      </c>
      <c r="B7" s="7" t="n">
        <v>6271</v>
      </c>
      <c r="C7" s="7" t="n">
        <v>49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669</v>
      </c>
      <c r="B1" s="2" t="s">
        <v>1</v>
      </c>
      <c r="D1" s="2" t="s">
        <v>400</v>
      </c>
    </row>
    <row r="2" spans="1:4">
      <c r="B2" s="2" t="s">
        <v>2</v>
      </c>
      <c r="C2" s="2" t="s">
        <v>70</v>
      </c>
      <c r="D2" s="2" t="s">
        <v>25</v>
      </c>
    </row>
    <row r="3" spans="1:4">
      <c r="A3" s="3" t="s">
        <v>38</v>
      </c>
    </row>
    <row r="4" spans="1:4">
      <c r="A4" s="4" t="s">
        <v>670</v>
      </c>
      <c r="B4" s="7" t="n">
        <v>115281</v>
      </c>
      <c r="C4" s="7" t="n">
        <v>115240</v>
      </c>
      <c r="D4" s="7" t="n">
        <v>115240</v>
      </c>
    </row>
    <row r="5" spans="1:4">
      <c r="A5" s="4" t="s">
        <v>671</v>
      </c>
      <c r="D5" s="6" t="n">
        <v>41</v>
      </c>
    </row>
    <row r="6" spans="1:4">
      <c r="A6" s="4" t="s">
        <v>672</v>
      </c>
      <c r="B6" s="6" t="n">
        <v>115281</v>
      </c>
      <c r="D6" s="6" t="n">
        <v>115281</v>
      </c>
    </row>
    <row r="7" spans="1:4">
      <c r="A7" s="3" t="s">
        <v>673</v>
      </c>
    </row>
    <row r="8" spans="1:4">
      <c r="A8" s="4" t="s">
        <v>674</v>
      </c>
      <c r="B8" s="6" t="n">
        <v>-433</v>
      </c>
      <c r="C8" s="6" t="n">
        <v>-481</v>
      </c>
    </row>
    <row r="9" spans="1:4">
      <c r="A9" s="4" t="s">
        <v>672</v>
      </c>
      <c r="B9" s="6" t="n">
        <v>7073</v>
      </c>
    </row>
    <row r="10" spans="1:4">
      <c r="A10" s="4" t="s">
        <v>675</v>
      </c>
    </row>
    <row r="11" spans="1:4">
      <c r="A11" s="3" t="s">
        <v>673</v>
      </c>
    </row>
    <row r="12" spans="1:4">
      <c r="A12" s="4" t="s">
        <v>670</v>
      </c>
      <c r="B12" s="6" t="n">
        <v>7506</v>
      </c>
      <c r="C12" s="6" t="n">
        <v>9302</v>
      </c>
      <c r="D12" s="6" t="n">
        <v>9302</v>
      </c>
    </row>
    <row r="13" spans="1:4">
      <c r="A13" s="4" t="s">
        <v>674</v>
      </c>
      <c r="B13" s="6" t="n">
        <v>-433</v>
      </c>
      <c r="C13" s="7" t="n">
        <v>-481</v>
      </c>
      <c r="D13" s="6" t="n">
        <v>-1796</v>
      </c>
    </row>
    <row r="14" spans="1:4">
      <c r="A14" s="4" t="s">
        <v>672</v>
      </c>
      <c r="B14" s="7" t="n">
        <v>7073</v>
      </c>
      <c r="D14" s="7" t="n">
        <v>75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76</v>
      </c>
      <c r="B1" s="2" t="s">
        <v>677</v>
      </c>
    </row>
    <row r="2" spans="1:2">
      <c r="A2" s="3" t="s">
        <v>678</v>
      </c>
    </row>
    <row r="3" spans="1:2">
      <c r="A3" s="4" t="s">
        <v>679</v>
      </c>
      <c r="B3" s="7" t="n">
        <v>1171</v>
      </c>
    </row>
    <row r="4" spans="1:2">
      <c r="A4" s="6" t="n">
        <v>2017</v>
      </c>
      <c r="B4" s="6" t="n">
        <v>1411</v>
      </c>
    </row>
    <row r="5" spans="1:2">
      <c r="A5" s="6" t="n">
        <v>2018</v>
      </c>
      <c r="B5" s="6" t="n">
        <v>1219</v>
      </c>
    </row>
    <row r="6" spans="1:2">
      <c r="A6" s="6" t="n">
        <v>2019</v>
      </c>
      <c r="B6" s="6" t="n">
        <v>1026</v>
      </c>
    </row>
    <row r="7" spans="1:2">
      <c r="A7" s="6" t="n">
        <v>2020</v>
      </c>
      <c r="B7" s="6" t="n">
        <v>834</v>
      </c>
    </row>
    <row r="8" spans="1:2">
      <c r="A8" s="4" t="s">
        <v>680</v>
      </c>
      <c r="B8" s="6" t="n">
        <v>1412</v>
      </c>
    </row>
    <row r="9" spans="1:2">
      <c r="A9" s="4" t="s">
        <v>681</v>
      </c>
      <c r="B9" s="7" t="n">
        <v>707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682</v>
      </c>
      <c r="B1" s="2" t="s">
        <v>1</v>
      </c>
      <c r="D1" s="2" t="s">
        <v>400</v>
      </c>
    </row>
    <row r="2" spans="1:4">
      <c r="B2" s="2" t="s">
        <v>2</v>
      </c>
      <c r="C2" s="2" t="s">
        <v>70</v>
      </c>
      <c r="D2" s="2" t="s">
        <v>25</v>
      </c>
    </row>
    <row r="3" spans="1:4">
      <c r="A3" s="3" t="s">
        <v>683</v>
      </c>
    </row>
    <row r="4" spans="1:4">
      <c r="A4" s="4" t="s">
        <v>100</v>
      </c>
      <c r="B4" s="7" t="n">
        <v>433</v>
      </c>
      <c r="C4" s="7" t="n">
        <v>481</v>
      </c>
    </row>
    <row r="5" spans="1:4">
      <c r="A5" s="4" t="s">
        <v>675</v>
      </c>
    </row>
    <row r="6" spans="1:4">
      <c r="A6" s="3" t="s">
        <v>683</v>
      </c>
    </row>
    <row r="7" spans="1:4">
      <c r="A7" s="4" t="s">
        <v>684</v>
      </c>
      <c r="B7" s="4" t="s">
        <v>685</v>
      </c>
    </row>
    <row r="8" spans="1:4">
      <c r="A8" s="4" t="s">
        <v>100</v>
      </c>
      <c r="B8" s="7" t="n">
        <v>433</v>
      </c>
      <c r="C8" s="7" t="n">
        <v>481</v>
      </c>
      <c r="D8" s="7" t="n">
        <v>179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6</v>
      </c>
      <c r="B1" s="2" t="s">
        <v>2</v>
      </c>
      <c r="C1" s="2" t="s">
        <v>25</v>
      </c>
    </row>
    <row r="2" spans="1:3">
      <c r="A2" s="3" t="s">
        <v>687</v>
      </c>
    </row>
    <row r="3" spans="1:3">
      <c r="A3" s="6" t="n">
        <v>2016</v>
      </c>
      <c r="B3" s="7" t="n">
        <v>562043</v>
      </c>
      <c r="C3" s="7" t="n">
        <v>637580</v>
      </c>
    </row>
    <row r="4" spans="1:3">
      <c r="A4" s="6" t="n">
        <v>2017</v>
      </c>
      <c r="B4" s="6" t="n">
        <v>163000</v>
      </c>
      <c r="C4" s="6" t="n">
        <v>151000</v>
      </c>
    </row>
    <row r="5" spans="1:3">
      <c r="A5" s="6" t="n">
        <v>2018</v>
      </c>
      <c r="B5" s="6" t="n">
        <v>140546</v>
      </c>
      <c r="C5" s="6" t="n">
        <v>120795</v>
      </c>
    </row>
    <row r="6" spans="1:3">
      <c r="A6" s="6" t="n">
        <v>2019</v>
      </c>
      <c r="B6" s="6" t="n">
        <v>20000</v>
      </c>
      <c r="C6" s="6" t="n">
        <v>20000</v>
      </c>
    </row>
    <row r="7" spans="1:3">
      <c r="A7" s="4" t="s">
        <v>688</v>
      </c>
      <c r="B7" s="6" t="n">
        <v>37550</v>
      </c>
      <c r="C7" s="6" t="n">
        <v>16130</v>
      </c>
    </row>
    <row r="8" spans="1:3">
      <c r="A8" s="4" t="s">
        <v>689</v>
      </c>
      <c r="B8" s="7" t="n">
        <v>923139</v>
      </c>
      <c r="C8" s="7" t="n">
        <v>945505</v>
      </c>
    </row>
    <row r="9" spans="1:3">
      <c r="A9" s="4" t="s">
        <v>690</v>
      </c>
      <c r="B9" s="4" t="s">
        <v>691</v>
      </c>
      <c r="C9" s="4" t="s">
        <v>692</v>
      </c>
    </row>
    <row r="10" spans="1:3">
      <c r="A10" s="4" t="s">
        <v>693</v>
      </c>
      <c r="B10" s="4" t="s">
        <v>694</v>
      </c>
      <c r="C10" s="4" t="s">
        <v>695</v>
      </c>
    </row>
    <row r="11" spans="1:3">
      <c r="A11" s="4" t="s">
        <v>696</v>
      </c>
      <c r="B11" s="4" t="s">
        <v>697</v>
      </c>
      <c r="C11" s="4" t="s">
        <v>698</v>
      </c>
    </row>
    <row r="12" spans="1:3">
      <c r="A12" s="4" t="s">
        <v>699</v>
      </c>
      <c r="B12" s="4" t="s">
        <v>700</v>
      </c>
      <c r="C12" s="4" t="s">
        <v>701</v>
      </c>
    </row>
    <row r="13" spans="1:3">
      <c r="A13" s="4" t="s">
        <v>702</v>
      </c>
      <c r="B13" s="4" t="s">
        <v>703</v>
      </c>
      <c r="C13" s="4" t="s">
        <v>704</v>
      </c>
    </row>
    <row r="14" spans="1:3">
      <c r="A14" s="4" t="s">
        <v>705</v>
      </c>
    </row>
    <row r="15" spans="1:3">
      <c r="A15" s="3" t="s">
        <v>687</v>
      </c>
    </row>
    <row r="16" spans="1:3">
      <c r="A16" s="4" t="s">
        <v>706</v>
      </c>
      <c r="B16" s="4" t="s">
        <v>707</v>
      </c>
      <c r="C16" s="4" t="s">
        <v>70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21"/>
    <col customWidth="1" max="3" min="3" width="62"/>
    <col customWidth="1" max="4" min="4" width="21"/>
    <col customWidth="1" max="5" min="5" width="21"/>
    <col customWidth="1" max="6" min="6" width="21"/>
  </cols>
  <sheetData>
    <row r="1" spans="1:6">
      <c r="A1" s="1" t="s">
        <v>709</v>
      </c>
      <c r="B1" s="2" t="s">
        <v>710</v>
      </c>
      <c r="C1" s="2" t="s">
        <v>711</v>
      </c>
      <c r="D1" s="2" t="s">
        <v>712</v>
      </c>
      <c r="E1" s="2" t="s">
        <v>713</v>
      </c>
      <c r="F1" s="2" t="s">
        <v>714</v>
      </c>
    </row>
    <row r="2" spans="1:6">
      <c r="A2" s="3" t="s">
        <v>715</v>
      </c>
    </row>
    <row r="3" spans="1:6">
      <c r="A3" s="4" t="s">
        <v>716</v>
      </c>
      <c r="C3" s="7" t="n">
        <v>926200000</v>
      </c>
      <c r="D3" s="7" t="n">
        <v>949000000</v>
      </c>
    </row>
    <row r="4" spans="1:6">
      <c r="A4" s="4" t="s">
        <v>717</v>
      </c>
      <c r="C4" s="6" t="n">
        <v>3000000</v>
      </c>
      <c r="D4" s="6" t="n">
        <v>3500000</v>
      </c>
    </row>
    <row r="5" spans="1:6">
      <c r="A5" s="4" t="s">
        <v>718</v>
      </c>
      <c r="C5" s="6" t="n">
        <v>1400000000</v>
      </c>
      <c r="D5" s="6" t="n">
        <v>1300000000</v>
      </c>
    </row>
    <row r="6" spans="1:6">
      <c r="A6" s="4" t="s">
        <v>719</v>
      </c>
      <c r="C6" s="6" t="n">
        <v>10000000</v>
      </c>
      <c r="D6" s="6" t="n">
        <v>10000000</v>
      </c>
    </row>
    <row r="7" spans="1:6">
      <c r="A7" s="4" t="s">
        <v>720</v>
      </c>
      <c r="C7" s="7" t="n">
        <v>454100000</v>
      </c>
    </row>
    <row r="8" spans="1:6">
      <c r="A8" s="4" t="s">
        <v>721</v>
      </c>
      <c r="C8" s="6" t="n">
        <v>3</v>
      </c>
    </row>
    <row r="9" spans="1:6">
      <c r="A9" s="4" t="s">
        <v>722</v>
      </c>
    </row>
    <row r="10" spans="1:6">
      <c r="A10" s="3" t="s">
        <v>715</v>
      </c>
    </row>
    <row r="11" spans="1:6">
      <c r="A11" s="4" t="s">
        <v>723</v>
      </c>
      <c r="C11" s="7" t="n">
        <v>62843000</v>
      </c>
      <c r="D11" s="7" t="n">
        <v>64278000</v>
      </c>
    </row>
    <row r="12" spans="1:6">
      <c r="A12" s="4" t="s">
        <v>724</v>
      </c>
    </row>
    <row r="13" spans="1:6">
      <c r="A13" s="3" t="s">
        <v>715</v>
      </c>
    </row>
    <row r="14" spans="1:6">
      <c r="A14" s="4" t="s">
        <v>725</v>
      </c>
      <c r="C14" s="6" t="n">
        <v>3</v>
      </c>
    </row>
    <row r="15" spans="1:6">
      <c r="A15" s="4" t="s">
        <v>726</v>
      </c>
      <c r="C15" s="4" t="s">
        <v>508</v>
      </c>
    </row>
    <row r="16" spans="1:6">
      <c r="A16" s="4" t="s">
        <v>727</v>
      </c>
      <c r="C16" s="4" t="s">
        <v>728</v>
      </c>
      <c r="D16" s="4" t="s">
        <v>729</v>
      </c>
    </row>
    <row r="17" spans="1:6">
      <c r="A17" s="4" t="s">
        <v>730</v>
      </c>
      <c r="C17" s="7" t="n">
        <v>51800000</v>
      </c>
      <c r="D17" s="7" t="n">
        <v>34600000</v>
      </c>
    </row>
    <row r="18" spans="1:6">
      <c r="A18" s="4" t="s">
        <v>731</v>
      </c>
    </row>
    <row r="19" spans="1:6">
      <c r="A19" s="3" t="s">
        <v>715</v>
      </c>
    </row>
    <row r="20" spans="1:6">
      <c r="A20" s="4" t="s">
        <v>723</v>
      </c>
      <c r="D20" s="6" t="n">
        <v>45000000</v>
      </c>
    </row>
    <row r="21" spans="1:6">
      <c r="A21" s="4" t="s">
        <v>732</v>
      </c>
    </row>
    <row r="22" spans="1:6">
      <c r="A22" s="3" t="s">
        <v>715</v>
      </c>
    </row>
    <row r="23" spans="1:6">
      <c r="A23" s="4" t="s">
        <v>730</v>
      </c>
      <c r="C23" s="6" t="n">
        <v>32300000</v>
      </c>
      <c r="D23" s="6" t="n">
        <v>34600000</v>
      </c>
    </row>
    <row r="24" spans="1:6">
      <c r="A24" s="4" t="s">
        <v>733</v>
      </c>
    </row>
    <row r="25" spans="1:6">
      <c r="A25" s="3" t="s">
        <v>715</v>
      </c>
    </row>
    <row r="26" spans="1:6">
      <c r="A26" s="4" t="s">
        <v>49</v>
      </c>
      <c r="C26" s="7" t="n">
        <v>116300000</v>
      </c>
      <c r="D26" s="7" t="n">
        <v>123100000</v>
      </c>
    </row>
    <row r="27" spans="1:6">
      <c r="A27" s="4" t="s">
        <v>734</v>
      </c>
      <c r="C27" s="4" t="s">
        <v>735</v>
      </c>
      <c r="D27" s="4" t="s">
        <v>736</v>
      </c>
    </row>
    <row r="28" spans="1:6">
      <c r="A28" s="4" t="s">
        <v>737</v>
      </c>
      <c r="C28" s="6" t="n">
        <v>4</v>
      </c>
    </row>
    <row r="29" spans="1:6">
      <c r="A29" s="4" t="s">
        <v>738</v>
      </c>
      <c r="C29" s="7" t="n">
        <v>107500000</v>
      </c>
    </row>
    <row r="30" spans="1:6">
      <c r="A30" s="4" t="s">
        <v>739</v>
      </c>
    </row>
    <row r="31" spans="1:6">
      <c r="A31" s="3" t="s">
        <v>715</v>
      </c>
    </row>
    <row r="32" spans="1:6">
      <c r="A32" s="4" t="s">
        <v>740</v>
      </c>
      <c r="D32" s="7" t="n">
        <v>79500000</v>
      </c>
    </row>
    <row r="33" spans="1:6">
      <c r="A33" s="4" t="s">
        <v>741</v>
      </c>
      <c r="B33" s="7" t="n">
        <v>7700000</v>
      </c>
    </row>
    <row r="34" spans="1:6">
      <c r="A34" s="4" t="s">
        <v>742</v>
      </c>
      <c r="C34" s="7" t="n">
        <v>2100000</v>
      </c>
      <c r="F34" s="7" t="n">
        <v>2300000</v>
      </c>
    </row>
    <row r="35" spans="1:6">
      <c r="A35" s="4" t="s">
        <v>743</v>
      </c>
    </row>
    <row r="36" spans="1:6">
      <c r="A36" s="3" t="s">
        <v>715</v>
      </c>
    </row>
    <row r="37" spans="1:6">
      <c r="A37" s="4" t="s">
        <v>744</v>
      </c>
      <c r="E37" s="7" t="n">
        <v>75000000</v>
      </c>
    </row>
    <row r="38" spans="1:6">
      <c r="A38" s="4" t="s">
        <v>745</v>
      </c>
      <c r="E38" s="4" t="s">
        <v>746</v>
      </c>
    </row>
    <row r="39" spans="1:6">
      <c r="A39" s="4" t="s">
        <v>747</v>
      </c>
      <c r="E39" s="7" t="n">
        <v>1300000</v>
      </c>
    </row>
    <row r="40" spans="1:6">
      <c r="A40" s="4" t="s">
        <v>748</v>
      </c>
    </row>
    <row r="41" spans="1:6">
      <c r="A41" s="3" t="s">
        <v>715</v>
      </c>
    </row>
    <row r="42" spans="1:6">
      <c r="A42" s="4" t="s">
        <v>749</v>
      </c>
      <c r="B42" s="4" t="s">
        <v>750</v>
      </c>
    </row>
    <row r="43" spans="1:6">
      <c r="A43" s="4" t="s">
        <v>751</v>
      </c>
    </row>
    <row r="44" spans="1:6">
      <c r="A44" s="3" t="s">
        <v>715</v>
      </c>
    </row>
    <row r="45" spans="1:6">
      <c r="A45" s="4" t="s">
        <v>726</v>
      </c>
      <c r="C45" s="4" t="s">
        <v>508</v>
      </c>
    </row>
    <row r="46" spans="1:6">
      <c r="A46" s="4" t="s">
        <v>752</v>
      </c>
    </row>
    <row r="47" spans="1:6">
      <c r="A47" s="3" t="s">
        <v>715</v>
      </c>
    </row>
    <row r="48" spans="1:6">
      <c r="A48" s="4" t="s">
        <v>726</v>
      </c>
      <c r="C48" s="4" t="s">
        <v>508</v>
      </c>
    </row>
    <row r="49" spans="1:6">
      <c r="A49" s="4" t="s">
        <v>753</v>
      </c>
    </row>
    <row r="50" spans="1:6">
      <c r="A50" s="3" t="s">
        <v>715</v>
      </c>
    </row>
    <row r="51" spans="1:6">
      <c r="A51" s="4" t="s">
        <v>726</v>
      </c>
      <c r="C51" s="4" t="s">
        <v>508</v>
      </c>
    </row>
    <row r="52" spans="1:6">
      <c r="A52" s="4" t="s">
        <v>754</v>
      </c>
    </row>
    <row r="53" spans="1:6">
      <c r="A53" s="3" t="s">
        <v>715</v>
      </c>
    </row>
    <row r="54" spans="1:6">
      <c r="A54" s="4" t="s">
        <v>716</v>
      </c>
      <c r="C54" s="7" t="n">
        <v>48000000</v>
      </c>
    </row>
    <row r="55" spans="1:6">
      <c r="A55" s="4" t="s">
        <v>755</v>
      </c>
      <c r="C55" s="6" t="n">
        <v>6</v>
      </c>
    </row>
    <row r="56" spans="1:6">
      <c r="A56" s="4" t="s">
        <v>756</v>
      </c>
    </row>
    <row r="57" spans="1:6">
      <c r="A57" s="3" t="s">
        <v>715</v>
      </c>
    </row>
    <row r="58" spans="1:6">
      <c r="A58" s="4" t="s">
        <v>757</v>
      </c>
      <c r="C58" s="4" t="s">
        <v>758</v>
      </c>
    </row>
    <row r="59" spans="1:6">
      <c r="A59" s="4" t="s">
        <v>759</v>
      </c>
      <c r="C59" s="6" t="n">
        <v>2017</v>
      </c>
    </row>
    <row r="60" spans="1:6">
      <c r="A60" s="4" t="s">
        <v>760</v>
      </c>
    </row>
    <row r="61" spans="1:6">
      <c r="A61" s="3" t="s">
        <v>715</v>
      </c>
    </row>
    <row r="62" spans="1:6">
      <c r="A62" s="4" t="s">
        <v>757</v>
      </c>
      <c r="C62" s="4" t="s">
        <v>761</v>
      </c>
    </row>
    <row r="63" spans="1:6">
      <c r="A63" s="4" t="s">
        <v>759</v>
      </c>
      <c r="C63" s="6" t="n">
        <v>20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762</v>
      </c>
      <c r="B1" s="2" t="s">
        <v>2</v>
      </c>
      <c r="C1" s="2" t="s">
        <v>25</v>
      </c>
    </row>
    <row r="2" spans="1:3">
      <c r="A2" s="3" t="s">
        <v>763</v>
      </c>
    </row>
    <row r="3" spans="1:3">
      <c r="A3" s="4" t="s">
        <v>49</v>
      </c>
      <c r="B3" s="7" t="n">
        <v>146859</v>
      </c>
      <c r="C3" s="7" t="n">
        <v>150017</v>
      </c>
    </row>
    <row r="4" spans="1:3">
      <c r="A4" s="4" t="s">
        <v>764</v>
      </c>
    </row>
    <row r="5" spans="1:3">
      <c r="A5" s="3" t="s">
        <v>763</v>
      </c>
    </row>
    <row r="6" spans="1:3">
      <c r="A6" s="4" t="s">
        <v>49</v>
      </c>
      <c r="B6" s="6" t="n">
        <v>45000</v>
      </c>
      <c r="C6" s="6" t="n">
        <v>45000</v>
      </c>
    </row>
    <row r="7" spans="1:3">
      <c r="A7" s="4" t="s">
        <v>765</v>
      </c>
    </row>
    <row r="8" spans="1:3">
      <c r="A8" s="3" t="s">
        <v>763</v>
      </c>
    </row>
    <row r="9" spans="1:3">
      <c r="A9" s="4" t="s">
        <v>49</v>
      </c>
      <c r="B9" s="6" t="n">
        <v>17843</v>
      </c>
      <c r="C9" s="6" t="n">
        <v>19278</v>
      </c>
    </row>
    <row r="10" spans="1:3">
      <c r="A10" s="4" t="s">
        <v>766</v>
      </c>
    </row>
    <row r="11" spans="1:3">
      <c r="A11" s="3" t="s">
        <v>763</v>
      </c>
    </row>
    <row r="12" spans="1:3">
      <c r="A12" s="4" t="s">
        <v>49</v>
      </c>
      <c r="B12" s="6" t="n">
        <v>79544</v>
      </c>
      <c r="C12" s="6" t="n">
        <v>79489</v>
      </c>
    </row>
    <row r="13" spans="1:3">
      <c r="A13" s="4" t="s">
        <v>102</v>
      </c>
    </row>
    <row r="14" spans="1:3">
      <c r="A14" s="3" t="s">
        <v>763</v>
      </c>
    </row>
    <row r="15" spans="1:3">
      <c r="A15" s="4" t="s">
        <v>49</v>
      </c>
      <c r="B15" s="7" t="n">
        <v>4472</v>
      </c>
      <c r="C15" s="7" t="n">
        <v>62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6</v>
      </c>
      <c r="B1" s="2" t="s">
        <v>1</v>
      </c>
    </row>
    <row r="2" spans="1:3">
      <c r="B2" s="2" t="s">
        <v>2</v>
      </c>
      <c r="C2" s="2" t="s">
        <v>70</v>
      </c>
    </row>
    <row r="3" spans="1:3">
      <c r="A3" s="3" t="s">
        <v>114</v>
      </c>
    </row>
    <row r="4" spans="1:3">
      <c r="A4" s="4" t="s">
        <v>147</v>
      </c>
      <c r="B4" s="7" t="n">
        <v>523</v>
      </c>
      <c r="C4" s="7" t="n">
        <v>122</v>
      </c>
    </row>
    <row r="5" spans="1:3">
      <c r="A5" s="4" t="s">
        <v>148</v>
      </c>
      <c r="B5" s="6" t="n">
        <v>-223</v>
      </c>
      <c r="C5" s="6" t="n">
        <v>4</v>
      </c>
    </row>
    <row r="6" spans="1:3">
      <c r="A6" s="4" t="s">
        <v>149</v>
      </c>
      <c r="B6" s="6" t="n">
        <v>45</v>
      </c>
      <c r="C6" s="6" t="n">
        <v>66</v>
      </c>
    </row>
    <row r="7" spans="1:3">
      <c r="A7" s="4" t="s">
        <v>150</v>
      </c>
      <c r="B7" s="6" t="n">
        <v>0</v>
      </c>
      <c r="C7" s="6" t="n">
        <v>1</v>
      </c>
    </row>
    <row r="8" spans="1:3">
      <c r="A8" s="4" t="s">
        <v>151</v>
      </c>
      <c r="B8" s="7" t="n">
        <v>0</v>
      </c>
      <c r="C8" s="7" t="n">
        <v>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7</v>
      </c>
      <c r="B1" s="2" t="s">
        <v>2</v>
      </c>
      <c r="C1" s="2" t="s">
        <v>25</v>
      </c>
    </row>
    <row r="2" spans="1:3">
      <c r="A2" s="3" t="s">
        <v>768</v>
      </c>
    </row>
    <row r="3" spans="1:3">
      <c r="A3" s="4" t="s">
        <v>723</v>
      </c>
      <c r="B3" s="7" t="n">
        <v>62843</v>
      </c>
      <c r="C3" s="7" t="n">
        <v>64278</v>
      </c>
    </row>
    <row r="4" spans="1:3">
      <c r="A4" s="4" t="s">
        <v>769</v>
      </c>
    </row>
    <row r="5" spans="1:3">
      <c r="A5" s="3" t="s">
        <v>768</v>
      </c>
    </row>
    <row r="6" spans="1:3">
      <c r="A6" s="4" t="s">
        <v>723</v>
      </c>
      <c r="B6" s="6" t="n">
        <v>17843</v>
      </c>
      <c r="C6" s="6" t="n">
        <v>19278</v>
      </c>
    </row>
    <row r="7" spans="1:3">
      <c r="A7" s="4" t="s">
        <v>770</v>
      </c>
    </row>
    <row r="8" spans="1:3">
      <c r="A8" s="3" t="s">
        <v>768</v>
      </c>
    </row>
    <row r="9" spans="1:3">
      <c r="A9" s="4" t="s">
        <v>723</v>
      </c>
      <c r="B9" s="6" t="n">
        <v>25000</v>
      </c>
      <c r="C9" s="6" t="n">
        <v>25000</v>
      </c>
    </row>
    <row r="10" spans="1:3">
      <c r="A10" s="4" t="s">
        <v>771</v>
      </c>
    </row>
    <row r="11" spans="1:3">
      <c r="A11" s="3" t="s">
        <v>768</v>
      </c>
    </row>
    <row r="12" spans="1:3">
      <c r="A12" s="4" t="s">
        <v>723</v>
      </c>
      <c r="B12" s="6" t="n">
        <v>20000</v>
      </c>
      <c r="C12" s="6" t="n">
        <v>20000</v>
      </c>
    </row>
    <row r="13" spans="1:3">
      <c r="A13" s="4" t="s">
        <v>772</v>
      </c>
    </row>
    <row r="14" spans="1:3">
      <c r="A14" s="3" t="s">
        <v>768</v>
      </c>
    </row>
    <row r="15" spans="1:3">
      <c r="A15" s="4" t="s">
        <v>723</v>
      </c>
      <c r="B15" s="7" t="n">
        <v>0</v>
      </c>
      <c r="C15" s="7"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6"/>
  </cols>
  <sheetData>
    <row r="1" spans="1:4">
      <c r="A1" s="1" t="s">
        <v>773</v>
      </c>
      <c r="C1" s="2" t="s">
        <v>1</v>
      </c>
      <c r="D1" s="2" t="s">
        <v>400</v>
      </c>
    </row>
    <row r="2" spans="1:4">
      <c r="C2" s="2" t="s">
        <v>2</v>
      </c>
      <c r="D2" s="2" t="s">
        <v>25</v>
      </c>
    </row>
    <row r="3" spans="1:4">
      <c r="A3" s="3" t="s">
        <v>774</v>
      </c>
    </row>
    <row r="4" spans="1:4">
      <c r="A4" s="4" t="s">
        <v>775</v>
      </c>
      <c r="C4" s="7" t="n">
        <v>1280542</v>
      </c>
      <c r="D4" s="7" t="n">
        <v>1167415</v>
      </c>
    </row>
    <row r="5" spans="1:4">
      <c r="A5" s="4" t="s">
        <v>776</v>
      </c>
      <c r="C5" s="7" t="n">
        <v>-12259</v>
      </c>
      <c r="D5" s="6" t="n">
        <v>-3765</v>
      </c>
    </row>
    <row r="6" spans="1:4">
      <c r="A6" s="4" t="s">
        <v>777</v>
      </c>
      <c r="C6" s="4" t="s">
        <v>778</v>
      </c>
    </row>
    <row r="7" spans="1:4">
      <c r="A7" s="4" t="s">
        <v>779</v>
      </c>
    </row>
    <row r="8" spans="1:4">
      <c r="A8" s="3" t="s">
        <v>774</v>
      </c>
    </row>
    <row r="9" spans="1:4">
      <c r="A9" s="4" t="s">
        <v>775</v>
      </c>
      <c r="B9" s="4" t="s">
        <v>118</v>
      </c>
      <c r="C9" s="7" t="n">
        <v>125000</v>
      </c>
      <c r="D9" s="7" t="n">
        <v>150000</v>
      </c>
    </row>
    <row r="10" spans="1:4">
      <c r="A10" s="4" t="s">
        <v>780</v>
      </c>
      <c r="B10" s="4" t="s">
        <v>118</v>
      </c>
      <c r="C10" s="4" t="s">
        <v>781</v>
      </c>
      <c r="D10" s="4" t="s">
        <v>782</v>
      </c>
    </row>
    <row r="11" spans="1:4">
      <c r="A11" s="4" t="s">
        <v>783</v>
      </c>
      <c r="B11" s="4" t="s">
        <v>118</v>
      </c>
      <c r="C11" s="4" t="s">
        <v>784</v>
      </c>
      <c r="D11" s="4" t="s">
        <v>785</v>
      </c>
    </row>
    <row r="12" spans="1:4">
      <c r="A12" s="4" t="s">
        <v>776</v>
      </c>
      <c r="B12" s="4" t="s">
        <v>118</v>
      </c>
      <c r="C12" s="7" t="n">
        <v>-6051</v>
      </c>
      <c r="D12" s="7" t="n">
        <v>-2072</v>
      </c>
    </row>
    <row r="13" spans="1:4">
      <c r="A13" s="4" t="s">
        <v>786</v>
      </c>
    </row>
    <row r="14" spans="1:4">
      <c r="A14" s="3" t="s">
        <v>774</v>
      </c>
    </row>
    <row r="15" spans="1:4">
      <c r="A15" s="4" t="s">
        <v>775</v>
      </c>
      <c r="C15" s="7" t="n">
        <v>305000</v>
      </c>
      <c r="D15" s="7" t="n">
        <v>280000</v>
      </c>
    </row>
    <row r="16" spans="1:4">
      <c r="A16" s="4" t="s">
        <v>780</v>
      </c>
      <c r="C16" s="4" t="s">
        <v>787</v>
      </c>
      <c r="D16" s="4" t="s">
        <v>788</v>
      </c>
    </row>
    <row r="17" spans="1:4">
      <c r="A17" s="4" t="s">
        <v>789</v>
      </c>
      <c r="C17" s="4" t="s">
        <v>790</v>
      </c>
      <c r="D17" s="4" t="s">
        <v>791</v>
      </c>
    </row>
    <row r="18" spans="1:4">
      <c r="A18" s="4" t="s">
        <v>783</v>
      </c>
      <c r="C18" s="4" t="s">
        <v>792</v>
      </c>
      <c r="D18" s="4" t="s">
        <v>793</v>
      </c>
    </row>
    <row r="19" spans="1:4">
      <c r="A19" s="4" t="s">
        <v>776</v>
      </c>
      <c r="C19" s="7" t="n">
        <v>-6957</v>
      </c>
      <c r="D19" s="7" t="n">
        <v>-2020</v>
      </c>
    </row>
    <row r="20" spans="1:4">
      <c r="A20" s="4" t="s">
        <v>794</v>
      </c>
    </row>
    <row r="21" spans="1:4">
      <c r="A21" s="3" t="s">
        <v>774</v>
      </c>
    </row>
    <row r="22" spans="1:4">
      <c r="A22" s="4" t="s">
        <v>775</v>
      </c>
      <c r="C22" s="7" t="n">
        <v>35000</v>
      </c>
      <c r="D22" s="7" t="n">
        <v>35000</v>
      </c>
    </row>
    <row r="23" spans="1:4">
      <c r="A23" s="4" t="s">
        <v>780</v>
      </c>
      <c r="C23" s="4" t="s">
        <v>795</v>
      </c>
      <c r="D23" s="4" t="s">
        <v>796</v>
      </c>
    </row>
    <row r="24" spans="1:4">
      <c r="A24" s="4" t="s">
        <v>789</v>
      </c>
      <c r="C24" s="4" t="s">
        <v>797</v>
      </c>
      <c r="D24" s="4" t="s">
        <v>797</v>
      </c>
    </row>
    <row r="25" spans="1:4">
      <c r="A25" s="4" t="s">
        <v>783</v>
      </c>
      <c r="B25" s="4" t="s">
        <v>125</v>
      </c>
      <c r="C25" s="4" t="s">
        <v>798</v>
      </c>
      <c r="D25" s="4" t="s">
        <v>799</v>
      </c>
    </row>
    <row r="26" spans="1:4">
      <c r="A26" s="4" t="s">
        <v>776</v>
      </c>
      <c r="C26" s="7" t="n">
        <v>173</v>
      </c>
      <c r="D26" s="7" t="n">
        <v>24</v>
      </c>
    </row>
    <row r="27" spans="1:4">
      <c r="A27" s="4" t="s">
        <v>800</v>
      </c>
    </row>
    <row r="28" spans="1:4">
      <c r="A28" s="3" t="s">
        <v>774</v>
      </c>
    </row>
    <row r="29" spans="1:4">
      <c r="A29" s="4" t="s">
        <v>775</v>
      </c>
      <c r="C29" s="7" t="n">
        <v>49039</v>
      </c>
      <c r="D29" s="7" t="n">
        <v>25060</v>
      </c>
    </row>
    <row r="30" spans="1:4">
      <c r="A30" s="4" t="s">
        <v>780</v>
      </c>
      <c r="C30" s="4" t="s">
        <v>801</v>
      </c>
      <c r="D30" s="4" t="s">
        <v>801</v>
      </c>
    </row>
    <row r="31" spans="1:4">
      <c r="A31" s="4" t="s">
        <v>776</v>
      </c>
      <c r="C31" s="7" t="n">
        <v>-282</v>
      </c>
      <c r="D31" s="7" t="n">
        <v>-13</v>
      </c>
    </row>
    <row r="32" spans="1:4">
      <c r="A32" s="4" t="s">
        <v>802</v>
      </c>
    </row>
    <row r="33" spans="1:4">
      <c r="A33" s="3" t="s">
        <v>774</v>
      </c>
    </row>
    <row r="34" spans="1:4">
      <c r="A34" s="4" t="s">
        <v>775</v>
      </c>
      <c r="C34" s="7" t="n">
        <v>7281</v>
      </c>
      <c r="D34" s="7" t="n">
        <v>9403</v>
      </c>
    </row>
    <row r="35" spans="1:4">
      <c r="A35" s="4" t="s">
        <v>780</v>
      </c>
      <c r="C35" s="4" t="s">
        <v>801</v>
      </c>
      <c r="D35" s="4" t="s">
        <v>801</v>
      </c>
    </row>
    <row r="36" spans="1:4">
      <c r="A36" s="4" t="s">
        <v>776</v>
      </c>
      <c r="C36" s="7" t="n">
        <v>903</v>
      </c>
      <c r="D36" s="7" t="n">
        <v>223</v>
      </c>
    </row>
    <row r="37" spans="1:4">
      <c r="A37" s="4" t="s">
        <v>803</v>
      </c>
    </row>
    <row r="38" spans="1:4">
      <c r="A38" s="3" t="s">
        <v>774</v>
      </c>
    </row>
    <row r="39" spans="1:4">
      <c r="A39" s="4" t="s">
        <v>775</v>
      </c>
      <c r="B39" s="4" t="s">
        <v>131</v>
      </c>
      <c r="C39" s="7" t="n">
        <v>379611</v>
      </c>
      <c r="D39" s="7" t="n">
        <v>333971</v>
      </c>
    </row>
    <row r="40" spans="1:4">
      <c r="A40" s="4" t="s">
        <v>780</v>
      </c>
      <c r="B40" s="4" t="s">
        <v>131</v>
      </c>
      <c r="C40" s="4" t="s">
        <v>804</v>
      </c>
      <c r="D40" s="4" t="s">
        <v>805</v>
      </c>
    </row>
    <row r="41" spans="1:4">
      <c r="A41" s="4" t="s">
        <v>789</v>
      </c>
      <c r="B41" s="4" t="s">
        <v>131</v>
      </c>
      <c r="C41" s="4" t="s">
        <v>806</v>
      </c>
      <c r="D41" s="4" t="s">
        <v>807</v>
      </c>
    </row>
    <row r="42" spans="1:4">
      <c r="A42" s="4" t="s">
        <v>783</v>
      </c>
      <c r="B42" s="4" t="s">
        <v>131</v>
      </c>
      <c r="C42" s="4" t="s">
        <v>808</v>
      </c>
      <c r="D42" s="4" t="s">
        <v>809</v>
      </c>
    </row>
    <row r="43" spans="1:4">
      <c r="A43" s="4" t="s">
        <v>776</v>
      </c>
      <c r="B43" s="4" t="s">
        <v>131</v>
      </c>
      <c r="C43" s="7" t="n">
        <v>-24273</v>
      </c>
      <c r="D43" s="7" t="n">
        <v>-12059</v>
      </c>
    </row>
    <row r="44" spans="1:4">
      <c r="A44" s="4" t="s">
        <v>810</v>
      </c>
    </row>
    <row r="45" spans="1:4">
      <c r="A45" s="3" t="s">
        <v>774</v>
      </c>
    </row>
    <row r="46" spans="1:4">
      <c r="A46" s="4" t="s">
        <v>775</v>
      </c>
      <c r="B46" s="4" t="s">
        <v>131</v>
      </c>
      <c r="C46" s="7" t="n">
        <v>379611</v>
      </c>
      <c r="D46" s="7" t="n">
        <v>333981</v>
      </c>
    </row>
    <row r="47" spans="1:4">
      <c r="A47" s="4" t="s">
        <v>780</v>
      </c>
      <c r="B47" s="4" t="s">
        <v>131</v>
      </c>
      <c r="C47" s="4" t="s">
        <v>804</v>
      </c>
      <c r="D47" s="4" t="s">
        <v>805</v>
      </c>
    </row>
    <row r="48" spans="1:4">
      <c r="A48" s="4" t="s">
        <v>789</v>
      </c>
      <c r="B48" s="4" t="s">
        <v>131</v>
      </c>
      <c r="C48" s="4" t="s">
        <v>808</v>
      </c>
      <c r="D48" s="4" t="s">
        <v>809</v>
      </c>
    </row>
    <row r="49" spans="1:4">
      <c r="A49" s="4" t="s">
        <v>783</v>
      </c>
      <c r="B49" s="4" t="s">
        <v>131</v>
      </c>
      <c r="C49" s="4" t="s">
        <v>806</v>
      </c>
      <c r="D49" s="4" t="s">
        <v>807</v>
      </c>
    </row>
    <row r="50" spans="1:4">
      <c r="A50" s="4" t="s">
        <v>776</v>
      </c>
      <c r="B50" s="4" t="s">
        <v>131</v>
      </c>
      <c r="C50" s="7" t="n">
        <v>24228</v>
      </c>
      <c r="D50" s="7" t="n">
        <v>12152</v>
      </c>
    </row>
    <row r="51" spans="1:4">
      <c r="A51" t="n"/>
    </row>
    <row r="52" spans="1:4">
      <c r="A52" s="4" t="s">
        <v>118</v>
      </c>
      <c r="B52" s="4" t="s">
        <v>811</v>
      </c>
    </row>
    <row r="53" spans="1:4">
      <c r="A53" s="4" t="s">
        <v>125</v>
      </c>
      <c r="B53" s="4" t="s">
        <v>812</v>
      </c>
    </row>
    <row r="54" spans="1:4">
      <c r="A54" s="4" t="s">
        <v>131</v>
      </c>
      <c r="B54" s="4" t="s">
        <v>813</v>
      </c>
    </row>
  </sheetData>
  <mergeCells count="5">
    <mergeCell ref="A1:B2"/>
    <mergeCell ref="A51:C51"/>
    <mergeCell ref="B52:C52"/>
    <mergeCell ref="B53:C53"/>
    <mergeCell ref="B54:C5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51"/>
    <col customWidth="1" max="3" min="3" width="21"/>
    <col customWidth="1" max="4" min="4" width="24"/>
  </cols>
  <sheetData>
    <row r="1" spans="1:4">
      <c r="A1" s="1" t="s">
        <v>814</v>
      </c>
      <c r="B1" s="2" t="s">
        <v>1</v>
      </c>
    </row>
    <row r="2" spans="1:4">
      <c r="B2" s="2" t="s">
        <v>815</v>
      </c>
      <c r="C2" s="2" t="s">
        <v>712</v>
      </c>
      <c r="D2" s="2" t="s">
        <v>816</v>
      </c>
    </row>
    <row r="3" spans="1:4">
      <c r="A3" s="3" t="s">
        <v>774</v>
      </c>
    </row>
    <row r="4" spans="1:4">
      <c r="A4" s="4" t="s">
        <v>817</v>
      </c>
      <c r="B4" s="7" t="n">
        <v>1280542</v>
      </c>
      <c r="C4" s="7" t="n">
        <v>1167415</v>
      </c>
    </row>
    <row r="5" spans="1:4">
      <c r="A5" s="4" t="s">
        <v>818</v>
      </c>
      <c r="B5" s="6" t="n">
        <v>37900</v>
      </c>
    </row>
    <row r="6" spans="1:4">
      <c r="A6" s="4" t="s">
        <v>819</v>
      </c>
      <c r="B6" s="7" t="n">
        <v>37900</v>
      </c>
    </row>
    <row r="7" spans="1:4">
      <c r="A7" s="4" t="s">
        <v>820</v>
      </c>
    </row>
    <row r="8" spans="1:4">
      <c r="A8" s="3" t="s">
        <v>774</v>
      </c>
    </row>
    <row r="9" spans="1:4">
      <c r="A9" s="4" t="s">
        <v>821</v>
      </c>
      <c r="B9" s="6" t="n">
        <v>56</v>
      </c>
    </row>
    <row r="10" spans="1:4">
      <c r="A10" s="4" t="s">
        <v>817</v>
      </c>
      <c r="B10" s="7" t="n">
        <v>379600</v>
      </c>
    </row>
    <row r="11" spans="1:4">
      <c r="A11" s="4" t="s">
        <v>822</v>
      </c>
    </row>
    <row r="12" spans="1:4">
      <c r="A12" s="3" t="s">
        <v>774</v>
      </c>
    </row>
    <row r="13" spans="1:4">
      <c r="A13" s="4" t="s">
        <v>821</v>
      </c>
      <c r="B13" s="6" t="n">
        <v>56</v>
      </c>
    </row>
    <row r="14" spans="1:4">
      <c r="A14" s="4" t="s">
        <v>817</v>
      </c>
      <c r="B14" s="7" t="n">
        <v>379600</v>
      </c>
    </row>
    <row r="15" spans="1:4">
      <c r="A15" s="4" t="s">
        <v>823</v>
      </c>
    </row>
    <row r="16" spans="1:4">
      <c r="A16" s="3" t="s">
        <v>774</v>
      </c>
    </row>
    <row r="17" spans="1:4">
      <c r="A17" s="4" t="s">
        <v>821</v>
      </c>
      <c r="B17" s="6" t="n">
        <v>4</v>
      </c>
    </row>
    <row r="18" spans="1:4">
      <c r="A18" s="4" t="s">
        <v>824</v>
      </c>
      <c r="B18" s="6" t="n">
        <v>2</v>
      </c>
    </row>
    <row r="19" spans="1:4">
      <c r="A19" s="4" t="s">
        <v>825</v>
      </c>
      <c r="B19" s="6" t="n">
        <v>4</v>
      </c>
    </row>
    <row r="20" spans="1:4">
      <c r="A20" s="4" t="s">
        <v>826</v>
      </c>
    </row>
    <row r="21" spans="1:4">
      <c r="A21" s="3" t="s">
        <v>774</v>
      </c>
    </row>
    <row r="22" spans="1:4">
      <c r="A22" s="4" t="s">
        <v>821</v>
      </c>
      <c r="B22" s="6" t="n">
        <v>3</v>
      </c>
    </row>
    <row r="23" spans="1:4">
      <c r="A23" s="4" t="s">
        <v>817</v>
      </c>
      <c r="B23" s="7" t="n">
        <v>16300</v>
      </c>
    </row>
    <row r="24" spans="1:4">
      <c r="A24" s="4" t="s">
        <v>827</v>
      </c>
      <c r="B24" s="4" t="s">
        <v>828</v>
      </c>
    </row>
    <row r="25" spans="1:4">
      <c r="A25" s="4" t="s">
        <v>829</v>
      </c>
    </row>
    <row r="26" spans="1:4">
      <c r="A26" s="3" t="s">
        <v>774</v>
      </c>
    </row>
    <row r="27" spans="1:4">
      <c r="A27" s="4" t="s">
        <v>821</v>
      </c>
      <c r="D27" s="6" t="n">
        <v>1</v>
      </c>
    </row>
    <row r="28" spans="1:4">
      <c r="A28" s="4" t="s">
        <v>817</v>
      </c>
      <c r="B28" s="7" t="n">
        <v>6200</v>
      </c>
    </row>
    <row r="29" spans="1:4">
      <c r="A29" s="4" t="s">
        <v>827</v>
      </c>
      <c r="B29" s="4" t="s">
        <v>830</v>
      </c>
    </row>
    <row r="30" spans="1:4">
      <c r="A30" s="4" t="s">
        <v>831</v>
      </c>
    </row>
    <row r="31" spans="1:4">
      <c r="A31" s="3" t="s">
        <v>774</v>
      </c>
    </row>
    <row r="32" spans="1:4">
      <c r="A32" s="4" t="s">
        <v>832</v>
      </c>
      <c r="B32" s="7" t="n">
        <v>2300</v>
      </c>
    </row>
    <row r="33" spans="1:4">
      <c r="A33" s="4" t="s">
        <v>833</v>
      </c>
      <c r="B33" s="4" t="s">
        <v>834</v>
      </c>
    </row>
    <row r="34" spans="1:4">
      <c r="A34" s="4" t="s">
        <v>821</v>
      </c>
      <c r="B34" s="6" t="n">
        <v>10</v>
      </c>
    </row>
    <row r="35" spans="1:4">
      <c r="A35" s="4" t="s">
        <v>817</v>
      </c>
      <c r="B35" s="7" t="n">
        <v>430000</v>
      </c>
    </row>
    <row r="36" spans="1:4">
      <c r="A36" s="4" t="s">
        <v>835</v>
      </c>
    </row>
    <row r="37" spans="1:4">
      <c r="A37" s="3" t="s">
        <v>774</v>
      </c>
    </row>
    <row r="38" spans="1:4">
      <c r="A38" s="4" t="s">
        <v>817</v>
      </c>
      <c r="B38" s="7" t="n">
        <v>305000</v>
      </c>
      <c r="C38" s="6" t="n">
        <v>280000</v>
      </c>
    </row>
    <row r="39" spans="1:4">
      <c r="A39" s="4" t="s">
        <v>836</v>
      </c>
    </row>
    <row r="40" spans="1:4">
      <c r="A40" s="3" t="s">
        <v>774</v>
      </c>
    </row>
    <row r="41" spans="1:4">
      <c r="A41" s="4" t="s">
        <v>821</v>
      </c>
      <c r="B41" s="6" t="n">
        <v>3</v>
      </c>
    </row>
    <row r="42" spans="1:4">
      <c r="A42" s="4" t="s">
        <v>817</v>
      </c>
      <c r="B42" s="7" t="n">
        <v>35000</v>
      </c>
    </row>
    <row r="43" spans="1:4">
      <c r="A43" s="4" t="s">
        <v>837</v>
      </c>
    </row>
    <row r="44" spans="1:4">
      <c r="A44" s="3" t="s">
        <v>774</v>
      </c>
    </row>
    <row r="45" spans="1:4">
      <c r="A45" s="4" t="s">
        <v>817</v>
      </c>
      <c r="B45" s="7" t="n">
        <v>35000</v>
      </c>
      <c r="C45" s="7" t="n">
        <v>35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8</v>
      </c>
      <c r="B1" s="2" t="s">
        <v>2</v>
      </c>
      <c r="C1" s="2" t="s">
        <v>25</v>
      </c>
    </row>
    <row r="2" spans="1:3">
      <c r="A2" s="4" t="s">
        <v>839</v>
      </c>
    </row>
    <row r="3" spans="1:3">
      <c r="A3" s="3" t="s">
        <v>840</v>
      </c>
    </row>
    <row r="4" spans="1:3">
      <c r="A4" s="4" t="s">
        <v>841</v>
      </c>
      <c r="B4" s="7" t="n">
        <v>173</v>
      </c>
      <c r="C4" s="7" t="n">
        <v>528</v>
      </c>
    </row>
    <row r="5" spans="1:3">
      <c r="A5" s="4" t="s">
        <v>842</v>
      </c>
      <c r="B5" s="6" t="n">
        <v>13008</v>
      </c>
      <c r="C5" s="6" t="n">
        <v>4596</v>
      </c>
    </row>
    <row r="6" spans="1:3">
      <c r="A6" s="4" t="s">
        <v>843</v>
      </c>
    </row>
    <row r="7" spans="1:3">
      <c r="A7" s="3" t="s">
        <v>840</v>
      </c>
    </row>
    <row r="8" spans="1:3">
      <c r="A8" s="4" t="s">
        <v>841</v>
      </c>
      <c r="B8" s="6" t="n">
        <v>0</v>
      </c>
      <c r="C8" s="6" t="n">
        <v>478</v>
      </c>
    </row>
    <row r="9" spans="1:3">
      <c r="A9" s="4" t="s">
        <v>844</v>
      </c>
    </row>
    <row r="10" spans="1:3">
      <c r="A10" s="3" t="s">
        <v>840</v>
      </c>
    </row>
    <row r="11" spans="1:3">
      <c r="A11" s="4" t="s">
        <v>842</v>
      </c>
      <c r="B11" s="6" t="n">
        <v>13008</v>
      </c>
      <c r="C11" s="6" t="n">
        <v>4570</v>
      </c>
    </row>
    <row r="12" spans="1:3">
      <c r="A12" s="4" t="s">
        <v>845</v>
      </c>
    </row>
    <row r="13" spans="1:3">
      <c r="A13" s="3" t="s">
        <v>840</v>
      </c>
    </row>
    <row r="14" spans="1:3">
      <c r="A14" s="4" t="s">
        <v>841</v>
      </c>
      <c r="B14" s="6" t="n">
        <v>173</v>
      </c>
      <c r="C14" s="6" t="n">
        <v>50</v>
      </c>
    </row>
    <row r="15" spans="1:3">
      <c r="A15" s="4" t="s">
        <v>846</v>
      </c>
    </row>
    <row r="16" spans="1:3">
      <c r="A16" s="3" t="s">
        <v>840</v>
      </c>
    </row>
    <row r="17" spans="1:3">
      <c r="A17" s="4" t="s">
        <v>842</v>
      </c>
      <c r="B17" s="6" t="n">
        <v>0</v>
      </c>
      <c r="C17" s="6" t="n">
        <v>26</v>
      </c>
    </row>
    <row r="18" spans="1:3">
      <c r="A18" s="4" t="s">
        <v>847</v>
      </c>
    </row>
    <row r="19" spans="1:3">
      <c r="A19" s="3" t="s">
        <v>840</v>
      </c>
    </row>
    <row r="20" spans="1:3">
      <c r="A20" s="4" t="s">
        <v>841</v>
      </c>
      <c r="B20" s="6" t="n">
        <v>25131</v>
      </c>
      <c r="C20" s="6" t="n">
        <v>12382</v>
      </c>
    </row>
    <row r="21" spans="1:3">
      <c r="A21" s="4" t="s">
        <v>842</v>
      </c>
      <c r="B21" s="6" t="n">
        <v>24555</v>
      </c>
      <c r="C21" s="6" t="n">
        <v>12079</v>
      </c>
    </row>
    <row r="22" spans="1:3">
      <c r="A22" s="4" t="s">
        <v>848</v>
      </c>
    </row>
    <row r="23" spans="1:3">
      <c r="A23" s="3" t="s">
        <v>840</v>
      </c>
    </row>
    <row r="24" spans="1:3">
      <c r="A24" s="4" t="s">
        <v>841</v>
      </c>
      <c r="B24" s="6" t="n">
        <v>24228</v>
      </c>
      <c r="C24" s="6" t="n">
        <v>12152</v>
      </c>
    </row>
    <row r="25" spans="1:3">
      <c r="A25" s="4" t="s">
        <v>849</v>
      </c>
    </row>
    <row r="26" spans="1:3">
      <c r="A26" s="3" t="s">
        <v>840</v>
      </c>
    </row>
    <row r="27" spans="1:3">
      <c r="A27" s="4" t="s">
        <v>842</v>
      </c>
      <c r="B27" s="6" t="n">
        <v>0</v>
      </c>
      <c r="C27" s="6" t="n">
        <v>0</v>
      </c>
    </row>
    <row r="28" spans="1:3">
      <c r="A28" s="4" t="s">
        <v>850</v>
      </c>
    </row>
    <row r="29" spans="1:3">
      <c r="A29" s="3" t="s">
        <v>840</v>
      </c>
    </row>
    <row r="30" spans="1:3">
      <c r="A30" s="4" t="s">
        <v>841</v>
      </c>
      <c r="B30" s="6" t="n">
        <v>0</v>
      </c>
      <c r="C30" s="6" t="n">
        <v>0</v>
      </c>
    </row>
    <row r="31" spans="1:3">
      <c r="A31" s="4" t="s">
        <v>851</v>
      </c>
    </row>
    <row r="32" spans="1:3">
      <c r="A32" s="3" t="s">
        <v>840</v>
      </c>
    </row>
    <row r="33" spans="1:3">
      <c r="A33" s="4" t="s">
        <v>842</v>
      </c>
      <c r="B33" s="6" t="n">
        <v>24273</v>
      </c>
      <c r="C33" s="6" t="n">
        <v>12059</v>
      </c>
    </row>
    <row r="34" spans="1:3">
      <c r="A34" s="4" t="s">
        <v>852</v>
      </c>
    </row>
    <row r="35" spans="1:3">
      <c r="A35" s="3" t="s">
        <v>840</v>
      </c>
    </row>
    <row r="36" spans="1:3">
      <c r="A36" s="4" t="s">
        <v>841</v>
      </c>
      <c r="B36" s="6" t="n">
        <v>0</v>
      </c>
      <c r="C36" s="6" t="n">
        <v>7</v>
      </c>
    </row>
    <row r="37" spans="1:3">
      <c r="A37" s="4" t="s">
        <v>853</v>
      </c>
    </row>
    <row r="38" spans="1:3">
      <c r="A38" s="3" t="s">
        <v>840</v>
      </c>
    </row>
    <row r="39" spans="1:3">
      <c r="A39" s="4" t="s">
        <v>842</v>
      </c>
      <c r="B39" s="6" t="n">
        <v>282</v>
      </c>
      <c r="C39" s="6" t="n">
        <v>20</v>
      </c>
    </row>
    <row r="40" spans="1:3">
      <c r="A40" s="4" t="s">
        <v>854</v>
      </c>
    </row>
    <row r="41" spans="1:3">
      <c r="A41" s="3" t="s">
        <v>840</v>
      </c>
    </row>
    <row r="42" spans="1:3">
      <c r="A42" s="4" t="s">
        <v>841</v>
      </c>
      <c r="B42" s="6" t="n">
        <v>903</v>
      </c>
      <c r="C42" s="6" t="n">
        <v>223</v>
      </c>
    </row>
    <row r="43" spans="1:3">
      <c r="A43" s="4" t="s">
        <v>855</v>
      </c>
    </row>
    <row r="44" spans="1:3">
      <c r="A44" s="3" t="s">
        <v>840</v>
      </c>
    </row>
    <row r="45" spans="1:3">
      <c r="A45" s="4" t="s">
        <v>842</v>
      </c>
      <c r="B45" s="7" t="n">
        <v>0</v>
      </c>
      <c r="C45" s="7"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6</v>
      </c>
      <c r="B1" s="2" t="s">
        <v>1</v>
      </c>
    </row>
    <row r="2" spans="1:3">
      <c r="B2" s="2" t="s">
        <v>2</v>
      </c>
      <c r="C2" s="2" t="s">
        <v>70</v>
      </c>
    </row>
    <row r="3" spans="1:3">
      <c r="A3" s="4" t="s">
        <v>857</v>
      </c>
    </row>
    <row r="4" spans="1:3">
      <c r="A4" s="3" t="s">
        <v>858</v>
      </c>
    </row>
    <row r="5" spans="1:3">
      <c r="A5" s="4" t="s">
        <v>859</v>
      </c>
      <c r="B5" s="7" t="n">
        <v>-8916</v>
      </c>
      <c r="C5" s="7" t="n">
        <v>-3338</v>
      </c>
    </row>
    <row r="6" spans="1:3">
      <c r="A6" s="4" t="s">
        <v>860</v>
      </c>
      <c r="B6" s="6" t="n">
        <v>619</v>
      </c>
      <c r="C6" s="6" t="n">
        <v>-12</v>
      </c>
    </row>
    <row r="7" spans="1:3">
      <c r="A7" s="4" t="s">
        <v>861</v>
      </c>
    </row>
    <row r="8" spans="1:3">
      <c r="A8" s="3" t="s">
        <v>858</v>
      </c>
    </row>
    <row r="9" spans="1:3">
      <c r="A9" s="4" t="s">
        <v>862</v>
      </c>
      <c r="B9" s="6" t="n">
        <v>149</v>
      </c>
      <c r="C9" s="6" t="n">
        <v>203</v>
      </c>
    </row>
    <row r="10" spans="1:3">
      <c r="A10" s="4" t="s">
        <v>863</v>
      </c>
      <c r="B10" s="6" t="n">
        <v>-149</v>
      </c>
      <c r="C10" s="6" t="n">
        <v>-205</v>
      </c>
    </row>
    <row r="11" spans="1:3">
      <c r="A11" s="4" t="s">
        <v>847</v>
      </c>
    </row>
    <row r="12" spans="1:3">
      <c r="A12" s="3" t="s">
        <v>858</v>
      </c>
    </row>
    <row r="13" spans="1:3">
      <c r="A13" s="4" t="s">
        <v>862</v>
      </c>
      <c r="B13" s="6" t="n">
        <v>549</v>
      </c>
      <c r="C13" s="6" t="n">
        <v>411</v>
      </c>
    </row>
    <row r="14" spans="1:3">
      <c r="A14" s="4" t="s">
        <v>864</v>
      </c>
    </row>
    <row r="15" spans="1:3">
      <c r="A15" s="3" t="s">
        <v>858</v>
      </c>
    </row>
    <row r="16" spans="1:3">
      <c r="A16" s="4" t="s">
        <v>862</v>
      </c>
      <c r="B16" s="6" t="n">
        <v>138</v>
      </c>
      <c r="C16" s="6" t="n">
        <v>-73</v>
      </c>
    </row>
    <row r="17" spans="1:3">
      <c r="A17" s="4" t="s">
        <v>802</v>
      </c>
    </row>
    <row r="18" spans="1:3">
      <c r="A18" s="3" t="s">
        <v>858</v>
      </c>
    </row>
    <row r="19" spans="1:3">
      <c r="A19" s="4" t="s">
        <v>862</v>
      </c>
      <c r="B19" s="6" t="n">
        <v>680</v>
      </c>
      <c r="C19" s="6" t="n">
        <v>509</v>
      </c>
    </row>
    <row r="20" spans="1:3">
      <c r="A20" s="4" t="s">
        <v>800</v>
      </c>
    </row>
    <row r="21" spans="1:3">
      <c r="A21" s="3" t="s">
        <v>858</v>
      </c>
    </row>
    <row r="22" spans="1:3">
      <c r="A22" s="4" t="s">
        <v>862</v>
      </c>
      <c r="B22" s="7" t="n">
        <v>-269</v>
      </c>
      <c r="C22" s="7" t="n">
        <v>-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0"/>
  </cols>
  <sheetData>
    <row r="1" spans="1:4">
      <c r="A1" s="1" t="s">
        <v>865</v>
      </c>
      <c r="B1" s="2" t="s">
        <v>1</v>
      </c>
    </row>
    <row r="2" spans="1:4">
      <c r="B2" s="2" t="s">
        <v>866</v>
      </c>
      <c r="C2" s="2" t="s">
        <v>402</v>
      </c>
      <c r="D2" s="2" t="s">
        <v>867</v>
      </c>
    </row>
    <row r="3" spans="1:4">
      <c r="A3" s="3" t="s">
        <v>868</v>
      </c>
    </row>
    <row r="4" spans="1:4">
      <c r="A4" s="4" t="s">
        <v>164</v>
      </c>
      <c r="B4" s="7" t="n">
        <v>500</v>
      </c>
      <c r="C4" s="7" t="n">
        <v>267</v>
      </c>
    </row>
    <row r="5" spans="1:4">
      <c r="A5" s="4" t="s">
        <v>869</v>
      </c>
      <c r="B5" s="6" t="n">
        <v>5744</v>
      </c>
      <c r="C5" s="6" t="n">
        <v>4695</v>
      </c>
    </row>
    <row r="6" spans="1:4">
      <c r="A6" s="4" t="s">
        <v>870</v>
      </c>
    </row>
    <row r="7" spans="1:4">
      <c r="A7" s="3" t="s">
        <v>868</v>
      </c>
    </row>
    <row r="8" spans="1:4">
      <c r="A8" s="4" t="s">
        <v>164</v>
      </c>
      <c r="B8" s="6" t="n">
        <v>31</v>
      </c>
      <c r="C8" s="6" t="n">
        <v>39</v>
      </c>
    </row>
    <row r="9" spans="1:4">
      <c r="A9" s="4" t="s">
        <v>871</v>
      </c>
      <c r="B9" s="6" t="n">
        <v>11</v>
      </c>
      <c r="C9" s="6" t="n">
        <v>14</v>
      </c>
    </row>
    <row r="10" spans="1:4">
      <c r="A10" s="4" t="s">
        <v>872</v>
      </c>
    </row>
    <row r="11" spans="1:4">
      <c r="A11" s="3" t="s">
        <v>868</v>
      </c>
    </row>
    <row r="12" spans="1:4">
      <c r="A12" s="4" t="s">
        <v>164</v>
      </c>
      <c r="B12" s="6" t="n">
        <v>469</v>
      </c>
      <c r="C12" s="6" t="n">
        <v>228</v>
      </c>
    </row>
    <row r="13" spans="1:4">
      <c r="A13" s="4" t="s">
        <v>871</v>
      </c>
      <c r="B13" s="6" t="n">
        <v>169</v>
      </c>
      <c r="C13" s="7" t="n">
        <v>82</v>
      </c>
    </row>
    <row r="14" spans="1:4">
      <c r="A14" s="4" t="s">
        <v>873</v>
      </c>
    </row>
    <row r="15" spans="1:4">
      <c r="A15" s="3" t="s">
        <v>868</v>
      </c>
    </row>
    <row r="16" spans="1:4">
      <c r="A16" s="4" t="s">
        <v>869</v>
      </c>
      <c r="B16" s="6" t="n">
        <v>396</v>
      </c>
    </row>
    <row r="17" spans="1:4">
      <c r="A17" s="4" t="s">
        <v>874</v>
      </c>
    </row>
    <row r="18" spans="1:4">
      <c r="A18" s="3" t="s">
        <v>868</v>
      </c>
    </row>
    <row r="19" spans="1:4">
      <c r="A19" s="4" t="s">
        <v>164</v>
      </c>
      <c r="B19" s="7" t="n">
        <v>104</v>
      </c>
    </row>
    <row r="20" spans="1:4">
      <c r="A20" s="4" t="s">
        <v>875</v>
      </c>
    </row>
    <row r="21" spans="1:4">
      <c r="A21" s="3" t="s">
        <v>868</v>
      </c>
    </row>
    <row r="22" spans="1:4">
      <c r="A22" s="4" t="s">
        <v>876</v>
      </c>
      <c r="D22" s="6" t="n">
        <v>4050000</v>
      </c>
    </row>
    <row r="23" spans="1:4">
      <c r="A23" s="4" t="s">
        <v>877</v>
      </c>
      <c r="D23" s="9" t="n">
        <v>2.35</v>
      </c>
    </row>
    <row r="24" spans="1:4">
      <c r="A24" s="4" t="s">
        <v>878</v>
      </c>
      <c r="B24" s="6" t="n">
        <v>334892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879</v>
      </c>
      <c r="B1" s="2" t="s">
        <v>1</v>
      </c>
    </row>
    <row r="2" spans="1:3">
      <c r="B2" s="2" t="s">
        <v>2</v>
      </c>
      <c r="C2" s="2" t="s">
        <v>70</v>
      </c>
    </row>
    <row r="3" spans="1:3">
      <c r="A3" s="3" t="s">
        <v>880</v>
      </c>
    </row>
    <row r="4" spans="1:3">
      <c r="A4" s="4" t="s">
        <v>881</v>
      </c>
      <c r="B4" s="6" t="n">
        <v>2649735</v>
      </c>
    </row>
    <row r="5" spans="1:3">
      <c r="A5" s="4" t="s">
        <v>882</v>
      </c>
      <c r="B5" s="6" t="n">
        <v>0</v>
      </c>
      <c r="C5" s="6" t="n">
        <v>0</v>
      </c>
    </row>
    <row r="6" spans="1:3">
      <c r="A6" s="4" t="s">
        <v>883</v>
      </c>
      <c r="B6" s="6" t="n">
        <v>-138171</v>
      </c>
    </row>
    <row r="7" spans="1:3">
      <c r="A7" s="4" t="s">
        <v>884</v>
      </c>
      <c r="B7" s="6" t="n">
        <v>0</v>
      </c>
    </row>
    <row r="8" spans="1:3">
      <c r="A8" s="4" t="s">
        <v>885</v>
      </c>
      <c r="B8" s="6" t="n">
        <v>2511564</v>
      </c>
    </row>
    <row r="9" spans="1:3">
      <c r="A9" s="4" t="s">
        <v>886</v>
      </c>
      <c r="B9" s="6" t="n">
        <v>2308400</v>
      </c>
    </row>
    <row r="10" spans="1:3">
      <c r="A10" s="3" t="s">
        <v>887</v>
      </c>
    </row>
    <row r="11" spans="1:3">
      <c r="A11" s="4" t="s">
        <v>888</v>
      </c>
      <c r="B11" s="8" t="n">
        <v>10.88</v>
      </c>
    </row>
    <row r="12" spans="1:3">
      <c r="A12" s="4" t="s">
        <v>889</v>
      </c>
      <c r="B12" s="6" t="n">
        <v>0</v>
      </c>
    </row>
    <row r="13" spans="1:3">
      <c r="A13" s="4" t="s">
        <v>890</v>
      </c>
      <c r="B13" s="9" t="n">
        <v>7.8</v>
      </c>
    </row>
    <row r="14" spans="1:3">
      <c r="A14" s="4" t="s">
        <v>891</v>
      </c>
      <c r="B14" s="6" t="n">
        <v>0</v>
      </c>
    </row>
    <row r="15" spans="1:3">
      <c r="A15" s="4" t="s">
        <v>892</v>
      </c>
      <c r="B15" s="9" t="n">
        <v>11.05</v>
      </c>
    </row>
    <row r="16" spans="1:3">
      <c r="A16" s="4" t="s">
        <v>893</v>
      </c>
      <c r="B16" s="8" t="n">
        <v>10.81</v>
      </c>
    </row>
    <row r="17" spans="1:3">
      <c r="A17" s="4" t="s">
        <v>894</v>
      </c>
      <c r="B17" s="4" t="s">
        <v>895</v>
      </c>
    </row>
    <row r="18" spans="1:3">
      <c r="A18" s="4" t="s">
        <v>896</v>
      </c>
      <c r="B18" s="4" t="s">
        <v>897</v>
      </c>
    </row>
    <row r="19" spans="1:3">
      <c r="A19" s="4" t="s">
        <v>898</v>
      </c>
      <c r="B19" s="10" t="n">
        <v>3.2</v>
      </c>
    </row>
    <row r="20" spans="1:3">
      <c r="A20" s="4" t="s">
        <v>899</v>
      </c>
      <c r="B20" s="10" t="n">
        <v>3.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900</v>
      </c>
      <c r="B1" s="2" t="s">
        <v>1</v>
      </c>
    </row>
    <row r="2" spans="1:3">
      <c r="B2" s="2" t="s">
        <v>2</v>
      </c>
      <c r="C2" s="2" t="s">
        <v>70</v>
      </c>
    </row>
    <row r="3" spans="1:3">
      <c r="A3" s="3" t="s">
        <v>868</v>
      </c>
    </row>
    <row r="4" spans="1:3">
      <c r="A4" s="4" t="s">
        <v>901</v>
      </c>
      <c r="B4" s="6" t="n">
        <v>0</v>
      </c>
      <c r="C4" s="6" t="n">
        <v>0</v>
      </c>
    </row>
    <row r="5" spans="1:3">
      <c r="A5" s="4" t="s">
        <v>902</v>
      </c>
      <c r="B5" s="6" t="n">
        <v>138171</v>
      </c>
    </row>
    <row r="6" spans="1:3">
      <c r="A6" s="4" t="s">
        <v>870</v>
      </c>
    </row>
    <row r="7" spans="1:3">
      <c r="A7" s="3" t="s">
        <v>868</v>
      </c>
    </row>
    <row r="8" spans="1:3">
      <c r="A8" s="4" t="s">
        <v>903</v>
      </c>
      <c r="B8" s="7" t="n">
        <v>284</v>
      </c>
    </row>
    <row r="9" spans="1:3">
      <c r="A9" s="4" t="s">
        <v>904</v>
      </c>
      <c r="B9" s="4" t="s">
        <v>905</v>
      </c>
    </row>
    <row r="10" spans="1:3">
      <c r="A10" s="4" t="s">
        <v>906</v>
      </c>
    </row>
    <row r="11" spans="1:3">
      <c r="A11" s="3" t="s">
        <v>868</v>
      </c>
    </row>
    <row r="12" spans="1:3">
      <c r="A12" s="4" t="s">
        <v>902</v>
      </c>
      <c r="B12"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907</v>
      </c>
      <c r="B1" s="2" t="s">
        <v>1</v>
      </c>
    </row>
    <row r="2" spans="1:2">
      <c r="B2" s="2" t="s">
        <v>908</v>
      </c>
    </row>
    <row r="3" spans="1:2">
      <c r="A3" s="3" t="s">
        <v>909</v>
      </c>
    </row>
    <row r="4" spans="1:2">
      <c r="A4" s="4" t="s">
        <v>910</v>
      </c>
      <c r="B4" s="6" t="n">
        <v>326013</v>
      </c>
    </row>
    <row r="5" spans="1:2">
      <c r="A5" s="4" t="s">
        <v>911</v>
      </c>
      <c r="B5" s="6" t="n">
        <v>30973</v>
      </c>
    </row>
    <row r="6" spans="1:2">
      <c r="A6" s="4" t="s">
        <v>912</v>
      </c>
      <c r="B6" s="6" t="n">
        <v>-6699</v>
      </c>
    </row>
    <row r="7" spans="1:2">
      <c r="A7" s="4" t="s">
        <v>913</v>
      </c>
      <c r="B7" s="6" t="n">
        <v>0</v>
      </c>
    </row>
    <row r="8" spans="1:2">
      <c r="A8" s="4" t="s">
        <v>914</v>
      </c>
      <c r="B8" s="6" t="n">
        <v>350287</v>
      </c>
    </row>
    <row r="9" spans="1:2">
      <c r="A9" s="3" t="s">
        <v>915</v>
      </c>
    </row>
    <row r="10" spans="1:2">
      <c r="A10" s="4" t="s">
        <v>916</v>
      </c>
      <c r="B10" s="8" t="n">
        <v>13.2</v>
      </c>
    </row>
    <row r="11" spans="1:2">
      <c r="A11" s="4" t="s">
        <v>917</v>
      </c>
      <c r="B11" s="9" t="n">
        <v>11.3</v>
      </c>
    </row>
    <row r="12" spans="1:2">
      <c r="A12" s="4" t="s">
        <v>918</v>
      </c>
      <c r="B12" s="9" t="n">
        <v>12.44</v>
      </c>
    </row>
    <row r="13" spans="1:2">
      <c r="A13" s="4" t="s">
        <v>919</v>
      </c>
      <c r="B13" s="6" t="n">
        <v>0</v>
      </c>
    </row>
    <row r="14" spans="1:2">
      <c r="A14" s="4" t="s">
        <v>920</v>
      </c>
      <c r="B14" s="8" t="n">
        <v>13.0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921</v>
      </c>
      <c r="B1" s="2" t="s">
        <v>1</v>
      </c>
    </row>
    <row r="2" spans="1:3">
      <c r="B2" s="2" t="s">
        <v>2</v>
      </c>
      <c r="C2" s="2" t="s">
        <v>25</v>
      </c>
    </row>
    <row r="3" spans="1:3">
      <c r="A3" s="3" t="s">
        <v>868</v>
      </c>
    </row>
    <row r="4" spans="1:3">
      <c r="A4" s="4" t="s">
        <v>922</v>
      </c>
      <c r="B4" s="6" t="n">
        <v>30973</v>
      </c>
    </row>
    <row r="5" spans="1:3">
      <c r="A5" s="4" t="s">
        <v>923</v>
      </c>
      <c r="B5" s="8" t="n">
        <v>13.04</v>
      </c>
      <c r="C5" s="8" t="n">
        <v>13.2</v>
      </c>
    </row>
    <row r="6" spans="1:3">
      <c r="A6" s="4" t="s">
        <v>924</v>
      </c>
      <c r="B6" s="4" t="s">
        <v>925</v>
      </c>
    </row>
    <row r="7" spans="1:3">
      <c r="A7" s="4" t="s">
        <v>926</v>
      </c>
      <c r="B7" s="10" t="n">
        <v>3.4</v>
      </c>
    </row>
    <row r="8" spans="1:3">
      <c r="A8" s="4" t="s">
        <v>927</v>
      </c>
    </row>
    <row r="9" spans="1:3">
      <c r="A9" s="3" t="s">
        <v>868</v>
      </c>
    </row>
    <row r="10" spans="1:3">
      <c r="A10" s="4" t="s">
        <v>922</v>
      </c>
      <c r="B10" s="6" t="n">
        <v>30973</v>
      </c>
    </row>
    <row r="11" spans="1:3">
      <c r="A11" s="4" t="s">
        <v>923</v>
      </c>
      <c r="B11" s="8" t="n">
        <v>11.3</v>
      </c>
    </row>
    <row r="12" spans="1:3">
      <c r="A12" s="4" t="s">
        <v>924</v>
      </c>
      <c r="B12" s="4" t="s">
        <v>5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9"/>
    <col customWidth="1" max="6" min="6" width="18"/>
    <col customWidth="1" max="7" min="7" width="37"/>
  </cols>
  <sheetData>
    <row r="1" spans="1:7">
      <c r="A1" s="1" t="s">
        <v>152</v>
      </c>
      <c r="B1" s="2" t="s">
        <v>153</v>
      </c>
      <c r="C1" s="2" t="s">
        <v>154</v>
      </c>
      <c r="D1" s="2" t="s">
        <v>155</v>
      </c>
      <c r="E1" s="2" t="s">
        <v>156</v>
      </c>
      <c r="F1" s="2" t="s">
        <v>157</v>
      </c>
      <c r="G1" s="2" t="s">
        <v>158</v>
      </c>
    </row>
    <row r="2" spans="1:7">
      <c r="A2" s="4" t="s">
        <v>159</v>
      </c>
      <c r="C2" s="6" t="n">
        <v>49537700</v>
      </c>
    </row>
    <row r="3" spans="1:7">
      <c r="A3" s="4" t="s">
        <v>160</v>
      </c>
      <c r="B3" s="7" t="n">
        <v>602408</v>
      </c>
      <c r="C3" s="7" t="n">
        <v>514189</v>
      </c>
      <c r="D3" s="7" t="n">
        <v>16007</v>
      </c>
      <c r="E3" s="7" t="n">
        <v>-6150</v>
      </c>
      <c r="F3" s="7" t="n">
        <v>84852</v>
      </c>
      <c r="G3" s="7" t="n">
        <v>-6490</v>
      </c>
    </row>
    <row r="4" spans="1:7">
      <c r="A4" s="3" t="s">
        <v>161</v>
      </c>
    </row>
    <row r="5" spans="1:7">
      <c r="A5" s="4" t="s">
        <v>141</v>
      </c>
      <c r="B5" s="6" t="n">
        <v>16700</v>
      </c>
      <c r="F5" s="6" t="n">
        <v>13025</v>
      </c>
      <c r="G5" s="6" t="n">
        <v>3675</v>
      </c>
    </row>
    <row r="6" spans="1:7">
      <c r="A6" s="4" t="s">
        <v>162</v>
      </c>
      <c r="C6" s="6" t="n">
        <v>-377700</v>
      </c>
    </row>
    <row r="7" spans="1:7">
      <c r="A7" s="4" t="s">
        <v>163</v>
      </c>
      <c r="B7" s="6" t="n">
        <v>-5171</v>
      </c>
      <c r="C7" s="7" t="n">
        <v>-5171</v>
      </c>
    </row>
    <row r="8" spans="1:7">
      <c r="A8" s="4" t="s">
        <v>164</v>
      </c>
      <c r="B8" s="6" t="n">
        <v>267</v>
      </c>
      <c r="D8" s="6" t="n">
        <v>267</v>
      </c>
    </row>
    <row r="9" spans="1:7">
      <c r="A9" s="4" t="s">
        <v>165</v>
      </c>
      <c r="B9" s="6" t="n">
        <v>74</v>
      </c>
      <c r="D9" s="6" t="n">
        <v>17</v>
      </c>
      <c r="E9" s="6" t="n">
        <v>57</v>
      </c>
    </row>
    <row r="10" spans="1:7">
      <c r="A10" s="4" t="s">
        <v>166</v>
      </c>
      <c r="C10" s="6" t="n">
        <v>110115</v>
      </c>
    </row>
    <row r="11" spans="1:7">
      <c r="A11" s="4" t="s">
        <v>167</v>
      </c>
      <c r="B11" s="6" t="n">
        <v>575</v>
      </c>
      <c r="C11" s="7" t="n">
        <v>1529</v>
      </c>
      <c r="D11" s="6" t="n">
        <v>-954</v>
      </c>
    </row>
    <row r="12" spans="1:7">
      <c r="A12" s="4" t="s">
        <v>168</v>
      </c>
      <c r="C12" s="6" t="n">
        <v>27330</v>
      </c>
    </row>
    <row r="13" spans="1:7">
      <c r="A13" s="4" t="s">
        <v>169</v>
      </c>
      <c r="B13" s="6" t="n">
        <v>0</v>
      </c>
      <c r="C13" s="7" t="n">
        <v>340</v>
      </c>
      <c r="D13" s="6" t="n">
        <v>-340</v>
      </c>
    </row>
    <row r="14" spans="1:7">
      <c r="A14" s="4" t="s">
        <v>170</v>
      </c>
      <c r="C14" s="6" t="n">
        <v>-12923</v>
      </c>
    </row>
    <row r="15" spans="1:7">
      <c r="A15" s="4" t="s">
        <v>171</v>
      </c>
      <c r="B15" s="6" t="n">
        <v>-184</v>
      </c>
      <c r="C15" s="7" t="n">
        <v>-184</v>
      </c>
      <c r="D15" s="6" t="n">
        <v>0</v>
      </c>
    </row>
    <row r="16" spans="1:7">
      <c r="A16" s="4" t="s">
        <v>172</v>
      </c>
      <c r="B16" s="6" t="n">
        <v>381</v>
      </c>
      <c r="D16" s="6" t="n">
        <v>381</v>
      </c>
    </row>
    <row r="17" spans="1:7">
      <c r="A17" s="4" t="s">
        <v>173</v>
      </c>
      <c r="B17" s="6" t="n">
        <v>-4927</v>
      </c>
      <c r="F17" s="6" t="n">
        <v>-4927</v>
      </c>
    </row>
    <row r="18" spans="1:7">
      <c r="A18" s="4" t="s">
        <v>174</v>
      </c>
      <c r="B18" s="7" t="n">
        <v>610123</v>
      </c>
      <c r="C18" s="7" t="n">
        <v>510703</v>
      </c>
      <c r="D18" s="6" t="n">
        <v>15378</v>
      </c>
      <c r="E18" s="6" t="n">
        <v>-6093</v>
      </c>
      <c r="F18" s="6" t="n">
        <v>92950</v>
      </c>
      <c r="G18" s="6" t="n">
        <v>-2815</v>
      </c>
    </row>
    <row r="19" spans="1:7">
      <c r="A19" s="4" t="s">
        <v>175</v>
      </c>
      <c r="C19" s="6" t="n">
        <v>49284522</v>
      </c>
    </row>
    <row r="20" spans="1:7">
      <c r="A20" s="4" t="s">
        <v>176</v>
      </c>
      <c r="B20" s="6" t="n">
        <v>49941428</v>
      </c>
      <c r="C20" s="6" t="n">
        <v>49941428</v>
      </c>
    </row>
    <row r="21" spans="1:7">
      <c r="A21" s="4" t="s">
        <v>177</v>
      </c>
      <c r="B21" s="7" t="n">
        <v>625521</v>
      </c>
      <c r="C21" s="7" t="n">
        <v>519587</v>
      </c>
      <c r="D21" s="6" t="n">
        <v>10722</v>
      </c>
      <c r="E21" s="6" t="n">
        <v>-5922</v>
      </c>
      <c r="F21" s="6" t="n">
        <v>112013</v>
      </c>
      <c r="G21" s="6" t="n">
        <v>-10879</v>
      </c>
    </row>
    <row r="22" spans="1:7">
      <c r="A22" s="3" t="s">
        <v>161</v>
      </c>
    </row>
    <row r="23" spans="1:7">
      <c r="A23" s="4" t="s">
        <v>141</v>
      </c>
      <c r="B23" s="6" t="n">
        <v>12103</v>
      </c>
      <c r="F23" s="6" t="n">
        <v>11894</v>
      </c>
      <c r="G23" s="6" t="n">
        <v>209</v>
      </c>
    </row>
    <row r="24" spans="1:7">
      <c r="A24" s="4" t="s">
        <v>164</v>
      </c>
      <c r="B24" s="6" t="n">
        <v>500</v>
      </c>
      <c r="D24" s="6" t="n">
        <v>500</v>
      </c>
    </row>
    <row r="25" spans="1:7">
      <c r="A25" s="4" t="s">
        <v>165</v>
      </c>
      <c r="B25" s="7" t="n">
        <v>66</v>
      </c>
      <c r="D25" s="6" t="n">
        <v>9</v>
      </c>
      <c r="E25" s="6" t="n">
        <v>57</v>
      </c>
    </row>
    <row r="26" spans="1:7">
      <c r="A26" s="4" t="s">
        <v>166</v>
      </c>
      <c r="B26" s="6" t="n">
        <v>138171</v>
      </c>
      <c r="C26" s="6" t="n">
        <v>138171</v>
      </c>
    </row>
    <row r="27" spans="1:7">
      <c r="A27" s="4" t="s">
        <v>167</v>
      </c>
      <c r="B27" s="7" t="n">
        <v>1076</v>
      </c>
      <c r="C27" s="7" t="n">
        <v>1685</v>
      </c>
      <c r="D27" s="6" t="n">
        <v>-609</v>
      </c>
    </row>
    <row r="28" spans="1:7">
      <c r="A28" s="4" t="s">
        <v>168</v>
      </c>
      <c r="C28" s="6" t="n">
        <v>30973</v>
      </c>
    </row>
    <row r="29" spans="1:7">
      <c r="A29" s="4" t="s">
        <v>169</v>
      </c>
      <c r="B29" s="6" t="n">
        <v>0</v>
      </c>
      <c r="C29" s="7" t="n">
        <v>350</v>
      </c>
      <c r="D29" s="6" t="n">
        <v>-350</v>
      </c>
    </row>
    <row r="30" spans="1:7">
      <c r="A30" s="4" t="s">
        <v>170</v>
      </c>
      <c r="C30" s="6" t="n">
        <v>-2523</v>
      </c>
    </row>
    <row r="31" spans="1:7">
      <c r="A31" s="4" t="s">
        <v>171</v>
      </c>
      <c r="B31" s="6" t="n">
        <v>-29</v>
      </c>
      <c r="C31" s="7" t="n">
        <v>0</v>
      </c>
      <c r="D31" s="6" t="n">
        <v>-29</v>
      </c>
    </row>
    <row r="32" spans="1:7">
      <c r="A32" s="4" t="s">
        <v>172</v>
      </c>
      <c r="B32" s="6" t="n">
        <v>37</v>
      </c>
      <c r="D32" s="6" t="n">
        <v>37</v>
      </c>
    </row>
    <row r="33" spans="1:7">
      <c r="A33" s="4" t="s">
        <v>173</v>
      </c>
      <c r="B33" s="6" t="n">
        <v>-5996</v>
      </c>
      <c r="F33" s="6" t="n">
        <v>-5996</v>
      </c>
    </row>
    <row r="34" spans="1:7">
      <c r="A34" s="4" t="s">
        <v>178</v>
      </c>
      <c r="B34" s="7" t="n">
        <v>633278</v>
      </c>
      <c r="C34" s="7" t="n">
        <v>521622</v>
      </c>
      <c r="D34" s="7" t="n">
        <v>10280</v>
      </c>
      <c r="E34" s="7" t="n">
        <v>-5865</v>
      </c>
      <c r="F34" s="7" t="n">
        <v>117911</v>
      </c>
      <c r="G34" s="7" t="n">
        <v>-10670</v>
      </c>
    </row>
    <row r="35" spans="1:7">
      <c r="A35" s="4" t="s">
        <v>179</v>
      </c>
      <c r="B35" s="6" t="n">
        <v>50108049</v>
      </c>
      <c r="C35" s="6" t="n">
        <v>5010804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8</v>
      </c>
      <c r="B1" s="2" t="s">
        <v>1</v>
      </c>
    </row>
    <row r="2" spans="1:3">
      <c r="B2" s="2" t="s">
        <v>2</v>
      </c>
      <c r="C2" s="2" t="s">
        <v>70</v>
      </c>
    </row>
    <row r="3" spans="1:3">
      <c r="A3" s="3" t="s">
        <v>868</v>
      </c>
    </row>
    <row r="4" spans="1:3">
      <c r="A4" s="4" t="s">
        <v>929</v>
      </c>
      <c r="B4" s="7" t="n">
        <v>6300</v>
      </c>
    </row>
    <row r="5" spans="1:3">
      <c r="A5" s="4" t="s">
        <v>930</v>
      </c>
      <c r="B5" s="4" t="s">
        <v>931</v>
      </c>
    </row>
    <row r="6" spans="1:3">
      <c r="A6" s="4" t="s">
        <v>932</v>
      </c>
      <c r="B6" s="7" t="n">
        <v>66</v>
      </c>
      <c r="C6" s="7" t="n">
        <v>74</v>
      </c>
    </row>
    <row r="7" spans="1:3">
      <c r="A7" s="4" t="s">
        <v>933</v>
      </c>
    </row>
    <row r="8" spans="1:3">
      <c r="A8" s="3" t="s">
        <v>868</v>
      </c>
    </row>
    <row r="9" spans="1:3">
      <c r="A9" s="4" t="s">
        <v>934</v>
      </c>
      <c r="B9" s="7" t="n">
        <v>7100</v>
      </c>
    </row>
    <row r="10" spans="1:3">
      <c r="A10" s="4" t="s">
        <v>935</v>
      </c>
      <c r="B10" s="6" t="n">
        <v>684395</v>
      </c>
    </row>
    <row r="11" spans="1:3">
      <c r="A11" s="4" t="s">
        <v>929</v>
      </c>
      <c r="B11" s="7" t="n">
        <v>6300</v>
      </c>
    </row>
    <row r="12" spans="1:3">
      <c r="A12" s="4" t="s">
        <v>936</v>
      </c>
      <c r="B12" s="4" t="s">
        <v>93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7"/>
  </cols>
  <sheetData>
    <row r="1" spans="1:2">
      <c r="A1" s="1" t="s">
        <v>938</v>
      </c>
      <c r="B1" s="2" t="s">
        <v>866</v>
      </c>
    </row>
    <row r="2" spans="1:2">
      <c r="A2" s="3" t="s">
        <v>260</v>
      </c>
    </row>
    <row r="3" spans="1:2">
      <c r="A3" s="4" t="s">
        <v>939</v>
      </c>
      <c r="B3" s="6" t="n">
        <v>1175239</v>
      </c>
    </row>
    <row r="4" spans="1:2">
      <c r="A4" s="4" t="s">
        <v>940</v>
      </c>
      <c r="B4" s="6" t="n">
        <v>5703</v>
      </c>
    </row>
    <row r="5" spans="1:2">
      <c r="A5" s="4" t="s">
        <v>941</v>
      </c>
      <c r="B5" s="6" t="n">
        <v>564626</v>
      </c>
    </row>
    <row r="6" spans="1:2">
      <c r="A6" s="4" t="s">
        <v>942</v>
      </c>
      <c r="B6" s="6" t="n">
        <v>1745568</v>
      </c>
    </row>
    <row r="7" spans="1:2">
      <c r="A7" s="4" t="s">
        <v>943</v>
      </c>
      <c r="B7" s="7" t="n">
        <v>718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4</v>
      </c>
      <c r="B1" s="2" t="s">
        <v>2</v>
      </c>
      <c r="C1" s="2" t="s">
        <v>25</v>
      </c>
    </row>
    <row r="2" spans="1:3">
      <c r="A2" s="4" t="s">
        <v>945</v>
      </c>
    </row>
    <row r="3" spans="1:3">
      <c r="A3" s="3" t="s">
        <v>946</v>
      </c>
    </row>
    <row r="4" spans="1:3">
      <c r="A4" s="4" t="s">
        <v>947</v>
      </c>
      <c r="B4" s="7" t="n">
        <v>572431</v>
      </c>
      <c r="C4" s="7" t="n">
        <v>558969</v>
      </c>
    </row>
    <row r="5" spans="1:3">
      <c r="A5" s="4" t="s">
        <v>948</v>
      </c>
      <c r="B5" s="6" t="n">
        <v>535525</v>
      </c>
      <c r="C5" s="6" t="n">
        <v>523786</v>
      </c>
    </row>
    <row r="6" spans="1:3">
      <c r="A6" s="4" t="s">
        <v>949</v>
      </c>
      <c r="B6" s="6" t="n">
        <v>535525</v>
      </c>
      <c r="C6" s="6" t="n">
        <v>523786</v>
      </c>
    </row>
    <row r="7" spans="1:3">
      <c r="A7" s="4" t="s">
        <v>950</v>
      </c>
      <c r="B7" s="7" t="n">
        <v>535525</v>
      </c>
      <c r="C7" s="7" t="n">
        <v>523786</v>
      </c>
    </row>
    <row r="8" spans="1:3">
      <c r="A8" s="4" t="s">
        <v>951</v>
      </c>
      <c r="B8" s="4" t="s">
        <v>952</v>
      </c>
      <c r="C8" s="4" t="s">
        <v>953</v>
      </c>
    </row>
    <row r="9" spans="1:3">
      <c r="A9" s="4" t="s">
        <v>954</v>
      </c>
      <c r="B9" s="4" t="s">
        <v>955</v>
      </c>
      <c r="C9" s="4" t="s">
        <v>956</v>
      </c>
    </row>
    <row r="10" spans="1:3">
      <c r="A10" s="4" t="s">
        <v>957</v>
      </c>
      <c r="B10" s="4" t="s">
        <v>955</v>
      </c>
      <c r="C10" s="4" t="s">
        <v>956</v>
      </c>
    </row>
    <row r="11" spans="1:3">
      <c r="A11" s="4" t="s">
        <v>958</v>
      </c>
      <c r="B11" s="4" t="s">
        <v>959</v>
      </c>
      <c r="C11" s="4" t="s">
        <v>960</v>
      </c>
    </row>
    <row r="12" spans="1:3">
      <c r="A12" s="4" t="s">
        <v>961</v>
      </c>
      <c r="B12" s="7" t="n">
        <v>401706</v>
      </c>
      <c r="C12" s="7" t="n">
        <v>398552</v>
      </c>
    </row>
    <row r="13" spans="1:3">
      <c r="A13" s="4" t="s">
        <v>962</v>
      </c>
      <c r="B13" s="6" t="n">
        <v>227346</v>
      </c>
      <c r="C13" s="6" t="n">
        <v>224266</v>
      </c>
    </row>
    <row r="14" spans="1:3">
      <c r="A14" s="4" t="s">
        <v>963</v>
      </c>
      <c r="B14" s="6" t="n">
        <v>303127</v>
      </c>
      <c r="C14" s="6" t="n">
        <v>299022</v>
      </c>
    </row>
    <row r="15" spans="1:3">
      <c r="A15" s="4" t="s">
        <v>964</v>
      </c>
      <c r="B15" s="7" t="n">
        <v>249081</v>
      </c>
      <c r="C15" s="7" t="n">
        <v>234882</v>
      </c>
    </row>
    <row r="16" spans="1:3">
      <c r="A16" s="4" t="s">
        <v>965</v>
      </c>
      <c r="B16" s="4" t="s">
        <v>966</v>
      </c>
      <c r="C16" s="4" t="s">
        <v>966</v>
      </c>
    </row>
    <row r="17" spans="1:3">
      <c r="A17" s="4" t="s">
        <v>967</v>
      </c>
      <c r="B17" s="4" t="s">
        <v>968</v>
      </c>
      <c r="C17" s="4" t="s">
        <v>968</v>
      </c>
    </row>
    <row r="18" spans="1:3">
      <c r="A18" s="4" t="s">
        <v>969</v>
      </c>
      <c r="B18" s="4" t="s">
        <v>970</v>
      </c>
      <c r="C18" s="4" t="s">
        <v>970</v>
      </c>
    </row>
    <row r="19" spans="1:3">
      <c r="A19" s="4" t="s">
        <v>971</v>
      </c>
      <c r="B19" s="4" t="s">
        <v>972</v>
      </c>
      <c r="C19" s="4" t="s">
        <v>972</v>
      </c>
    </row>
    <row r="20" spans="1:3">
      <c r="A20" s="4" t="s">
        <v>973</v>
      </c>
      <c r="B20" s="7" t="n">
        <v>502132</v>
      </c>
      <c r="C20" s="7" t="n">
        <v>498190</v>
      </c>
    </row>
    <row r="21" spans="1:3">
      <c r="A21" s="4" t="s">
        <v>974</v>
      </c>
      <c r="B21" s="6" t="n">
        <v>328388</v>
      </c>
      <c r="C21" s="6" t="n">
        <v>323940</v>
      </c>
    </row>
    <row r="22" spans="1:3">
      <c r="A22" s="4" t="s">
        <v>975</v>
      </c>
      <c r="B22" s="6" t="n">
        <v>404170</v>
      </c>
      <c r="C22" s="6" t="n">
        <v>398695</v>
      </c>
    </row>
    <row r="23" spans="1:3">
      <c r="A23" s="4" t="s">
        <v>976</v>
      </c>
      <c r="B23" s="7" t="n">
        <v>311352</v>
      </c>
      <c r="C23" s="7" t="n">
        <v>293602</v>
      </c>
    </row>
    <row r="24" spans="1:3">
      <c r="A24" s="4" t="s">
        <v>977</v>
      </c>
      <c r="B24" s="4" t="s">
        <v>412</v>
      </c>
      <c r="C24" s="4" t="s">
        <v>412</v>
      </c>
    </row>
    <row r="25" spans="1:3">
      <c r="A25" s="4" t="s">
        <v>978</v>
      </c>
      <c r="B25" s="4" t="s">
        <v>979</v>
      </c>
      <c r="C25" s="4" t="s">
        <v>979</v>
      </c>
    </row>
    <row r="26" spans="1:3">
      <c r="A26" s="4" t="s">
        <v>980</v>
      </c>
      <c r="B26" s="4" t="s">
        <v>966</v>
      </c>
      <c r="C26" s="4" t="s">
        <v>966</v>
      </c>
    </row>
    <row r="27" spans="1:3">
      <c r="A27" s="4" t="s">
        <v>981</v>
      </c>
      <c r="B27" s="4" t="s">
        <v>982</v>
      </c>
      <c r="C27" s="4" t="s">
        <v>982</v>
      </c>
    </row>
    <row r="28" spans="1:3">
      <c r="A28" s="4" t="s">
        <v>983</v>
      </c>
    </row>
    <row r="29" spans="1:3">
      <c r="A29" s="3" t="s">
        <v>946</v>
      </c>
    </row>
    <row r="30" spans="1:3">
      <c r="A30" s="4" t="s">
        <v>947</v>
      </c>
      <c r="B30" s="7" t="n">
        <v>635413</v>
      </c>
      <c r="C30" s="7" t="n">
        <v>628915</v>
      </c>
    </row>
    <row r="31" spans="1:3">
      <c r="A31" s="4" t="s">
        <v>948</v>
      </c>
      <c r="B31" s="6" t="n">
        <v>523507</v>
      </c>
      <c r="C31" s="6" t="n">
        <v>518732</v>
      </c>
    </row>
    <row r="32" spans="1:3">
      <c r="A32" s="4" t="s">
        <v>949</v>
      </c>
      <c r="B32" s="6" t="n">
        <v>523507</v>
      </c>
      <c r="C32" s="6" t="n">
        <v>518732</v>
      </c>
    </row>
    <row r="33" spans="1:3">
      <c r="A33" s="4" t="s">
        <v>950</v>
      </c>
      <c r="B33" s="7" t="n">
        <v>523507</v>
      </c>
      <c r="C33" s="7" t="n">
        <v>518732</v>
      </c>
    </row>
    <row r="34" spans="1:3">
      <c r="A34" s="4" t="s">
        <v>951</v>
      </c>
      <c r="B34" s="4" t="s">
        <v>984</v>
      </c>
      <c r="C34" s="4" t="s">
        <v>985</v>
      </c>
    </row>
    <row r="35" spans="1:3">
      <c r="A35" s="4" t="s">
        <v>954</v>
      </c>
      <c r="B35" s="4" t="s">
        <v>986</v>
      </c>
      <c r="C35" s="4" t="s">
        <v>986</v>
      </c>
    </row>
    <row r="36" spans="1:3">
      <c r="A36" s="4" t="s">
        <v>957</v>
      </c>
      <c r="B36" s="4" t="s">
        <v>986</v>
      </c>
      <c r="C36" s="4" t="s">
        <v>986</v>
      </c>
    </row>
    <row r="37" spans="1:3">
      <c r="A37" s="4" t="s">
        <v>958</v>
      </c>
      <c r="B37" s="4" t="s">
        <v>987</v>
      </c>
      <c r="C37" s="4" t="s">
        <v>960</v>
      </c>
    </row>
    <row r="38" spans="1:3">
      <c r="A38" s="4" t="s">
        <v>961</v>
      </c>
      <c r="B38" s="7" t="n">
        <v>403437</v>
      </c>
      <c r="C38" s="7" t="n">
        <v>401542</v>
      </c>
    </row>
    <row r="39" spans="1:3">
      <c r="A39" s="4" t="s">
        <v>962</v>
      </c>
      <c r="B39" s="6" t="n">
        <v>228717</v>
      </c>
      <c r="C39" s="6" t="n">
        <v>225972</v>
      </c>
    </row>
    <row r="40" spans="1:3">
      <c r="A40" s="4" t="s">
        <v>963</v>
      </c>
      <c r="B40" s="6" t="n">
        <v>304956</v>
      </c>
      <c r="C40" s="6" t="n">
        <v>301296</v>
      </c>
    </row>
    <row r="41" spans="1:3">
      <c r="A41" s="4" t="s">
        <v>964</v>
      </c>
      <c r="B41" s="7" t="n">
        <v>246356</v>
      </c>
      <c r="C41" s="7" t="n">
        <v>233926</v>
      </c>
    </row>
    <row r="42" spans="1:3">
      <c r="A42" s="4" t="s">
        <v>965</v>
      </c>
      <c r="B42" s="4" t="s">
        <v>966</v>
      </c>
      <c r="C42" s="4" t="s">
        <v>966</v>
      </c>
    </row>
    <row r="43" spans="1:3">
      <c r="A43" s="4" t="s">
        <v>967</v>
      </c>
      <c r="B43" s="4" t="s">
        <v>968</v>
      </c>
      <c r="C43" s="4" t="s">
        <v>968</v>
      </c>
    </row>
    <row r="44" spans="1:3">
      <c r="A44" s="4" t="s">
        <v>969</v>
      </c>
      <c r="B44" s="4" t="s">
        <v>970</v>
      </c>
      <c r="C44" s="4" t="s">
        <v>970</v>
      </c>
    </row>
    <row r="45" spans="1:3">
      <c r="A45" s="4" t="s">
        <v>971</v>
      </c>
      <c r="B45" s="4" t="s">
        <v>972</v>
      </c>
      <c r="C45" s="4" t="s">
        <v>97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8</v>
      </c>
      <c r="B1" s="2" t="s">
        <v>2</v>
      </c>
      <c r="C1" s="2" t="s">
        <v>25</v>
      </c>
    </row>
    <row r="2" spans="1:3">
      <c r="A2" s="3" t="s">
        <v>989</v>
      </c>
    </row>
    <row r="3" spans="1:3">
      <c r="A3" s="4" t="s">
        <v>58</v>
      </c>
      <c r="B3" s="7" t="n">
        <v>-10670</v>
      </c>
      <c r="C3" s="7" t="n">
        <v>-10879</v>
      </c>
    </row>
    <row r="4" spans="1:3">
      <c r="A4" s="4" t="s">
        <v>990</v>
      </c>
    </row>
    <row r="5" spans="1:3">
      <c r="A5" s="3" t="s">
        <v>989</v>
      </c>
    </row>
    <row r="6" spans="1:3">
      <c r="A6" s="4" t="s">
        <v>991</v>
      </c>
      <c r="B6" s="6" t="n">
        <v>-6955</v>
      </c>
      <c r="C6" s="6" t="n">
        <v>-7080</v>
      </c>
    </row>
    <row r="7" spans="1:3">
      <c r="A7" s="4" t="s">
        <v>405</v>
      </c>
      <c r="B7" s="6" t="n">
        <v>2506</v>
      </c>
      <c r="C7" s="6" t="n">
        <v>2551</v>
      </c>
    </row>
    <row r="8" spans="1:3">
      <c r="A8" s="4" t="s">
        <v>58</v>
      </c>
      <c r="B8" s="6" t="n">
        <v>-4449</v>
      </c>
      <c r="C8" s="6" t="n">
        <v>-4529</v>
      </c>
    </row>
    <row r="9" spans="1:3">
      <c r="A9" s="4" t="s">
        <v>115</v>
      </c>
    </row>
    <row r="10" spans="1:3">
      <c r="A10" s="3" t="s">
        <v>989</v>
      </c>
    </row>
    <row r="11" spans="1:3">
      <c r="A11" s="4" t="s">
        <v>991</v>
      </c>
      <c r="B11" s="6" t="n">
        <v>3296</v>
      </c>
      <c r="C11" s="6" t="n">
        <v>-5821</v>
      </c>
    </row>
    <row r="12" spans="1:3">
      <c r="A12" s="4" t="s">
        <v>405</v>
      </c>
      <c r="B12" s="6" t="n">
        <v>-1196</v>
      </c>
      <c r="C12" s="6" t="n">
        <v>2088</v>
      </c>
    </row>
    <row r="13" spans="1:3">
      <c r="A13" s="4" t="s">
        <v>58</v>
      </c>
      <c r="B13" s="6" t="n">
        <v>2100</v>
      </c>
      <c r="C13" s="6" t="n">
        <v>-3733</v>
      </c>
    </row>
    <row r="14" spans="1:3">
      <c r="A14" s="4" t="s">
        <v>992</v>
      </c>
    </row>
    <row r="15" spans="1:3">
      <c r="A15" s="3" t="s">
        <v>989</v>
      </c>
    </row>
    <row r="16" spans="1:3">
      <c r="A16" s="4" t="s">
        <v>991</v>
      </c>
      <c r="B16" s="6" t="n">
        <v>-13008</v>
      </c>
      <c r="C16" s="6" t="n">
        <v>-4092</v>
      </c>
    </row>
    <row r="17" spans="1:3">
      <c r="A17" s="4" t="s">
        <v>405</v>
      </c>
      <c r="B17" s="6" t="n">
        <v>4687</v>
      </c>
      <c r="C17" s="6" t="n">
        <v>1475</v>
      </c>
    </row>
    <row r="18" spans="1:3">
      <c r="A18" s="4" t="s">
        <v>58</v>
      </c>
      <c r="B18" s="7" t="n">
        <v>-8321</v>
      </c>
      <c r="C18" s="7" t="n">
        <v>-261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3</v>
      </c>
      <c r="B1" s="2" t="s">
        <v>1</v>
      </c>
    </row>
    <row r="2" spans="1:3">
      <c r="B2" s="2" t="s">
        <v>2</v>
      </c>
      <c r="C2" s="2" t="s">
        <v>70</v>
      </c>
    </row>
    <row r="3" spans="1:3">
      <c r="A3" s="3" t="s">
        <v>267</v>
      </c>
    </row>
    <row r="4" spans="1:3">
      <c r="A4" s="4" t="s">
        <v>994</v>
      </c>
      <c r="B4" s="7" t="n">
        <v>11894</v>
      </c>
      <c r="C4" s="7" t="n">
        <v>13025</v>
      </c>
    </row>
    <row r="5" spans="1:3">
      <c r="A5" s="4" t="s">
        <v>995</v>
      </c>
      <c r="B5" s="6" t="n">
        <v>49991583</v>
      </c>
      <c r="C5" s="6" t="n">
        <v>49307169</v>
      </c>
    </row>
    <row r="6" spans="1:3">
      <c r="A6" s="4" t="s">
        <v>996</v>
      </c>
      <c r="B6" s="6" t="n">
        <v>-568365</v>
      </c>
      <c r="C6" s="6" t="n">
        <v>-591177</v>
      </c>
    </row>
    <row r="7" spans="1:3">
      <c r="A7" s="4" t="s">
        <v>997</v>
      </c>
      <c r="B7" s="6" t="n">
        <v>49423218</v>
      </c>
      <c r="C7" s="6" t="n">
        <v>48715992</v>
      </c>
    </row>
    <row r="8" spans="1:3">
      <c r="A8" s="4" t="s">
        <v>998</v>
      </c>
      <c r="B8" s="6" t="n">
        <v>229414</v>
      </c>
      <c r="C8" s="6" t="n">
        <v>559950</v>
      </c>
    </row>
    <row r="9" spans="1:3">
      <c r="A9" s="4" t="s">
        <v>999</v>
      </c>
      <c r="B9" s="6" t="n">
        <v>49652632</v>
      </c>
      <c r="C9" s="6" t="n">
        <v>49275942</v>
      </c>
    </row>
    <row r="10" spans="1:3">
      <c r="A10" s="3" t="s">
        <v>107</v>
      </c>
    </row>
    <row r="11" spans="1:3">
      <c r="A11" s="4" t="s">
        <v>108</v>
      </c>
      <c r="B11" s="8" t="n">
        <v>0.24</v>
      </c>
      <c r="C11" s="8" t="n">
        <v>0.27</v>
      </c>
    </row>
    <row r="12" spans="1:3">
      <c r="A12" s="4" t="s">
        <v>109</v>
      </c>
      <c r="B12" s="8" t="n">
        <v>0.24</v>
      </c>
      <c r="C12" s="8" t="n">
        <v>0.26</v>
      </c>
    </row>
    <row r="13" spans="1:3">
      <c r="A13" s="4" t="s">
        <v>1000</v>
      </c>
      <c r="B13" s="6" t="n">
        <v>717501</v>
      </c>
      <c r="C13" s="6" t="n">
        <v>70000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001</v>
      </c>
      <c r="B1" s="2" t="s">
        <v>1</v>
      </c>
    </row>
    <row r="2" spans="1:4">
      <c r="B2" s="2" t="s">
        <v>2</v>
      </c>
      <c r="C2" s="2" t="s">
        <v>70</v>
      </c>
      <c r="D2" s="2" t="s">
        <v>25</v>
      </c>
    </row>
    <row r="3" spans="1:4">
      <c r="A3" s="3" t="s">
        <v>270</v>
      </c>
    </row>
    <row r="4" spans="1:4">
      <c r="A4" s="4" t="s">
        <v>1002</v>
      </c>
      <c r="B4" s="7" t="n">
        <v>7400000</v>
      </c>
      <c r="D4" s="7" t="n">
        <v>9800000</v>
      </c>
    </row>
    <row r="5" spans="1:4">
      <c r="A5" s="4" t="s">
        <v>1003</v>
      </c>
      <c r="B5" s="6" t="n">
        <v>7600000</v>
      </c>
      <c r="D5" s="6" t="n">
        <v>10100000</v>
      </c>
    </row>
    <row r="6" spans="1:4">
      <c r="A6" s="4" t="s">
        <v>1004</v>
      </c>
      <c r="B6" s="6" t="n">
        <v>0</v>
      </c>
      <c r="D6" s="6" t="n">
        <v>0</v>
      </c>
    </row>
    <row r="7" spans="1:4">
      <c r="A7" s="4" t="s">
        <v>1005</v>
      </c>
      <c r="B7" s="7" t="n">
        <v>0</v>
      </c>
      <c r="C7" s="7" t="n">
        <v>0</v>
      </c>
    </row>
    <row r="8" spans="1:4">
      <c r="A8" s="4" t="s">
        <v>1006</v>
      </c>
      <c r="B8" s="4" t="s">
        <v>1007</v>
      </c>
    </row>
    <row r="9" spans="1:4">
      <c r="A9" s="4" t="s">
        <v>1008</v>
      </c>
      <c r="B9" s="4" t="s">
        <v>685</v>
      </c>
    </row>
    <row r="10" spans="1:4">
      <c r="A10" s="4" t="s">
        <v>1009</v>
      </c>
      <c r="B10" s="4" t="s">
        <v>1010</v>
      </c>
    </row>
    <row r="11" spans="1:4">
      <c r="A11" s="4" t="s">
        <v>1011</v>
      </c>
      <c r="B11" s="4" t="s">
        <v>1012</v>
      </c>
    </row>
    <row r="12" spans="1:4">
      <c r="A12" s="4" t="s">
        <v>1013</v>
      </c>
      <c r="B12" s="4" t="s">
        <v>1014</v>
      </c>
    </row>
    <row r="13" spans="1:4">
      <c r="A13" s="4" t="s">
        <v>1015</v>
      </c>
      <c r="B13" s="7" t="n">
        <v>0</v>
      </c>
      <c r="D13" s="7" t="n">
        <v>0</v>
      </c>
    </row>
    <row r="14" spans="1:4">
      <c r="A14" s="4" t="s">
        <v>1016</v>
      </c>
      <c r="B14" s="4" t="s">
        <v>52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7</v>
      </c>
      <c r="B1" s="2" t="s">
        <v>1</v>
      </c>
    </row>
    <row r="2" spans="1:3">
      <c r="B2" s="2" t="s">
        <v>2</v>
      </c>
      <c r="C2" s="2" t="s">
        <v>70</v>
      </c>
    </row>
    <row r="3" spans="1:3">
      <c r="A3" s="4" t="s">
        <v>1018</v>
      </c>
    </row>
    <row r="4" spans="1:3">
      <c r="A4" s="3" t="s">
        <v>1019</v>
      </c>
    </row>
    <row r="5" spans="1:3">
      <c r="A5" s="4" t="s">
        <v>1020</v>
      </c>
      <c r="B5" s="7" t="n">
        <v>30</v>
      </c>
      <c r="C5" s="7" t="n">
        <v>-12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21</v>
      </c>
      <c r="B1" s="2" t="s">
        <v>2</v>
      </c>
      <c r="C1" s="2" t="s">
        <v>25</v>
      </c>
      <c r="D1" s="2" t="s">
        <v>70</v>
      </c>
      <c r="E1" s="2" t="s">
        <v>450</v>
      </c>
    </row>
    <row r="2" spans="1:5">
      <c r="A2" s="3" t="s">
        <v>1022</v>
      </c>
    </row>
    <row r="3" spans="1:5">
      <c r="A3" s="4" t="s">
        <v>1023</v>
      </c>
      <c r="B3" s="7" t="n">
        <v>1090498</v>
      </c>
      <c r="C3" s="7" t="n">
        <v>1059169</v>
      </c>
    </row>
    <row r="4" spans="1:5">
      <c r="A4" s="4" t="s">
        <v>1024</v>
      </c>
      <c r="B4" s="6" t="n">
        <v>6271</v>
      </c>
      <c r="C4" s="6" t="n">
        <v>7074</v>
      </c>
      <c r="D4" s="7" t="n">
        <v>4921</v>
      </c>
      <c r="E4" s="7" t="n">
        <v>4729</v>
      </c>
    </row>
    <row r="5" spans="1:5">
      <c r="A5" s="4" t="s">
        <v>1025</v>
      </c>
    </row>
    <row r="6" spans="1:5">
      <c r="A6" s="3" t="s">
        <v>1022</v>
      </c>
    </row>
    <row r="7" spans="1:5">
      <c r="A7" s="4" t="s">
        <v>1023</v>
      </c>
      <c r="B7" s="6" t="n">
        <v>1090498</v>
      </c>
      <c r="C7" s="6" t="n">
        <v>1059169</v>
      </c>
    </row>
    <row r="8" spans="1:5">
      <c r="A8" s="4" t="s">
        <v>32</v>
      </c>
      <c r="B8" s="6" t="n">
        <v>7560</v>
      </c>
    </row>
    <row r="9" spans="1:5">
      <c r="A9" s="4" t="s">
        <v>1026</v>
      </c>
    </row>
    <row r="10" spans="1:5">
      <c r="A10" s="3" t="s">
        <v>1022</v>
      </c>
    </row>
    <row r="11" spans="1:5">
      <c r="A11" s="4" t="s">
        <v>1027</v>
      </c>
      <c r="B11" s="6" t="n">
        <v>903</v>
      </c>
      <c r="C11" s="6" t="n">
        <v>230</v>
      </c>
    </row>
    <row r="12" spans="1:5">
      <c r="A12" s="4" t="s">
        <v>1028</v>
      </c>
      <c r="B12" s="6" t="n">
        <v>282</v>
      </c>
      <c r="C12" s="6" t="n">
        <v>20</v>
      </c>
    </row>
    <row r="13" spans="1:5">
      <c r="A13" s="4" t="s">
        <v>32</v>
      </c>
      <c r="C13" s="6" t="n">
        <v>10136</v>
      </c>
    </row>
    <row r="14" spans="1:5">
      <c r="A14" s="4" t="s">
        <v>1029</v>
      </c>
    </row>
    <row r="15" spans="1:5">
      <c r="A15" s="3" t="s">
        <v>1022</v>
      </c>
    </row>
    <row r="16" spans="1:5">
      <c r="A16" s="4" t="s">
        <v>1023</v>
      </c>
      <c r="B16" s="6" t="n">
        <v>10000</v>
      </c>
      <c r="C16" s="6" t="n">
        <v>10089</v>
      </c>
    </row>
    <row r="17" spans="1:5">
      <c r="A17" s="4" t="s">
        <v>1030</v>
      </c>
    </row>
    <row r="18" spans="1:5">
      <c r="A18" s="3" t="s">
        <v>1022</v>
      </c>
    </row>
    <row r="19" spans="1:5">
      <c r="A19" s="4" t="s">
        <v>1023</v>
      </c>
      <c r="B19" s="6" t="n">
        <v>203554</v>
      </c>
      <c r="C19" s="6" t="n">
        <v>145861</v>
      </c>
    </row>
    <row r="20" spans="1:5">
      <c r="A20" s="4" t="s">
        <v>1031</v>
      </c>
    </row>
    <row r="21" spans="1:5">
      <c r="A21" s="3" t="s">
        <v>1022</v>
      </c>
    </row>
    <row r="22" spans="1:5">
      <c r="A22" s="4" t="s">
        <v>1023</v>
      </c>
      <c r="B22" s="6" t="n">
        <v>27797</v>
      </c>
      <c r="C22" s="6" t="n">
        <v>20965</v>
      </c>
    </row>
    <row r="23" spans="1:5">
      <c r="A23" s="4" t="s">
        <v>1032</v>
      </c>
    </row>
    <row r="24" spans="1:5">
      <c r="A24" s="3" t="s">
        <v>1022</v>
      </c>
    </row>
    <row r="25" spans="1:5">
      <c r="A25" s="4" t="s">
        <v>1023</v>
      </c>
      <c r="B25" s="6" t="n">
        <v>42881</v>
      </c>
      <c r="C25" s="6" t="n">
        <v>45339</v>
      </c>
    </row>
    <row r="26" spans="1:5">
      <c r="A26" s="4" t="s">
        <v>1033</v>
      </c>
    </row>
    <row r="27" spans="1:5">
      <c r="A27" s="3" t="s">
        <v>1022</v>
      </c>
    </row>
    <row r="28" spans="1:5">
      <c r="A28" s="4" t="s">
        <v>1024</v>
      </c>
      <c r="B28" s="6" t="n">
        <v>6271</v>
      </c>
      <c r="C28" s="6" t="n">
        <v>7074</v>
      </c>
    </row>
    <row r="29" spans="1:5">
      <c r="A29" s="4" t="s">
        <v>1034</v>
      </c>
    </row>
    <row r="30" spans="1:5">
      <c r="A30" s="3" t="s">
        <v>1022</v>
      </c>
    </row>
    <row r="31" spans="1:5">
      <c r="A31" s="4" t="s">
        <v>1035</v>
      </c>
      <c r="B31" s="6" t="n">
        <v>24401</v>
      </c>
      <c r="C31" s="6" t="n">
        <v>12680</v>
      </c>
    </row>
    <row r="32" spans="1:5">
      <c r="A32" s="4" t="s">
        <v>1036</v>
      </c>
      <c r="B32" s="6" t="n">
        <v>37281</v>
      </c>
      <c r="C32" s="6" t="n">
        <v>16655</v>
      </c>
    </row>
    <row r="33" spans="1:5">
      <c r="A33" s="4" t="s">
        <v>1037</v>
      </c>
    </row>
    <row r="34" spans="1:5">
      <c r="A34" s="3" t="s">
        <v>1022</v>
      </c>
    </row>
    <row r="35" spans="1:5">
      <c r="A35" s="4" t="s">
        <v>1023</v>
      </c>
      <c r="B35" s="6" t="n">
        <v>3276</v>
      </c>
      <c r="C35" s="6" t="n">
        <v>3227</v>
      </c>
    </row>
    <row r="36" spans="1:5">
      <c r="A36" s="4" t="s">
        <v>1038</v>
      </c>
    </row>
    <row r="37" spans="1:5">
      <c r="A37" s="3" t="s">
        <v>1022</v>
      </c>
    </row>
    <row r="38" spans="1:5">
      <c r="A38" s="4" t="s">
        <v>1023</v>
      </c>
      <c r="B38" s="6" t="n">
        <v>3276</v>
      </c>
      <c r="C38" s="6" t="n">
        <v>3227</v>
      </c>
    </row>
    <row r="39" spans="1:5">
      <c r="A39" s="4" t="s">
        <v>1039</v>
      </c>
    </row>
    <row r="40" spans="1:5">
      <c r="A40" s="3" t="s">
        <v>1022</v>
      </c>
    </row>
    <row r="41" spans="1:5">
      <c r="A41" s="4" t="s">
        <v>1023</v>
      </c>
      <c r="B41" s="6" t="n">
        <v>943016</v>
      </c>
      <c r="C41" s="6" t="n">
        <v>909872</v>
      </c>
    </row>
    <row r="42" spans="1:5">
      <c r="A42" s="4" t="s">
        <v>32</v>
      </c>
      <c r="B42" s="6" t="n">
        <v>7560</v>
      </c>
    </row>
    <row r="43" spans="1:5">
      <c r="A43" s="4" t="s">
        <v>1040</v>
      </c>
    </row>
    <row r="44" spans="1:5">
      <c r="A44" s="3" t="s">
        <v>1022</v>
      </c>
    </row>
    <row r="45" spans="1:5">
      <c r="A45" s="4" t="s">
        <v>1027</v>
      </c>
      <c r="B45" s="6" t="n">
        <v>903</v>
      </c>
      <c r="C45" s="6" t="n">
        <v>230</v>
      </c>
    </row>
    <row r="46" spans="1:5">
      <c r="A46" s="4" t="s">
        <v>1028</v>
      </c>
      <c r="B46" s="6" t="n">
        <v>282</v>
      </c>
      <c r="C46" s="6" t="n">
        <v>20</v>
      </c>
    </row>
    <row r="47" spans="1:5">
      <c r="A47" s="4" t="s">
        <v>32</v>
      </c>
      <c r="C47" s="6" t="n">
        <v>10136</v>
      </c>
    </row>
    <row r="48" spans="1:5">
      <c r="A48" s="4" t="s">
        <v>1041</v>
      </c>
    </row>
    <row r="49" spans="1:5">
      <c r="A49" s="3" t="s">
        <v>1022</v>
      </c>
    </row>
    <row r="50" spans="1:5">
      <c r="A50" s="4" t="s">
        <v>1023</v>
      </c>
      <c r="B50" s="6" t="n">
        <v>10000</v>
      </c>
      <c r="C50" s="6" t="n">
        <v>10089</v>
      </c>
    </row>
    <row r="51" spans="1:5">
      <c r="A51" s="4" t="s">
        <v>1042</v>
      </c>
    </row>
    <row r="52" spans="1:5">
      <c r="A52" s="3" t="s">
        <v>1022</v>
      </c>
    </row>
    <row r="53" spans="1:5">
      <c r="A53" s="4" t="s">
        <v>1023</v>
      </c>
      <c r="B53" s="6" t="n">
        <v>203554</v>
      </c>
      <c r="C53" s="6" t="n">
        <v>145861</v>
      </c>
    </row>
    <row r="54" spans="1:5">
      <c r="A54" s="4" t="s">
        <v>1043</v>
      </c>
    </row>
    <row r="55" spans="1:5">
      <c r="A55" s="3" t="s">
        <v>1022</v>
      </c>
    </row>
    <row r="56" spans="1:5">
      <c r="A56" s="4" t="s">
        <v>1023</v>
      </c>
      <c r="B56" s="6" t="n">
        <v>27797</v>
      </c>
      <c r="C56" s="6" t="n">
        <v>20965</v>
      </c>
    </row>
    <row r="57" spans="1:5">
      <c r="A57" s="4" t="s">
        <v>1044</v>
      </c>
    </row>
    <row r="58" spans="1:5">
      <c r="A58" s="3" t="s">
        <v>1022</v>
      </c>
    </row>
    <row r="59" spans="1:5">
      <c r="A59" s="4" t="s">
        <v>1023</v>
      </c>
      <c r="B59" s="6" t="n">
        <v>39605</v>
      </c>
      <c r="C59" s="6" t="n">
        <v>42112</v>
      </c>
    </row>
    <row r="60" spans="1:5">
      <c r="A60" s="4" t="s">
        <v>1045</v>
      </c>
    </row>
    <row r="61" spans="1:5">
      <c r="A61" s="3" t="s">
        <v>1022</v>
      </c>
    </row>
    <row r="62" spans="1:5">
      <c r="A62" s="4" t="s">
        <v>1035</v>
      </c>
      <c r="B62" s="6" t="n">
        <v>24401</v>
      </c>
      <c r="C62" s="6" t="n">
        <v>12680</v>
      </c>
    </row>
    <row r="63" spans="1:5">
      <c r="A63" s="4" t="s">
        <v>1036</v>
      </c>
      <c r="B63" s="6" t="n">
        <v>37281</v>
      </c>
      <c r="C63" s="6" t="n">
        <v>16655</v>
      </c>
    </row>
    <row r="64" spans="1:5">
      <c r="A64" s="4" t="s">
        <v>1046</v>
      </c>
    </row>
    <row r="65" spans="1:5">
      <c r="A65" s="3" t="s">
        <v>1022</v>
      </c>
    </row>
    <row r="66" spans="1:5">
      <c r="A66" s="4" t="s">
        <v>1023</v>
      </c>
      <c r="B66" s="6" t="n">
        <v>144206</v>
      </c>
      <c r="C66" s="6" t="n">
        <v>146070</v>
      </c>
    </row>
    <row r="67" spans="1:5">
      <c r="A67" s="4" t="s">
        <v>1047</v>
      </c>
    </row>
    <row r="68" spans="1:5">
      <c r="A68" s="3" t="s">
        <v>1022</v>
      </c>
    </row>
    <row r="69" spans="1:5">
      <c r="A69" s="4" t="s">
        <v>1024</v>
      </c>
      <c r="B69" s="6" t="n">
        <v>6271</v>
      </c>
      <c r="C69" s="6" t="n">
        <v>7074</v>
      </c>
    </row>
    <row r="70" spans="1:5">
      <c r="A70" s="4" t="s">
        <v>1048</v>
      </c>
    </row>
    <row r="71" spans="1:5">
      <c r="A71" s="3" t="s">
        <v>1022</v>
      </c>
    </row>
    <row r="72" spans="1:5">
      <c r="A72" s="4" t="s">
        <v>1023</v>
      </c>
      <c r="B72" s="6" t="n">
        <v>229118</v>
      </c>
      <c r="C72" s="6" t="n">
        <v>286967</v>
      </c>
    </row>
    <row r="73" spans="1:5">
      <c r="A73" s="4" t="s">
        <v>1049</v>
      </c>
    </row>
    <row r="74" spans="1:5">
      <c r="A74" s="3" t="s">
        <v>1022</v>
      </c>
    </row>
    <row r="75" spans="1:5">
      <c r="A75" s="4" t="s">
        <v>1023</v>
      </c>
      <c r="B75" s="6" t="n">
        <v>229118</v>
      </c>
      <c r="C75" s="6" t="n">
        <v>286967</v>
      </c>
    </row>
    <row r="76" spans="1:5">
      <c r="A76" s="4" t="s">
        <v>1050</v>
      </c>
    </row>
    <row r="77" spans="1:5">
      <c r="A77" s="3" t="s">
        <v>1022</v>
      </c>
    </row>
    <row r="78" spans="1:5">
      <c r="A78" s="4" t="s">
        <v>1023</v>
      </c>
      <c r="B78" s="6" t="n">
        <v>150107</v>
      </c>
      <c r="C78" s="6" t="n">
        <v>128972</v>
      </c>
    </row>
    <row r="79" spans="1:5">
      <c r="A79" s="4" t="s">
        <v>1051</v>
      </c>
    </row>
    <row r="80" spans="1:5">
      <c r="A80" s="3" t="s">
        <v>1022</v>
      </c>
    </row>
    <row r="81" spans="1:5">
      <c r="A81" s="4" t="s">
        <v>1023</v>
      </c>
      <c r="B81" s="6" t="n">
        <v>150107</v>
      </c>
      <c r="C81" s="6" t="n">
        <v>128972</v>
      </c>
    </row>
    <row r="82" spans="1:5">
      <c r="A82" s="4" t="s">
        <v>1052</v>
      </c>
    </row>
    <row r="83" spans="1:5">
      <c r="A83" s="3" t="s">
        <v>1022</v>
      </c>
    </row>
    <row r="84" spans="1:5">
      <c r="A84" s="4" t="s">
        <v>1023</v>
      </c>
      <c r="B84" s="6" t="n">
        <v>156782</v>
      </c>
      <c r="C84" s="6" t="n">
        <v>159901</v>
      </c>
    </row>
    <row r="85" spans="1:5">
      <c r="A85" s="4" t="s">
        <v>1053</v>
      </c>
    </row>
    <row r="86" spans="1:5">
      <c r="A86" s="3" t="s">
        <v>1022</v>
      </c>
    </row>
    <row r="87" spans="1:5">
      <c r="A87" s="4" t="s">
        <v>1023</v>
      </c>
      <c r="B87" s="6" t="n">
        <v>14043</v>
      </c>
      <c r="C87" s="6" t="n">
        <v>15388</v>
      </c>
    </row>
    <row r="88" spans="1:5">
      <c r="A88" s="4" t="s">
        <v>1054</v>
      </c>
    </row>
    <row r="89" spans="1:5">
      <c r="A89" s="3" t="s">
        <v>1022</v>
      </c>
    </row>
    <row r="90" spans="1:5">
      <c r="A90" s="4" t="s">
        <v>1023</v>
      </c>
      <c r="B90" s="6" t="n">
        <v>142739</v>
      </c>
      <c r="C90" s="6" t="n">
        <v>144513</v>
      </c>
    </row>
    <row r="91" spans="1:5">
      <c r="A91" s="4" t="s">
        <v>1055</v>
      </c>
    </row>
    <row r="92" spans="1:5">
      <c r="A92" s="3" t="s">
        <v>1022</v>
      </c>
    </row>
    <row r="93" spans="1:5">
      <c r="A93" s="4" t="s">
        <v>1023</v>
      </c>
      <c r="B93" s="6" t="n">
        <v>61778</v>
      </c>
      <c r="C93" s="6" t="n">
        <v>59960</v>
      </c>
    </row>
    <row r="94" spans="1:5">
      <c r="A94" s="4" t="s">
        <v>1056</v>
      </c>
    </row>
    <row r="95" spans="1:5">
      <c r="A95" s="3" t="s">
        <v>1022</v>
      </c>
    </row>
    <row r="96" spans="1:5">
      <c r="A96" s="4" t="s">
        <v>1023</v>
      </c>
      <c r="B96" s="6" t="n">
        <v>60311</v>
      </c>
      <c r="C96" s="6" t="n">
        <v>58403</v>
      </c>
    </row>
    <row r="97" spans="1:5">
      <c r="A97" s="4" t="s">
        <v>1057</v>
      </c>
    </row>
    <row r="98" spans="1:5">
      <c r="A98" s="3" t="s">
        <v>1022</v>
      </c>
    </row>
    <row r="99" spans="1:5">
      <c r="A99" s="4" t="s">
        <v>1023</v>
      </c>
      <c r="B99" s="6" t="n">
        <v>1467</v>
      </c>
      <c r="C99" s="6" t="n">
        <v>1557</v>
      </c>
    </row>
    <row r="100" spans="1:5">
      <c r="A100" s="4" t="s">
        <v>1058</v>
      </c>
    </row>
    <row r="101" spans="1:5">
      <c r="A101" s="3" t="s">
        <v>1022</v>
      </c>
    </row>
    <row r="102" spans="1:5">
      <c r="A102" s="4" t="s">
        <v>1023</v>
      </c>
      <c r="B102" s="6" t="n">
        <v>208481</v>
      </c>
      <c r="C102" s="6" t="n">
        <v>201115</v>
      </c>
    </row>
    <row r="103" spans="1:5">
      <c r="A103" s="4" t="s">
        <v>1059</v>
      </c>
    </row>
    <row r="104" spans="1:5">
      <c r="A104" s="3" t="s">
        <v>1022</v>
      </c>
    </row>
    <row r="105" spans="1:5">
      <c r="A105" s="4" t="s">
        <v>1023</v>
      </c>
      <c r="B105" s="7" t="n">
        <v>208481</v>
      </c>
      <c r="C105" s="7" t="n">
        <v>20111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0</v>
      </c>
      <c r="B1" s="2" t="s">
        <v>1</v>
      </c>
    </row>
    <row r="2" spans="1:3">
      <c r="B2" s="2" t="s">
        <v>2</v>
      </c>
      <c r="C2" s="2" t="s">
        <v>70</v>
      </c>
    </row>
    <row r="3" spans="1:3">
      <c r="A3" s="4" t="s">
        <v>1061</v>
      </c>
    </row>
    <row r="4" spans="1:3">
      <c r="A4" s="3" t="s">
        <v>1062</v>
      </c>
    </row>
    <row r="5" spans="1:3">
      <c r="A5" s="4" t="s">
        <v>532</v>
      </c>
      <c r="B5" s="7" t="n">
        <v>7074</v>
      </c>
      <c r="C5" s="7" t="n">
        <v>4729</v>
      </c>
    </row>
    <row r="6" spans="1:3">
      <c r="A6" s="4" t="s">
        <v>667</v>
      </c>
      <c r="B6" s="6" t="n">
        <v>512</v>
      </c>
      <c r="C6" s="6" t="n">
        <v>577</v>
      </c>
    </row>
    <row r="7" spans="1:3">
      <c r="A7" s="4" t="s">
        <v>666</v>
      </c>
      <c r="B7" s="6" t="n">
        <v>-1315</v>
      </c>
      <c r="C7" s="6" t="n">
        <v>-385</v>
      </c>
    </row>
    <row r="8" spans="1:3">
      <c r="A8" s="4" t="s">
        <v>535</v>
      </c>
      <c r="B8" s="6" t="n">
        <v>6271</v>
      </c>
      <c r="C8" s="6" t="n">
        <v>4921</v>
      </c>
    </row>
    <row r="9" spans="1:3">
      <c r="A9" s="4" t="s">
        <v>288</v>
      </c>
    </row>
    <row r="10" spans="1:3">
      <c r="A10" s="3" t="s">
        <v>1062</v>
      </c>
    </row>
    <row r="11" spans="1:3">
      <c r="A11" s="4" t="s">
        <v>532</v>
      </c>
      <c r="B11" s="6" t="n">
        <v>146070</v>
      </c>
      <c r="C11" s="6" t="n">
        <v>137207</v>
      </c>
    </row>
    <row r="12" spans="1:3">
      <c r="A12" s="4" t="s">
        <v>1063</v>
      </c>
      <c r="B12" s="6" t="n">
        <v>0</v>
      </c>
      <c r="C12" s="6" t="n">
        <v>9799</v>
      </c>
    </row>
    <row r="13" spans="1:3">
      <c r="A13" s="4" t="s">
        <v>1064</v>
      </c>
      <c r="B13" s="6" t="n">
        <v>-384</v>
      </c>
      <c r="C13" s="6" t="n">
        <v>-183</v>
      </c>
    </row>
    <row r="14" spans="1:3">
      <c r="A14" s="4" t="s">
        <v>1065</v>
      </c>
      <c r="B14" s="6" t="n">
        <v>-1480</v>
      </c>
      <c r="C14" s="6" t="n">
        <v>758</v>
      </c>
    </row>
    <row r="15" spans="1:3">
      <c r="A15" s="4" t="s">
        <v>535</v>
      </c>
      <c r="B15" s="7" t="n">
        <v>144206</v>
      </c>
      <c r="C15" s="7" t="n">
        <v>14758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066</v>
      </c>
      <c r="B1" s="2" t="s">
        <v>1</v>
      </c>
    </row>
    <row r="2" spans="1:3">
      <c r="B2" s="2" t="s">
        <v>2</v>
      </c>
      <c r="C2" s="2" t="s">
        <v>25</v>
      </c>
    </row>
    <row r="3" spans="1:3">
      <c r="A3" s="3" t="s">
        <v>1067</v>
      </c>
    </row>
    <row r="4" spans="1:3">
      <c r="A4" s="4" t="s">
        <v>1068</v>
      </c>
      <c r="B4" s="7" t="n">
        <v>1090498000</v>
      </c>
      <c r="C4" s="7" t="n">
        <v>1059169000</v>
      </c>
    </row>
    <row r="5" spans="1:3">
      <c r="A5" s="4" t="s">
        <v>1025</v>
      </c>
    </row>
    <row r="6" spans="1:3">
      <c r="A6" s="3" t="s">
        <v>1067</v>
      </c>
    </row>
    <row r="7" spans="1:3">
      <c r="A7" s="4" t="s">
        <v>1068</v>
      </c>
      <c r="B7" s="6" t="n">
        <v>1090498000</v>
      </c>
      <c r="C7" s="6" t="n">
        <v>1059169000</v>
      </c>
    </row>
    <row r="8" spans="1:3">
      <c r="A8" s="4" t="s">
        <v>1052</v>
      </c>
    </row>
    <row r="9" spans="1:3">
      <c r="A9" s="3" t="s">
        <v>1067</v>
      </c>
    </row>
    <row r="10" spans="1:3">
      <c r="A10" s="4" t="s">
        <v>1068</v>
      </c>
      <c r="B10" s="6" t="n">
        <v>156782000</v>
      </c>
      <c r="C10" s="6" t="n">
        <v>159901000</v>
      </c>
    </row>
    <row r="11" spans="1:3">
      <c r="A11" s="4" t="s">
        <v>1055</v>
      </c>
    </row>
    <row r="12" spans="1:3">
      <c r="A12" s="3" t="s">
        <v>1067</v>
      </c>
    </row>
    <row r="13" spans="1:3">
      <c r="A13" s="4" t="s">
        <v>1068</v>
      </c>
      <c r="B13" s="6" t="n">
        <v>61778000</v>
      </c>
      <c r="C13" s="6" t="n">
        <v>59960000</v>
      </c>
    </row>
    <row r="14" spans="1:3">
      <c r="A14" s="4" t="s">
        <v>1046</v>
      </c>
    </row>
    <row r="15" spans="1:3">
      <c r="A15" s="3" t="s">
        <v>1067</v>
      </c>
    </row>
    <row r="16" spans="1:3">
      <c r="A16" s="4" t="s">
        <v>1068</v>
      </c>
      <c r="B16" s="6" t="n">
        <v>144206000</v>
      </c>
      <c r="C16" s="6" t="n">
        <v>146070000</v>
      </c>
    </row>
    <row r="17" spans="1:3">
      <c r="A17" s="4" t="s">
        <v>1069</v>
      </c>
    </row>
    <row r="18" spans="1:3">
      <c r="A18" s="3" t="s">
        <v>1067</v>
      </c>
    </row>
    <row r="19" spans="1:3">
      <c r="A19" s="4" t="s">
        <v>1068</v>
      </c>
      <c r="B19" s="7" t="n">
        <v>142739000</v>
      </c>
      <c r="C19" s="6" t="n">
        <v>144513000</v>
      </c>
    </row>
    <row r="20" spans="1:3">
      <c r="A20" s="4" t="s">
        <v>1070</v>
      </c>
    </row>
    <row r="21" spans="1:3">
      <c r="A21" s="3" t="s">
        <v>1067</v>
      </c>
    </row>
    <row r="22" spans="1:3">
      <c r="A22" s="4" t="s">
        <v>1071</v>
      </c>
      <c r="B22" s="4" t="s">
        <v>1072</v>
      </c>
    </row>
    <row r="23" spans="1:3">
      <c r="A23" s="4" t="s">
        <v>1073</v>
      </c>
      <c r="B23" s="4" t="s">
        <v>1074</v>
      </c>
    </row>
    <row r="24" spans="1:3">
      <c r="A24" s="4" t="s">
        <v>1075</v>
      </c>
      <c r="B24" s="4" t="s">
        <v>1076</v>
      </c>
    </row>
    <row r="25" spans="1:3">
      <c r="A25" s="4" t="s">
        <v>1077</v>
      </c>
    </row>
    <row r="26" spans="1:3">
      <c r="A26" s="3" t="s">
        <v>1067</v>
      </c>
    </row>
    <row r="27" spans="1:3">
      <c r="A27" s="4" t="s">
        <v>1071</v>
      </c>
      <c r="B27" s="4" t="s">
        <v>968</v>
      </c>
    </row>
    <row r="28" spans="1:3">
      <c r="A28" s="4" t="s">
        <v>1073</v>
      </c>
      <c r="B28" s="4" t="s">
        <v>1078</v>
      </c>
    </row>
    <row r="29" spans="1:3">
      <c r="A29" s="4" t="s">
        <v>1075</v>
      </c>
      <c r="B29" s="4" t="s">
        <v>1079</v>
      </c>
    </row>
    <row r="30" spans="1:3">
      <c r="A30" s="4" t="s">
        <v>1080</v>
      </c>
    </row>
    <row r="31" spans="1:3">
      <c r="A31" s="3" t="s">
        <v>1067</v>
      </c>
    </row>
    <row r="32" spans="1:3">
      <c r="A32" s="4" t="s">
        <v>1071</v>
      </c>
      <c r="B32" s="4" t="s">
        <v>968</v>
      </c>
    </row>
    <row r="33" spans="1:3">
      <c r="A33" s="4" t="s">
        <v>1073</v>
      </c>
      <c r="B33" s="4" t="s">
        <v>1078</v>
      </c>
    </row>
    <row r="34" spans="1:3">
      <c r="A34" s="4" t="s">
        <v>1075</v>
      </c>
      <c r="B34" s="4" t="s">
        <v>1079</v>
      </c>
    </row>
    <row r="35" spans="1:3">
      <c r="A35" s="4" t="s">
        <v>1081</v>
      </c>
    </row>
    <row r="36" spans="1:3">
      <c r="A36" s="3" t="s">
        <v>1067</v>
      </c>
    </row>
    <row r="37" spans="1:3">
      <c r="A37" s="4" t="s">
        <v>1068</v>
      </c>
      <c r="B37" s="7" t="n">
        <v>1467000</v>
      </c>
      <c r="C37" s="7" t="n">
        <v>1557000</v>
      </c>
    </row>
    <row r="38" spans="1:3">
      <c r="A38" s="4" t="s">
        <v>1082</v>
      </c>
    </row>
    <row r="39" spans="1:3">
      <c r="A39" s="3" t="s">
        <v>1067</v>
      </c>
    </row>
    <row r="40" spans="1:3">
      <c r="A40" s="4" t="s">
        <v>1071</v>
      </c>
      <c r="B40" s="4" t="s">
        <v>1083</v>
      </c>
    </row>
    <row r="41" spans="1:3">
      <c r="A41" s="4" t="s">
        <v>1073</v>
      </c>
      <c r="B41" s="4" t="s">
        <v>473</v>
      </c>
    </row>
    <row r="42" spans="1:3">
      <c r="A42" s="4" t="s">
        <v>1075</v>
      </c>
      <c r="B42" s="4" t="s">
        <v>1084</v>
      </c>
    </row>
    <row r="43" spans="1:3">
      <c r="A43" s="4" t="s">
        <v>1085</v>
      </c>
    </row>
    <row r="44" spans="1:3">
      <c r="A44" s="3" t="s">
        <v>1067</v>
      </c>
    </row>
    <row r="45" spans="1:3">
      <c r="A45" s="4" t="s">
        <v>1071</v>
      </c>
      <c r="B45" s="4" t="s">
        <v>1083</v>
      </c>
    </row>
    <row r="46" spans="1:3">
      <c r="A46" s="4" t="s">
        <v>1073</v>
      </c>
      <c r="B46" s="4" t="s">
        <v>1086</v>
      </c>
    </row>
    <row r="47" spans="1:3">
      <c r="A47" s="4" t="s">
        <v>1075</v>
      </c>
      <c r="B47" s="4" t="s">
        <v>458</v>
      </c>
    </row>
    <row r="48" spans="1:3">
      <c r="A48" s="4" t="s">
        <v>1087</v>
      </c>
    </row>
    <row r="49" spans="1:3">
      <c r="A49" s="3" t="s">
        <v>1067</v>
      </c>
    </row>
    <row r="50" spans="1:3">
      <c r="A50" s="4" t="s">
        <v>1071</v>
      </c>
      <c r="B50" s="4" t="s">
        <v>1083</v>
      </c>
    </row>
    <row r="51" spans="1:3">
      <c r="A51" s="4" t="s">
        <v>1073</v>
      </c>
      <c r="B51" s="4" t="s">
        <v>1088</v>
      </c>
    </row>
    <row r="52" spans="1:3">
      <c r="A52" s="4" t="s">
        <v>1075</v>
      </c>
      <c r="B52" s="4" t="s">
        <v>1089</v>
      </c>
    </row>
    <row r="53" spans="1:3">
      <c r="A53" s="4" t="s">
        <v>1090</v>
      </c>
    </row>
    <row r="54" spans="1:3">
      <c r="A54" s="3" t="s">
        <v>1067</v>
      </c>
    </row>
    <row r="55" spans="1:3">
      <c r="A55" s="4" t="s">
        <v>1068</v>
      </c>
      <c r="B55" s="7" t="n">
        <v>6271000</v>
      </c>
    </row>
    <row r="56" spans="1:3">
      <c r="A56" s="4" t="s">
        <v>1091</v>
      </c>
    </row>
    <row r="57" spans="1:3">
      <c r="A57" s="3" t="s">
        <v>1067</v>
      </c>
    </row>
    <row r="58" spans="1:3">
      <c r="A58" s="4" t="s">
        <v>1071</v>
      </c>
      <c r="B58" s="4" t="s">
        <v>1092</v>
      </c>
    </row>
    <row r="59" spans="1:3">
      <c r="A59" s="4" t="s">
        <v>1093</v>
      </c>
      <c r="B59" s="7" t="n">
        <v>50</v>
      </c>
    </row>
    <row r="60" spans="1:3">
      <c r="A60" s="4" t="s">
        <v>1094</v>
      </c>
      <c r="B60" s="4" t="s">
        <v>1095</v>
      </c>
    </row>
    <row r="61" spans="1:3">
      <c r="A61" s="4" t="s">
        <v>1096</v>
      </c>
    </row>
    <row r="62" spans="1:3">
      <c r="A62" s="3" t="s">
        <v>1067</v>
      </c>
    </row>
    <row r="63" spans="1:3">
      <c r="A63" s="4" t="s">
        <v>1071</v>
      </c>
      <c r="B63" s="4" t="s">
        <v>1097</v>
      </c>
    </row>
    <row r="64" spans="1:3">
      <c r="A64" s="4" t="s">
        <v>1093</v>
      </c>
      <c r="B64" s="7" t="n">
        <v>110</v>
      </c>
    </row>
    <row r="65" spans="1:3">
      <c r="A65" s="4" t="s">
        <v>1094</v>
      </c>
      <c r="B65" s="4" t="s">
        <v>1095</v>
      </c>
    </row>
    <row r="66" spans="1:3">
      <c r="A66" s="4" t="s">
        <v>1098</v>
      </c>
    </row>
    <row r="67" spans="1:3">
      <c r="A67" s="3" t="s">
        <v>1067</v>
      </c>
    </row>
    <row r="68" spans="1:3">
      <c r="A68" s="4" t="s">
        <v>1071</v>
      </c>
      <c r="B68" s="4" t="s">
        <v>956</v>
      </c>
    </row>
    <row r="69" spans="1:3">
      <c r="A69" s="4" t="s">
        <v>1093</v>
      </c>
      <c r="B69" s="8" t="n">
        <v>61.22</v>
      </c>
    </row>
    <row r="70" spans="1:3">
      <c r="A70" s="4" t="s">
        <v>1094</v>
      </c>
      <c r="B70" s="4" t="s">
        <v>10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0</v>
      </c>
      <c r="B1" s="2" t="s">
        <v>1</v>
      </c>
    </row>
    <row r="2" spans="1:3">
      <c r="B2" s="2" t="s">
        <v>2</v>
      </c>
      <c r="C2" s="2" t="s">
        <v>70</v>
      </c>
    </row>
    <row r="3" spans="1:3">
      <c r="A3" s="4" t="s">
        <v>157</v>
      </c>
    </row>
    <row r="4" spans="1:3">
      <c r="A4" s="4" t="s">
        <v>181</v>
      </c>
      <c r="B4" s="8" t="n">
        <v>0.12</v>
      </c>
      <c r="C4" s="8" t="n">
        <v>0.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9</v>
      </c>
      <c r="B1" s="2" t="s">
        <v>2</v>
      </c>
      <c r="C1" s="2" t="s">
        <v>25</v>
      </c>
    </row>
    <row r="2" spans="1:3">
      <c r="A2" s="3" t="s">
        <v>1100</v>
      </c>
    </row>
    <row r="3" spans="1:3">
      <c r="A3" s="4" t="s">
        <v>1101</v>
      </c>
      <c r="B3" s="7" t="n">
        <v>2323</v>
      </c>
      <c r="C3" s="7" t="n">
        <v>2096</v>
      </c>
    </row>
    <row r="4" spans="1:3">
      <c r="A4" s="4" t="s">
        <v>1102</v>
      </c>
      <c r="B4" s="6" t="n">
        <v>659</v>
      </c>
      <c r="C4" s="6" t="n">
        <v>755</v>
      </c>
    </row>
    <row r="5" spans="1:3">
      <c r="A5" s="4" t="s">
        <v>153</v>
      </c>
      <c r="B5" s="6" t="n">
        <v>2982</v>
      </c>
      <c r="C5" s="6" t="n">
        <v>2851</v>
      </c>
    </row>
    <row r="6" spans="1:3">
      <c r="A6" s="4" t="s">
        <v>1103</v>
      </c>
    </row>
    <row r="7" spans="1:3">
      <c r="A7" s="3" t="s">
        <v>1100</v>
      </c>
    </row>
    <row r="8" spans="1:3">
      <c r="A8" s="4" t="s">
        <v>1101</v>
      </c>
      <c r="B8" s="6" t="n">
        <v>2323</v>
      </c>
      <c r="C8" s="6" t="n">
        <v>2096</v>
      </c>
    </row>
    <row r="9" spans="1:3">
      <c r="A9" s="4" t="s">
        <v>1102</v>
      </c>
      <c r="B9" s="6" t="n">
        <v>659</v>
      </c>
      <c r="C9" s="6" t="n">
        <v>755</v>
      </c>
    </row>
    <row r="10" spans="1:3">
      <c r="A10" s="4" t="s">
        <v>153</v>
      </c>
      <c r="B10" s="7" t="n">
        <v>2982</v>
      </c>
      <c r="C10" s="7" t="n">
        <v>285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4</v>
      </c>
      <c r="B1" s="2" t="s">
        <v>1</v>
      </c>
    </row>
    <row r="2" spans="1:3">
      <c r="B2" s="2" t="s">
        <v>2</v>
      </c>
      <c r="C2" s="2" t="s">
        <v>70</v>
      </c>
    </row>
    <row r="3" spans="1:3">
      <c r="A3" s="3" t="s">
        <v>1100</v>
      </c>
    </row>
    <row r="4" spans="1:3">
      <c r="A4" s="4" t="s">
        <v>1101</v>
      </c>
      <c r="B4" s="7" t="n">
        <v>-185</v>
      </c>
      <c r="C4" s="7" t="n">
        <v>-450</v>
      </c>
    </row>
    <row r="5" spans="1:3">
      <c r="A5" s="4" t="s">
        <v>1102</v>
      </c>
      <c r="B5" s="6" t="n">
        <v>-8</v>
      </c>
      <c r="C5" s="6" t="n">
        <v>-45</v>
      </c>
    </row>
    <row r="6" spans="1:3">
      <c r="A6" s="4" t="s">
        <v>153</v>
      </c>
      <c r="B6" s="7" t="n">
        <v>-193</v>
      </c>
      <c r="C6" s="7" t="n">
        <v>-49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05</v>
      </c>
      <c r="B1" s="2" t="s">
        <v>2</v>
      </c>
      <c r="C1" s="2" t="s">
        <v>25</v>
      </c>
    </row>
    <row r="2" spans="1:3">
      <c r="A2" s="3" t="s">
        <v>1106</v>
      </c>
    </row>
    <row r="3" spans="1:3">
      <c r="A3" s="4" t="s">
        <v>1068</v>
      </c>
      <c r="B3" s="7" t="n">
        <v>1090498</v>
      </c>
      <c r="C3" s="7" t="n">
        <v>1059169</v>
      </c>
    </row>
    <row r="4" spans="1:3">
      <c r="A4" s="4" t="s">
        <v>438</v>
      </c>
      <c r="B4" s="6" t="n">
        <v>15730</v>
      </c>
      <c r="C4" s="6" t="n">
        <v>15683</v>
      </c>
    </row>
    <row r="5" spans="1:3">
      <c r="A5" s="4" t="s">
        <v>32</v>
      </c>
      <c r="B5" s="6" t="n">
        <v>7600</v>
      </c>
      <c r="C5" s="6" t="n">
        <v>10100</v>
      </c>
    </row>
    <row r="6" spans="1:3">
      <c r="A6" s="3" t="s">
        <v>1107</v>
      </c>
    </row>
    <row r="7" spans="1:3">
      <c r="A7" s="4" t="s">
        <v>1108</v>
      </c>
      <c r="B7" s="6" t="n">
        <v>926175</v>
      </c>
      <c r="C7" s="6" t="n">
        <v>949003</v>
      </c>
    </row>
    <row r="8" spans="1:3">
      <c r="A8" s="4" t="s">
        <v>1109</v>
      </c>
    </row>
    <row r="9" spans="1:3">
      <c r="A9" s="3" t="s">
        <v>1106</v>
      </c>
    </row>
    <row r="10" spans="1:3">
      <c r="A10" s="4" t="s">
        <v>1110</v>
      </c>
      <c r="B10" s="6" t="n">
        <v>87234</v>
      </c>
      <c r="C10" s="6" t="n">
        <v>95176</v>
      </c>
    </row>
    <row r="11" spans="1:3">
      <c r="A11" s="4" t="s">
        <v>1068</v>
      </c>
      <c r="B11" s="6" t="n">
        <v>1090498</v>
      </c>
      <c r="C11" s="6" t="n">
        <v>1059169</v>
      </c>
    </row>
    <row r="12" spans="1:3">
      <c r="A12" s="4" t="s">
        <v>438</v>
      </c>
      <c r="B12" s="6" t="n">
        <v>14434</v>
      </c>
      <c r="C12" s="6" t="n">
        <v>14565</v>
      </c>
    </row>
    <row r="13" spans="1:3">
      <c r="A13" s="4" t="s">
        <v>32</v>
      </c>
      <c r="B13" s="6" t="n">
        <v>7560</v>
      </c>
      <c r="C13" s="6" t="n">
        <v>10136</v>
      </c>
    </row>
    <row r="14" spans="1:3">
      <c r="A14" s="4" t="s">
        <v>1111</v>
      </c>
      <c r="B14" s="6" t="n">
        <v>4621988</v>
      </c>
      <c r="C14" s="6" t="n">
        <v>4587062</v>
      </c>
    </row>
    <row r="15" spans="1:3">
      <c r="A15" s="4" t="s">
        <v>1112</v>
      </c>
      <c r="B15" s="6" t="n">
        <v>55989</v>
      </c>
      <c r="C15" s="6" t="n">
        <v>51196</v>
      </c>
    </row>
    <row r="16" spans="1:3">
      <c r="A16" s="4" t="s">
        <v>35</v>
      </c>
      <c r="B16" s="6" t="n">
        <v>16922</v>
      </c>
      <c r="C16" s="6" t="n">
        <v>15740</v>
      </c>
    </row>
    <row r="17" spans="1:3">
      <c r="A17" s="4" t="s">
        <v>1113</v>
      </c>
      <c r="B17" s="6" t="n">
        <v>25304</v>
      </c>
      <c r="C17" s="6" t="n">
        <v>12910</v>
      </c>
    </row>
    <row r="18" spans="1:3">
      <c r="A18" s="4" t="s">
        <v>1024</v>
      </c>
      <c r="B18" s="6" t="n">
        <v>6271</v>
      </c>
      <c r="C18" s="6" t="n">
        <v>7074</v>
      </c>
    </row>
    <row r="19" spans="1:3">
      <c r="A19" s="3" t="s">
        <v>1107</v>
      </c>
    </row>
    <row r="20" spans="1:3">
      <c r="A20" s="4" t="s">
        <v>79</v>
      </c>
      <c r="B20" s="6" t="n">
        <v>4534045</v>
      </c>
      <c r="C20" s="6" t="n">
        <v>4437071</v>
      </c>
    </row>
    <row r="21" spans="1:3">
      <c r="A21" s="4" t="s">
        <v>47</v>
      </c>
      <c r="B21" s="6" t="n">
        <v>9696</v>
      </c>
      <c r="C21" s="6" t="n">
        <v>13526</v>
      </c>
    </row>
    <row r="22" spans="1:3">
      <c r="A22" s="4" t="s">
        <v>1108</v>
      </c>
      <c r="B22" s="6" t="n">
        <v>1073034</v>
      </c>
      <c r="C22" s="6" t="n">
        <v>1099020</v>
      </c>
    </row>
    <row r="23" spans="1:3">
      <c r="A23" s="4" t="s">
        <v>1114</v>
      </c>
      <c r="B23" s="6" t="n">
        <v>37563</v>
      </c>
      <c r="C23" s="6" t="n">
        <v>16675</v>
      </c>
    </row>
    <row r="24" spans="1:3">
      <c r="A24" s="4" t="s">
        <v>382</v>
      </c>
    </row>
    <row r="25" spans="1:3">
      <c r="A25" s="3" t="s">
        <v>1106</v>
      </c>
    </row>
    <row r="26" spans="1:3">
      <c r="A26" s="4" t="s">
        <v>1110</v>
      </c>
      <c r="B26" s="6" t="n">
        <v>87234</v>
      </c>
      <c r="C26" s="6" t="n">
        <v>95176</v>
      </c>
    </row>
    <row r="27" spans="1:3">
      <c r="A27" s="4" t="s">
        <v>1068</v>
      </c>
      <c r="B27" s="6" t="n">
        <v>1090498</v>
      </c>
      <c r="C27" s="6" t="n">
        <v>1059169</v>
      </c>
    </row>
    <row r="28" spans="1:3">
      <c r="A28" s="4" t="s">
        <v>438</v>
      </c>
      <c r="B28" s="6" t="n">
        <v>15730</v>
      </c>
      <c r="C28" s="6" t="n">
        <v>15683</v>
      </c>
    </row>
    <row r="29" spans="1:3">
      <c r="A29" s="4" t="s">
        <v>32</v>
      </c>
      <c r="B29" s="6" t="n">
        <v>7560</v>
      </c>
      <c r="C29" s="6" t="n">
        <v>10136</v>
      </c>
    </row>
    <row r="30" spans="1:3">
      <c r="A30" s="4" t="s">
        <v>1111</v>
      </c>
      <c r="B30" s="6" t="n">
        <v>4668990</v>
      </c>
      <c r="C30" s="6" t="n">
        <v>4629243</v>
      </c>
    </row>
    <row r="31" spans="1:3">
      <c r="A31" s="4" t="s">
        <v>1112</v>
      </c>
      <c r="B31" s="6" t="n">
        <v>55989</v>
      </c>
      <c r="C31" s="6" t="n">
        <v>51196</v>
      </c>
    </row>
    <row r="32" spans="1:3">
      <c r="A32" s="4" t="s">
        <v>35</v>
      </c>
      <c r="B32" s="6" t="n">
        <v>16922</v>
      </c>
      <c r="C32" s="6" t="n">
        <v>15740</v>
      </c>
    </row>
    <row r="33" spans="1:3">
      <c r="A33" s="4" t="s">
        <v>1113</v>
      </c>
      <c r="B33" s="6" t="n">
        <v>25304</v>
      </c>
      <c r="C33" s="6" t="n">
        <v>12910</v>
      </c>
    </row>
    <row r="34" spans="1:3">
      <c r="A34" s="4" t="s">
        <v>1024</v>
      </c>
      <c r="B34" s="6" t="n">
        <v>6271</v>
      </c>
      <c r="C34" s="6" t="n">
        <v>7074</v>
      </c>
    </row>
    <row r="35" spans="1:3">
      <c r="A35" s="3" t="s">
        <v>1107</v>
      </c>
    </row>
    <row r="36" spans="1:3">
      <c r="A36" s="4" t="s">
        <v>79</v>
      </c>
      <c r="B36" s="6" t="n">
        <v>4541932</v>
      </c>
      <c r="C36" s="6" t="n">
        <v>4436456</v>
      </c>
    </row>
    <row r="37" spans="1:3">
      <c r="A37" s="4" t="s">
        <v>47</v>
      </c>
      <c r="B37" s="6" t="n">
        <v>9696</v>
      </c>
      <c r="C37" s="6" t="n">
        <v>13526</v>
      </c>
    </row>
    <row r="38" spans="1:3">
      <c r="A38" s="4" t="s">
        <v>1108</v>
      </c>
      <c r="B38" s="6" t="n">
        <v>1074404</v>
      </c>
      <c r="C38" s="6" t="n">
        <v>1096452</v>
      </c>
    </row>
    <row r="39" spans="1:3">
      <c r="A39" s="4" t="s">
        <v>1114</v>
      </c>
      <c r="B39" s="6" t="n">
        <v>37563</v>
      </c>
      <c r="C39" s="6" t="n">
        <v>16675</v>
      </c>
    </row>
    <row r="40" spans="1:3">
      <c r="A40" s="4" t="s">
        <v>1115</v>
      </c>
    </row>
    <row r="41" spans="1:3">
      <c r="A41" s="3" t="s">
        <v>1106</v>
      </c>
    </row>
    <row r="42" spans="1:3">
      <c r="A42" s="4" t="s">
        <v>1110</v>
      </c>
      <c r="B42" s="6" t="n">
        <v>87234</v>
      </c>
      <c r="C42" s="6" t="n">
        <v>95176</v>
      </c>
    </row>
    <row r="43" spans="1:3">
      <c r="A43" s="4" t="s">
        <v>1068</v>
      </c>
      <c r="B43" s="6" t="n">
        <v>3276</v>
      </c>
      <c r="C43" s="6" t="n">
        <v>3227</v>
      </c>
    </row>
    <row r="44" spans="1:3">
      <c r="A44" s="4" t="s">
        <v>1116</v>
      </c>
    </row>
    <row r="45" spans="1:3">
      <c r="A45" s="3" t="s">
        <v>1106</v>
      </c>
    </row>
    <row r="46" spans="1:3">
      <c r="A46" s="4" t="s">
        <v>1068</v>
      </c>
      <c r="B46" s="6" t="n">
        <v>943016</v>
      </c>
      <c r="C46" s="6" t="n">
        <v>909872</v>
      </c>
    </row>
    <row r="47" spans="1:3">
      <c r="A47" s="4" t="s">
        <v>438</v>
      </c>
      <c r="B47" s="6" t="n">
        <v>15730</v>
      </c>
      <c r="C47" s="6" t="n">
        <v>15683</v>
      </c>
    </row>
    <row r="48" spans="1:3">
      <c r="A48" s="4" t="s">
        <v>32</v>
      </c>
      <c r="B48" s="6" t="n">
        <v>7560</v>
      </c>
      <c r="C48" s="6" t="n">
        <v>10136</v>
      </c>
    </row>
    <row r="49" spans="1:3">
      <c r="A49" s="4" t="s">
        <v>1113</v>
      </c>
      <c r="B49" s="6" t="n">
        <v>25304</v>
      </c>
      <c r="C49" s="6" t="n">
        <v>12910</v>
      </c>
    </row>
    <row r="50" spans="1:3">
      <c r="A50" s="3" t="s">
        <v>1107</v>
      </c>
    </row>
    <row r="51" spans="1:3">
      <c r="A51" s="4" t="s">
        <v>1108</v>
      </c>
      <c r="B51" s="6" t="n">
        <v>1074404</v>
      </c>
      <c r="C51" s="6" t="n">
        <v>1096452</v>
      </c>
    </row>
    <row r="52" spans="1:3">
      <c r="A52" s="4" t="s">
        <v>1114</v>
      </c>
      <c r="B52" s="6" t="n">
        <v>37563</v>
      </c>
      <c r="C52" s="6" t="n">
        <v>16675</v>
      </c>
    </row>
    <row r="53" spans="1:3">
      <c r="A53" s="4" t="s">
        <v>1117</v>
      </c>
    </row>
    <row r="54" spans="1:3">
      <c r="A54" s="3" t="s">
        <v>1106</v>
      </c>
    </row>
    <row r="55" spans="1:3">
      <c r="A55" s="4" t="s">
        <v>1068</v>
      </c>
      <c r="B55" s="6" t="n">
        <v>144206</v>
      </c>
      <c r="C55" s="6" t="n">
        <v>146070</v>
      </c>
    </row>
    <row r="56" spans="1:3">
      <c r="A56" s="4" t="s">
        <v>1111</v>
      </c>
      <c r="B56" s="6" t="n">
        <v>4668990</v>
      </c>
      <c r="C56" s="6" t="n">
        <v>4629243</v>
      </c>
    </row>
    <row r="57" spans="1:3">
      <c r="A57" s="4" t="s">
        <v>1112</v>
      </c>
      <c r="B57" s="6" t="n">
        <v>55989</v>
      </c>
      <c r="C57" s="6" t="n">
        <v>51196</v>
      </c>
    </row>
    <row r="58" spans="1:3">
      <c r="A58" s="4" t="s">
        <v>35</v>
      </c>
      <c r="B58" s="6" t="n">
        <v>16922</v>
      </c>
      <c r="C58" s="6" t="n">
        <v>15740</v>
      </c>
    </row>
    <row r="59" spans="1:3">
      <c r="A59" s="4" t="s">
        <v>1024</v>
      </c>
      <c r="B59" s="6" t="n">
        <v>6271</v>
      </c>
      <c r="C59" s="6" t="n">
        <v>7074</v>
      </c>
    </row>
    <row r="60" spans="1:3">
      <c r="A60" s="3" t="s">
        <v>1107</v>
      </c>
    </row>
    <row r="61" spans="1:3">
      <c r="A61" s="4" t="s">
        <v>79</v>
      </c>
      <c r="B61" s="6" t="n">
        <v>4541932</v>
      </c>
      <c r="C61" s="6" t="n">
        <v>4436456</v>
      </c>
    </row>
    <row r="62" spans="1:3">
      <c r="A62" s="4" t="s">
        <v>47</v>
      </c>
      <c r="B62" s="6" t="n">
        <v>9696</v>
      </c>
      <c r="C62" s="6" t="n">
        <v>13526</v>
      </c>
    </row>
    <row r="63" spans="1:3">
      <c r="A63" s="4" t="s">
        <v>1108</v>
      </c>
      <c r="B63" s="7" t="n">
        <v>0</v>
      </c>
      <c r="C63" s="7" t="n">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8</v>
      </c>
      <c r="B1" s="2" t="s">
        <v>2</v>
      </c>
      <c r="C1" s="2" t="s">
        <v>25</v>
      </c>
    </row>
    <row r="2" spans="1:3">
      <c r="A2" s="3" t="s">
        <v>1119</v>
      </c>
    </row>
    <row r="3" spans="1:3">
      <c r="A3" s="4" t="s">
        <v>1120</v>
      </c>
      <c r="B3" s="7" t="n">
        <v>1089987</v>
      </c>
      <c r="C3" s="7" t="n">
        <v>962882</v>
      </c>
    </row>
    <row r="4" spans="1:3">
      <c r="A4" s="4" t="s">
        <v>1121</v>
      </c>
    </row>
    <row r="5" spans="1:3">
      <c r="A5" s="3" t="s">
        <v>1119</v>
      </c>
    </row>
    <row r="6" spans="1:3">
      <c r="A6" s="4" t="s">
        <v>1120</v>
      </c>
      <c r="B6" s="6" t="n">
        <v>317543</v>
      </c>
      <c r="C6" s="6" t="n">
        <v>219407</v>
      </c>
    </row>
    <row r="7" spans="1:3">
      <c r="A7" s="4" t="s">
        <v>1122</v>
      </c>
    </row>
    <row r="8" spans="1:3">
      <c r="A8" s="3" t="s">
        <v>1119</v>
      </c>
    </row>
    <row r="9" spans="1:3">
      <c r="A9" s="4" t="s">
        <v>1120</v>
      </c>
      <c r="B9" s="6" t="n">
        <v>100466</v>
      </c>
      <c r="C9" s="6" t="n">
        <v>103140</v>
      </c>
    </row>
    <row r="10" spans="1:3">
      <c r="A10" s="4" t="s">
        <v>1123</v>
      </c>
    </row>
    <row r="11" spans="1:3">
      <c r="A11" s="3" t="s">
        <v>1119</v>
      </c>
    </row>
    <row r="12" spans="1:3">
      <c r="A12" s="4" t="s">
        <v>1120</v>
      </c>
      <c r="B12" s="6" t="n">
        <v>337547</v>
      </c>
      <c r="C12" s="6" t="n">
        <v>320140</v>
      </c>
    </row>
    <row r="13" spans="1:3">
      <c r="A13" s="4" t="s">
        <v>1124</v>
      </c>
    </row>
    <row r="14" spans="1:3">
      <c r="A14" s="3" t="s">
        <v>1119</v>
      </c>
    </row>
    <row r="15" spans="1:3">
      <c r="A15" s="4" t="s">
        <v>1120</v>
      </c>
      <c r="B15" s="6" t="n">
        <v>314384</v>
      </c>
      <c r="C15" s="6" t="n">
        <v>302700</v>
      </c>
    </row>
    <row r="16" spans="1:3">
      <c r="A16" s="4" t="s">
        <v>1125</v>
      </c>
    </row>
    <row r="17" spans="1:3">
      <c r="A17" s="3" t="s">
        <v>1119</v>
      </c>
    </row>
    <row r="18" spans="1:3">
      <c r="A18" s="4" t="s">
        <v>1120</v>
      </c>
      <c r="B18" s="6" t="n">
        <v>10326</v>
      </c>
      <c r="C18" s="6" t="n">
        <v>9477</v>
      </c>
    </row>
    <row r="19" spans="1:3">
      <c r="A19" s="4" t="s">
        <v>1126</v>
      </c>
    </row>
    <row r="20" spans="1:3">
      <c r="A20" s="3" t="s">
        <v>1119</v>
      </c>
    </row>
    <row r="21" spans="1:3">
      <c r="A21" s="4" t="s">
        <v>1120</v>
      </c>
      <c r="B21" s="6" t="n">
        <v>8393</v>
      </c>
      <c r="C21" s="6" t="n">
        <v>6725</v>
      </c>
    </row>
    <row r="22" spans="1:3">
      <c r="A22" s="4" t="s">
        <v>1127</v>
      </c>
    </row>
    <row r="23" spans="1:3">
      <c r="A23" s="3" t="s">
        <v>1119</v>
      </c>
    </row>
    <row r="24" spans="1:3">
      <c r="A24" s="4" t="s">
        <v>1120</v>
      </c>
      <c r="B24" s="7" t="n">
        <v>1328</v>
      </c>
      <c r="C24" s="7" t="n">
        <v>129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128</v>
      </c>
      <c r="B1" s="2" t="s">
        <v>677</v>
      </c>
    </row>
    <row r="2" spans="1:2">
      <c r="A2" s="3" t="s">
        <v>1129</v>
      </c>
    </row>
    <row r="3" spans="1:2">
      <c r="A3" s="4" t="s">
        <v>1130</v>
      </c>
      <c r="B3" s="10" t="n">
        <v>33.4</v>
      </c>
    </row>
    <row r="4" spans="1:2">
      <c r="A4" s="4" t="s">
        <v>1131</v>
      </c>
      <c r="B4" s="10" t="n">
        <v>6.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2</v>
      </c>
      <c r="B1" s="2" t="s">
        <v>1</v>
      </c>
    </row>
    <row r="2" spans="1:3">
      <c r="B2" s="2" t="s">
        <v>2</v>
      </c>
      <c r="C2" s="2" t="s">
        <v>70</v>
      </c>
    </row>
    <row r="3" spans="1:3">
      <c r="A3" s="3" t="s">
        <v>183</v>
      </c>
    </row>
    <row r="4" spans="1:3">
      <c r="A4" s="4" t="s">
        <v>106</v>
      </c>
      <c r="B4" s="7" t="n">
        <v>11894</v>
      </c>
      <c r="C4" s="7" t="n">
        <v>13025</v>
      </c>
    </row>
    <row r="5" spans="1:3">
      <c r="A5" s="3" t="s">
        <v>184</v>
      </c>
    </row>
    <row r="6" spans="1:3">
      <c r="A6" s="4" t="s">
        <v>185</v>
      </c>
      <c r="B6" s="6" t="n">
        <v>1284</v>
      </c>
      <c r="C6" s="6" t="n">
        <v>967</v>
      </c>
    </row>
    <row r="7" spans="1:3">
      <c r="A7" s="4" t="s">
        <v>186</v>
      </c>
      <c r="B7" s="6" t="n">
        <v>-1462</v>
      </c>
      <c r="C7" s="6" t="n">
        <v>-2946</v>
      </c>
    </row>
    <row r="8" spans="1:3">
      <c r="A8" s="4" t="s">
        <v>187</v>
      </c>
      <c r="B8" s="6" t="n">
        <v>32</v>
      </c>
      <c r="C8" s="6" t="n">
        <v>32</v>
      </c>
    </row>
    <row r="9" spans="1:3">
      <c r="A9" s="4" t="s">
        <v>164</v>
      </c>
      <c r="B9" s="6" t="n">
        <v>500</v>
      </c>
      <c r="C9" s="6" t="n">
        <v>267</v>
      </c>
    </row>
    <row r="10" spans="1:3">
      <c r="A10" s="4" t="s">
        <v>188</v>
      </c>
      <c r="B10" s="6" t="n">
        <v>66</v>
      </c>
      <c r="C10" s="6" t="n">
        <v>74</v>
      </c>
    </row>
    <row r="11" spans="1:3">
      <c r="A11" s="4" t="s">
        <v>189</v>
      </c>
      <c r="B11" s="6" t="n">
        <v>1454</v>
      </c>
      <c r="C11" s="6" t="n">
        <v>0</v>
      </c>
    </row>
    <row r="12" spans="1:3">
      <c r="A12" s="4" t="s">
        <v>172</v>
      </c>
      <c r="B12" s="6" t="n">
        <v>37</v>
      </c>
      <c r="C12" s="6" t="n">
        <v>-381</v>
      </c>
    </row>
    <row r="13" spans="1:3">
      <c r="A13" s="4" t="s">
        <v>83</v>
      </c>
      <c r="B13" s="6" t="n">
        <v>2688</v>
      </c>
      <c r="C13" s="6" t="n">
        <v>1511</v>
      </c>
    </row>
    <row r="14" spans="1:3">
      <c r="A14" s="4" t="s">
        <v>87</v>
      </c>
      <c r="B14" s="6" t="n">
        <v>-1452</v>
      </c>
      <c r="C14" s="6" t="n">
        <v>-338</v>
      </c>
    </row>
    <row r="15" spans="1:3">
      <c r="A15" s="4" t="s">
        <v>190</v>
      </c>
      <c r="B15" s="6" t="n">
        <v>-87182</v>
      </c>
      <c r="C15" s="6" t="n">
        <v>-72842</v>
      </c>
    </row>
    <row r="16" spans="1:3">
      <c r="A16" s="4" t="s">
        <v>191</v>
      </c>
      <c r="B16" s="6" t="n">
        <v>89758</v>
      </c>
      <c r="C16" s="6" t="n">
        <v>68060</v>
      </c>
    </row>
    <row r="17" spans="1:3">
      <c r="A17" s="4" t="s">
        <v>192</v>
      </c>
      <c r="B17" s="6" t="n">
        <v>803</v>
      </c>
      <c r="C17" s="6" t="n">
        <v>-192</v>
      </c>
    </row>
    <row r="18" spans="1:3">
      <c r="A18" s="4" t="s">
        <v>193</v>
      </c>
      <c r="B18" s="6" t="n">
        <v>-8</v>
      </c>
      <c r="C18" s="6" t="n">
        <v>45</v>
      </c>
    </row>
    <row r="19" spans="1:3">
      <c r="A19" s="4" t="s">
        <v>194</v>
      </c>
      <c r="B19" s="6" t="n">
        <v>-441</v>
      </c>
      <c r="C19" s="6" t="n">
        <v>-613</v>
      </c>
    </row>
    <row r="20" spans="1:3">
      <c r="A20" s="4" t="s">
        <v>195</v>
      </c>
      <c r="B20" s="6" t="n">
        <v>-17</v>
      </c>
      <c r="C20" s="6" t="n">
        <v>44</v>
      </c>
    </row>
    <row r="21" spans="1:3">
      <c r="A21" s="4" t="s">
        <v>196</v>
      </c>
      <c r="B21" s="6" t="n">
        <v>0</v>
      </c>
      <c r="C21" s="6" t="n">
        <v>57</v>
      </c>
    </row>
    <row r="22" spans="1:3">
      <c r="A22" s="4" t="s">
        <v>197</v>
      </c>
      <c r="B22" s="6" t="n">
        <v>1351</v>
      </c>
      <c r="C22" s="6" t="n">
        <v>1307</v>
      </c>
    </row>
    <row r="23" spans="1:3">
      <c r="A23" s="4" t="s">
        <v>198</v>
      </c>
      <c r="B23" s="6" t="n">
        <v>936</v>
      </c>
      <c r="C23" s="6" t="n">
        <v>430</v>
      </c>
    </row>
    <row r="24" spans="1:3">
      <c r="A24" s="4" t="s">
        <v>199</v>
      </c>
      <c r="B24" s="6" t="n">
        <v>755</v>
      </c>
      <c r="C24" s="6" t="n">
        <v>2036</v>
      </c>
    </row>
    <row r="25" spans="1:3">
      <c r="A25" s="4" t="s">
        <v>200</v>
      </c>
      <c r="B25" s="6" t="n">
        <v>-818</v>
      </c>
      <c r="C25" s="6" t="n">
        <v>-834</v>
      </c>
    </row>
    <row r="26" spans="1:3">
      <c r="A26" s="3" t="s">
        <v>201</v>
      </c>
    </row>
    <row r="27" spans="1:3">
      <c r="A27" s="4" t="s">
        <v>202</v>
      </c>
      <c r="B27" s="6" t="n">
        <v>-594</v>
      </c>
      <c r="C27" s="6" t="n">
        <v>-624</v>
      </c>
    </row>
    <row r="28" spans="1:3">
      <c r="A28" s="4" t="s">
        <v>35</v>
      </c>
      <c r="B28" s="6" t="n">
        <v>-1182</v>
      </c>
      <c r="C28" s="6" t="n">
        <v>-746</v>
      </c>
    </row>
    <row r="29" spans="1:3">
      <c r="A29" s="4" t="s">
        <v>41</v>
      </c>
      <c r="B29" s="6" t="n">
        <v>-41510</v>
      </c>
      <c r="C29" s="6" t="n">
        <v>-6548</v>
      </c>
    </row>
    <row r="30" spans="1:3">
      <c r="A30" s="4" t="s">
        <v>50</v>
      </c>
      <c r="B30" s="6" t="n">
        <v>15893</v>
      </c>
      <c r="C30" s="6" t="n">
        <v>1278</v>
      </c>
    </row>
    <row r="31" spans="1:3">
      <c r="A31" s="4" t="s">
        <v>203</v>
      </c>
      <c r="B31" s="6" t="n">
        <v>-7215</v>
      </c>
      <c r="C31" s="6" t="n">
        <v>3069</v>
      </c>
    </row>
    <row r="32" spans="1:3">
      <c r="A32" s="3" t="s">
        <v>204</v>
      </c>
    </row>
    <row r="33" spans="1:3">
      <c r="A33" s="4" t="s">
        <v>205</v>
      </c>
      <c r="B33" s="6" t="n">
        <v>108152</v>
      </c>
      <c r="C33" s="6" t="n">
        <v>116285</v>
      </c>
    </row>
    <row r="34" spans="1:3">
      <c r="A34" s="4" t="s">
        <v>206</v>
      </c>
      <c r="B34" s="6" t="n">
        <v>0</v>
      </c>
      <c r="C34" s="6" t="n">
        <v>14404</v>
      </c>
    </row>
    <row r="35" spans="1:3">
      <c r="A35" s="4" t="s">
        <v>207</v>
      </c>
      <c r="B35" s="6" t="n">
        <v>15302</v>
      </c>
      <c r="C35" s="6" t="n">
        <v>19321</v>
      </c>
    </row>
    <row r="36" spans="1:3">
      <c r="A36" s="4" t="s">
        <v>208</v>
      </c>
      <c r="B36" s="6" t="n">
        <v>124</v>
      </c>
      <c r="C36" s="6" t="n">
        <v>157</v>
      </c>
    </row>
    <row r="37" spans="1:3">
      <c r="A37" s="4" t="s">
        <v>209</v>
      </c>
      <c r="B37" s="6" t="n">
        <v>-145435</v>
      </c>
      <c r="C37" s="6" t="n">
        <v>-181726</v>
      </c>
    </row>
    <row r="38" spans="1:3">
      <c r="A38" s="4" t="s">
        <v>210</v>
      </c>
      <c r="B38" s="6" t="n">
        <v>-4793</v>
      </c>
      <c r="C38" s="6" t="n">
        <v>-2056</v>
      </c>
    </row>
    <row r="39" spans="1:3">
      <c r="A39" s="4" t="s">
        <v>211</v>
      </c>
      <c r="B39" s="6" t="n">
        <v>509</v>
      </c>
      <c r="C39" s="6" t="n">
        <v>684</v>
      </c>
    </row>
    <row r="40" spans="1:3">
      <c r="A40" s="4" t="s">
        <v>212</v>
      </c>
      <c r="B40" s="6" t="n">
        <v>-25454</v>
      </c>
      <c r="C40" s="6" t="n">
        <v>-3255</v>
      </c>
    </row>
    <row r="41" spans="1:3">
      <c r="A41" s="4" t="s">
        <v>213</v>
      </c>
      <c r="B41" s="6" t="n">
        <v>-10437</v>
      </c>
      <c r="C41" s="6" t="n">
        <v>-2364</v>
      </c>
    </row>
    <row r="42" spans="1:3">
      <c r="A42" s="4" t="s">
        <v>214</v>
      </c>
      <c r="B42" s="6" t="n">
        <v>-263</v>
      </c>
      <c r="C42" s="6" t="n">
        <v>-1409</v>
      </c>
    </row>
    <row r="43" spans="1:3">
      <c r="A43" s="4" t="s">
        <v>215</v>
      </c>
      <c r="B43" s="6" t="n">
        <v>1</v>
      </c>
      <c r="C43" s="6" t="n">
        <v>0</v>
      </c>
    </row>
    <row r="44" spans="1:3">
      <c r="A44" s="4" t="s">
        <v>216</v>
      </c>
      <c r="B44" s="6" t="n">
        <v>-62294</v>
      </c>
      <c r="C44" s="6" t="n">
        <v>-39959</v>
      </c>
    </row>
    <row r="45" spans="1:3">
      <c r="A45" s="3" t="s">
        <v>217</v>
      </c>
    </row>
    <row r="46" spans="1:3">
      <c r="A46" s="4" t="s">
        <v>218</v>
      </c>
      <c r="B46" s="6" t="n">
        <v>21136</v>
      </c>
      <c r="C46" s="6" t="n">
        <v>-4202</v>
      </c>
    </row>
    <row r="47" spans="1:3">
      <c r="A47" s="4" t="s">
        <v>219</v>
      </c>
      <c r="B47" s="6" t="n">
        <v>76197</v>
      </c>
      <c r="C47" s="6" t="n">
        <v>127085</v>
      </c>
    </row>
    <row r="48" spans="1:3">
      <c r="A48" s="4" t="s">
        <v>220</v>
      </c>
      <c r="B48" s="6" t="n">
        <v>-3830</v>
      </c>
      <c r="C48" s="6" t="n">
        <v>-4189</v>
      </c>
    </row>
    <row r="49" spans="1:3">
      <c r="A49" s="4" t="s">
        <v>221</v>
      </c>
      <c r="B49" s="6" t="n">
        <v>-43000</v>
      </c>
      <c r="C49" s="6" t="n">
        <v>-45000</v>
      </c>
    </row>
    <row r="50" spans="1:3">
      <c r="A50" s="4" t="s">
        <v>222</v>
      </c>
      <c r="B50" s="6" t="n">
        <v>-4366</v>
      </c>
      <c r="C50" s="6" t="n">
        <v>-2321</v>
      </c>
    </row>
    <row r="51" spans="1:3">
      <c r="A51" s="4" t="s">
        <v>223</v>
      </c>
      <c r="B51" s="6" t="n">
        <v>37796</v>
      </c>
      <c r="C51" s="6" t="n">
        <v>0</v>
      </c>
    </row>
    <row r="52" spans="1:3">
      <c r="A52" s="4" t="s">
        <v>224</v>
      </c>
      <c r="B52" s="6" t="n">
        <v>61342</v>
      </c>
      <c r="C52" s="6" t="n">
        <v>10000</v>
      </c>
    </row>
    <row r="53" spans="1:3">
      <c r="A53" s="4" t="s">
        <v>225</v>
      </c>
      <c r="B53" s="6" t="n">
        <v>-3204</v>
      </c>
      <c r="C53" s="6" t="n">
        <v>-32225</v>
      </c>
    </row>
    <row r="54" spans="1:3">
      <c r="A54" s="4" t="s">
        <v>226</v>
      </c>
      <c r="B54" s="6" t="n">
        <v>1076</v>
      </c>
      <c r="C54" s="6" t="n">
        <v>575</v>
      </c>
    </row>
    <row r="55" spans="1:3">
      <c r="A55" s="4" t="s">
        <v>163</v>
      </c>
      <c r="B55" s="6" t="n">
        <v>0</v>
      </c>
      <c r="C55" s="6" t="n">
        <v>-5694</v>
      </c>
    </row>
    <row r="56" spans="1:3">
      <c r="A56" s="4" t="s">
        <v>227</v>
      </c>
      <c r="B56" s="6" t="n">
        <v>-29</v>
      </c>
      <c r="C56" s="6" t="n">
        <v>-184</v>
      </c>
    </row>
    <row r="57" spans="1:3">
      <c r="A57" s="4" t="s">
        <v>172</v>
      </c>
      <c r="B57" s="6" t="n">
        <v>37</v>
      </c>
      <c r="C57" s="6" t="n">
        <v>381</v>
      </c>
    </row>
    <row r="58" spans="1:3">
      <c r="A58" s="4" t="s">
        <v>228</v>
      </c>
      <c r="B58" s="6" t="n">
        <v>-5996</v>
      </c>
      <c r="C58" s="6" t="n">
        <v>-4927</v>
      </c>
    </row>
    <row r="59" spans="1:3">
      <c r="A59" s="4" t="s">
        <v>229</v>
      </c>
      <c r="B59" s="6" t="n">
        <v>61567</v>
      </c>
      <c r="C59" s="6" t="n">
        <v>39299</v>
      </c>
    </row>
    <row r="60" spans="1:3">
      <c r="A60" s="4" t="s">
        <v>230</v>
      </c>
      <c r="B60" s="6" t="n">
        <v>-7942</v>
      </c>
      <c r="C60" s="6" t="n">
        <v>2409</v>
      </c>
    </row>
    <row r="61" spans="1:3">
      <c r="A61" s="4" t="s">
        <v>231</v>
      </c>
      <c r="B61" s="6" t="n">
        <v>95176</v>
      </c>
      <c r="C61" s="6" t="n">
        <v>86952</v>
      </c>
    </row>
    <row r="62" spans="1:3">
      <c r="A62" s="4" t="s">
        <v>232</v>
      </c>
      <c r="B62" s="6" t="n">
        <v>87234</v>
      </c>
      <c r="C62" s="6" t="n">
        <v>89361</v>
      </c>
    </row>
    <row r="63" spans="1:3">
      <c r="A63" s="3" t="s">
        <v>233</v>
      </c>
    </row>
    <row r="64" spans="1:3">
      <c r="A64" s="4" t="s">
        <v>234</v>
      </c>
      <c r="B64" s="6" t="n">
        <v>9809</v>
      </c>
      <c r="C64" s="6" t="n">
        <v>7347</v>
      </c>
    </row>
    <row r="65" spans="1:3">
      <c r="A65" s="4" t="s">
        <v>235</v>
      </c>
      <c r="B65" s="6" t="n">
        <v>1445</v>
      </c>
      <c r="C65" s="6" t="n">
        <v>-6641</v>
      </c>
    </row>
    <row r="66" spans="1:3">
      <c r="A66" s="4" t="s">
        <v>236</v>
      </c>
      <c r="B66" s="6" t="n">
        <v>405</v>
      </c>
      <c r="C66" s="6" t="n">
        <v>258</v>
      </c>
    </row>
    <row r="67" spans="1:3">
      <c r="A67" s="4" t="s">
        <v>237</v>
      </c>
      <c r="B67" s="6" t="n">
        <v>0</v>
      </c>
      <c r="C67" s="6" t="n">
        <v>-1105</v>
      </c>
    </row>
    <row r="68" spans="1:3">
      <c r="A68" s="4" t="s">
        <v>238</v>
      </c>
      <c r="B68" s="7" t="n">
        <v>0</v>
      </c>
      <c r="C68" s="7" t="n">
        <v>-52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Statements of Cond</vt:lpstr>
      <vt:lpstr>Consolidated Statements of Con3</vt:lpstr>
      <vt:lpstr>Consolidated Statements of Net </vt:lpstr>
      <vt:lpstr>Consolidated Statements of Comp</vt:lpstr>
      <vt:lpstr>Consolidated Statements of Com6</vt:lpstr>
      <vt:lpstr>Consolidated Statements of Chan</vt:lpstr>
      <vt:lpstr>Consolidated Statements of Cha8</vt:lpstr>
      <vt:lpstr>Consolidated Statements of Cash</vt:lpstr>
      <vt:lpstr>Summary of Significant Accounti</vt:lpstr>
      <vt:lpstr>Recent Accounting Pronouncement</vt:lpstr>
      <vt:lpstr>Securities</vt:lpstr>
      <vt:lpstr>Loans Receivable and Allowance </vt:lpstr>
      <vt:lpstr>Goodwill and Core Deposit Intan</vt:lpstr>
      <vt:lpstr>Borrowings</vt:lpstr>
      <vt:lpstr>Derivatives and Hedging Activit</vt:lpstr>
      <vt:lpstr>Share-Based Compensation Plans</vt:lpstr>
      <vt:lpstr>Regulatory Matters</vt:lpstr>
      <vt:lpstr>Accumulated Other Comprehensive</vt:lpstr>
      <vt:lpstr>Net Income Per Share</vt:lpstr>
      <vt:lpstr>Fair Value Measurements</vt:lpstr>
      <vt:lpstr>Commitments and Contingencies</vt:lpstr>
      <vt:lpstr>Summary of Significant Accoun23</vt:lpstr>
      <vt:lpstr>Securities (Tables)</vt:lpstr>
      <vt:lpstr>Loans Receivable and Allowanc25</vt:lpstr>
      <vt:lpstr>Goodwill and Core Deposit Int26</vt:lpstr>
      <vt:lpstr>Borrowings Borrowings (Tables)</vt:lpstr>
      <vt:lpstr>Derivatives and Hedging Activ28</vt:lpstr>
      <vt:lpstr>Share-Based Compensation Plans </vt:lpstr>
      <vt:lpstr>Regulatory Matters (Tables)</vt:lpstr>
      <vt:lpstr>Accumulated Other Comprehensi31</vt:lpstr>
      <vt:lpstr>Net Income Per Share (Tables)</vt:lpstr>
      <vt:lpstr>Fair Value Measurements (Tables</vt:lpstr>
      <vt:lpstr>Commitments and Contingencies (</vt:lpstr>
      <vt:lpstr>Summary of Significant Accoun35</vt:lpstr>
      <vt:lpstr>Securities - Available for Sale</vt:lpstr>
      <vt:lpstr>Securities - Additional Informa</vt:lpstr>
      <vt:lpstr>Securities - Amortized Cost and</vt:lpstr>
      <vt:lpstr>Securities - Summary of Gross U</vt:lpstr>
      <vt:lpstr>Loans Receivable and Allowanc40</vt:lpstr>
      <vt:lpstr>Loans Receivable and Allowanc41</vt:lpstr>
      <vt:lpstr>Loans Receivable and Allowanc42</vt:lpstr>
      <vt:lpstr>Loans Receivable and Allowanc43</vt:lpstr>
      <vt:lpstr>Loans Receivable and Allowanc44</vt:lpstr>
      <vt:lpstr>Loans Receivable and Allowanc45</vt:lpstr>
      <vt:lpstr>Loans Receivable and Allowanc46</vt:lpstr>
      <vt:lpstr>Loans Receivable and Allowanc47</vt:lpstr>
      <vt:lpstr>Loans Receivable and Allowanc48</vt:lpstr>
      <vt:lpstr>Loans Receivable and Allowanc49</vt:lpstr>
      <vt:lpstr>Loans Receivable and Allowanc50</vt:lpstr>
      <vt:lpstr>Loans Receivable and Allowanc51</vt:lpstr>
      <vt:lpstr>Loans Receivable and Allowanc52</vt:lpstr>
      <vt:lpstr>Loans Receivable and Allowanc53</vt:lpstr>
      <vt:lpstr>Goodwill and Core Deposit Int54</vt:lpstr>
      <vt:lpstr>Goodwill and Core Deposit Int55</vt:lpstr>
      <vt:lpstr>Goodwill and Core Deposit Int56</vt:lpstr>
      <vt:lpstr>Borrowings - Contractual Maturi</vt:lpstr>
      <vt:lpstr>Borrowings - Additional Informa</vt:lpstr>
      <vt:lpstr>Borrowings - Other Borrowings b</vt:lpstr>
      <vt:lpstr>Borrowings - Outstanding Borrow</vt:lpstr>
      <vt:lpstr>Derivatives and Hedging Activ61</vt:lpstr>
      <vt:lpstr>Derivatives and Hedging Activ62</vt:lpstr>
      <vt:lpstr>Derivatives and Hedging Activ63</vt:lpstr>
      <vt:lpstr>Derivatives and Hedging Activ64</vt:lpstr>
      <vt:lpstr>Share-Based Compensation Plan65</vt:lpstr>
      <vt:lpstr>Share-Based Compensation Plan66</vt:lpstr>
      <vt:lpstr>Share-Based Compensation Plan67</vt:lpstr>
      <vt:lpstr>Share-Based Compensation Plan68</vt:lpstr>
      <vt:lpstr>Share-Based Compensation Plan69</vt:lpstr>
      <vt:lpstr>Share-Based Compensation Plan70</vt:lpstr>
      <vt:lpstr>Share-Based Compensation Plan71</vt:lpstr>
      <vt:lpstr>Regulatory Matters - Regulatory</vt:lpstr>
      <vt:lpstr>Accumulated Other Comprehensi73</vt:lpstr>
      <vt:lpstr>Net Income Per Share - Schedule</vt:lpstr>
      <vt:lpstr>Fair Value Measurements - Addit</vt:lpstr>
      <vt:lpstr>Fair Value Measurements - Chang</vt:lpstr>
      <vt:lpstr>Fair Value Measurements - Sched</vt:lpstr>
      <vt:lpstr>Fair Value Measurements - Sch78</vt:lpstr>
      <vt:lpstr>Fair Value Measurements - Add79</vt:lpstr>
      <vt:lpstr>Fair Value Measurements - Summa</vt:lpstr>
      <vt:lpstr>Fair Value Measurements - Sum81</vt:lpstr>
      <vt:lpstr>Fair Value Measurements - Sum82</vt:lpstr>
      <vt:lpstr>Commitments and Contingencies -</vt:lpstr>
      <vt:lpstr>Commitments and Contingencies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13:39Z</dcterms:created>
  <dcterms:modified xmlns:dcterms="http://purl.org/dc/terms/" xmlns:xsi="http://www.w3.org/2001/XMLSchema-instance" xsi:type="dcterms:W3CDTF">2016-05-06T16:13:39Z</dcterms:modified>
  <dc:title xmlns:dc="http://purl.org/dc/elements/1.1/">Untitled</dc:title>
  <dc:description xmlns:dc="http://purl.org/dc/elements/1.1/"/>
  <dc:subject xmlns:dc="http://purl.org/dc/elements/1.1/"/>
  <cp:keywords/>
  <cp:category/>
</cp:coreProperties>
</file>